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 of Opera"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Description of Company and Summ" sheetId="9" state="visible" r:id="rId9"/>
    <sheet xmlns:r="http://schemas.openxmlformats.org/officeDocument/2006/relationships" name="Acquisition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Other Current Assets" sheetId="13" state="visible" r:id="rId13"/>
    <sheet xmlns:r="http://schemas.openxmlformats.org/officeDocument/2006/relationships" name="Property and Equipment, Net" sheetId="14" state="visible" r:id="rId14"/>
    <sheet xmlns:r="http://schemas.openxmlformats.org/officeDocument/2006/relationships" name="Goodwill" sheetId="15" state="visible" r:id="rId15"/>
    <sheet xmlns:r="http://schemas.openxmlformats.org/officeDocument/2006/relationships" name="Intangible Assets, Net" sheetId="16" state="visible" r:id="rId16"/>
    <sheet xmlns:r="http://schemas.openxmlformats.org/officeDocument/2006/relationships" name="Leases" sheetId="17" state="visible" r:id="rId17"/>
    <sheet xmlns:r="http://schemas.openxmlformats.org/officeDocument/2006/relationships" name="Other Assets" sheetId="18" state="visible" r:id="rId18"/>
    <sheet xmlns:r="http://schemas.openxmlformats.org/officeDocument/2006/relationships" name="Investments" sheetId="19" state="visible" r:id="rId19"/>
    <sheet xmlns:r="http://schemas.openxmlformats.org/officeDocument/2006/relationships" name="Accrued Payroll and Benefits" sheetId="20" state="visible" r:id="rId20"/>
    <sheet xmlns:r="http://schemas.openxmlformats.org/officeDocument/2006/relationships" name="Accrued Expenses and Other Curr" sheetId="21" state="visible" r:id="rId21"/>
    <sheet xmlns:r="http://schemas.openxmlformats.org/officeDocument/2006/relationships" name="Warranty Liability" sheetId="22" state="visible" r:id="rId22"/>
    <sheet xmlns:r="http://schemas.openxmlformats.org/officeDocument/2006/relationships" name="Long-Term Debt" sheetId="23" state="visible" r:id="rId23"/>
    <sheet xmlns:r="http://schemas.openxmlformats.org/officeDocument/2006/relationships" name="Deferred Credits and Other Liab" sheetId="24" state="visible" r:id="rId24"/>
    <sheet xmlns:r="http://schemas.openxmlformats.org/officeDocument/2006/relationships" name="Income Taxes" sheetId="25" state="visible" r:id="rId25"/>
    <sheet xmlns:r="http://schemas.openxmlformats.org/officeDocument/2006/relationships" name="Segment Information" sheetId="26" state="visible" r:id="rId26"/>
    <sheet xmlns:r="http://schemas.openxmlformats.org/officeDocument/2006/relationships" name="Series A Convertible Preferred " sheetId="27" state="visible" r:id="rId27"/>
    <sheet xmlns:r="http://schemas.openxmlformats.org/officeDocument/2006/relationships" name="Capital Stock" sheetId="28" state="visible" r:id="rId28"/>
    <sheet xmlns:r="http://schemas.openxmlformats.org/officeDocument/2006/relationships" name="Earnings Per Share" sheetId="29" state="visible" r:id="rId29"/>
    <sheet xmlns:r="http://schemas.openxmlformats.org/officeDocument/2006/relationships" name="Stock Compensation" sheetId="30" state="visible" r:id="rId30"/>
    <sheet xmlns:r="http://schemas.openxmlformats.org/officeDocument/2006/relationships" name="Impairment and Restructuring Ch" sheetId="31" state="visible" r:id="rId31"/>
    <sheet xmlns:r="http://schemas.openxmlformats.org/officeDocument/2006/relationships" name="Interest Expense" sheetId="32" state="visible" r:id="rId32"/>
    <sheet xmlns:r="http://schemas.openxmlformats.org/officeDocument/2006/relationships" name="Other (Income) Expense" sheetId="33" state="visible" r:id="rId33"/>
    <sheet xmlns:r="http://schemas.openxmlformats.org/officeDocument/2006/relationships" name="Derivative Financial Instrument" sheetId="34" state="visible" r:id="rId34"/>
    <sheet xmlns:r="http://schemas.openxmlformats.org/officeDocument/2006/relationships" name="Fair Value of Financial Instrum" sheetId="35" state="visible" r:id="rId35"/>
    <sheet xmlns:r="http://schemas.openxmlformats.org/officeDocument/2006/relationships" name="Commitment and Contingencies" sheetId="36" state="visible" r:id="rId36"/>
    <sheet xmlns:r="http://schemas.openxmlformats.org/officeDocument/2006/relationships" name="Employee Retirement and Pension" sheetId="37" state="visible" r:id="rId37"/>
    <sheet xmlns:r="http://schemas.openxmlformats.org/officeDocument/2006/relationships" name="Supplemental Cash Flow Informat" sheetId="38" state="visible" r:id="rId38"/>
    <sheet xmlns:r="http://schemas.openxmlformats.org/officeDocument/2006/relationships" name="Related Party Transactions" sheetId="39" state="visible" r:id="rId39"/>
    <sheet xmlns:r="http://schemas.openxmlformats.org/officeDocument/2006/relationships" name="Revision of Prior Period Financ" sheetId="40" state="visible" r:id="rId40"/>
    <sheet xmlns:r="http://schemas.openxmlformats.org/officeDocument/2006/relationships" name="Quarterly Financial Data (unaud" sheetId="41" state="visible" r:id="rId41"/>
    <sheet xmlns:r="http://schemas.openxmlformats.org/officeDocument/2006/relationships" name="SCHEDULE I - CONDENSED FINANCIA" sheetId="42" state="visible" r:id="rId42"/>
    <sheet xmlns:r="http://schemas.openxmlformats.org/officeDocument/2006/relationships" name="Description of Company and Su_2" sheetId="43" state="visible" r:id="rId43"/>
    <sheet xmlns:r="http://schemas.openxmlformats.org/officeDocument/2006/relationships" name="Description of Company and Su_3" sheetId="44" state="visible" r:id="rId44"/>
    <sheet xmlns:r="http://schemas.openxmlformats.org/officeDocument/2006/relationships" name="Acquisitions (Tables)" sheetId="45" state="visible" r:id="rId45"/>
    <sheet xmlns:r="http://schemas.openxmlformats.org/officeDocument/2006/relationships" name="Accounts Receivable (Tables)" sheetId="46" state="visible" r:id="rId46"/>
    <sheet xmlns:r="http://schemas.openxmlformats.org/officeDocument/2006/relationships" name="Inventories (Tables)" sheetId="47" state="visible" r:id="rId47"/>
    <sheet xmlns:r="http://schemas.openxmlformats.org/officeDocument/2006/relationships" name="Other Current Assets (Tables)" sheetId="48" state="visible" r:id="rId48"/>
    <sheet xmlns:r="http://schemas.openxmlformats.org/officeDocument/2006/relationships" name="Property and Equipment, Net (Ta" sheetId="49" state="visible" r:id="rId49"/>
    <sheet xmlns:r="http://schemas.openxmlformats.org/officeDocument/2006/relationships" name="Goodwill (Tables)" sheetId="50" state="visible" r:id="rId50"/>
    <sheet xmlns:r="http://schemas.openxmlformats.org/officeDocument/2006/relationships" name="Intangible Assets, Net (Tables)" sheetId="51" state="visible" r:id="rId51"/>
    <sheet xmlns:r="http://schemas.openxmlformats.org/officeDocument/2006/relationships" name="Leases (Tables)" sheetId="52" state="visible" r:id="rId52"/>
    <sheet xmlns:r="http://schemas.openxmlformats.org/officeDocument/2006/relationships" name="Other Assets (Tables)" sheetId="53" state="visible" r:id="rId53"/>
    <sheet xmlns:r="http://schemas.openxmlformats.org/officeDocument/2006/relationships" name="Investments (Tables)" sheetId="54" state="visible" r:id="rId54"/>
    <sheet xmlns:r="http://schemas.openxmlformats.org/officeDocument/2006/relationships" name="Accrued Payroll and Benefits (T" sheetId="55" state="visible" r:id="rId55"/>
    <sheet xmlns:r="http://schemas.openxmlformats.org/officeDocument/2006/relationships" name="Accrued Expenses and Other Cu_2" sheetId="56" state="visible" r:id="rId56"/>
    <sheet xmlns:r="http://schemas.openxmlformats.org/officeDocument/2006/relationships" name="Warranty Liability (Tables)" sheetId="57" state="visible" r:id="rId57"/>
    <sheet xmlns:r="http://schemas.openxmlformats.org/officeDocument/2006/relationships" name="Long-Term Debt (Tables)" sheetId="58" state="visible" r:id="rId58"/>
    <sheet xmlns:r="http://schemas.openxmlformats.org/officeDocument/2006/relationships" name="Deferred Credits and Other Li_2" sheetId="59" state="visible" r:id="rId59"/>
    <sheet xmlns:r="http://schemas.openxmlformats.org/officeDocument/2006/relationships" name="Income Taxes (Tables)" sheetId="60" state="visible" r:id="rId60"/>
    <sheet xmlns:r="http://schemas.openxmlformats.org/officeDocument/2006/relationships" name="Segment Information (Tables)" sheetId="61" state="visible" r:id="rId61"/>
    <sheet xmlns:r="http://schemas.openxmlformats.org/officeDocument/2006/relationships" name="Earnings Per Share (Tables)" sheetId="62" state="visible" r:id="rId62"/>
    <sheet xmlns:r="http://schemas.openxmlformats.org/officeDocument/2006/relationships" name="Stock Compensation (Tables)" sheetId="63" state="visible" r:id="rId63"/>
    <sheet xmlns:r="http://schemas.openxmlformats.org/officeDocument/2006/relationships" name="Impairment and Restructuring _2" sheetId="64" state="visible" r:id="rId64"/>
    <sheet xmlns:r="http://schemas.openxmlformats.org/officeDocument/2006/relationships" name="Other (Income) Expense (Tables)" sheetId="65" state="visible" r:id="rId65"/>
    <sheet xmlns:r="http://schemas.openxmlformats.org/officeDocument/2006/relationships" name="Derivative Financial Instrume_2" sheetId="66" state="visible" r:id="rId66"/>
    <sheet xmlns:r="http://schemas.openxmlformats.org/officeDocument/2006/relationships" name="Fair Value of Financial Instr_2" sheetId="67" state="visible" r:id="rId67"/>
    <sheet xmlns:r="http://schemas.openxmlformats.org/officeDocument/2006/relationships" name="Commitment and Contingencies (T" sheetId="68" state="visible" r:id="rId68"/>
    <sheet xmlns:r="http://schemas.openxmlformats.org/officeDocument/2006/relationships" name="Employee Retirement and Pensi_2" sheetId="69" state="visible" r:id="rId69"/>
    <sheet xmlns:r="http://schemas.openxmlformats.org/officeDocument/2006/relationships" name="Supplemental Cash Flow Inform_2" sheetId="70" state="visible" r:id="rId70"/>
    <sheet xmlns:r="http://schemas.openxmlformats.org/officeDocument/2006/relationships" name="Revision of Prior Period Fina_2" sheetId="71" state="visible" r:id="rId71"/>
    <sheet xmlns:r="http://schemas.openxmlformats.org/officeDocument/2006/relationships" name="Quarterly Financial Data (una_2" sheetId="72" state="visible" r:id="rId72"/>
    <sheet xmlns:r="http://schemas.openxmlformats.org/officeDocument/2006/relationships" name="Description of Company and Su_4" sheetId="73" state="visible" r:id="rId73"/>
    <sheet xmlns:r="http://schemas.openxmlformats.org/officeDocument/2006/relationships" name="Description of Company and Su_5" sheetId="74" state="visible" r:id="rId74"/>
    <sheet xmlns:r="http://schemas.openxmlformats.org/officeDocument/2006/relationships" name="Description of Company and Su_6" sheetId="75" state="visible" r:id="rId75"/>
    <sheet xmlns:r="http://schemas.openxmlformats.org/officeDocument/2006/relationships" name="Description of Company and Su_7" sheetId="76" state="visible" r:id="rId76"/>
    <sheet xmlns:r="http://schemas.openxmlformats.org/officeDocument/2006/relationships" name="Description of Company and Su_8" sheetId="77" state="visible" r:id="rId77"/>
    <sheet xmlns:r="http://schemas.openxmlformats.org/officeDocument/2006/relationships" name="Description of Company and Su_9" sheetId="78" state="visible" r:id="rId78"/>
    <sheet xmlns:r="http://schemas.openxmlformats.org/officeDocument/2006/relationships" name="Description of Company and S_10" sheetId="79" state="visible" r:id="rId79"/>
    <sheet xmlns:r="http://schemas.openxmlformats.org/officeDocument/2006/relationships" name="Description of Company and S_11" sheetId="80" state="visible" r:id="rId80"/>
    <sheet xmlns:r="http://schemas.openxmlformats.org/officeDocument/2006/relationships" name="Description of Company and S_12" sheetId="81" state="visible" r:id="rId81"/>
    <sheet xmlns:r="http://schemas.openxmlformats.org/officeDocument/2006/relationships" name="Description of Company and S_13" sheetId="82" state="visible" r:id="rId82"/>
    <sheet xmlns:r="http://schemas.openxmlformats.org/officeDocument/2006/relationships" name="Description of Company and S_14" sheetId="83" state="visible" r:id="rId83"/>
    <sheet xmlns:r="http://schemas.openxmlformats.org/officeDocument/2006/relationships" name="Acquisitions - Narratives (Deta" sheetId="84" state="visible" r:id="rId84"/>
    <sheet xmlns:r="http://schemas.openxmlformats.org/officeDocument/2006/relationships" name="Acquisitions - Fair Value of As" sheetId="85" state="visible" r:id="rId85"/>
    <sheet xmlns:r="http://schemas.openxmlformats.org/officeDocument/2006/relationships" name="Accounts Receivable - Narrative" sheetId="86" state="visible" r:id="rId86"/>
    <sheet xmlns:r="http://schemas.openxmlformats.org/officeDocument/2006/relationships" name="Accounts Receivable - Allowance" sheetId="87" state="visible" r:id="rId87"/>
    <sheet xmlns:r="http://schemas.openxmlformats.org/officeDocument/2006/relationships" name="Inventories (Details)" sheetId="88" state="visible" r:id="rId88"/>
    <sheet xmlns:r="http://schemas.openxmlformats.org/officeDocument/2006/relationships" name="Other Current Assets (Details)" sheetId="89" state="visible" r:id="rId89"/>
    <sheet xmlns:r="http://schemas.openxmlformats.org/officeDocument/2006/relationships" name="Property and Equipment, Net (De" sheetId="90" state="visible" r:id="rId90"/>
    <sheet xmlns:r="http://schemas.openxmlformats.org/officeDocument/2006/relationships" name="Property and Equipment, Net - N" sheetId="91" state="visible" r:id="rId91"/>
    <sheet xmlns:r="http://schemas.openxmlformats.org/officeDocument/2006/relationships" name="Property and Equipment, Net - D" sheetId="92" state="visible" r:id="rId92"/>
    <sheet xmlns:r="http://schemas.openxmlformats.org/officeDocument/2006/relationships" name="Goodwill - Rollforward (Details" sheetId="93" state="visible" r:id="rId93"/>
    <sheet xmlns:r="http://schemas.openxmlformats.org/officeDocument/2006/relationships" name="Intangible Assets, Net - Rollfo" sheetId="94" state="visible" r:id="rId94"/>
    <sheet xmlns:r="http://schemas.openxmlformats.org/officeDocument/2006/relationships" name="Intangible Assets, Net - Cost a" sheetId="95" state="visible" r:id="rId95"/>
    <sheet xmlns:r="http://schemas.openxmlformats.org/officeDocument/2006/relationships" name="Intangible Assets, Net - Narrat" sheetId="96" state="visible" r:id="rId96"/>
    <sheet xmlns:r="http://schemas.openxmlformats.org/officeDocument/2006/relationships" name="Intangible Assets, Net - Amorti" sheetId="97" state="visible" r:id="rId97"/>
    <sheet xmlns:r="http://schemas.openxmlformats.org/officeDocument/2006/relationships" name="Intangible Assets, Net - Future" sheetId="98" state="visible" r:id="rId98"/>
    <sheet xmlns:r="http://schemas.openxmlformats.org/officeDocument/2006/relationships" name="Leases - Narratives (Details)" sheetId="99" state="visible" r:id="rId99"/>
    <sheet xmlns:r="http://schemas.openxmlformats.org/officeDocument/2006/relationships" name="Leases - Schedule of Lease ROU " sheetId="100" state="visible" r:id="rId100"/>
    <sheet xmlns:r="http://schemas.openxmlformats.org/officeDocument/2006/relationships" name="Leases - Lease Cost (Details)" sheetId="101" state="visible" r:id="rId101"/>
    <sheet xmlns:r="http://schemas.openxmlformats.org/officeDocument/2006/relationships" name="Leases - Other Lease Disclosure" sheetId="102" state="visible" r:id="rId102"/>
    <sheet xmlns:r="http://schemas.openxmlformats.org/officeDocument/2006/relationships" name="Leases - Schedule of Future Min" sheetId="103" state="visible" r:id="rId103"/>
    <sheet xmlns:r="http://schemas.openxmlformats.org/officeDocument/2006/relationships" name="Leases - Schedule of Operating " sheetId="104" state="visible" r:id="rId104"/>
    <sheet xmlns:r="http://schemas.openxmlformats.org/officeDocument/2006/relationships" name="Other Assets (Details)" sheetId="105" state="visible" r:id="rId105"/>
    <sheet xmlns:r="http://schemas.openxmlformats.org/officeDocument/2006/relationships" name="Investments - Narratives (Detai" sheetId="106" state="visible" r:id="rId106"/>
    <sheet xmlns:r="http://schemas.openxmlformats.org/officeDocument/2006/relationships" name="Investments - Summary of Equity" sheetId="107" state="visible" r:id="rId107"/>
    <sheet xmlns:r="http://schemas.openxmlformats.org/officeDocument/2006/relationships" name="Investments - Equity Method Inv" sheetId="108" state="visible" r:id="rId108"/>
    <sheet xmlns:r="http://schemas.openxmlformats.org/officeDocument/2006/relationships" name="Accrued Payroll and Benefits (D" sheetId="109" state="visible" r:id="rId109"/>
    <sheet xmlns:r="http://schemas.openxmlformats.org/officeDocument/2006/relationships" name="Accrued Expenses and Other Cu_3" sheetId="110" state="visible" r:id="rId110"/>
    <sheet xmlns:r="http://schemas.openxmlformats.org/officeDocument/2006/relationships" name="Warranty Liability - Narrative " sheetId="111" state="visible" r:id="rId111"/>
    <sheet xmlns:r="http://schemas.openxmlformats.org/officeDocument/2006/relationships" name="Warranty Liability - Rollforwar" sheetId="112" state="visible" r:id="rId112"/>
    <sheet xmlns:r="http://schemas.openxmlformats.org/officeDocument/2006/relationships" name="Long-Term Debt - Long Term Debt" sheetId="113" state="visible" r:id="rId113"/>
    <sheet xmlns:r="http://schemas.openxmlformats.org/officeDocument/2006/relationships" name="Long-Term Debt - Maturity (Deta" sheetId="114" state="visible" r:id="rId114"/>
    <sheet xmlns:r="http://schemas.openxmlformats.org/officeDocument/2006/relationships" name="Long-Term Debt - Senior Notes (" sheetId="115" state="visible" r:id="rId115"/>
    <sheet xmlns:r="http://schemas.openxmlformats.org/officeDocument/2006/relationships" name="Long-Term Debt - Term Loans (De" sheetId="116" state="visible" r:id="rId116"/>
    <sheet xmlns:r="http://schemas.openxmlformats.org/officeDocument/2006/relationships" name="Long-Term Debt - Credit Facilit" sheetId="117" state="visible" r:id="rId117"/>
    <sheet xmlns:r="http://schemas.openxmlformats.org/officeDocument/2006/relationships" name="Deferred Credits and Other Li_3" sheetId="118" state="visible" r:id="rId118"/>
    <sheet xmlns:r="http://schemas.openxmlformats.org/officeDocument/2006/relationships" name="Income Taxes - Income (Loss) fr" sheetId="119" state="visible" r:id="rId119"/>
    <sheet xmlns:r="http://schemas.openxmlformats.org/officeDocument/2006/relationships" name="Income Taxes - Narratives (Deta" sheetId="120" state="visible" r:id="rId120"/>
    <sheet xmlns:r="http://schemas.openxmlformats.org/officeDocument/2006/relationships" name="Income Taxes - Provision for In" sheetId="121" state="visible" r:id="rId121"/>
    <sheet xmlns:r="http://schemas.openxmlformats.org/officeDocument/2006/relationships" name="Income Taxes - Income Tax Recon" sheetId="122" state="visible" r:id="rId122"/>
    <sheet xmlns:r="http://schemas.openxmlformats.org/officeDocument/2006/relationships" name="Income Taxes - Deferred Income " sheetId="123" state="visible" r:id="rId123"/>
    <sheet xmlns:r="http://schemas.openxmlformats.org/officeDocument/2006/relationships" name="Income Taxes - Deferred Tax Ass" sheetId="124" state="visible" r:id="rId124"/>
    <sheet xmlns:r="http://schemas.openxmlformats.org/officeDocument/2006/relationships" name="Income Taxes - Operating Loss C" sheetId="125" state="visible" r:id="rId125"/>
    <sheet xmlns:r="http://schemas.openxmlformats.org/officeDocument/2006/relationships" name="Income Taxes - Tax Credit Carry" sheetId="126" state="visible" r:id="rId126"/>
    <sheet xmlns:r="http://schemas.openxmlformats.org/officeDocument/2006/relationships" name="Income Taxes - Unrecognized Tax" sheetId="127" state="visible" r:id="rId127"/>
    <sheet xmlns:r="http://schemas.openxmlformats.org/officeDocument/2006/relationships" name="Segment Information - Narrative" sheetId="128" state="visible" r:id="rId128"/>
    <sheet xmlns:r="http://schemas.openxmlformats.org/officeDocument/2006/relationships" name="Segment Information - Reportabl" sheetId="129" state="visible" r:id="rId129"/>
    <sheet xmlns:r="http://schemas.openxmlformats.org/officeDocument/2006/relationships" name="Segment Information - Reconcili" sheetId="130" state="visible" r:id="rId130"/>
    <sheet xmlns:r="http://schemas.openxmlformats.org/officeDocument/2006/relationships" name="Segment Information - Net Reven" sheetId="131" state="visible" r:id="rId131"/>
    <sheet xmlns:r="http://schemas.openxmlformats.org/officeDocument/2006/relationships" name="Segment Information - Segment L" sheetId="132" state="visible" r:id="rId132"/>
    <sheet xmlns:r="http://schemas.openxmlformats.org/officeDocument/2006/relationships" name="Series A Convertible Preferre_2" sheetId="133" state="visible" r:id="rId133"/>
    <sheet xmlns:r="http://schemas.openxmlformats.org/officeDocument/2006/relationships" name="Capital Stock - Narratives (Det" sheetId="134" state="visible" r:id="rId134"/>
    <sheet xmlns:r="http://schemas.openxmlformats.org/officeDocument/2006/relationships" name="Earnings Per Share - Basic Loss" sheetId="135" state="visible" r:id="rId135"/>
    <sheet xmlns:r="http://schemas.openxmlformats.org/officeDocument/2006/relationships" name="Earnings Per Share - Diluted Lo" sheetId="136" state="visible" r:id="rId136"/>
    <sheet xmlns:r="http://schemas.openxmlformats.org/officeDocument/2006/relationships" name="Earnings Per Share - Potentiall" sheetId="137" state="visible" r:id="rId137"/>
    <sheet xmlns:r="http://schemas.openxmlformats.org/officeDocument/2006/relationships" name="Stock Compensation - Narratives" sheetId="138" state="visible" r:id="rId138"/>
    <sheet xmlns:r="http://schemas.openxmlformats.org/officeDocument/2006/relationships" name="Stock Compensation - Key Assump" sheetId="139" state="visible" r:id="rId139"/>
    <sheet xmlns:r="http://schemas.openxmlformats.org/officeDocument/2006/relationships" name="Stock Compensation - Options Ro" sheetId="140" state="visible" r:id="rId140"/>
    <sheet xmlns:r="http://schemas.openxmlformats.org/officeDocument/2006/relationships" name="Stock Compensation - RSU and PS" sheetId="141" state="visible" r:id="rId141"/>
    <sheet xmlns:r="http://schemas.openxmlformats.org/officeDocument/2006/relationships" name="Impairment and Restructuring _3" sheetId="142" state="visible" r:id="rId142"/>
    <sheet xmlns:r="http://schemas.openxmlformats.org/officeDocument/2006/relationships" name="Impairment and Restructuring _4" sheetId="143" state="visible" r:id="rId143"/>
    <sheet xmlns:r="http://schemas.openxmlformats.org/officeDocument/2006/relationships" name="Impairment and Restructuring _5" sheetId="144" state="visible" r:id="rId144"/>
    <sheet xmlns:r="http://schemas.openxmlformats.org/officeDocument/2006/relationships" name="Interest Expense (Details)" sheetId="145" state="visible" r:id="rId145"/>
    <sheet xmlns:r="http://schemas.openxmlformats.org/officeDocument/2006/relationships" name="Other (Income) Expense (Details" sheetId="146" state="visible" r:id="rId146"/>
    <sheet xmlns:r="http://schemas.openxmlformats.org/officeDocument/2006/relationships" name="Derivative Financial Instrume_3" sheetId="147" state="visible" r:id="rId147"/>
    <sheet xmlns:r="http://schemas.openxmlformats.org/officeDocument/2006/relationships" name="Derivative Financial Instrume_4" sheetId="148" state="visible" r:id="rId148"/>
    <sheet xmlns:r="http://schemas.openxmlformats.org/officeDocument/2006/relationships" name="Fair Value of Financial Instr_3" sheetId="149" state="visible" r:id="rId149"/>
    <sheet xmlns:r="http://schemas.openxmlformats.org/officeDocument/2006/relationships" name="Fair Value of Financial Instr_4" sheetId="150" state="visible" r:id="rId150"/>
    <sheet xmlns:r="http://schemas.openxmlformats.org/officeDocument/2006/relationships" name="Commitment and Contingencies - " sheetId="151" state="visible" r:id="rId151"/>
    <sheet xmlns:r="http://schemas.openxmlformats.org/officeDocument/2006/relationships" name="Commitment and Contingencies _2" sheetId="152" state="visible" r:id="rId152"/>
    <sheet xmlns:r="http://schemas.openxmlformats.org/officeDocument/2006/relationships" name="Commitment and Contingencies _3" sheetId="153" state="visible" r:id="rId153"/>
    <sheet xmlns:r="http://schemas.openxmlformats.org/officeDocument/2006/relationships" name="Commitment and Contingencies _4" sheetId="154" state="visible" r:id="rId154"/>
    <sheet xmlns:r="http://schemas.openxmlformats.org/officeDocument/2006/relationships" name="Commitment and Contingencies _5" sheetId="155" state="visible" r:id="rId155"/>
    <sheet xmlns:r="http://schemas.openxmlformats.org/officeDocument/2006/relationships" name="Commitment and Contingencies _6" sheetId="156" state="visible" r:id="rId156"/>
    <sheet xmlns:r="http://schemas.openxmlformats.org/officeDocument/2006/relationships" name="Employee Retirement and Pensi_3" sheetId="157" state="visible" r:id="rId157"/>
    <sheet xmlns:r="http://schemas.openxmlformats.org/officeDocument/2006/relationships" name="Employee Retirement and Pensi_4" sheetId="158" state="visible" r:id="rId158"/>
    <sheet xmlns:r="http://schemas.openxmlformats.org/officeDocument/2006/relationships" name="Employee Retirement and Pensi_5" sheetId="159" state="visible" r:id="rId159"/>
    <sheet xmlns:r="http://schemas.openxmlformats.org/officeDocument/2006/relationships" name="Employee Retirement and Pensi_6" sheetId="160" state="visible" r:id="rId160"/>
    <sheet xmlns:r="http://schemas.openxmlformats.org/officeDocument/2006/relationships" name="Employee Retirement and Pensi_7" sheetId="161" state="visible" r:id="rId161"/>
    <sheet xmlns:r="http://schemas.openxmlformats.org/officeDocument/2006/relationships" name="Employee Retirement and Pensi_8" sheetId="162" state="visible" r:id="rId162"/>
    <sheet xmlns:r="http://schemas.openxmlformats.org/officeDocument/2006/relationships" name="Employee Retirement and Pensi_9" sheetId="163" state="visible" r:id="rId163"/>
    <sheet xmlns:r="http://schemas.openxmlformats.org/officeDocument/2006/relationships" name="Employee Retirement and Pens_10" sheetId="164" state="visible" r:id="rId164"/>
    <sheet xmlns:r="http://schemas.openxmlformats.org/officeDocument/2006/relationships" name="Supplemental Cash Flow Inform_3" sheetId="165" state="visible" r:id="rId165"/>
    <sheet xmlns:r="http://schemas.openxmlformats.org/officeDocument/2006/relationships" name="Related Party Transactions - Na" sheetId="166" state="visible" r:id="rId166"/>
    <sheet xmlns:r="http://schemas.openxmlformats.org/officeDocument/2006/relationships" name="Revision of Prior Period Fina_3" sheetId="167" state="visible" r:id="rId167"/>
    <sheet xmlns:r="http://schemas.openxmlformats.org/officeDocument/2006/relationships" name="Revision of Prior Period Fina_4" sheetId="168" state="visible" r:id="rId168"/>
    <sheet xmlns:r="http://schemas.openxmlformats.org/officeDocument/2006/relationships" name="Revision of Prior Period Fina_5" sheetId="169" state="visible" r:id="rId169"/>
    <sheet xmlns:r="http://schemas.openxmlformats.org/officeDocument/2006/relationships" name="Revision of Prior Period Fina_6" sheetId="170" state="visible" r:id="rId170"/>
    <sheet xmlns:r="http://schemas.openxmlformats.org/officeDocument/2006/relationships" name="Quarterly Financial Data (una_3" sheetId="171" state="visible" r:id="rId171"/>
    <sheet xmlns:r="http://schemas.openxmlformats.org/officeDocument/2006/relationships" name="SCHEDULE I - CONDENSED FINANC_2" sheetId="172" state="visible" r:id="rId172"/>
    <sheet xmlns:r="http://schemas.openxmlformats.org/officeDocument/2006/relationships" name="SCHEDULE I - CONDENSED FINANC_3" sheetId="173" state="visible" r:id="rId173"/>
    <sheet xmlns:r="http://schemas.openxmlformats.org/officeDocument/2006/relationships" name="SCHEDULE I - CONDENSED FINANC_4" sheetId="174" state="visible" r:id="rId174"/>
    <sheet xmlns:r="http://schemas.openxmlformats.org/officeDocument/2006/relationships" name="SCHEDULE I - CONDENSED FINANC_5" sheetId="175" state="visible" r:id="rId175"/>
    <sheet xmlns:r="http://schemas.openxmlformats.org/officeDocument/2006/relationships" name="SCHEDULE I - CONDENSED FINANC_6" sheetId="176" state="visible" r:id="rId176"/>
    <sheet xmlns:r="http://schemas.openxmlformats.org/officeDocument/2006/relationships" name="SCHEDULE I - CONDENSED FINANC_7" sheetId="177" state="visible" r:id="rId177"/>
    <sheet xmlns:r="http://schemas.openxmlformats.org/officeDocument/2006/relationships" name="SCHEDULE I - CONDENSED FINANC_8" sheetId="178" state="visible" r:id="rId178"/>
    <sheet xmlns:r="http://schemas.openxmlformats.org/officeDocument/2006/relationships" name="SCHEDULE I - CONDENSED FINANC_9" sheetId="179" state="visible" r:id="rId179"/>
    <sheet xmlns:r="http://schemas.openxmlformats.org/officeDocument/2006/relationships" name="SCHEDULE I - CONDENSED FINAN_10" sheetId="180" state="visible" r:id="rId180"/>
    <sheet xmlns:r="http://schemas.openxmlformats.org/officeDocument/2006/relationships" name="Uncategorized Items - q4jwh1231" sheetId="181" state="visible" r:id="rId181"/>
  </sheets>
  <definedNames/>
  <calcPr calcId="124519" fullCalcOnLoad="1"/>
</workbook>
</file>

<file path=xl/sharedStrings.xml><?xml version="1.0" encoding="utf-8"?>
<sst xmlns="http://schemas.openxmlformats.org/spreadsheetml/2006/main" uniqueCount="1698">
  <si>
    <t>Cover - USD ($) $ in Billions</t>
  </si>
  <si>
    <t>12 Months Ended</t>
  </si>
  <si>
    <t>Dec. 31, 2019</t>
  </si>
  <si>
    <t>Feb. 21, 2020</t>
  </si>
  <si>
    <t>Jun. 28, 2019</t>
  </si>
  <si>
    <t>Cover page.</t>
  </si>
  <si>
    <t>Document Type</t>
  </si>
  <si>
    <t>10-K</t>
  </si>
  <si>
    <t>Document Annual Report</t>
  </si>
  <si>
    <t>true</t>
  </si>
  <si>
    <t>Document Period End Date</t>
  </si>
  <si>
    <t>Dec. 31,
		2019</t>
  </si>
  <si>
    <t>Document Transition Report</t>
  </si>
  <si>
    <t>false</t>
  </si>
  <si>
    <t>Entity File Number</t>
  </si>
  <si>
    <t>001-38000</t>
  </si>
  <si>
    <t>Entity Registrant Name</t>
  </si>
  <si>
    <t>JELD-WEN Holding, Inc.</t>
  </si>
  <si>
    <t>Entity Incorporation, State</t>
  </si>
  <si>
    <t>DE</t>
  </si>
  <si>
    <t>Entity Tax Identification Number</t>
  </si>
  <si>
    <t>93-1273278</t>
  </si>
  <si>
    <t>Entity Address, Street Name</t>
  </si>
  <si>
    <t>2645 Silver Crescent Drive</t>
  </si>
  <si>
    <t>Entity Address, City</t>
  </si>
  <si>
    <t>Charlotte</t>
  </si>
  <si>
    <t>Entity Address, State</t>
  </si>
  <si>
    <t>NC</t>
  </si>
  <si>
    <t>Entity Address, Postal Zip Code</t>
  </si>
  <si>
    <t>28273</t>
  </si>
  <si>
    <t>City Area Code</t>
  </si>
  <si>
    <t>704</t>
  </si>
  <si>
    <t>Local Phone Number</t>
  </si>
  <si>
    <t>378-5700</t>
  </si>
  <si>
    <t>Title of each class</t>
  </si>
  <si>
    <t>Common Stock (par value $0.01 per share)</t>
  </si>
  <si>
    <t>Trading Symbol</t>
  </si>
  <si>
    <t>JELD</t>
  </si>
  <si>
    <t>Name of each exchange on which registered</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674335</t>
  </si>
  <si>
    <t>Amendment Flag</t>
  </si>
  <si>
    <t>Document Fiscal Year Focus</t>
  </si>
  <si>
    <t>2019</t>
  </si>
  <si>
    <t>Document Fiscal Period Focus</t>
  </si>
  <si>
    <t>FY</t>
  </si>
  <si>
    <t>Current Fiscal Year End Date</t>
  </si>
  <si>
    <t>--12-31</t>
  </si>
  <si>
    <t>Consolidated Statement of Operations - USD ($) $ in Thousands</t>
  </si>
  <si>
    <t>Dec. 31, 2018</t>
  </si>
  <si>
    <t>Dec. 31, 2017</t>
  </si>
  <si>
    <t>Income Statement [Abstract]</t>
  </si>
  <si>
    <t>Net revenues</t>
  </si>
  <si>
    <t>Cost of sales</t>
  </si>
  <si>
    <t>Gross margin</t>
  </si>
  <si>
    <t>Selling, general and administrative</t>
  </si>
  <si>
    <t>Impairment and restructuring charges</t>
  </si>
  <si>
    <t>Operating income</t>
  </si>
  <si>
    <t>Interest expense, net</t>
  </si>
  <si>
    <t>Other (income) expense</t>
  </si>
  <si>
    <t>Income before taxes and equity earnings</t>
  </si>
  <si>
    <t>Income tax expense (benefit)</t>
  </si>
  <si>
    <t>Income from continuing operations, net of tax</t>
  </si>
  <si>
    <t>Equity earnings of non-consolidated entities</t>
  </si>
  <si>
    <t>Net income</t>
  </si>
  <si>
    <t>Convertible preferred stock dividends</t>
  </si>
  <si>
    <t>Net income (loss) attributable to common shareholders</t>
  </si>
  <si>
    <t>Weighted average common shares outstanding:</t>
  </si>
  <si>
    <t>Basic (shares)</t>
  </si>
  <si>
    <t>Diluted (shares)</t>
  </si>
  <si>
    <t>Net income per share</t>
  </si>
  <si>
    <t>Basic (usd per share)</t>
  </si>
  <si>
    <t>Diluted (usd per share)</t>
  </si>
  <si>
    <t>Consolidated Statements of Comprehensive Income (Loss) - USD ($) $ in Thousands</t>
  </si>
  <si>
    <t>3 Months Ended</t>
  </si>
  <si>
    <t>Sep. 28, 2019</t>
  </si>
  <si>
    <t>Jun. 29, 2019</t>
  </si>
  <si>
    <t>Mar. 30, 2019</t>
  </si>
  <si>
    <t>Sep. 29, 2018</t>
  </si>
  <si>
    <t>Jun. 30, 2018</t>
  </si>
  <si>
    <t>Mar. 31, 2018</t>
  </si>
  <si>
    <t>Statement of Comprehensive Income [Abstract]</t>
  </si>
  <si>
    <t>Other comprehensive income (loss), net of tax:</t>
  </si>
  <si>
    <t>Foreign currency translation adjustments, net of tax benefit of $0, ($1,892), and $0, respectively</t>
  </si>
  <si>
    <t>Interest rate hedge adjustments, net of tax (benefit) expense of ($4,831), ($538), and $5,001, respectively</t>
  </si>
  <si>
    <t>Defined benefit pension plans, net of tax (benefit) expense of $1,152, $4,214, and $5,357, respectively</t>
  </si>
  <si>
    <t>Total other comprehensive income (loss), net of tax</t>
  </si>
  <si>
    <t>Comprehensive income</t>
  </si>
  <si>
    <t>Consolidated Statements of Comprehensive Income (Loss) (Parentheticals) - USD ($) $ in Thousands</t>
  </si>
  <si>
    <t>Foreign currency translation adjustments, tax</t>
  </si>
  <si>
    <t>Interest rate hedge adjustments, tax (benefit)</t>
  </si>
  <si>
    <t>Defined benefit pension plans, tax</t>
  </si>
  <si>
    <t>Consolidated Balance Sheets - USD ($) $ in Thousands</t>
  </si>
  <si>
    <t>Current assets</t>
  </si>
  <si>
    <t>Cash and cash equivalents</t>
  </si>
  <si>
    <t>Restricted cash</t>
  </si>
  <si>
    <t>Accounts receivable, net</t>
  </si>
  <si>
    <t>Inventories</t>
  </si>
  <si>
    <t>Other current assets</t>
  </si>
  <si>
    <t>Total current assets</t>
  </si>
  <si>
    <t>Property and equipment, net</t>
  </si>
  <si>
    <t>Deferred tax assets</t>
  </si>
  <si>
    <t>Goodwill</t>
  </si>
  <si>
    <t>Intangible assets, net</t>
  </si>
  <si>
    <t>Operating lease assets, net</t>
  </si>
  <si>
    <t>Other assets</t>
  </si>
  <si>
    <t>Total assets</t>
  </si>
  <si>
    <t>Current liabilities</t>
  </si>
  <si>
    <t>Accounts payable</t>
  </si>
  <si>
    <t>Accrued payroll and benefits</t>
  </si>
  <si>
    <t>Accrued expenses and other current liabilities</t>
  </si>
  <si>
    <t>Current maturities of long-term debt</t>
  </si>
  <si>
    <t>Total current liabilities</t>
  </si>
  <si>
    <t>Long-term debt</t>
  </si>
  <si>
    <t>Unfunded pension liability</t>
  </si>
  <si>
    <t>Operating lease liability</t>
  </si>
  <si>
    <t>Deferred credits and other liabilities</t>
  </si>
  <si>
    <t>Deferred tax liabilities</t>
  </si>
  <si>
    <t>Total liabilities</t>
  </si>
  <si>
    <t>Commitments and contingencies (Note 28)</t>
  </si>
  <si>
    <t xml:space="preserve"> </t>
  </si>
  <si>
    <t>Shareholders’ equity</t>
  </si>
  <si>
    <t>Preferred Stock, par value $0.01 per share, 90,000,000 shares authorized; no shares issued and outstanding</t>
  </si>
  <si>
    <t>Common Stock: 900,000,000 shares authorized, par value $0.01 per share, 100,668,003 shares outstanding as of December 31, 2019; 900,000,000 shares authorized, par value $0.01 per share, 101,310,862 shares outstanding as of December 31, 2018</t>
  </si>
  <si>
    <t>Additional paid-in capital</t>
  </si>
  <si>
    <t>Retained earnings</t>
  </si>
  <si>
    <t>Accumulated other comprehensive loss</t>
  </si>
  <si>
    <t>Total shareholders’ equity</t>
  </si>
  <si>
    <t>Total liabilities and shareholders’ equity</t>
  </si>
  <si>
    <t>Consolidated Balance Sheets (Parentheticals) - $ / shares</t>
  </si>
  <si>
    <t>Feb. 01, 2017</t>
  </si>
  <si>
    <t>Jan. 31, 2017</t>
  </si>
  <si>
    <t>Jan. 03, 2017</t>
  </si>
  <si>
    <t>Statement of Financial Position [Abstract]</t>
  </si>
  <si>
    <t>Preferred stock, par value (usd per share)</t>
  </si>
  <si>
    <t>Preferred stock, shares authorized (shares)</t>
  </si>
  <si>
    <t>Preferred stock, shares issued (shares)</t>
  </si>
  <si>
    <t>Preferred stock, shares outstanding (shares)</t>
  </si>
  <si>
    <t>Common stock, shares authorized (shares)</t>
  </si>
  <si>
    <t>Common stock, par value (usd per share)</t>
  </si>
  <si>
    <t>Common stock, shares outstanding (shares)</t>
  </si>
  <si>
    <t>Consolidated Statements of Equity - USD ($)</t>
  </si>
  <si>
    <t>Total</t>
  </si>
  <si>
    <t>Preferred stock</t>
  </si>
  <si>
    <t>Common stock</t>
  </si>
  <si>
    <t>Common stockCommon Class A</t>
  </si>
  <si>
    <t>Common stockCommon Class ACommon Class B-1</t>
  </si>
  <si>
    <t>Common stockCommon Class APreferred stock converted</t>
  </si>
  <si>
    <t>Common stockClass B-1 Common Stock</t>
  </si>
  <si>
    <t>Other Additional paid in capital</t>
  </si>
  <si>
    <t>Other Additional paid in capitalEmployee stock notes</t>
  </si>
  <si>
    <t>Accumulated other comprehensive income (loss)</t>
  </si>
  <si>
    <t>Foreign currency adjustments</t>
  </si>
  <si>
    <t>Unrealized (loss) gain on interest rate hedges</t>
  </si>
  <si>
    <t>Net actuarial pension (loss) gain</t>
  </si>
  <si>
    <t>Balance at beginning of period at Dec. 31, 2016</t>
  </si>
  <si>
    <t>Balance at beginning of period, shares at Dec. 31, 2016</t>
  </si>
  <si>
    <t>Increase (Decrease) in Stockholders' Equity</t>
  </si>
  <si>
    <t>Shares issued for exercise/vesting of share-based compensation awards</t>
  </si>
  <si>
    <t>Shares issued for exercise/vesting of share-based compensation awards, shares</t>
  </si>
  <si>
    <t>Shares repurchased</t>
  </si>
  <si>
    <t>Shares repurchased, shares</t>
  </si>
  <si>
    <t>Shares issued upon conversion</t>
  </si>
  <si>
    <t>Shares issued upon conversion, shares</t>
  </si>
  <si>
    <t>Shares surrendered for tax obligations for employee share-based transactions</t>
  </si>
  <si>
    <t>Shares surrendered for tax obligations for employee share-based transactions, shares</t>
  </si>
  <si>
    <t>Shares issued in initial public offering</t>
  </si>
  <si>
    <t>Shares issued in initial public offering, shares</t>
  </si>
  <si>
    <t>Costs associated with initial public offering</t>
  </si>
  <si>
    <t>Distributions/ net issuances</t>
  </si>
  <si>
    <t>Amortization of share-based compensation</t>
  </si>
  <si>
    <t>Unrealized gain on interest rate hedges</t>
  </si>
  <si>
    <t>Net actuarial pension gain</t>
  </si>
  <si>
    <t>Balance at end of period at Dec. 31, 2017</t>
  </si>
  <si>
    <t>Balance at period end, shares at Dec. 31, 2017</t>
  </si>
  <si>
    <t>Balance at end of period at Dec. 31, 2018</t>
  </si>
  <si>
    <t>Balance at period end, shares at Dec. 31, 2018</t>
  </si>
  <si>
    <t>Balance at end of period at Dec. 31, 2019</t>
  </si>
  <si>
    <t>Balance at period end, shares at Dec. 31, 2019</t>
  </si>
  <si>
    <t>Consolidated Statements of Cash Flows - USD ($) $ in Thousands</t>
  </si>
  <si>
    <t>OPERATING ACTIVITIES</t>
  </si>
  <si>
    <t>Adjustments to reconcile net income to cash used in operating activities:</t>
  </si>
  <si>
    <t>Depreciation and amortization</t>
  </si>
  <si>
    <t>Deferred income taxes</t>
  </si>
  <si>
    <t>(Gain) loss on sale of business units, property and equipment</t>
  </si>
  <si>
    <t>Adjustment to carrying value of assets</t>
  </si>
  <si>
    <t>Equity earnings in non-consolidated entities</t>
  </si>
  <si>
    <t>Amortization of deferred financing costs</t>
  </si>
  <si>
    <t>Loss on extinguishment of debt</t>
  </si>
  <si>
    <t>Non-cash gain on previously held shares of an equity investment</t>
  </si>
  <si>
    <t>Stock-based compensation</t>
  </si>
  <si>
    <t>Contributions to U.S. pension plan</t>
  </si>
  <si>
    <t>Amortization of U.S. pension expense</t>
  </si>
  <si>
    <t>Other items, net</t>
  </si>
  <si>
    <t>Net change in operating assets and liabilities, net of effect of acquisitions:</t>
  </si>
  <si>
    <t>Accounts receivable</t>
  </si>
  <si>
    <t>Accounts payable and accrued expenses</t>
  </si>
  <si>
    <t>Change in short term and long-term tax liabilities</t>
  </si>
  <si>
    <t>Net cash provided by operating activities</t>
  </si>
  <si>
    <t>INVESTING ACTIVITIES</t>
  </si>
  <si>
    <t>Purchases of property and equipment</t>
  </si>
  <si>
    <t>Proceeds from sale of business units, property and equipment</t>
  </si>
  <si>
    <t>Purchase of intangible assets</t>
  </si>
  <si>
    <t>Purchases of businesses, net of cash acquired</t>
  </si>
  <si>
    <t>Cash received for notes receivable</t>
  </si>
  <si>
    <t>Net cash used in investing activities</t>
  </si>
  <si>
    <t>FINANCING ACTIVITIES</t>
  </si>
  <si>
    <t>Change in long-term debt</t>
  </si>
  <si>
    <t>Payments of notes payable</t>
  </si>
  <si>
    <t>Employee note repayments</t>
  </si>
  <si>
    <t>Contingent consideration for acquisitions</t>
  </si>
  <si>
    <t>Common stock issued for exercise of options</t>
  </si>
  <si>
    <t>Common stock repurchased</t>
  </si>
  <si>
    <t>Payments to tax authorities for employee share-based compensation</t>
  </si>
  <si>
    <t>Proceeds from sale of common stock, net of underwriting fees and commissions</t>
  </si>
  <si>
    <t>Payments associated with initial public offering</t>
  </si>
  <si>
    <t>Net cash (used in) provided by financing activities</t>
  </si>
  <si>
    <t>Effect of foreign currency exchange rates on cash</t>
  </si>
  <si>
    <t>Net increase (decrease) in cash and cash equivalents</t>
  </si>
  <si>
    <t>Cash, cash equivalents and restricted cash, beginning</t>
  </si>
  <si>
    <t>Cash, cash equivalents and restricted cash, ending</t>
  </si>
  <si>
    <t>Description of Company and Summary of Significant Accounting Policies</t>
  </si>
  <si>
    <t>Accounting Policies [Abstract]</t>
  </si>
  <si>
    <t>Description of Company and Summary of Significant Accounting Policies Nature of Business – JELD-WEN Holding, Inc., along with its subsidiaries, is a vertically integrated global manufacturer and distributor of windows and doors that derives substantially all of its revenues from the sale of its door and window products. Unless otherwise specified or the context otherwise requires, all references in these notes to “JELD-WEN,” “we,” “us,” “our,” or the “Company” are to JELD-WEN Holding, Inc. and its subsidiaries. We have facilities located in the U.S., Canada, Europe, Australia, Asia, Mexico, and South America. Our products are marketed primarily under the JELD-WEN brand name in the U.S. and Canada and under JELD-WEN and a variety of acquired brand names in Europe, Australia and Asia. Our revenues are affected by the level of new housing starts and remodeling activity in each of our markets. Our sales typically follow seasonal new construction and repair and remodeling industry patterns. The peak season for home construction and remodeling in many of our markets generally corresponds with the second and third calendar quarters, and therefore, sales volume is typically higher during those quarters. Our first and fourth quarter sales volumes are generally lower due to reduced repair and remodeling activity and reduced activity in the building and construction industry as a result of colder and more inclement weather in certain of our geographic end markets. Basis of Presentation – Certain prior year amounts have been reclassified to conform to current year presentation. The consolidated balance sheets, statements of operations and statements of cash flows have been revised to reflect the correction of certain errors and other accumulated misstatements as described in Note 32 - Revision of Prior Period Financial Statements . We do not believe the errors corrected were material to our previously issued financial statements. All U.S. dollar and other currency amounts, except per share amounts, are presented in thousands unless otherwise noted. Ownership – On October 3, 2011 , Onex invested $700.0 million in return for shares of our Series A Convertible Preferred Stock. Concurrent with the investment, Onex provided $171.0 million in the form of a convertible bridge loan due in April 2013 . In October 2012 , Onex invested an additional $49.8 million in return for additional shares of our Series A Convertible Preferred Stock to fund an acquisition. In April 2013 , the $71.6 million outstanding balance of the convertible bridge loan was converted into additional shares of our Series A Convertible Preferred Stock. In March 2014 , Onex purchased $65.8 million in common stock from another investor. As part of the IPO, Onex sold 6,477,273 shares of our Common Stock. In May 2017 and November 2017, Onex sold a total of 15,693,139 and 14,211,736 shares of our Common Stock, respectively, in secondary offerings. We did not receive any proceeds from the shares of Common Stock sold by Onex, in any offering. As of December 31, 2019 , Onex owned approximately 32.6% of the outstanding shares of our Common Stock. Stock Split – On January 3, 2017, our shareholders approved amendments to our then-existing certificate of incorporation increasing the authorized number of shares and effecting an 11 -for-1 stock split of our then-outstanding common stock and Class B-1 Common Stock. Accordingly, all share and per share amounts for all periods presented in these consolidated financial statements and notes thereto have been adjusted to reflect this stock split. Stock Conversion and Initial Public Offering – Prior to the IPO, we had the authority to issue up to 8,750,000 shares of preferred stock, par value of $0.01 , of which 8,749,999 shares were designated as Series A Convertible Preferred Stock and one share was designated as Series B Preferred Stock. Series A Convertible Preferred Stock consisted of 2,922,634 shares of Series A-1 Stock, 208,760 shares of Series A-2 Stock, 843,132 shares of Series A-3 Stock, and 4,775,473 shares of Series A-4 Stock. On February 1, 2017, immediately prior to the closing of our IPO, the outstanding shares of our Series A Convertible Preferred Stock and all accumulated and unpaid dividends converted into 64,211,172 shares of our Common Stock, and all of the outstanding shares of our Class B-1 Common Stock converted into 309,404 shares of our Common Stock. In addition, the one outstanding share of our Series B Preferred Stock was canceled. We filed our Charter with the Secretary of State of the State of Delaware, and our Bylaws became effective, each as contemplated by the registration statement we filed as part of our IPO. The Charter, among other things, provided that our authorized capital stock consists of 900,000,000 shares of Common Stock, par value $0.01 per share and 90,000,000 shares of preferred stock, par value $0.01 per share. On February 1, 2017, we closed our IPO and received $472.4 million in proceeds, net of underwriting discounts, fees and commissions and $7.9 million of offering expenses from the issuance of 22,272,727 shares of our Common Stock. Share Repurchases – In April 2018, our Board of Directors authorized the repurchase of up to $250.0 million of our Common Stock through December 2019. Share repurchases are recorded on their trade date and reduce shareholders’ equity and increase accounts payable. Repurchased shares are retired, and the excess of the repurchase price over the par value of the shares is charged to retained earnings. During the years ended December 31, 2019 and December 31, , we repurchased 1,192,419 and 5,287,964 shares, respectively, of our common stock for aggregate consideration of $20.0 million and $125.0 million , respectively. On November 4, 2019, the Board of Directors authorized an increase to the remaining authorization under the share repurchase program to a total of $175.0 million with no expiration date. As of December 31, 2019, $175.0 million was remaining under the repurchase authorization. Fiscal Year – We operate on a fiscal calendar year, and each interim quarter is comprised of two 4 -week periods and one 5 -week period, with each week ending on a Saturday. Our fiscal year always begins on January 1 and ends on December 31. As a result, our first and fourth quarters may have more or fewer days included than a traditional 91 -day fiscal quarter. Use of Estimates – The preparation of consolidated financial statements in conformity with GAAP requires management to make estimates and assumptions that affect amounts reported in the consolidated financial statements and related notes. Significant items that are subject to such estimates and assumptions include, but are not limited to, long-lived assets including goodwill and other intangible assets, employee benefit obligations, income tax uncertainties, contingent assets and liabilities, provisions for bad debt, inventory, warranty liabilities, legal claims, valuation of derivatives, environmental remediation and claims relating to self-insurance. Actual results could differ due to the uncertainty inherent in the nature of these estimates. Segment Reporting – Our reportable segments are organized and managed principally by geographic region: North America, Europe and Australasia. We report all other business activities in Corporate and unallocated costs. In addition to similar economic characteristics, we also consider the following factors in determining the reportable segments: the nature of business activities, the management structure directly accountable to our chief operating decision maker for operating and administrative activities, the discrete financial information regularly reviewed by the chief operating decision maker, and information presented to the Board of Directors and investors. No segments have been aggregated for our presentation. Acquisitions – We apply the provisions of FASB ASC Topic 805, Business Combinations , in the accounting for our acquisitions. It requires us to recognize separately from goodwill the assets acquired and the liabilities assumed, at their acquisition date fair values. Goodwill as of the acquisition date is measured as the excess of consideration transferred and the net of the acquisition date fair values of the assets acquired and the liabilities assumed.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material adjustments must be reflected in the reporting period in which the adjustment amount is determined. Upon the conclusion of the measurement period or final determination of the values of assets acquired or liabilities assumed, whichever comes first, any subsequent adjustments are recorded in the current period in our consolidated statements of operations. For a given acquisition, we may identify certain pre-acquisition contingencies as of the acquisition date and may extend our review and evaluation of these pre-acquisition contingencies throughout the measurement period in order to obtain sufficient information to assess whether we include these contingencies as a part of the fair value estimates of assets acquired and liabilities assumed and, if so, to determine their estimated amounts. If we cannot reasonably determine the fair value of a pre-acquisition contingency (non-income tax related) by the end of the measurement period, we will recognize an asset or a liability for such pre-acquisition contingency if: (a) it is probable that an asset existed or a liability had been incurred at the acquisition date and (b) the amount of the asset or liability can be reasonably estimated. Subsequent to the measurement period, changes in our estimates of such contingencies will affect earnings and could have a material effect on our results of operations and financial position. In addition, uncertain tax positions and tax related valuation allowances assumed in connection with a business combination are initially estimated as of the acquisition date. We re-evaluate these items quarterly based upon facts and circumstances that existed as of the acquisition date. Subsequent to the measurement period or our final determination of the tax allowance’s or contingency’s estimated value, whichever comes first, changes to these uncertain tax positions and tax related valuation allowances will affect our provision for income taxes in our consolidated statements of operations and could have a material impact on our results of operations and financial position. Cash and Cash Equivalents – We consider all highly-liquid investments purchased with an original or remaining maturity at the date of purchase of three months or less to be cash equivalents. Our cash management system is designed to maintain zero bank balances at certain banks. Checks written and not presented to these banks for payment are reflected as book overdrafts and are a component of accounts payable. Restricted Cash – Restricted cash consists primarily cash held in escrow due to timing and cash required to meet certain bank guarantees and projected self-insurance obligations. New funding is generated from employees’ portion of contributions and is added to the deposit account weekly as claims are paid. Accounts Receivable – Accounts receivable are recorded at their net realizable value. Our customers are primarily retailers, distributors and contractors. As of December 31, 2019 , one customer accounted for 17.6% of the consolidated accounts receivable balance. As of December 31, 2018 , one customer accounted for 16.0% of the consolidated accounts receivable balance. We maintain allowances for doubtful accounts for estimated losses resulting from the inability of our customers to make required payments. We estimate the allowance for doubtful accounts based on a variety of factors including the length of time receivables are past due, the financial health of our customers, unusual macroeconomic conditions and historical experience. If the financial condition of a customer deteriorates or other circumstances occur that result in an impairment of a customer’s ability to make payments, we record additional allowances as needed. We write off uncollectible trade accounts receivable against the allowance for doubtful accounts when collection efforts have been exhausted and/or any legal action taken by us has concluded. Inventories – Inventories in the accompanying consolidated balance sheets are valued at the lower of cost or net realizable value and are determined by the first-in, first-out (“FIFO”) or average cost methods. We record provisions to write-down obsolete and excess inventory to its estimated net realizable value. The process for evaluating obsolete and excess inventory requires us to evaluate historical inventory usage and expected future production needs. Accelerating the disposal process or incorrect estimates may cause actual results to differ from the estimates at the time such inventory is disposed or sold. We classify certain inventories that are available for sale directly to external customers or used in the manufacturing of a finished good within raw materials. Notes Receivable – Notes receivable are recorded at their net realizable value. The balance consists primarily of installment notes and affiliate notes. The allowance for doubtful notes is based upon historical loss trends and specific reviews of delinquent notes. We write off uncollectible note receivables against the allowance for doubtful accounts when collection efforts have been exhausted and/or any legal action taken by us has been concluded. Current maturities and interest, net of short-term allowance are reported as other current assets. Customer Displays – Customer displays include all costs to manufacture, ship and install the displays of our products in retail store locations. Capitalized display costs are included in other assets and are amortized over the life of the product lines, typically 3 to 4 years . Related amortization is included in SG&amp;A expense in the accompanying consolidated statements of operations and was $8.7 million in 2019 , $9.0 million in 2018 , and $8.6 million in 2017 . Cloud Computing Arrangements –We capitalize qualified cloud computing implementation costs associated with the application development stage and subsequently amortize these costs over the term of the hosting agreement and stated renewal period, if it is reasonably certain we will renew. Capitalized costs are included in other assets on the consolidated balance sheet and amortization is included in SG&amp;A expense in the accompanying consolidated statement of operations. Property and Equipment – Property and equipment are recorded at cost. The cost of major additions and betterments are capitalized and depreciated using the straight-line method over their estimated useful lives. Replacements, maintenance and repairs that do not improve or extend the useful lives of the related assets or adapt the property to a new or different use are expensed as incurred. Interest over the construction period is capitalized as a component of cost of constructed assets. Upon sale or retirement of property or equipment, cost and related accumulated depreciation are removed from the accounts and any gain or loss is charged to income. Leasehold improvements are amortized over the shorter of the useful life of the improvement, the lease term, or the life of the building. Depreciation is generally provided over the following estimated useful service lives: Land improvements 10 - 20 years Buildings 15 - 45 years Machinery and equipment 3 - 20 years Intangible Assets –Intangible assets are accounted for in accordance with ASC 350, Intangibles – Goodwill and Other . Definite lived intangible assets are amortized based on the pattern of economic benefit over the following estimated useful lives: Trademarks and trade names 3 - 40 years Software 1 - 15 years Licenses and rights 2 - 14 years Customer relationships 1 - 16 years Patents 3 - 25 years The lives of definite lived intangible assets are reviewed and reduced if necessary, whenever changes in their planned use occur. Legal and registration costs related to internally-developed patents and trademarks are capitalized and amortized over the lesser of their expected useful life or the legal patent life. Cost and accumulated amortization are removed from the accounts in the period that an intangible asset becomes fully amortized. The carrying value of intangible assets is reviewed by management to assess the recoverability of the assets when facts and circumstances indicate that the carrying value may not be recoverable. The recoverability test requires us to first compare undiscounted cash flows expected to be generated by that definite lived intangible asset or asset group to its carrying amount. If the carrying amounts of the definite lived intangible assets are not recoverable on an undiscounted cash flow basis, an impairment charge is recognized to the extent that the carrying amount exceeds its fair value. Fair value is determined through various valuation techniques. Our valuation of identifiable intangible assets acquired is based on information and assumptions available to us at the time of acquisition, using income and market approaches to determine fair value. We do not amortize our indefinite-lived intangible assets, but test for impairment annually, or when indications of potential impairment exist. For intangible assets other than goodwill, if the carrying value exceeds the fair value, we recognize an impairment loss in an amount equal to the excess. No material impairments were identified during fiscal years 2019 , 2018 and 2017 . We capitalize certain qualified internal use software costs during the application development stage and subsequently amortize these costs over the estimated useful life of the asset. Costs incurred during the preliminary project stage and post-implementation operation stage are expensed as incurred. Long-Lived Assets – Long-lived assets, other than goodwill, are reviewed for impairment whenever events or changes in circumstances indicate the carrying amount of such assets may not be recoverable. The first step in an impairment review is to forecast the expected undiscounted cash flows generated from the anticipated use and eventual disposition of the asset. If the expected undiscounted cash flows are less than the carrying value of the asset, then an impairment charge is required to reduce the carrying value of the asset to fair value. Long-lived assets currently available for sale and expected to be sold within one year are classified as held for sale in other current assets. Leases – We lease certain warehouses, distribution centers, office space, land, vehicles and equipment. We determine if an arrangement is a lease at inception. A contract is or contains a lease if the contract conveys the right to control the use of identified property, plant, or equipment (an identified asset) for a period of time in exchange for consideration. Amounts associated with operating leases are included in operating lease assets (“ROU assets”), net, accrued expense and other current liabilities and noncurrent operating lease liability in our consolidated balance sheet. Amounts associated with finance leases are included in property and equipment, net, current maturities of long-term debt and long-term debt in our consolidated balance sheet.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If the leases do not provide an implicit rate, we use our incremental borrowing rate based on the information available at the lease commencement date in determining the present value of lease payments. The incremental borrowing rate for operating leases that commenced in the period is determined by using the prior quarter end’s incremental borrowing rates. Leases with an initial term of 12 months or less are not recorded on the balance sheet, and we recognize lease expense for these leases on a straight-line basis over the lease term. For lease agreements entered into or reassessed after the adoption of Topic 842, we combine lease and nonlease components. Certain leases include one or more options to renew, with renewal terms that can extend the lease term from one to 20 years or more, and the exercise of lease renewal options under these leases is at our sole discretion. The depreciable life of assets and leasehold improvements are limited by the expected lease term. Our lease agreements do not contain any material residual value guarantees or material restrictive covenants. Goodwill – Goodwill is tested for impairment on an annual basis and between annual tests if indicators of potential impairment exist, using a fair-value-based approach. Current accounting guidance provides an entity the option to perform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its carrying amount, the two-step goodwill impairment test is not required. If the two-step goodwill impairment test is required, first, the fair value of the reporting unit is compared with its carrying amount (including attributable goodwill). If the fair value of the reporting unit is less than its carrying amount,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amount, step two does not need to be performed. We estimated the fair value of our reporting units using a discounted cash flow model (implied fair value measured on a non-recurring basis using level 3 inputs). Inherent in the development of the discounted cash flow projections are assumptions and estimates derived from a review of our expected revenue and terminal growth rates, profit margins, and cost of capital. Changes in assumptions or estimates used in our goodwill impairment testing could materially affect the determination of the fair value of a reporting unit, and therefore, could eliminate the excess of fair value over carrying value of a reporting unit and, in some cases, could result in impairment. Such changes in assumptions could be caused by items such as a loss of one or more significant customers, decline in the demand for our products due to changing economic conditions or failure to control cost increases above what can be recouped in sale price increases. These types of changes would negatively affect our profits, revenues and growth over the long term and such a decline could significantly affect the fair value assessment of our reporting units and cause our goodwill to become impaired. We have completed the required annual testing of goodwill for impairment for all reporting units and have determined that goodwill was not impaired in any years presented. Deferred Revenue – We record deferred revenue when we collect pre-payments from customers for performance obligations we expect to fulfill through future performance of a service or delivery of a product. We classify our deferred revenue based on our estimate as to when we expect to satisfy the related performance obligations. Current deferred revenues are typically included in accrued expenses and other current liabilities in the accompanying consolidated balance sheets. Warranty Accrual – Warranty terms range primarily from one year to lifetime on certain window and door components. Warranties are normally limited to replacement or service of defective components for the original customer. Some warranties are transferable to subsequent owners and are generally limited to ten years from the date of manufacture or require pro-rata payments from the customer. A provision for estimated warranty costs is recorded at the time of sale based on historical experience and we periodically adjust these provisions to reflect actual experience. Restructuring – Costs to exit or restructure certain activities of an acquired company or our internal operations are accounted for as one-time termination and exit costs as required by the provisions of FASB ASC 420, Exit or Disposal Cost Obligations , and are accounted for separately from any business combination. A liability for costs associated with an exit or disposal activity is recognized and measured at its fair value in our consolidated statements of operations in the period in which the liability is incurred. When estimating the fair value of restructuring activities, assumptions are applied, which can differ materially from actual results. This may require us to revise our initial estimates which may materially affect our results of operations and financial position in the period the revision is made. Derivative Financial Instruments – Derivative financial instruments are used to manage interest rate risk associated with our borrowings and foreign currency exposures related to transactions denominated in currencies other than the U.S. dollar, or in the case of our non-U.S. companies, transactions denominated in a currency other than their functional currency. We record all derivative instruments in the consolidated balance sheets at fair value. Changes in a derivative’s fair value are recognized in earnings unless specific hedge criteria are met, and we elect hedge accounting prior to entering into the derivative. If a derivative is designated as a fair value hedge, the changes in fair value of both the derivative and the hedged item attributable to the hedged risk are recognized in the results of operations. If the derivative is designated as a cash flow hedge, changes in the fair value of the derivative are recorded in consolidated other comprehensive income (loss) and subsequently classified to the consolidated statements of operations when the hedged item impacts earnings. At the inception of a fair value or cash flow hedge transaction, we formally document the hedge relationship and the risk management objective for undertaking the hedge. In addition, we assess both at inception of the fair value or cash flow hedge and on an ongoing basis, whether the derivative in the hedging transaction has been highly effective in offsetting changes in fair value or cash flows of the hedged item and whether the derivative is expected to continue to be highly effective. The impact of any ineffectiveness is recognized in our consolidated statements of operations. Revenue Recognition – Revenue is recognized when obligations under the terms of a contract with our customer are satisfied. Generally, this occurs with the transfer of control of our products or services. Revenue is measured as the amount of consideration we expect to receive in exchange for transferring goods or providing services. The taxes we collect concurrent with revenue-producing activities (e.g., sales tax, value added tax, and other taxes) are excluded from revenue. Incentive payments to customers that directly relate to future business are recorded as a reduction of net revenues over the periods benefited. Shipping and handling costs and the related expenses are reported as fulfillment revenues and expenses for all customers. Therefore, all shipping and handling costs associated with outbound freight are accounted for as fulfillment costs and are included in cost of sales. The expected costs associated with our base warranties and field service actions continue to be recognized as expense when the products are sold (see Note 14 - Warranty Liability ). Since payment is due at or shortly after the point of sale, the contract asset is classified as a receivable.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We do not typically include extended payment terms in our contracts with customers. Incidental items that are immaterial in the context of the contract are recognized as expense. We disaggregate revenues based on geographical location. See Note 18 - Segment Information for further information on disaggregated revenue. Shipping Costs – Shipping costs charged to customers are included in net revenues. The cost of shipping is included in cost of sales. Advertising Costs – All costs of advertising our products and services are charged to expense as incurred. Advertising and promotion expenses included in SG&amp;A expenses were $40.0 million in 2019 , $43.4 million in 2018 and $48.5 million in 2017 . Interest Expense and Extinguishment of Debt Costs – We record debt extinguishment costs separately from interest expense within other (income) expense in the consolidated statements of operations. Foreign Currency Translation and Adjustments – Typically, our foreign subsidiaries maintain their accounting records in their local currency. All of the assets and liabilities of these subsidiaries (including long-term assets, such as goodwill) are converted to U.S. dollars at the exchange rate in effect at the balance sheet date, income and expense accounts are translated at average rates for the period, and shareholder’s equity accounts are translated at historical rates. The effects of translating financial statements of foreign operations into our reporting currency are recognized as a cumulative translation adjustment in consolidated other comprehensive income (loss). This balance is net of tax, where applicable. The effects of translating financial statements of foreign operations in which the U.S. dollar is their functional currency are included in the consolidated statements of operations. The effects of translating intercompany debt are recorded in the consolidated statements of operations unless the debt is of a long-term investment nature in which case gains and losses are recorded in consolidated other comprehensive income (loss). Foreign currency transaction gains or losses are credited or charged to income as incurred.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the deferred tax assets and liabilities of a change in tax rates is recognized in income in the period that includes the enactment date. We evaluate both the positive and negative evidence that is relevant in assessing whether we will realize the deferred tax assets. A valuation allowance is recorded when it is more likely than not that some of the deferred tax assets will not be realized. The tax effects from an uncertain tax position can be recognized in the consolidated financial statements, only if the position is more likely than not to be sustained, based on the technical merits of the position and the jurisdiction taxes of the Company. We recognize the financial statement benefit of a tax position only after determining that the relevant tax authority would more likely than not susta</t>
  </si>
  <si>
    <t>Acquisitions</t>
  </si>
  <si>
    <t>Business Combinations [Abstract]</t>
  </si>
  <si>
    <t>Acquisitions In March 2019, we acquired VPI Quality Windows, Inc (“VPI”). VPI is a leading manufacturer of vinyl windows, specializing in customized solutions for mid-rise multi-family, industrial, hospitality and commercial projects, primarily in the western U.S. VPI is located in Spokane, Washington and is a part of our North America segment. The preliminary fair values of the assets and liabilities acquired of this acquisition are summarized below: (amounts in thousands) Preliminary Allocation Measurement Period Adjustment Revised Preliminary Allocation Fair value of identifiable assets and liabilities: Accounts receivable $ 11,417 $ (420 ) $ 10,997 Inventories 2,555 (141 ) 2,414 Other current assets 261 40 301 Property and equipment 3,166 176 3,342 Identifiable intangible assets 17,702 5,735 23,437 Operating lease assets 3,739 — 3,739 Goodwill 26,553 (3,053 ) 23,500 Other assets 10 — 10 Total assets $ 65,403 $ 2,337 $ 67,740 Accounts payable 2,629 — 2,629 Other current liabilities 1,875 522 2,397 Operating lease liability 3,413 — 3,413 Other liabilities — 1,502 1,502 Total liabilities $ 7,917 $ 2,024 $ 9,941 Purchase price: Cash consideration, net of cash acquired $ 57,486 $ 313 $ 57,799 The revised preliminary goodwill of $23.5 million , calculated as the excess of the purchase price over the fair value of net assets, represents operational efficiencies and sales synergies, and the full amount is expected to be tax-deductible. The intangible assets include customer relationships and tradenames and will be amortized over an estimated weighted average amortization period of 8 years . Total 2019 net revenues and net loss, excluding retention bonuses disclosed below, relating to VPI since the date of acquisition were $46.6 million and $0.8 million , respectively. Acquisition-related costs are expensed as incurred and are included in selling, general and administrative expense in our accompanying consolidated statements of operations. We incurred acquisition-related costs of $0.4 million during the year ended December 31, 2019 . Prior to our purchase of VPI, certain employees held employment agreements including retention bonuses with service requirements extending into the post-acquisition period. As agreed with the former owners, the retention bonuses were prepaid at the acquisition date and any repayments of the retention bonuses under the terms of the employment agreements will accrue to the benefit of the former owners. The cash used to pay the retention bonuses was excluded from our determination of purchase price. In 2019, we expensed the post-acquisition value of these retention bonuses as acquisition-related cost totaling $7.1 million , which are included in SG&amp;A expense in our consolidated statements of operations for the year ended December 31, 2019 . During 2018, we completed four acquisitions. The fair values of the assets and liabilities acquired of the completed acquisitions are summarized below: (amounts in thousands) Preliminary Allocation Measurement Period Adjustment Final Allocation Fair value of identifiable assets and liabilities: Accounts receivable $ 58,714 $ (2,079 ) $ 56,635 Inventories 97,305 (8,069 ) 89,236 Other current assets 14,910 (6,137 ) 8,773 Property and equipment 53,128 26,170 79,298 Identifiable intangible assets 70,057 (1,363 ) 68,694 Goodwill 64,950 (4,330 ) 60,620 Other assets 7,283 (3,528 ) 3,755 Total assets $ 366,347 $ 664 $ 367,011 Accounts payable 29,512 (6,097 ) 23,415 Current maturities of long-term debt 17,278 803 18,081 Other current liabilities 27,595 4,496 32,091 Long-term debt 47,369 5,129 52,498 Other liabilities 17,551 (2,353 ) 15,198 Total liabilities $ 139,305 $ 1,978 $ 141,283 Purchase price: Cash consideration, net of cash acquired $ 169,002 $ (1,314 ) $ 167,688 Contingent consideration 3,898 — 3,898 Gain on previously held shares 20,767 — 20,767 Existing investment in acquired entity 33,483 — 33,483 Non-cash consideration related to acquired intercompany balances (108 ) — (108 ) Total consideration, net of cash acquired $ 227,042 $ (1,314 ) $ 225,728 Goodwill of $60.6 million , calculated as the excess of the purchase price over the fair value of net assets, represents operational efficiencies and sales synergies, and no amount is expected to be tax-deductible. The intangible assets include customer relationships, tradenames, patents and software and will be amortized over a weighted average amortization period of 16 years. Acquisition-related costs of $8.1 million were expensed as incurred and are included in SG&amp;A expense in our accompanying consolidated statements of operations for the year ended December 31, 2018 . The purchase price allocation was considered complete for the Domoferm, A&amp;L, ABS and D&amp;K acquisitions as of March 30, 2019. The contingent consideration relating to the A&amp;L acquisition was based on underlying business performance through June 2018 and was paid in the third quarter of 2018 in the amount of $3.7 million . The gain on previously held shares relates to the remeasurement of our existing 50% ownership interest to fair value for one of the recent acquisitions. During the second and third quarters of 2017, we completed three acquisitions for total consideration of approximately $131.7 million , net of cash acquired, with $46.7 million of the purchase price allocated to intangible assets. The intangible assets included tradenames, software, and customer relationships and are being amortized over an estimated weighted average amortization period of 18 years. Goodwill is the excess of the purchase price over the fair value of net assets acquired in business combinations and was $25.1 million for these acquisitions with $14.2 million expected to be tax-deductible. There were $1.8 million of acquisition-related costs included in SG&amp;A expense in the accompanying consolidated statements of operations for the year ended December 31, 2017. In 2017, the measurement period adjustment reduced the preliminary allocation of goodwill by $23.6 million and increased the preliminary allocation of property and equipment, intangible assets, and cash consideration, net of cash acquired by $16.7 million , $16.3 million and $7.7 million , respectively, with the remaining preliminary allocation changes related to other working capital accounts. In 2018, the measurement period adjustment increased the preliminary allocation of goodwill by $0.9 million with the offset primarily to working capital accounts. The purchase price allocation was considered completed within the appropriate remeasurement period for all three acquisitions. We evaluated these acquisitions quantitatively and qualitatively and determined them to be insignificant both individually and in the aggregate. Therefore, certain pro forma disclosures under ASC 805-10-50 have been omitted. The results of the acquisitions are included in our consolidated financial statements from the date of their acquisition.</t>
  </si>
  <si>
    <t>Accounts Receivable</t>
  </si>
  <si>
    <t>Receivables [Abstract]</t>
  </si>
  <si>
    <t>Accounts Receivable We sell our manufactured products to a large number of customers, primarily in the residential housing construction and remodel sectors, broadly dispersed across many domestic and foreign geographic regions. We perform ongoing credit evaluations of our customers to minimize credit risk. We do not usually require collateral for accounts receivable but will require advance payment, guarantees, a security interest in the products sold to a customer, and/or letters of credit in certain situations. Customer accounts receivable converted to notes receivable are primarily collateralized by inventory or other collateral. One window and door customer from our North America segment represents 14.6% , 14.2% , and 16.8% of net revenues in 2019 , 2018 , and 2017 , respectively. The following is a roll forward of our allowance for doubtful accounts as of December 31: (amounts in thousands) 2019 2018 2017 Balance as of January 1, $ (6,227 ) $ (4,468 ) $ (3,763 ) Acquisitions (Note 2) (235 ) (1,668 ) (268 ) Additions charged to expense (961 ) (2,769 ) (1,731 ) Deductions 1,407 2,301 1,662 Currency translation 49 377 (368 ) Balance at period end $ (5,967 ) $ (6,227 ) $ (4,468 ) The prior period information has been revised. Please refer to Note 32 - Revision of Prior Period Financial Statements .</t>
  </si>
  <si>
    <t>Inventory Disclosure [Abstract]</t>
  </si>
  <si>
    <t xml:space="preserve"> Inventories Inventories are stated at the lower of cost or net realizable value. Finished goods and work-in-process inventories include material, labor and manufacturing overhead costs. (amounts in thousands) December 31, December 31, Raw materials $ 372,289 $ 370,124 Work in process 38,432 39,127 Finished goods 94,357 99,248 Total inventories $ 505,078 $ 508,499 The prior period information has been revised. Please refer to Note 32 - Revision of Prior Period Financial Statements .</t>
  </si>
  <si>
    <t>Other Current Assets</t>
  </si>
  <si>
    <t>Deferred Costs, Capitalized, Prepaid, and Other Assets Disclosure [Abstract]</t>
  </si>
  <si>
    <t>Other Current Assets (amounts in thousands) December 31, 2019 December 31, 2018 Prepaid assets $ 27,992 $ 29,840 Refundable income taxes 9,034 10,524 Fair value of derivative instruments ( Note 26 ) 1,372 8,234 Other 164 76 Total other current assets $ 38,562 $ 48,674 The prior period information has been revised. Please refer to Note 32 - Revision of Prior Period Financial Statements .</t>
  </si>
  <si>
    <t>Property and Equipment, Net</t>
  </si>
  <si>
    <t>Property, Plant and Equipment [Abstract]</t>
  </si>
  <si>
    <t>Property and Equipment, Net (amounts in thousands) 2019 2018 Land improvements $ 34,211 $ 34,060 Buildings 502,315 501,659 Machinery and equipment 1,369,174 1,306,555 Total depreciable assets 1,905,700 1,842,274 Accumulated depreciation (1,188,209 ) (1,138,898 ) 717,491 703,376 Land 69,262 69,188 Construction in progress 77,622 70,839 Total property and equipment, net $ 864,375 $ 843,403 In the fourth quarter of 2019, we placed in service a newly constructed plant and corresponding machinery and equipment located within our Australasia segment. In November 2016, we entered into a 17 -year, non-cancelable build-to-suit arrangement for a corporate headquarters facility in Charlotte, North Carolina that was accounted for under the previously effective build-to-suit guidance contained in ASC840, Leases . Since we were involved in the construction of structural improvements prior to the commencement of the lease and took some level of construction risk, we were considered the accounting owner of the assets and land during the construction period. Further, since certain terms of the lease did not meet normal sale-leaseback criteria under ASC 840, Leases , we were considered the accounting owner after the construction period. In 2018, we recorded $20.0 million of build-to-suit assets included in property and equipment, net, and set up a corresponding financial obligation of $20.4 million included within long-term debt. In addition, in 2018, we received a tenant improvement allowance, increasing long-term debt by $4.2 million . Under current recently adopted guidance, ASC 842, Leases , this lease was reclassified as an operating lease and is now reflected within our operating lease balances included within Note 9 - Leases and is no longer reflected in our 2019 property and equipment, net, or long-term debt on the accompanying consolidated balance sheet. We monitor all property and equipment for any indicators of potential impairment. We recorded impairment charges of $3.7 million , $1.1 million , and $1.5 million during the years ended December 31, 2019 , 2018 , and 2017 respectively. The effect on our carrying value of property and equipment due to currency translations for foreign assets was a decrease of $2.0 million and $23.1 million for the years ended December 31, 2019 and 2018 , respectively. Depreciation expense was recorded as follows: (amounts in thousands) 2019 2018 2017 Cost of sales $ 84,449 $ 85,357 $ 78,975 Selling, general and administrative 9,882 8,699 7,835 Total depreciation expense $ 94,331 $ 94,056 $ 86,810</t>
  </si>
  <si>
    <t>Goodwill and Intangible Assets Disclosure [Abstract]</t>
  </si>
  <si>
    <t>Goodwill The following table summarizes the changes in goodwill by reportable segment: (amounts in thousands) North America Europe Australasia Total Reportable Segments Balance as of December 31, 2017 $ 201,560 $ 268,162 $ 79,341 $ 549,063 Acquisitions 17,645 30,167 17,138 64,950 Acquisition remeasurements 4,881 (3,317 ) (5,227 ) (3,663 ) Currency translation (524 ) (15,324 ) (8,560 ) (24,408 ) Balance as of December 31, 2018 $ 223,562 $ 279,688 $ 82,692 $ 585,942 Acquisitions - preliminary allocation 26,553 — — 26,553 Acquisition remeasurements (1,535 ) — (1,248 ) (2,783 ) Sale of business unit (1,343 ) — — (1,343 ) Currency translation 265 (5,776 ) (358 ) (5,869 ) Balance as of December 31, 2019 $ 247,502 $ 273,912 $ 81,086 $ 602,500 We have recorded impairments in prior periods related to the divestiture of certain operations. Cumulative impairments of goodwill totaled $1.6 million at December 31, 2019 , 2018 and 2017 . In accordance with current accounting guidance, we identified three reporting units for the purpose of conducting our goodwill impairment review. In determining our reportable units, we considered (i) whether an operating segment or a component of an operating segment was a business, (ii) whether discrete financial information was available, and (iii) whether the financial information is regularly reviewed by management of the operating segment. We performed our annual impairment assessment during the beginning of the December fiscal month of 2019 . The excess of the fair value of our reporting units over their respective carrying values for the three reporting units exceeded 33% . No impairment loss was recorded in 2019 , 2018 or 2017 .</t>
  </si>
  <si>
    <t>Intangible Assets, Net</t>
  </si>
  <si>
    <t>Intangible Assets, Net Changes in the carrying amount of intangible assets were as follows for the periods indicated: (amounts in thousands) Balance as of December 31, 2017 $ 166,313 Acquisitions 70,057 Acquisition remeasurements (1,363 ) Additions, (net of $172 write-offs) 24,553 Amortization (22,208 ) Currency translation (11,799 ) Balance as of December 31, 2018 $ 225,553 Acquisitions 17,702 Acquisition remeasurements 5,735 Additions, (net of $112 write-offs) 33,796 Amortization (30,956 ) Currency translation (1,503 ) Balance as of December 31, 2019 $ 250,327 The cost and accumulated amortization values of our intangible assets were as follows as of December 31: 2019 (amounts in thousands) Cost Accumulated Amortization Net Book Value Customer relationships and agreements $ 151,540 $ (57,326 ) $ 94,214 Software 92,821 (18,222 ) 74,599 Trademarks and trade names 58,088 (7,512 ) 50,576 Patents, licenses and rights 45,392 (14,454 ) 30,938 Total amortizable intangibles $ 347,841 $ (97,514 ) $ 250,327 2018 (amounts in thousands) Cost Accumulated Amortization Net Book Value Customer relationships and agreements $ 134,999 $ (45,418 ) $ 89,581 Software 62,147 (14,053 ) 48,094 Trademarks and trade names 57,513 (5,050 ) 52,463 Patents, licenses and rights 47,804 (12,389 ) 35,415 Total amortizable intangibles $ 302,463 $ (76,910 ) $ 225,553 We have capitalized a total of $60.2 million related to the application development stage of our global ERP system implementation, including $31.8 million during the year ended December 31, 2019 . As of December 31, 2019 , we have placed $52.0 million in service and began amortizing the cost of our global ERP system over its estimated useful life of 15 years . Intangible assets are reviewed for impairment whenever events or changes in circumstances indicate the carrying amount of such assets may not be recoverable. Intangible assets that become fully amortized are removed from the accounts in the period that they become fully amortized. Amortization expense was recorded as follows: (amounts in thousands) 2019 2018 2017 Amortization expense $ 30,956 $ 22,208 $ 15,896 Estimated future amortization expense: (amounts in thousands) 2020 $ 28,054 2021 27,406 2022 26,393 2023 23,246 2024 22,220 Thereafter 123,008 $ 250,327</t>
  </si>
  <si>
    <t>Leases</t>
  </si>
  <si>
    <t>Leases [Abstract]</t>
  </si>
  <si>
    <t>Leases We lease certain warehouses, distribution centers, office space, land, vehicles and equipment. We determine if an arrangement is a lease at inception. A contract is or contains a lease if the contract conveys the right to control the use of identified property, plant, or equipment (an identified asset) for a period of time in exchange for consideration. Amounts associated with operating leases are included in operating lease assets (“ROU assets”), net, accrued expense and other current liabilities and noncurrent operating lease liability in our consolidated balance sheet. Amounts associated with finance leases are included in property and equipment, net, current maturities of long-term debt and long-term debt in our consolidated balance sheet.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If the leases do not provide an implicit rate, we use our incremental borrowing rate based on the information available at the lease commencement date in determining the present value of lease payments. The incremental borrowing rate for operating leases that commenced in the period is determined by using the prior quarter end’s incremental borrowing rates. Leases with an initial term of 12 months or less are not recorded on the balance sheet, and we recognize lease expense for these leases on a straight-line basis over the lease term. For lease agreements entered into or reassessed after the adoption of Topic 842, we combine lease and nonlease components. Certain leases include one or more options to renew, with renewal terms that can extend the lease term from one to 20 years or more, and the exercise of lease renewal options under these leases is at our sole discretion. The depreciable life of assets and leasehold improvements are limited by the expected lease term. Our lease agreements do not contain any material residual value guarantees or material restrictive covenants. Lease ROU assets and liabilities at December 31, 2019 were as follows: (amounts in thousands) Balance Sheet Location December 31, Assets: Operating Operating lease assets, net $ 202,053 Finance Property and equipment, net (1) 4,045 Total lease assets $ 206,098 Liabilities: Current: Operating Accrued expense and other current liabilities $ 45,254 Finance Current maturities of long-term debt 1,280 Noncurrent: Operating Operating lease liability 164,026 Finance Long-term debt 2,820 Total lease liability $ 213,380 (1) Finance lease assets are recorded net of accumulated depreciation of $1.5 million as of December 31, 2019 . During the year ended December 31, 2019 , we obtained $28.6 million in right-of-use assets in exchange for operating lease liabilities, primarily relating to manufacturing equipment. In December 2019, we entered into a 10 year operating lease for a replacement corporate airplane with an ROU asset of $11.7 million . The components of lease expense for the year ended December 31, 2019 were as follows: (amounts in thousands) Operating $ 54,535 Short term 11,543 Variable 3,806 Low value 1,738 Finance 90 Total lease costs $ 71,712 December 31, Weighted average remaining lease terms (years): Operating 6.7 Finance 3.7 Weighted average discount rate: Operating 4.7% Finance 4.4% Future minimum lease payment obligations under operating and capital leases are as follows: December 31, 2019 (amounts in thousands) Operating Leases (1) Finance Leases Total 2020 $ 53,894 $ 1,451 $ 55,345 2021 43,854 1,143 44,997 2022 35,945 783 36,728 2023 30,014 699 30,713 2024 23,630 428 24,058 Thereafter 59,244 — 59,244 Total lease payments 246,581 4,504 251,085 Less: Interest 37,301 404 37,705 Present value of lease liability $ 209,280 $ 4,100 $ 213,380 (1) Operating lease payments include $15.4 million related to options to extend lease terms that are reasonably certain of being exercised. Disclosures related to period prior to adoption of the Standard Operating lease rent expense was $63.7 million and $50 million during the years ended December 31, 2018 and 2017 respectively. Future minimum lease payment obligations under operating and capital leases are as follows: December 31, 2018 (amounts in thousands) Operating Leases Capital Leases (1) Total 2019 $ 49,128 $ 862 $ 49,990 2020 43,794 826 44,620 2021 30,885 561 31,446 2022 24,020 237 24,257 2023 19,352 225 19,577 Thereafter 33,943 23,968 57,911 Total future minimum lease payment obligations $ 201,122 $ 26,679 $ 227,801 (1) As of December 31, 2018, capital leases included maturities of approximately $24.5 million related to a build-to-suit lease that transitioned to an operating lease under the new leasing standard.</t>
  </si>
  <si>
    <t>Other Assets</t>
  </si>
  <si>
    <t>Other Assets (amounts in thousands) 2019 2018 Customer displays $ 11,213 $ 15,069 Deposits 6,440 6,627 Cloud computing arrangements 6,374 — Long-term notes receivable 4,614 4,902 Overfunded pension benefit obligation 2,015 1,517 Other prepaid expenses 1,896 5,331 Debt issuance costs on unused portion of revolver facility 1,472 1,552 Other long-term accounts receivable 563 762 Other long-term assets 375 366 Long-term taxes receivable — 800 Total other assets $ 34,962 $ 36,926 Domestic debt issuance costs associated with revolving credit facilities are capitalized and amortized according to the effective interest rate method over the life of the new debt agreements. Non-cash additions are disclosed in Note 30 - Supplemental Cash Flow Information . Customer displays are amortized over the life of the product line and $8.7 million , $9.0 million and $8.6 million of amortization is included in total depreciation and amortization in SG&amp;A expense for the years ended December 31, 2019 , 2018 and 2017 , respectively. In 2019, we adopted ASU 2018-15, as outlined in Note 1- Summary of Significant Accounting Policies, and began capitalizing qualified cloud computing costs. Cloud computing arrangements are expensed over the term of the hosting arrangement plus the renewal period, if reasonably certain. We have capitalized a total of $7.0 million relating to cloud computing arrangements. The prior period information has been revised. Please refer to Note 32 - Revision of Prior Period Financial Statements .</t>
  </si>
  <si>
    <t>Investments</t>
  </si>
  <si>
    <t>Investments, All Other Investments [Abstract]</t>
  </si>
  <si>
    <t>Investments As of December 31, 2019 and December 31, 2018, our investments consist of six investments accounted for under the cost method. As of December 31, 2017, our equity investments consisted of a 50% owned investment. During the first quarter of 2018, we purchased the remaining outstanding shares of that entity, and we recognized a gain of $20.8 million on the previously held shares. This investment is now eliminated in consolidation. A summary of our equity and cost method investments, which are included in other assets in the accompanying consolidated balance sheets, is as follows: (amounts in thousands) Equity Cost Total Ending balance, December 31, 2017 $ 32,745 $ 442 $ 33,187 Equity earnings 738 — 738 Acquired equity method investment (33,483 ) — (33,483 ) Other — (76 ) (76 ) Ending balance, December 31, 2018 $ — $ 366 $ 366 Additions — 16 16 Other — (13 ) (13 ) Ending balance, December 31, 2019 $ — $ 369 $ 369 Loans or advances to affiliates were fully impaired as of December 31, 2019 and December 31, 2018. The combined results of operations for the equity method investment as of December 31 is summarized below: (amounts in thousands) 2019 2018 2017 Net sales $ — $ 91,234 $ 354,964 Gross profit — 18,261 74,399 Net income — 1,752 6,870 Adjustment for profit (loss) in inventory — (138 ) 204 Net income attributable to Company — 738 3,639 Sales to affiliates totaled $16.5 million and $59.3 million in 2018 and 2017 , respectively, and purchases from affiliates totaled $1.0 million and $4.0 million for 2018 and 2017 , respectively. No impairments were recorded during fiscal years 2019 , 2018 , or 2017</t>
  </si>
  <si>
    <t>Accrued Payroll and Benefits</t>
  </si>
  <si>
    <t>Payables and Accruals [Abstract]</t>
  </si>
  <si>
    <t>Accrued Payroll and Benefits (amounts in thousands) 2019 2018 Accrued vacation $ 46,746 $ 48,976 Accrued payroll and commissions 23,854 23,746 Accrued bonuses 11,101 11,035 Accrued payroll taxes 11,372 11,214 Other accrued benefits 8,633 10,325 Non-U.S. defined contributions and other accrued benefits 7,680 9,722 Total accrued payroll and benefits $ 109,386 $ 115,018 The prior period information has been revised. Please refer to Note 32 - Revision of Prior Period Financial Statements . (amounts in thousands) 2019 2018 Current portion of legal claims provision $ 79,332 $ 79,356 Accrued sales and advertising rebates 67,250 68,755 Current portion of operating lease liability (Note 9) 45,254 — Accrued expenses 27,993 28,261 Non-income related taxes 23,178 21,643 Current portion of warranty liability (Note 14) 21,054 20,529 Current portion of accrued claim costs relating to self-insurance programs 12,312 12,319 Current portion of deferred revenue 7,986 9,896 Current portion of restructuring accrual (Note 23) 6,051 6,635 Current portion of derivative liability (Note 26) 4,068 1,161 Accrued interest payable 2,126 2,016 Current portion of accrued income taxes payable 1,999 1,739 Total accrued expenses and other current liabilities $ 298,603 $ 252,310 In the table above, the legal claims provision balances relate primarily to the $76.5 million litigation contingency associated with the ongoing antitrust litigation with Steves &amp; Sons, Inc. For further information regarding this litigation, see Note 28 - Commitments and Contingencies . The accrued sales and advertising rebates, accrued interest payable, and non-income related taxes can fluctuate significantly period over period due to timing of payments. The prior period information has been revised. Please refer to Note 32 - Revision of Prior Period Financial Statements .</t>
  </si>
  <si>
    <t>Accrued Expenses and Other Current Liabilities</t>
  </si>
  <si>
    <t>Warranty Liability</t>
  </si>
  <si>
    <t>Product Warranties Disclosures [Abstract]</t>
  </si>
  <si>
    <t>Warranty Liability Warranty terms vary from one year to lifetime on certain window and door components. Warranties are normally limited to servicing or replacing defective components for the original customer. Product defects arising within six months of sale are classified as manufacturing defects and are not included in the current period expense below. Some warranties are transferable to subsequent owners and are either limited to 10 years from the date of manufacture or require pro-rata payments from the customer. A provision for estimated warranty costs is recorded at the time of sale based on historical experience and is periodically adjusted to reflect actual experience. An analysis of our warranty liability is as follows: (amounts in thousands) 2019 2018 2017 Balance as of January 1 $ 46,468 $ 46,256 $ 45,398 Current period expense 20,853 21,822 17,674 Liabilities assumed due to acquisition 2,104 1,550 95 Experience adjustments 1,890 1,227 (614 ) Payments (21,818 ) (23,410 ) (17,255 ) Currency translation 219 (977 ) 958 Balance at period end 49,716 46,468 46,256 Current portion (21,054 ) (20,529 ) (19,547 ) Long-term portion $ 28,662 $ 25,939 $ 26,709 The most significant component of our warranty liability is in the North America segment, which totaled $44.3 million at December 31, 2019 , after discounting future estimated cash flows at rates between 0.76% and 4.75% . Without discounting, the liability would have been higher by approximately $3.0 million</t>
  </si>
  <si>
    <t>Long-Term Debt</t>
  </si>
  <si>
    <t>Debt Disclosure [Abstract]</t>
  </si>
  <si>
    <t>Long-Term Debt Our long-term debt, net of original issue discount and unamortized debt issuance costs, consisted of the following: December 31, 2019 December 31, December 31, (amounts in thousands) Interest Rate Senior notes 4.63% - 4.88% $ 800,000 $ 800,000 Term loans 1.30% - 3.94% 591,153 474,058 Finance leases and other financing arrangements 1.90% - 6.00% 108,613 98,914 Mortgage notes 1.65% 28,175 30,375 Revolving credit facilities —% — 85,000 Installment notes for stock 4.75% 205 962 Unamortized debt issuance costs and original issue discount (10,774 ) (11,417 ) 1,517,372 1,477,892 Current maturities of long-term debt (65,846 ) (54,930 ) Long-term debt $ 1,451,526 $ 1,422,962 Maturities by year: 2020 $ 65,846 2021 27,085 2022 17,461 2023 15,067 2024 573,822 Thereafter 818,091 $ 1,517,372 Summaries of our significant changes to outstanding debt agreements as of December 31, 2019 are as follows: Senior Notes In December 2017, we issued $800.0 million of unsecured Senior Notes in two tranches: $400.0 million bearing interest at 4.63% and maturing in December 2025, and $400.0 million bearing interest at 4.88% and maturing in December 2027 in a private placement for resale to qualified institutional buyers pursuant to Rule 144A under the Securities Act. Each tranche was issued at par. Interest is payable semiannually in arrears each June and December through maturity. Debt issuance costs incurred in 2017 of $11.7 million are being amortized to interest expense over the life of the notes using the effective interest method. Term Loans U.S. Facility - In February 2017, we prepaid $375.0 million of outstanding principal with a portion of the proceeds from our IPO. As a result, we recorded a proportional write-off of $5.2 million of unamortized debt issuance costs and $0.9 million of original issue discount to interest expense. In March 2017, we amended the facility to reduce the interest rate and remove the cap on the amount of cash used in the calculation of net debt. The offering price of the amended term loans was par. Pursuant to this amendment, certain lenders converted their aggregate commitments, along with an additional commitment advanced by a replacement lender. We incurred $1.1 million of debt issuance costs in 2017 related to this amendment, which are being amortized to interest expense over the life of the notes using the effective interest method. In December 2017, along with the issuance of the Senior Notes, we re-priced and amended the facility and repaid $787.4 million of outstanding borrowings with the net proceeds from the Senior Notes, which resulted in a principal balance of $440.0 million . In connection with the debt extinguishment, we expensed the related unamortized original discount of $5.9 million , unamortized debt issuance costs of $15.4 million , and bank fees of $1.7 million as a loss on extinguishment of debt within other (income) expense in our consolidated statements of operations. These re-priced term loans were offered at par and bear interest at the further reduced rate of LIBOR (subject to a floor of 0.00% ) plus a margin of 1.75% to 2.00% , determined by our corporate credit ratings. This compares favorably to the previous rate of LIBOR (subject to a floor of 1.00% ) plus a margin of 2.75% to 3.00% , determined by our net leverage ratio, under the prior amendment. This amendment also modified other terms and provisions, including providing for additional covenant flexibility and additional capacity under the facility, removing the quarterly required repayments of 0.25% of the aggregate principal balance, and conforming to certain terms and provisions of the Senior Notes. The facility is essentially secured by the same collateral and guaranteed by the same guarantors as it was under each of the prior amendments, and we incurred $0.7 million of debt issuance costs related to this amendment, which are being amortized to interest expense over the life of the facility using the effective interest method. In February 2019, we purchased interest rate caps in order to effectively fix a 3.0% per annum ceiling on the LIBOR component of an aggregate $150 million of our term loans. The caps became effective March 29, 2019 and expire December 31, 2021. In September 2019, we amended the Term Loan Facility to provide for an incremental aggregate principal amount of $125.0 million and used the proceeds primarily to repay $115.0 million of outstanding borrowings under the ABL Facility. The proceeds were net of the original issue discount of 0.5% , or $0.6 million , as well as $0.6 million in fees and expenses associated with the debt issuance. This amendment requires that approximately $1.4 million of the aggregate principal amount be repaid quarterly until the maturity date. There were no other changes to key terms and the facility maintains its original maturity date in December 2024. At December 31, 2019 , the outstanding principal balance, net of original issue discount, was $555.0 million . Australia Facility - In February 2018, we amended the Australia Senior Secured Credit Facility to include an additional AUD 55 million floating rate term loan facility with a base rate of BBSY plus a margin ranging from 1.00% to 1.10% . We paid a quarterly line fee of 1.25% per annum on the facility commitment. The facility is secured by guarantees of JWA. In June 2019, we reallocated AUD 5.0 million from the term loan commitment to the interchangeable commitment of the Australia Senior Secured Credit Facility. The amended AUD 50.0 million floating rate term loan facility bears interest at a base rate of BBSY plus a margin ranging from 1.00% to 1.10% , includes a line fee of 1.25% on the commitment amount, and matures in February 2023. This facility had an outstanding principal balance of $35.0 million as of December 31, 2019 . Both the term loan and non-term loan portions of the Australia Senior Secured Credit Facility are secured by guarantees of JWA and its subsidiaries, fixed and floating charges on the assets of JWA group, and mortgages on certain real properties owned by the JWA group. The agreement requires that JWA maintain certain financial ratios, including a minimum consolidated interest coverage ratio and a maximum consolidated debt to EBITDA ratio. The agreement limits dividends and repayments of intercompany loans where the JWA group is the borrower and limits acquisitions without the bank’s consent. Other Acquired Facilities - In 2018, we acquired a $11.6 million term loan facility associated with our ABS acquisition, as well as $9.6 million in various term loan facilities associated with our Domoferm acquisition. In December 2018, we terminated the ABS facility having repaid all outstanding borrowings. As of December 31, 2019 , we had $ 0.6 million outstanding under the remaining Domoferm term loan facilities. Revolving Credit Facilities ABL Facility - In December 2017, along with the offering of the Senior Notes and repricing of the Term Loan Facility, we amended our ABL Facility, which had a total of $300 million in U.S. and Canadian revolving credit commitments. The facility will mature in December 2022, extended from October 2019, and bears interest primarily at LIBOR (subject to a floor of 0.00% ) plus a margin of 1.25% to 1.75% , determined by availability. This compares favorably to the rate of LIBOR (subject to a floor of 0.00% ) plus a margin of 1.50% to 2.00% under the previous amendment. Extensions of credit are limited by a borrowing base calculated based on specified percentages of the value of eligible accounts receivable and inventory, subject to certain reserves and other adjustments. We pay a fee of 0.25% on the unused portion of the commitments. The ABL Facility has a minimum fixed charge coverage ratio that we are obligated to comply with under certain circumstances. The ABL Facility has various non-financial covenants, including restrictions on liens, indebtedness, and dividends, customary representations and warranties, and customary events of defaults and remedies. This amendment also made certain adjustments to the borrowing base and modified other terms and provisions, including providing for additional covenant flexibility, and conforming to certain terms and provisions of the Senior Notes and Term Loan Facility. In connection with the amendment to the ABL Facility, we expensed $0.2 million of unamortized loan fees as a loss on extinguishment of debt within other (income) expense in our consolidated statements of operations. In December 2018, we amended the ABL Facility, providing for an increase of $100 million to a total of $400 million in U.S. and Canadian revolving credit commitments. The maturity date remains unchanged. In December 2019, we amended our ABL facility to reflect current banking regulatory requirements, which do not have a financial impact. As of December 31, 2019 , we had no outstanding borrowings, $35.5 million in letters of credit and $313.1 million available under the ABL Facility. Australia Senior Secured Credit Facility - In February 2018, we amended the Australia Senior Secured Credit Facility to provide for an AUD 15.0 million floating rate revolving loan facility, an AUD 12.0 million interchangeable facility for guarantees and letters of credit, an AUD 7.0 million electronic payaway facility, an AUD 2.5 million asset finance facility, an AUD 1.0 million commercial card facility and an AUD 5.0 million . In June 2019, we further amended the Australia Senior Secured Credit Facility, reallocating availability from the Australia Term Loan Facility and collapsing the floating rate revolving loan facility into a AUD 35.0 million interchangable facility to be used for guarantees, asset financing, and loans of 12 months or less bearing interest at BBSY plus a margin of 1.10% and a line fee of 0.50% , compared to BBSY plus a margin of 0.75% and a line fee of 1.15% on the revolving facility limit under the previous amendment. The non-term loan portion of the Australia Senior Secured Credit Facility no longer has a set maturity date but is instead subject to an annual review. As of December 31, 2019 , we had AUD 21.9 million ( $15.4 million ) available under this facility. Overdraft balances bear interest at the bank’s reference rate minus a margin of 1.00% , and a line fee of 1.15% is paid on the overdraft facility limit. Euro Revolving Facility - In January 2019, we allowed our €39 million Euro Revolving Facility to expire due to operating cash generation in Europe as well as expenses and restrictions associated with the facility. At December 31, 2019 , we had combined borrowing availability of $328.5 million under our revolving credit facilities. Mortgage Notes – In December 2007, we entered into thirty -year mortgage notes secured by land and buildings with principal payments which began in 2018. At December 31, 2019 , we had DKK 187.8 million (or $28.2 million ) outstanding under these notes. Finance leases and other financing arrangements – In addition to finance leases, we include insurance premium financing arrangements and loans secured by equipment in this category. At December 31, 2019 , we had $108.6 million outstanding in this category, with maturities ranging from 2020 to 2026. At December 31, 2018, this category included a $24.5 million build-to-suit capital lease that was reclassified as an operating lease under the recently issued leasing standards and is no longer reflected in long-term debt as of January 1, 2019 (Note 9 - Leases ). Increases in this category during 2019 were primarily due to additional equipment financing. Installment Notes for Stock – We entered into installment notes for stock representing amounts due to former or retired employees for repurchases of our stock that are payable over 10 years depending on the amount, with payments through 2020. As of December 31, 2019 , we had $0.2 million outstanding under these notes. As of December 31, 2019 , we were in compliance with the terms of all of our credit facilities.</t>
  </si>
  <si>
    <t>Deferred Credits and Other Liabilities</t>
  </si>
  <si>
    <t>Other Liabilities Disclosure [Abstract]</t>
  </si>
  <si>
    <t>Deferred Credits and Other Liabilities Included in deferred credits and other liabilities is the long-term portion of the following liabilities as of December 31: (amounts in thousands) 2019 2018 Warranty liability (Note 14) $ 28,662 $ 25,939 Uncertain tax positions (Note 17) 20,234 18,951 Workers' compensation claims accrual 14,604 14,977 Other liabilities 3,190 9,626 Restructuring accrual (Note 23) 992 2,005 Over-market lease liabilities — 1,126 Deferred income — 69 Total deferred credits and other liabilities $ 67,682 $ 72,693 At December 31, 2018 , the over-market lease liabilities related to our Melton operations in the U.K. Under recently adopted guidance, ASC 842, Leases , this lease is now reflected within our operating lease asset, net balance included within Note 9 - Leases.</t>
  </si>
  <si>
    <t>Income Taxes</t>
  </si>
  <si>
    <t>Income Tax Disclosure [Abstract]</t>
  </si>
  <si>
    <t>Income Taxes Income (loss) before taxes, equity earnings was comprised of the following for the years ended December 31: (amounts in thousands) 2019 2018 2017 Domestic (loss) income $ (784 ) $ 192 $ (7,346 ) Foreign income 120,829 130,919 149,647 Total income before taxes, equity earnings $ 120,045 $ 131,111 $ 142,301 Our foreign income is primarily driven by our subsidiaries in Australia, Canada and the U.K. The statutory tax rates are 30% , 27% and 19% respectively. Significant components of the provision for income taxes are as follows for the years ended December 31: (amounts in thousands) 2019 2018 2017 Federal $ 5,037 $ (9,760 ) $ 11,699 State 935 764 667 Foreign 29,264 34,742 29,228 Current taxes 35,236 25,746 41,594 Federal 11,771 (24,445 ) 60,618 State 6,620 (12,760 ) 27,241 Foreign 3,447 1,401 8,365 Deferred taxes 21,838 (35,804 ) 96,224 Total provision (benefit) for income taxes $ 57,074 $ (10,058 ) $ 137,818 On December 22, 2017, the Tax Act was enacted in the U.S. The specific provisions of the Tax Act had both direct and indirect impacts on our 2017 and 2018 results and may continue to materially affect our financial results in the future as regulations continue to be finalized. The direct impacts recorded as provisional estimates in 2017 were due primarily to the change in the U.S. corporate income tax rate from 35% to 21% for tax years beginning after December 31, 2017 and the one-time deemed repatriation tax. As a result of the lowering of the U.S. federal tax rate, we revalued our net deferred tax assets in the U.S. reflecting the lower expected benefit in the U.S. in the future. This revaluation resulted in an estimated additional tax expense of approximately $21.1 million . Our provisional estimate of the one-time deemed repatriation tax, which effectively subjected the Company’s net aggregate historic foreign earnings to taxation in the U.S., resulted in a further tax charge of $11.3 million . During the fourth quarter of 2017, the Company undertook certain transactions which premised the repatriation of certain earnings from foreign subsidiaries. While these transactions were not undertaken as a direct result of tax reform, the U.S. tax implications were heavily impacted due to the timing of the transactions and the measurement dates as outlined in the Tax Act. We recorded a provisional estimate of the effects of certain steps completed in 2017 as well as further steps premised to be completed in 2018 which would have retroactive effect into 2017 resulting in a net increase to tax expense of $65.8 million related to these transactions and their impacts under the Tax Act. As of December 31, 2018, we completed our accounting for the income tax effects of the Tax Act as of the enactment date. As further discussed below, we recognized a tax benefit of $40.2 million in 2018 which effectively reduced the net charges recorded at December 31, 2017. These adjustments were accounted for as a component of income tax expense from continuing operations. The specific adjustments recorded were (i) an increase to the tax expense recorded related to the revaluation of our net deferred tax assets from $21.1 million to $55.3 million resulting in an additional charge to 2018 earnings of $34.2 million , (ii) a reduction of the estimate of the one-time deemed repatriation tax from $11.3 million to zero resulting in a tax benefit recorded in 2018 earnings of $11.3 million , (iii) a reduction of the additional tax expense recorded related to the premised repatriation of funds from foreign subsidiaries from $65.8 million to $2.7 million resulting in a tax benefit recorded in 2018 earnings of $63.1 million . The completion of the Company’s accounting for the enactment of the Tax Act reflects, among other things, (i) the issuance of guidance by the U.S. Treasury regarding provisions of the Tax Act, (ii) certain elections and accounting policy decisions pursuant to the Tax Act, (iii) adjustments to historic foreign earnings and profits or the associated tax credit pools which are significant factors in the calculation of the repatriation tax, and (iv) changes in interpretations and assumptions that we have made. We note that final guidance and regulations surrounding the implementation of all provisions in the Tax Act have not been issued to date. This guidance, once issued, may materially affect our conclusions regarding the net related effects of the Tax Act on our financial statements. The Tax Act subjects a U.S. shareholder to current U.S. tax on GILTI earned by certain foreign subsidiaries. GILTI had a material effect on our effective tax rate in 2019 and 2018 and will likely continue to have such an effect in future periods. The FASB Staff Q&amp;A, Topic 740, No. 5, Accounting for Global Intangible Low-Taxed Income, states that we are permitted to make an accounting policy election to either recognize deferred taxes for temporary basis differences expected to reverse as GILTI in future years or provide for the tax expense related to such income in the year the tax is incurred. We have elected to account for the impact of GILTI in the period in which it is incurred. The significant components of deferred income tax expense attributed to income from continuing operations for the year ended December 31, 2019, were increases to the valuation allowances for deferred tax assets, primarily in the U.S. The significant components of the deferred income tax benefit attributed to income from continuing operations for the year ended December 31, 2018, were the adjustments related to the provisional amounts of the income tax effects of the Tax Act and the additional release of valuation allowances, primarily in the U.S. The significant components of the deferred income tax expense attributed to income from continuing operations for the year ended December 31, 2017, were the revaluation of our U.S. deferred tax assets under the Tax Act and the increases in valuation allowances for deferred tax assets, primarily in the U.S. Reconciliation of the U.S. federal statutory income tax rate to our effective tax rate is as follows for the years ended December 31: 2019 2018 2017 (amounts in thousands) Amount % Amount % Amount % Statutory rate $ 25,209 21.0 $ 27,515 21.0 $ 49,805 35.0 State income tax, net of federal benefit 3,180 2.6 (1,207 ) (0.9) (4,784 ) (3.4) Foreign source dividends and deemed inclusions 10,797 9.0 16,295 12.4 86,119 60.5 Valuation allowance 10,144 8.4 (85,876 ) (65.5) 98,156 69.0 Nondeductible expenses 1,276 1.1 1,097 0.8 1,950 1.4 Acquisition of ABS — — (10,189 ) (7.8) — — Equity based compensation 2,526 2.1 54 — (12,718 ) (8.9) Deferred benefit on acquisitions — — — — (6,201 ) (4.4) Foreign tax rate differential 1,964 1.6 3,557 2.7 (17,536 ) (12.3) Tax rate differences and credits (1,867 ) (1.5) 96,231 73.4 (91,109 ) (64.0) Uncertain tax positions 1,604 1.3 5,443 4.2 736 0.5 IRS audit adjustments — — — — (699 ) (0.5) Termination of hedge accounting 4,533 3.8 — — — — U.S. Tax Reform — — (62,836 ) (47.9) 32,414 22.8 Disposition of subsidiary (2,384 ) (2.0) — — — — Other 92 0.1 (142 ) (0.1) 1,685 1.1 Effective rate for continuing operations $ 57,074 47.5% $ (10,058 ) (7.7)% $ 137,818 96.8% In 2019, we recorded tax expense of $4.5 million upon the termination of hedge accounting to relieve the disproportionate tax effect previously in Accumulated Other Comprehensive Income. The tax benefit arising from the disposition of our subsidiary, CMD, is $2.4 million and included in the “Disposition of subsidiary” line in the reconciliation of tax expense table above. In 2018, we recorded a tax benefit of $40.2 million to revise the provisional estimates recorded under the Tax Act. The “U.S. Tax Reform” line in the reconciliation of tax expense above totals $62.8 million and is comprised of tax benefit of $11.3 million for the reduction of the estimated one-time deemed repatriation tax, tax benefit of $85.7 million attributed to the restoration of the Company’s net operating losses, offset by tax expense of $34.2 million for the revaluation of our deferred tax assets. The remaining tax expense is comprised of: additional tax expense of $97.6 million for the reduction of foreign tax credits included in “Tax rate differences and credits”, offset by tax benefit of $75.0 million included above as “Valuation allowance”. In 2018, we recorded a benefit of $10.2 million related to certain tax effects of ABS transitioning to a wholly-owned subsidiary and the tax effects of the gain recognized on the acquisition. For the year ended December 31, 2017, we recorded provisional estimates of the items directly impacted by the Tax Act within the “U.S. Tax Reform” line in the reconciliation of tax expense above. The tax charge of $32.4 million is comprised of (i) the repricing our U.S. deferred tax balances of $21.1 million from 35% to 21%, and (ii) one-time deemed repatriation tax of $11.3 million . As previously, discussed, certain other transactions undertaken by the Company in the fourth quarter of 2017 were indirectly impacted by the Tax Act and the measurement periods as outlined therein. The provisional estimates of the following amounts are included in the Company’s tax expense for 2018: additional tax expense of $85.5 million included as “Foreign Source Dividends”, a tax benefit of $90.8 million included as “Tax rate differences and credits”, and additional tax expense of $71.1 million included as “Valuation allowance” above. In 2017, we recorded a benefit of $0.7 million as a result of favorable audit settlements in the U.S., which allowed the use of tax attributes that previously had a valuation allowance reserve. We recorded a tax benefit of $6.2 million primarily relating to the change in disposition for certain intellectual property in the “Deferred benefit on acquisitions” line and a corresponding tax charge in the same amount in the “Valuation allowance” line, resulting in no impact to the effective rate for continuing operations in 2017. We did not incur or recognize tax expense or benefit associated with these categories in 2019 or 2018. Deferred income taxes are provided for the temporary differences between the financial reporting basis and tax basis of our assets, liabilities and operating loss carryforwards. Significant deferred tax assets and liabilities are as follows as of December 31: (amounts in thousands) 2019 2018 Net operating loss and tax credit carryforwards $ 199,889 $ 216,563 Operating lease liabilities 54,448 — Employee benefits and compensation 47,760 50,665 Accrued liabilities and other 38,300 38,764 Inventory 5,842 5,923 Investments and marketable securities 2,768 473 Allowance for doubtful accounts and notes receivable 1,641 1,573 Deferred credits 194 635 Gross deferred tax assets 350,842 314,596 Valuation allowance (67,664 ) (57,571 ) Deferred tax assets 283,178 257,025 Depreciation and amortization (55,994 ) (58,441 ) Operating lease assets (52,635 ) — Deferred tax liabilities (108,629 ) (58,441 ) Net deferred tax assets $ 174,549 $ 198,584 Balance sheet presentation: Long-term assets $ 183,837 $ 209,062 Long-term liabilities (9,288 ) (10,478 ) Net deferred tax assets $ 174,549 $ 198,584 Valuation Allowance – The realization of deferred tax assets is based on historical tax positions and estimates of future taxable income. We evaluate both the positive and negative evidence that we believe is relevant in assessing whether we will realize the deferred tax assets. A valuation allowance is recorded when it is more likely than not that some portion of the deferred tax assets will not be realized. The ultimate realization of deferred tax assets depends on the generation of future taxable income during the periods in which those temporary differences are deductible. We consider the scheduled reversal of deferred tax liabilities (including the effect of available carryback and carryforward periods), and projected taxable income in making this assessment. To fully utilize the NOL and tax credits carryforwards, we will need to generate sufficient future taxable income in each respective jurisdiction before the expiration of the deferred tax assets governed by the applicable tax code. Our valuation allowance was $67.7 million as of December 31, 2019 , which represents an increase of $10.1 million from December 31, 2018 and was allocated to continuing operations. The increase in the valuation allowance primarily relates to the following: (i) an increase of $3.9 million due to expiring foreign tax credits, (ii) an increase of $3.6 million for state net operating losses ("NOL") and credits due to the impact of forecasted taxable income in the carry-forward period, (iii) an increase of $1.8 million for our Chilean subsidiary, and (iv) other changes to existing valuation allowances totaling approximately $0.8 million for changes in current year earnings for certain other subsidiaries and foreign exchange. Our valuation allowance was $57.6 million as of December 31, 2018 , which represents a decrease of $87.1 million from December 31, 2017 and was allocated to continuing operations. The decrease in the valuation allowance primarily related to the following: (i) a decrease of $75.0 million relating to the Company’s finalization of the accounting for the effects of the Tax Act, (ii) a decrease of $2.2 million due to expiring foreign tax credits, (iii) a decrease of $8.3 million for state NOL and credits due to the impact of increases in forecasted taxable income in the carry-forward period, and (iv) and other changes to existing valuation allowances totaling approximately $1.6 million for changes in the current year earnings for certain other subsidiaries and foreign exchange. The following is the activity in our valuation allowance: (amounts in thousands) 2019 2018 2017 Balance as of January 1, $ (57,571 ) $ (144,701 ) $ (40,118 ) Valuation allowances established (2,001 ) (260 ) — Changes to existing valuation allowances (8,043 ) 85,828 (105,453 ) Release of valuation allowances — — 2,006 Currency translation (49 ) 1,562 (1,136 ) Balance as of December 31, $ (67,664 ) $ (57,571 ) $ (144,701 ) Loss Carryforwards – We reduced our income tax payments by utilizing NOL carryforwards of $208.0 million in 2019 , $163.7 million in 2018 and $18.6 million in 2017 . At December 31, 2019 , our federal, state and foreign NOL carryforwards totaled $1,300.8 million , of which $87.0 million does not expire and the remainder expires as follows: (amounts in thousands) 2020 $ 3,517 2021 14,079 2022 16,074 2023 26,845 Thereafter 1,153,300 Total loss carryforwards $ 1,213,815 We utilized approximately $146.2 million of NOL carryforwards in the US in 2018; however, the deferred tax asset related to these NOLs actually increased due to the restoration of certain loss carryforwards upon the finalization of the accounting for effects of the Tax Act. We have previously revised the total amount of NOLs utilized in 2017 to reflect the reduced income recognized under the Tax Act. At December 31, 2019 , our capital loss carryforwards totaled $20.4 million , which are all foreign and do not expire. Section 382 Net Operating Loss Limitation – On November 20, 2017 and October 3, 2011 , we had a change in ownership pursuant to Section 382 of the Internal Revenue Code of 1986 as amended (“Code”). Under this provision of the Code, the utilization of any of our NOL or tax credit carryforwards, incurred prior to the date of ownership change, may be limited. Analyses of the respective limits for each ownership change indicated no reason to believe the annual limitation would impair our ability to utilize our NOL carryforward or net tax credit carryforwards as provided. We have concluded the limitation under Section 382 should not prevent us from fully utilizing these historical NOLs. Tax Credit Carryforwards – Our tax credit carryforwards expire as follows: (amounts in thousands) EZ Credit R &amp; E credit Foreign Tax Credit Work Opportunity &amp; Welfare to Work Credit State Investment Tax Credits Tip Credit TOTAL 2020 $ — $ — $ 12,975 $ — $ 2 $ — $ 12,977 2021 — — 14,990 — 26 — 15,016 2022 — — 1,061 — 11 — 1,072 2023 — — 5,735 — 1,656 — 7,391 2024 — — 3,514 — 84 — 3,598 Thereafter 68 9,047 8,801 6,696 86 102 24,800 $ 68 $ 9,047 $ 47,076 $ 6,696 $ 1,865 $ 102 $ 64,854 Earnings of Foreign Subsidiaries – Historically, the Company has not provided for US tax impacts of any unremitted earnings of its foreign subsidiaries. The Tax Act made significant changes to the taxation of undistributed foreign earnings, including that all previously untaxed earnings and profits of our controlled foreign corporations be subjected to a one-time deemed repatriation tax in 2017. In its final analysis of the effects of the Tax Act, the Company provided for US income taxes on approximately $121.0 million of earnings of our foreign subsidiaries deemed to be repatriated. Beginning in 2018, the Tax Act provides for a 100% dividends received deduction for untaxed earnings received from most foreign corporations. The repatriation tax substantially eliminated the basis difference that existed previously for purposes of ASC Topic 740. Although dividend income is now generally exempt from U.S. federal income tax in the hands of U.S. corporate shareholders, the guidance of ASC 740-30 still applies to account for the tax consequences of outside basis differences and other tax impacts of investments in non-U.S. subsidiaries. Although likely not subject to U.S. federal taxation, there are limited other taxes that could continue to apply such as foreign income and withholding as well as certain state taxes. The Company routinely evaluates its indefinite reversal assertion on the outside basis difference in non-U.S. subsidiaries that allows the nonrecognition of associated deferred taxes. As of December 31, 2019, the Company has not recorded deferred tax liabilities or assets for the outside basis difference in any foreign subsidiary. We have concluded that a majority of the unremitted earnings of our foreign subsidiaries are indefinitely reinvested, with certain minor exceptions that do not have an associated tax cost. We hold a combined book-over-tax outside basis difference of $217.5 million in our investment in foreign subsidiaries and may incur up to $7.6 million of local country income and withholding taxes in case of distribution of unremitted earnings. Dual-Rate Jurisdiction – Estonia taxes the corporate profits of resident corporations at different rates depending upon whether the profits are distributed. The undistributed profits of resident corporations are exempt from taxation while any distributed profits are subject to a 20% corporate income tax rate. The liability for the tax on distributed profits is recorded as an income tax expense in the period in which a dividend is declared. The amount of retained earnings at December 31, 2019 and 2018 for our Estonia subsidiary, which, if distributed, would be subject to this tax was $69.2 million and $68.1 million , respectively. During 2017, Latvia enacted a similar system in which an entity’s local earnings are not subject to tax until distributed. The amount of retained earnings at December 31, 2019 and 2018 for our Latvian subsidiary which, if distributed, would be subject to a 20% corporate income tax rate is $21.4 million and $19.9 million , respectively. Tax Payments and Balances – We made tax payments of $32.1 million in 2019 , $49.7 million in 2018 and $29.0 million in 2017 primarily for foreign liabilities. We received tax refunds of $5.6 million in 2019 , $3.3 million in 2018 , and $6.5 million in 2017 and the primary jurisdictions for which refunds were received in the current year are Australia, Austria and the U.S. We recorded global receivables for refunds of $9.0 million at December 31, 2019 and $10.5 million at December 31, 2018 , which is included in other current assets on the accompanying consolidated balance sheets. We recorded foreign payables for taxes of $2.0 million at December 31, 2019 and $1.7 million at December 31, 2018 , which is included in accrued income taxes payable in the accompanying consolidated balance sheets. We recorded a non-current U.S. receivable of $0.8 million at December 31, 2018 , which is included in other assets in the accompanying consolidated balance sheets. We do not have any non-current taxes receivable or payable as of December 31, 2019 . Accounting for Uncertain Tax Positions – A reconciliation of the beginning and ending amounts of unrecognized tax benefits excluding interest and penalties is as follows: (amounts in thousands) 2019 2018 2017 Balance as of January 1, $ 18,951 $ 14,519 $ 12,054 Increase for tax positions taken during the prior period 197 2,620 252 Decrease for settlements with taxing authorities (126 ) (157 ) (788 ) (Decrease) increase for tax positions taken during the current period (96 ) 300 107 Currency translation (318 ) (707 ) 1,626 Balance at period end - unrecognized tax benefit 18,607 16,575 13,251 Accrued interest and penalties 1,627 2,376 1,268 $ 20,234 $ 18,951 $ 14,519 Unrecognized tax benefits were $18.6 million , $16.6 million and $13.3 million at December 31, 2019 , 2018 and 2017, respectively. The changes during the current period relate to the establishment of an uncertain tax positions for certain tax examinations offset by currency translation during the period. Interest and penalties related to uncertain tax positions are reported as a component of tax expense and included in the total uncertain tax position balance within deferred credits and other liabilities in the accompanying consolidated balance sheets. A significant portion of our uncertain tax positions relates to the implementation of the Capacity Management Agreements within the European business (“CMA”) which took place in January 1, 2015. The CMA changed the manner in which we manage our manufacturing capacity and the distribution and sale of our products in Europe. The reorganization of our Europe segment was part of our review of our operations structure and management that began in 2014 and resulted in changes in taxable income for certain of our subsidiaries within that reportable segment. Effective January 1, 2015, our subsidiary JELD-WEN U.K. Limited (the “Managing Subsidiary”) entered into an agreement (the “Managing Agreement”) with several of our other subsidiaries in Europe (collectively, the “Operating Subsidiaries”). The Managing Agreement provides that the Managing Subsidiary will receive a fee from the Operating Subsidiaries in exchange for performing various management and decision-making services for the Operating Subsidiaries. As a result, the Managing Agreement shifts certain risks (and correlated benefits) from the Operating Subsidiaries to the Managing Subsidiary. In exchange, the Managing Subsidiary guarantees a specific return to each Operating Subsidiary on a before interest and taxes basis, commensurate with such Operating Subsidiary’s functions and risk profile. While there is no impact on the consolidated reporting of the Europe segment due to the Managing Agreement, there may be changes in taxable income of the Operating Subsidiaries. Therefore, we have reserved for a potential loss resulting from such uncertainty. Included in the balance of unrecognized tax benefits as of December 31, 2019 , 2018 , and 2017 , are $18.6 million , $16.6 million , and $13.3 million respectively, of tax benefits that, if recognized, would affect the effective tax rate. We cannot reasonably estimate the conclusion of certain non-US income tax examinations and its outcome at this time. We operate in multiple foreign tax jurisdictions and are generally open to examination for tax years 2015 and forward. In the U.S., we are open to examination at the federal level for tax years 2013 and forward and at state and local jurisdictions for tax years 2014 and forward. We are under examination in Austria, the Czech Republic, Denmark, Germany, Indonesia, Latvia, Switzerland, and the United Kingdom for tax years 2011 through 2017, and generally remain open to examination for other non-US jurisdictions for tax years 2013 forward.</t>
  </si>
  <si>
    <t>Segment Information</t>
  </si>
  <si>
    <t>Segment Reporting [Abstract]</t>
  </si>
  <si>
    <t>Segment Information We report our segment information in the same way management internally organizes the business in assessing performance and making decisions regarding allocation of resources in accordance with ASC 280-10- Segment Reporting . We determined that we have three reportable segments, organized and managed principally by geographic region. Our reportable segments are North America, Europe and Australasia. We report all other business activities in Corporate and unallocated costs. Factors considered in determining the three reportable segments include the nature of business activities, the management structure accountable directly to the CODM, the discrete financial information available and the information regularly reviewed by the CODM. Management reviews net revenues and Adjusted EBITDA to evaluate segment performance and allocate resources. We define Adjusted EBITDA as net income (loss), adjusted for the following items: loss from discontinued operations, net of tax; equity earnings of non-consolidated entities; income tax (benefit) expense; depreciation and amortization; interest expense, net; impairment and restructuring charges; gain on previously held shares of equity investment; (gain) loss on sale of property and equipment; share-based compensation expense; non-cash foreign exchange transaction/translation (income) loss; other non-cash items; other items; and costs related to debt restructuring and debt refinancing. The following tables set forth certain information relating to our segments’ operations: (amounts in thousands) North America Europe Australasia Total Operating Segments Corporate and Unallocated Costs Total Consolidated Year Ended December 31, 2019 Total net revenues $ 2,535,810 $ 1,178,589 $ 585,341 $ 4,299,740 $ — $ 4,299,740 Intersegment net revenues (1,474 ) (148 ) (8,357 ) (9,979 ) — (9,979 ) Net revenues from external customers $ 2,534,336 $ 1,178,441 $ 576,984 $ 4,289,761 $ — $ 4,289,761 Depreciation and amortization $ 81,905 $ 28,944 $ 17,787 $ 128,636 $ 5,333 $ 133,969 Impairment and restructuring charges 7,301 6,182 7,111 20,594 957 21,551 Adjusted EBITDA 267,335 116,193 74,484 458,012 (42,974 ) 415,038 Capital expenditures 46,799 23,611 32,619 103,029 33,163 136,192 Segment assets $ 1,530,135 $ 974,076 $ 510,845 $ 3,015,056 $ 366,276 $ 3,381,332 Year Ended December 31, 2018 Total net revenues $ 2,462,914 $ 1,216,204 $ 681,160 $ 4,360,278 $ — $ 4,360,278 Intersegment net revenues (1,281 ) (905 ) (11,245 ) (13,431 ) — (13,431 ) Net revenues from external customers $ 2,461,633 $ 1,215,299 $ 669,915 $ 4,346,847 $ — $ 4,346,847 Depreciation and amortization $ 71,945 $ 31,132 $ 17,730 $ 120,807 $ 4,293 $ 125,100 Impairment and restructuring charges 4,933 6,111 7,170 18,214 (886 ) 17,328 Adjusted EBITDA 279,526 122,810 90,885 493,221 (34,003 ) 459,218 Capital expenditures 57,805 25,369 12,146 95,320 23,380 118,700 Segment assets $ 1,355,101 $ 898,901 $ 482,493 $ 2,736,495 $ 311,030 $ 3,047,525 Year Ended December 31, 2017 Total net revenues $ 2,159,919 $ 1,045,036 $ 572,518 $ 3,777,473 $ — $ 3,777,473 Intersegment net revenues (2,021 ) (2,269 ) (9,434 ) (13,724 ) — (13,724 ) Net revenues from external customers $ 2,157,898 $ 1,042,767 $ 563,084 $ 3,763,749 $ — $ 3,763,749 Depreciation and amortization $ 66,990 $ 27,979 $ 13,248 $ 108,217 $ 3,056 $ 111,273 Impairment and restructuring charges 8,471 3,592 (49 ) 12,014 1,042 13,056 Adjusted EBITDA 273,192 131,200 74,386 478,778 (43,616 ) 435,162 Capital expenditures 34,769 14,889 6,019 55,677 7,372 63,049 Segment assets $ 1,206,849 $ 918,048 $ 447,734 $ 2,572,631 $ 287,446 $ 2,860,077 Reconciliations of net income to Adjusted EBITDA are as follows: Years Ended December 31, (amounts in thousands) 2019 2018 2017 Net income $ 62,971 $ 141,907 $ 8,122 Equity earnings of non-consolidated entities — (738 ) (3,639 ) Income tax expense 57,074 (10,058 ) 137,818 Depreciation and amortization 133,969 125,100 111,273 Interest expense, net (1) 71,778 70,818 79,034 Impairment and restructuring charges (2) 22,748 17,328 13,057 Gain on previously held shares of equity investment — (20,767 ) — Loss (gain) on sale of property and equipment 1,959 144 (299 ) Share-based compensation expense 13,315 15,052 19,785 Non-cash foreign exchange transaction/translation (income) loss 3,438 (1,267 ) (1,178 ) Other items (3) 47,482 117,546 47,000 Other non-cash items (4) 304 3,859 526 Costs relating to debt restructuring and debt refinancing (5) — 294 23,663 Adjusted EBITDA $ 415,038 $ 459,218 $ 435,162 (1) Interest expense for the year ended December 31, 2017 includes $6,097 related to the write-off of a portion of the unamortized debt issuance costs and original issue discount associated with the Term Loan Facility. (2) Impairment and restructuring charges consist of (i) impairment and restructuring charges that are included in our consolidated statements of operations plus (ii) additional charges relating to inventory and/or manufacturing of our products that are included in cost of sales in the accompanying consolidated statements of operations in the amount of $1,197 , $0 , and $1 for the years ended December 31, 2019, 2018, and 2017, respectively. For further explanation of impairment and restructuring charges that are included in our consolidated statements of operations, see Note 24 - Impairment and Restructuring Charges in our financial statements. (3) Other non-recurring items not core to ongoing business activity include: (i) in the year ended December 31, 2019 (1) $19,147 in facility closure and consolidation costs related to our facility footprint rationalization program, (2) $14,963 in acquisition and integration costs including $7,077 related to purchase price structured by the former owners as retention payments for key employees of a recent acquisition, (3) $12,860 in legal cost and professional fees relating primarily to litigation, (4) $(3,053) of realized gains on hedges of intercompany notes, (5) $1,998 in other miscellaneous costs, (6) $ 731 in equity compensation to employees in our Australasia region, and (7) $725 in costs related to the departure of former executives.; (ii) in the year ended December 31, 2018 , (1) $76,500 in litigation contingency accruals, (2) $26,529 in legal and professional fees relating primarily to litigation, (3) $10,324 in acquisition and integration costs, (4) $(5,396) of realized gains on hedges of intercompany notes, (4) $3,856 in costs related to the departure of former executives, (5) $ 2,901 in entity consolidation and reorganization costs, (6) $ 2,347 in miscellaneous costs, and (7) $485 in stock compensation payroll taxes; (iii) in the year ended December 31, 2017, (1) $34,178 in legal costs, (2) $4,176 in realized loss on hedges relating to intercompany notes, (3) $3,484 in acquisition and integration costs, (4) $(2,247) gain on settlement of contract escrow, (5) $2,202 in secondary offering costs, (6) $754 in tax consulting fee, (7) $678 in legal entity consolidation costs, (8) $649 in stock compensation payroll taxes, and (9) $578 in facility ramp down cost. (4) Other non-cash items include: (i) derivative losses of $235 in the year ended December 31, 2019 ; (ii) charges of $ 3,740 for the fair value of inventory acquired as part of our Domoferm acquisitions in the year ended December 31, 2018 ; and (iii) charges of $ 439 for the fair value adjustment to the inventory acquired as part of our Mattiovi acquisition in the year ended December 31, 2017. (5) Included in the year ended December 31, 2017 is a loss on debt extinguishment of $23,262 associated with the refinancing of our term loan. Net revenues by locality are as follows for the years ended December 31, : (amounts in thousands) 2019 2018 2017 Net revenues by location of external customer Canada $ 187,095 $ 201,134 $ 219,877 U.S. 2,327,186 2,228,748 1,904,754 South America (including Mexico) 29,637 34,422 35,280 Europe 1,195,207 1,239,732 1,063,344 Australia 544,140 634,976 530,521 Africa and other 6,496 7,835 9,973 Total $ 4,289,761 $ 4,346,847 $ 3,763,749 Geographic information regarding property, plant, and equipment which exceed 10% of consolidated property, plant, and equipment used in continuing operations is as follows for the years ended December 31, (amounts in thousands) 2019 2018 2017 North America: U.S. $ 485,278 $ 459,506 $ 402,338 Other 28,096 24,911 25,876 513,374 484,417 428,214 Europe 181,390 181,038 153,492 Australasia: Australia 115,335 113,922 118,568 Other 28,786 10,297 7,818 144,121 124,219 126,386 Corporate: U.S. 25,490 53,729 48,619 Total property and equipment, net $ 864,375 $ 843,403 $ 756,711 The prior period information has been revised and reclassified to conform with current period presentation. Please refer to Note 32 - Revision of Prior Period Financial Statements .</t>
  </si>
  <si>
    <t>Series A Convertible Preferred Shares</t>
  </si>
  <si>
    <t>Equity [Abstract]</t>
  </si>
  <si>
    <t>Series A Convertible Preferred Shares Prior to the IPO, we had the authority to issue up to 8,750,000 shares of preferred stock, par value of $0.01 , of which 8,749,999 shares were designated as Series A Convertible Preferred Stock and one share was designated as Series B Preferred Stock. Series A Convertible Preferred Stock consisted of 2,922,634 shares of Series A-1 Stock, 208,760 shares of Series A-2 Stock, 843,132 shares of Series A-3 Stock, and 4,775,473 shares of Series A-4 Stock. At December 31, 2016, all of the authorized shares of Series A-1, Series A-2, and Series A-3 Stock and one Series B Stock were issued and outstanding. Immediately prior to the closing of our IPO, the outstanding shares and accumulated and unpaid dividends of the Series A Convertible Preferred Stock converted into 64,211,172 common shares by applying the applicable conversion rates as prescribed in our then-existing certificate of incorporation. Dividend - Prior to converting to common stock, the Series A Stock had a preferred annual dividend of 10% per annum on the Equity Constant, with the Equity Constant being $21.77 for dividends accruing prior to April 30, 2013. The cumulative dividends accrued continually and compounded annually at the rate of 10% whether or not they had been declared and whether or not there were funds available for the payment. In October of 2016, the Board of Directors authorized $256.3 million in distributions to the holders of the 3,974,525 shares of Series A Stock ( 62,645,538 as-converted common shares) through participation in the $4.09 per share of Common Stock distribution (see Note 20 - Capital Stock ). The Board of Directors authorized an additional distribution of $51.0 million to holders of Series A Stock representing dividends accruing between May 31, 2016 and November 3, 2016. Total distributions paid to holders of our Series A Stock were $306.7 million and were paid on or about November 3, 2016. Cumulative unpaid dividends were approximately $390.6 million at December 31, 2016. The Series A Stock and cumulative unpaid dividends converted into 64,211,172</t>
  </si>
  <si>
    <t>Capital Stock On February 1, 2017, immediately prior to the closing of the IPO, the Company filed its Charter with the Secretary of State of the State of Delaware, and the Company’s Bylaws became effective, each as contemplated by the registration statement we filed in connection with our IPO. The Charter, among other things, provides that the Company’s authorized capital stock consists of 900,000,000 shares of Common Stock, par value $0.01 per share and 90,000,000 shares of preferred stock, par value $0.01 per share. Preferred Stock - Our Board of Directors is authorized to issue Preferred Stock from time to time in one or more series and with such rights, privileges, and preferences as the Board of Directors shall from time to time determine. We have not issued any shares of preferred stock. Common Stock - On January 3, 2017, our pre-IPO charter was amended authorizing us to issue 904,732,200 shares of Common Stock, with a par value of $0.01 per share, of which 900,000,000 shares were designated Common Stock and 4,732,200 shares were designated as Class B-1 Common Stock. Each share of Common Stock (whether Common Stock or Class B-1 Common Stock) had the same rights, privileges, interest and attributes and was subject to the same limitations as every other share treating the Class B-1 Common Stock on an as-converted basis. Each share of Class B-1 Common Stock was convertible at the option of the holder into shares of Common Stock at the same ratio on the date of conversion as a share of Series A-1 Stock would have been convertible on such date of conversion, assuming that no cash dividends had been paid on the Series A-1 Stock (or its predecessor security) since the date of initial issuance. Immediately prior to the closing of our IPO, all of the outstanding shares of Class B-1 Common Stock were converted into 309,404 shares of Common Stock. Common Stock includes the basis of shares outstanding plus amounts recorded as additional paid-in capital. Shares outstanding exclude the shares issued to the Employee Benefit Trust that are considered similar to treasury shares and total 193,941 shares at both December 31, 2019 and December 31, 2018 with a total original issuance value of $12.4 million . On February 1, 2017, we closed our IPO and received $480.3 million in proceeds, net of underwriting discounts and commissions. Costs associated with our initial public offering of $7.9 million , including $5.9 million of capitalized costs were charged to equity upon completion of the IPO. In April 2018, our Board of Directors authorized the repurchase of up to $250.0 million of our Common Stock through December 2019. Share repurchases are recorded on their trade date and reduce shareholders’ equity and increase accounts payable. Repurchased shares are retired, and the excess of the repurchase price over the par value of the shares is charged to retained earnings. During the years ended December 31, 2019 and December 31, 2018 , we repurchased 1,192,419 and 5,287,964 shares, respectively, of our Common Stock for aggregate consideration of $20.0 million and $125.0 million , respectively. On November 4, 2019, the Board of Directors authorized an increase to the remaining authorization under the share repurchase program to a total of $175.0 million with no expiration date. As of December 31, 2019, $175.0 million was remaining under the repurchase authorization.</t>
  </si>
  <si>
    <t>Capital Stock</t>
  </si>
  <si>
    <t>Earnings Per Share</t>
  </si>
  <si>
    <t>Earnings Per Share [Abstract]</t>
  </si>
  <si>
    <t>Earnings Per Share Basic earnings per share is calculated by dividing net earnings by the weighted average shares outstanding during the period, without consideration for Common Stock equivalents. Diluted net earnings per share is calculated by adjusting weighted average shares outstanding for the dilutive effect of common share equivalents outstanding for the period, determined using the treasury-stock method. Common Stock options, unvested Common Restricted Stock Units and unvested Common Performance Share Units are considered to be Common Stock equivalents included in the calculation of diluted net income (loss) per share. The basic and diluted income (loss) per share calculations are presented below : (amounts in thousands, except share and per share amounts) 2019 2018 2017 Earnings per share basic: Income from continuing operations $ 62,971 $ 141,169 $ 4,483 Equity earnings of non-consolidated entities — 738 3,639 Net Income $ 62,971 $ 141,907 8,122 Undeclared Series A Convertible Preferred Stock dividends — — (10,462 ) Net income (loss) attributable to common shareholders $ 62,971 $ 141,907 $ (2,340 ) Weighted average outstanding shares of Common Stock basic 100,618,105 104,530,572 97,460,676 Net income (loss) per share - basic $ 0.63 $ 1.36 $ (0.02 ) (amounts in thousands, except share and per share amounts) 2019 2018 2017 Earnings per share diluted: Net income (loss) - attributable to common shareholders $ 62,971 $ 141,907 $ (2,340 ) Weighted average outstanding shares of Common Stock basic 100,618,105 104,530,572 97,460,676 Restricted stock units, performance share units and options to purchase Common Stock 846,220 1,830,085 — Weighted average outstanding shares of Common Stock diluted 101,464,325 106,360,657 97,460,676 Net income (loss) per share - diluted $ 0.62 $ 1.33 $ (0.02 ) The following table provides the securities that could potentially dilute basic earnings per share in the future, but were not included in the computation of diluted earnings per share because to do so would have been anti-dilutive: 2019 2018 2017 Common Stock options 1,657,437 1,019,930 545,693 Restricted stock units 50,113 87,720 537 Performance share units 9,704 84,809 — The prior period information has been revised. Please refer to Note 32 - Revision of Prior Period Financial Statements .</t>
  </si>
  <si>
    <t>Stock Compensation</t>
  </si>
  <si>
    <t>Disclosure of Compensation Related Costs, Share-based Payments [Abstract]</t>
  </si>
  <si>
    <t>Stock Compensation Prior to the IPO, our Amended and Restated Stock Incentive Plan, (the “Stock Incentive Plan”), allowed us to offer common options, B-1 common options and common RSUs for the benefit of our employees, affiliate employees and key non-employees. Under the Stock Incentive Plan, we could award up to an aggregate of 2,761,000 common shares and 4,732,200 B-1 common shares. The Stock Incentive Plan provided for accelerated vesting of awards upon the occurrence of certain events. Through December 31, 2016, we issued 5,156,976 options and 385,220 RSUs under the Stock Incentive Plan. In connection with our IPO, the Board adopted, and our shareholders approved, the JELD-WEN Holding, Inc. 2017 Omnibus Equity Plan, (the “Omnibus Equity Plan”). Under the Omnibus Equity Plan, equity awards may be made in respect of 7,500,000 shares of our Common Stock and may be granted in the form of options, restricted stock, RSUs, stock appreciation rights, dividend equivalent rights, share awards and performance-based awards (including performance share units and performance-based restricted stock). Share-based compensation expense included in SG&amp;A expenses totaled $13.3 million , $15.1 million , and $19.8 million in 2019 , 2018 , and 2017 , respectively. We recognized a windfall tax benefit of $12.7 million in 2017, which included a benefit of $14.1 million in the U.S., offset by disallowances in our foreign subsidiaries of $1.4 million . There were no material related tax benefits for the years 2019 or 2018 . As of December 31, 2019 , there was $ 24.2 million of total unrecognized compensation expense related to non-vested share-based compensation arrangements. This cost is expected to be recognized over the remaining weighted-average vesting period of 2.0 years. Stock Options – Generally, stock option awards vest ratably each year on the anniversary date over a 3 to 5 -year period, have an exercise term of 10 years , and any vested options must be exercised within 90 days of the employee leaving the Company. The compensation cost of option awards is charged to expense based upon the graded-vesting method over the vesting periods applicable to the option awards. The graded-vesting method provides for vesting of portions of the overall awards at interim dates and results in greater expense in earlier years than the straight-line method. When options are granted, we calculate the fair value of common and Class B-1 Common Stock options using multiple Black-Scholes option valuation models. Expected volatilities are based upon a selection of public guideline companies. The risk-free rate was based upon U.S. Treasury rates. Key assumptions used in the valuation models were as follows for the years ended December 31: 2019 2018 2017 Expected volatility 37.90% - 40.02% 34.81% - 39.68% 37.36% - 42.83% Expected dividend yield rate 0.00% 0.00% 0.00% Weighted average term (in years) 5.50 - 6.50 5.50 - 6.50 5.50 - 6.50 Weighted average grant date fair value $8.32 $12.98 $11.51 Risk free rate 1.79% - 2.50% 2.04% - 2.96% 1.83% - 2.19% The following table represents stock option activity: Shares Weighted Average Exercise Price Per Share Aggregate Intrinsic Value (millions) Weighted Average Remaining Contract Term in Years Outstanding as of January 1, 2017 5,156,976 $ 20.40 Issued upon conversion of class B-1 Common Stock 2,494,553 11.13 Granted 505,122 27.78 Exercised (2,781,055) 11.67 Forfeited (448,928) 15.01 Balance as of December 31, 2017 4,926,668 $ 14.56 Granted 838,912 32.16 Exercised (1,548,484) 13.79 Forfeited (884,391) 18.8 Balance as of December 31, 2018 3,332,705 $ 18.22 Granted 443,170 20.94 Exercised (641,706) 10.56 Forfeited (301,370) 26.07 Balance as of December 31, 2019 2,832,799 $ 19.55 $ 17.0 5.9 Exercisable as of December 31, 2019 1,755,821 $ 16.47 $ 14.6 4.6 RSUs – RSUs are subject to the continued service of the recipient through the vesting date, which is generally 12 to 60 months from issuance. Once vested, the recipient will receive one share of Common Stock for each restricted stock unit. Prior to the IPO, the grant-date fair value per share used for RSUs was determined using the aggregate value of our common equity, as determined by a third-party valuation firm, as of the most recent calendar quarter-end and applying a 10% discount based upon reflecting the differential economic rights and preferences of the Preferred or the ESOP common shares relative to the common shares, with that amount rounded down to the nearest whole percent. After the IPO, the grant-date fair value per share used for RSUs was determined using the closing price of our Common Stock on the NYSE on the date of the grant. We apply this grant-date fair value per share to the total number of shares that we anticipate will fully vest and amortize the fair value to compensation expense over the vesting period using the straight-line method. In February 2018, we granted 314,267 RSUs to our then Chairman of the Board and interim CEO which vested daily through the first anniversary of the date of grant, subject to continuous employment. On June 30, 2018, 208,364 RSUs were forfeited at the end of his interim service. The following table represents RSU activity: Shares Weighted Average Grant-Date Fair Value Per Share Outstanding as of January 1, 2017 385,220 $ 22.00 Granted 365,972 28.89 Vested (175,110) 18.40 Forfeited (13,714) 26.02 Balance as of December 31, 2017 562,368 $ 27.51 Granted 766,927 29.14 Vested (124,560) 25.21 Forfeited (530,867) 29.69 Balance as of December 31, 2018 673,868 $ 28.07 Granted 952,801 20.07 Vested (232,666) 30.08 Forfeited (154,498) 23.38 Balance as of December 31, 2019 1,239,505 $ 22.13 PSUs – In 2018 and 2019, we issued PSUs pursuant to the Omnibus Equity Plan. The PSUs are subject to continued employment of the recipient through the vesting date, which is on the third anniversary of the grant. Once vested, the recipient will receive one share of Common Stock for each vested PSU. The number of PSUs that vest is determined by a payout factor consisting of equally weighted performance measures of Adjusted EBITDA and free cash flow and is adjusted based upon a market condition measured by our relative total shareholder return (“TSR”) as compared to the TSR of the Russell 3000 index. The fair value of the award is estimated using a Monte Carlo simulation approach in a risk-neutral framework to model future stock price movements based on historical volatility, risk free rates of return and correlation matrix. The following table represents PSU activity for the awarded shares at target performance measures: Shares Weighted Average Grant-Date Fair Value Per Share Outstanding as of January 1, 2018 — $ — Granted 193,763 31.60 Forfeited (19,093) 33.31 Balance as of December 31, 2018 174,670 $ 31.41 Granted 401,935 22.21 Forfeited (65,832) 25.24 Balance as of December 31, 2019 510,773 $ 24.97</t>
  </si>
  <si>
    <t>Impairment and Restructuring Charges</t>
  </si>
  <si>
    <t>Restructuring and Related Activities [Abstract]</t>
  </si>
  <si>
    <t>Impairment and Restructuring Charges During 2019, 2018 and 2017, we engaged in restructuring activities intended to improve productivity, operating margins, and working capital levels. Restructuring costs primarily relate to workforce reductions, repositioning of management structure and costs associated with plant consolidations and closures. Asset impairment charges were recorded in addition to our restructuring costs. In 2019, the asset impairment charges were primarily related to ROU assets held by operations impacted by restructuring. During 2018 and 2017, lease costs were recorded within other exit costs in the tables below in accordance with effective restructuring and leasing guidance during those time periods. The following table summarizes the restructuring charges for the periods indicated: (amounts in thousands) North America Europe Australasia Corporate and Unallocated Costs Total Consolidated Year Ended December 31, 2019 Severance costs $ 3,595 $ 5,391 $ 3,542 $ 1,012 $ 13,540 Other exit costs (220 ) 634 1,027 (55 ) 1,386 Total restructuring costs 3,375 6,025 4,569 957 14,926 Impairments 3,926 157 2,542 — 6,625 Total impairment and restructuring charges $ 7,301 $ 6,182 $ 7,111 $ 957 $ 21,551 Year Ended December 31, 2018 Severance costs $ 2,779 $ 5,877 $ 2,884 $ 226 $ 11,766 Other exit costs 1,460 256 4,286 (1,670 ) 4,332 Total restructuring costs 4,239 6,133 7,170 (1,444 ) 16,098 Impairments 694 (22 ) — 558 1,230 Total impairment and restructuring charges $ 4,933 $ 6,111 $ 7,170 $ (886 ) $ 17,328 Year Ended December 31, 2017 Severance costs $ 6,829 $ 1,915 $ 91 $ 657 $ 9,492 Other exit costs 1,634 206 (140 ) 385 2,085 Total restructuring costs 8,463 2,121 (49 ) 1,042 11,577 Impairments 8 1,471 — — 1,479 Total impairment and restructuring charges $ 8,471 $ 3,592 $ (49 ) $ 1,042 $ 13,056 Short-term restructuring accruals are recorded in accrued expenses and totaled $6.1 million and $6.6 million as of December 31, 2019 and December 31, 2018 , respectively. Long-term restructuring accruals are recorded in deferred credits and other liabilities and totaled $1.0 million and $2.0 million as of December 31, 2019 and December 31, 2018 , respectively. The following is a summary of the restructuring accruals recorded and charges incurred: (amounts in thousands) Beginning Accrual Balance Additions Charged to Expense Payments or Utilization Ending Accrual Balance December 31, 2019 Severance costs $ 5,352 $ 13,540 $ (13,578 ) $ 5,314 Other exit costs 3,287 1,386 (2,944 ) 1,729 Total $ 8,639 $ 14,926 $ (16,522 ) $ 7,043 December 31, 2018 Severance costs $ 7,232 $ 11,766 $ (13,646 ) $ 5,352 Other exit costs 3,807 4,332 (4,852 ) 3,287 Total $ 11,039 $ 16,098 $ (18,498 ) $ 8,639 December 31, 2017 Severance costs $ 836 $ 9,492 $ (3,096 ) $ 7,232 Other exit costs 4,183 2,085 (2,461 ) 3,807 Total $ 5,019 $ 11,577 $ (5,557 ) $ 11,039 The prior period information has been reclassified to conform to current period presentation.</t>
  </si>
  <si>
    <t>Interest Expense</t>
  </si>
  <si>
    <t>Other Income and Expenses [Abstract]</t>
  </si>
  <si>
    <t>Interest Expense Interest expense is net of capitalized interest. Capitalized interest incurred during the construction phase of significant property and equipment additions totaled $2.5 million , $1.8 million , and $0.9 million in 2019 , 2018 , and 2017 , respectively. We made interest payments of $71.2 million , $68.9 million , and $66.1 million in 2019 , 2018 and 2017</t>
  </si>
  <si>
    <t>Other (Income) Expense</t>
  </si>
  <si>
    <t>Other (Income) Expense The table below summarizes the amounts included in other (income) expense in the accompanying consolidated statements of operations: (amounts in thousands) 2019 2018 2017 Pension benefit expense $ 10,738 $ 6,975 $ 12,616 Foreign currency (gain) loss (7,361 ) (11,258 ) 11,429 Legal settlement income (1,247 ) (7,541 ) (2,456 ) Gain on sale of business (2,814 ) — — Other items (725 ) (2,296 ) (2,482 ) Gain on previously held shares of an equity investment — (20,767 ) — Loss on debt extinguishment — — 23,262 Settlement of contract escrow — — (2,247 ) Total other (income) expense $ (1,409 ) $ (34,887 ) $ 40,122 The gain on previously held shares of an equity investment relates to an equity method investment that was remeasured on the date we acquired the company in 2018. The prior period information has been revised and reclassified to conform to current period presentation. Please refer to Note 32 - Revision of Prior Period Financial Statements .</t>
  </si>
  <si>
    <t>Derivative Financial Instruments</t>
  </si>
  <si>
    <t>Derivative Instruments and Hedging Activities Disclosure [Abstract]</t>
  </si>
  <si>
    <t>Derivative Financial Instruments All derivatives are recorded as assets or liabilities in the consolidated balance sheets at their respective fair values. For derivatives that qualify for hedge accounting, changes in the fair value related to the effective portion of the hedge are recognized in earnings at the same time as either the change in fair value of the underlying hedged item or the effect of the hedged item’s exposure to the variability of cash flows. Changes in fair value related to the ineffective portion of the hedge are recognized immediately in earnings. Changes in the fair value of derivatives that do not qualify for hedge accounting, or fail to meet the criteria, thereafter, are also recognized in the consolidated statements of operations. See Note 27 - Fair Value of Financial Instruments for additional information on the fair value of our derivative assets and liabilities. Foreign currency derivatives – We are exposed to the impact of foreign currency fluctuations in certain countries in which we operate. In most of these countries, the exposure to foreign currency movements is limited because the operating revenues and expenses of our business units are substantially denominated in the local currency. To the extent borrowings, sales, purchases or other transactions are not executed in the local currency of the operating unit, we are exposed to foreign currency risk. To mitigate the exposure, we enter into a variety of foreign currency derivative contracts, such as forward contracts, option collars, and cross-currency hedges. We use foreign currency derivative contracts, with a total notional amount of $91.6 million , to manage the effect of exchange fluctuations on forecasted sales, purchases, acquisitions, inventory and capital expenditures and certain intercompany transactions that are denominated in foreign currencies. We use foreign currency derivative contracts, with a total notional amount of $29.5 million , to hedge the effects of translation gains and losses on intercompany loans and interest. We also use foreign currency derivative contracts, with a total notional amount of $116.5 million , to mitigate the impact to the consolidated earnings of the Company from the effect of the translation of certain subsidiaries’ local currency results into U.S. dollars. We do not use derivative financial instruments for trading or speculative purposes. We have not elected hedge accounting for any foreign currency derivative contracts. We record mark-to-market changes in the values of these derivatives in other (income) expense. We recorded mark-to-market losses of $9.8 million in the year ended December 31, 2019 , gains of $7.8 million in the year ended December 31, 2018 , and losses of $6.3 million in the year ended December 31, 2017. Interest rate derivatives – We are exposed to interest rate risk in connection with our variable rate long-term debt and partially mitigate this risk through interest rate derivatives such as swaps and caps. In conjunction with the December 2017 refinancing of the Term Loan Facility (see Note 15 - Long-Term Debt ), we terminated all of the interest rate swaps which had outstanding notional amounts aggregating to $914.3 million and recorded a loss on termination of $3.6 million in consolidated other comprehensive income (loss), which was being amortized as interest expense over the pre-termination life of the interest rate swaps. As of December 31, 2019, the loss on termination has been fully amortized. The unamortized, pre-tax balance of this loss recorded in consolidated other comprehensive income (loss) was $1.3 million and $3.4 million at December 31, 2018 and 2017, respectively. The interest rate swap agreements were designated as cash flow hedges and, prior to their termination in December 2017, effectively changed the LIBOR-based portion of the interest rate (or “base rate”) on a portion of the debt outstanding under our Term Loan Facility to the weighted average fixed rates. For the period of December 2016 to December 2017, the weighted average rate was 2.188% , on a notional value of $914,250 . We recorded interest expense deriving from the amortization of the loss on termination of interest rate swaps of $1.3 million , $2.1 million and $8.9 million during the years ended December 31, 2019 , 2018 and 2017 , respectively. During the first quarter of 2019, we entered into two interest rate cap contracts against three-month U.S.-dollar LIBOR, each with a cap rate of 3.00% . These caps have a combined notional amount of $150.0 million , were effective as of March 2019 , and terminate in December 2021 . We have not elected hedge accounting and have recorded insignificant mark-to-market adjustments in the year ended December 31, 2019 . The fair values of derivative instruments held are as follows: Derivative assets (amounts in thousands) Balance Sheet Location December 31, December 31, Derivatives not designated as hedging instruments: Foreign currency forward contracts Other current assets $ 1,372 $ 8,234 Interest rate cap contracts Other assets 6 — Derivatives liabilities (amounts in thousands) Balance Sheet Location December 31, December 31, Derivatives not designated as hedging instruments: Foreign currency forward contracts Accrued expenses and other current liabilities $ 4,068 $ 1,161</t>
  </si>
  <si>
    <t>Fair Value of Financial Instruments</t>
  </si>
  <si>
    <t>Fair Value Disclosures [Abstract]</t>
  </si>
  <si>
    <t>Fair Value of Financial Instruments We record financial assets and liabilities at fair value based on FASB guidance related to fair value measurements. The guidance requires fair value to be determined based on the exchange price that would be received for an asset or paid to transfer a liability (an exit price) in the principal or most advantageous market for the asset or liability in an orderly transaction between market participants at the measurement date. Three levels of inputs may be used to measure fair value: Level 1 – Quoted prices in active markets for identical assets or liabilities. Level 2 – Quoted market-based inputs or unobservable inputs that are corroborated by market data. Level 3 – Unobservable inputs that are not corroborated by market data. The recorded carrying amounts and fair values of these instruments were as follows: December 31, 2019 (amounts in thousands) Carrying Amount Total Fair Value Level 1 Level 2 Level 3 Assets measured at NAV (1) Assets: Cash equivalents $ — $ — $ — $ — $ — $ — Derivative assets, recorded in other current assets 1,372 1,372 — 1,372 — — Derivative assets, recorded in other assets 6 6 — 6 — — Pension plan assets: Cash and short-term investments 8,787 8,787 — 8,787 — — U.S. Government and agency obligations 25,206 25,206 25,206 — — — Corporate and foreign bonds 104,430 104,430 — 104,430 — — Equity securities 28,249 28,249 28,249 — — — Mutual funds 70,230 70,230 — 70,230 — — Common and collective funds 132,600 132,600 — — — 132,600 Liabilities: Senior notes $ 800,000 $ 823,500 $ — $ 823,500 $ — $ — Term loans 591,153 593,932 — 593,932 — — Derivative liabilities, recorded in accrued expenses and deferred credits 4,068 4,068 — 4,068 — — December 31, 2018 (amounts in thousands) Carrying Amount Total Fair Value Level 1 Level 2 Level 3 Assets measured at NAV (1) Assets: Cash equivalents $ 30 $ 30 $ — $ 30 $ — $ — Derivative assets, recorded in other current assets 8,234 8,234 — 8,234 — — Pension plan assets: Cash and short-term investments 7,254 7,254 — 7,254 — — U.S. Government and agency obligations 24,622 24,622 24,622 — — — Corporate and foreign bonds 90,490 90,490 — 90,490 — — Equity securities 22,378 22,378 22,378 — — — Mutual funds 60,099 60,099 — 60,099 — — Common and collective funds 110,596 110,596 — — — 110,596 Liabilities: Senior notes, recorded in long-term debt $ 800,000 $ 692,000 $ — $ 692,000 $ — $ — Term loans, recorded in long-term debt and current maturities of long-term debt 474,058 455,545 — 455,545 — — Derivative liabilities, recorded in accrued expenses and deferred credits 1,161 1,161 — 1,161 — — (1) Certain pension assets that are measured at fair value using the NAV per share (or its equivalent) practical expedient have not been classified in the fair value hierarchy. These include investments in large cap equity and commingled real estate funds. Redemption of these funds is not subject to restriction. Derivative assets and liabilities reported in level 2 include foreign currency and interest rate cap contracts. See Note 26- Derivative Financial Instruments for additional information about our derivative assets and liabilities. The non-financial assets that are measured at fair value on a non-recurring basis are presented below: December 31, 2019 (amounts in thousands) Carrying Value Total Fair Value Level 1 Level 2 Level 3 Total Losses Closed operations $ 988 $ 988 $ — $ — $ 988 $ 1,586 Total $ 988 $ 988 $ — $ — $ 988 $ 1,586 December 31, 2018 (amounts in thousands) Carrying Value Total Fair Value Level 1 Level 2 Level 3 Total Losses Continuing operations $ 48 $ 48 $ — $ — $ 48 $ 175 Total $ 48 $ 48 $ — $ — $ 48 $ 175</t>
  </si>
  <si>
    <t>Commitment and Contingencies</t>
  </si>
  <si>
    <t>Commitments and Contingencies Disclosure [Abstract]</t>
  </si>
  <si>
    <t>Commitments and Contingencies</t>
  </si>
  <si>
    <t>Commitments and Contingencies Litigation – We are involved in various legal proceedings, claims, and government audits arising in the ordinary course of business. We record our best estimate of a loss when the loss is considered probable and the amount of such loss can be reasonably estimated. Legal judgments and estimated settlements have been included in accrued expenses in the accompanying consolidated balance sheets. When a loss is probable and there is a range of estimated loss with no best estimate within the range, we record the minimum estimated liability related to the lawsuit or claim. As additional information becomes available, we assess the potential liability related to pending litigation and claims and revise our accruals, if necessary. Because of uncertainties related to the resolution of lawsuits and claims, the ultimate outcome may differ materially from our estimates. In the opinion of management and based on the liability accruals provided, other than as described below, as of December 31, 2019 , there are no current proceedings or litigation matters involving the Company or its property that we believe would have a material adverse effect on our consolidated financial position or cash flows, although they could have a material adverse effect on our operating results for a particular reporting period. Steves &amp; Sons, Inc. vs JELD-WEN – We sell molded door skins to certain customers pursuant to long-term contracts, and these customers in turn use the molded door skins to manufacture interior doors and compete directly against us in the marketplace. We gave notice of termination of one of these contracts and, on June 29, 2016, the counterparty to the agreement, Steves and Sons, Inc. (“Steves”) filed a claim against JWI in the U.S. District Court for the Eastern District of Virginia, Richmond Division (“Eastern District of Virginia”). The complaint alleged that our acquisition of CMI, a competitor in the molded door skins market, together with subsequent price increases and other alleged acts and omissions, violated antitrust laws, and constituted a breach of contract and breach of warranty. Specifically, the complaint alleged that our acquisition of CMI substantially lessened competition in the molded door skins market. The complaint sought declaratory relief, ordinary and treble damages, and injunctive relief, including divestiture of certain assets acquired in the CMI acquisition. In February 2018, a jury in the Eastern District of Virginia returned a verdict that was unfavorable to JWI with respect to Steves’ claims that our acquisition of CMI violated Section 7 of the Clayton Act and found that JWI breached the supply agreement between the parties. The verdict awarded Steves $12.2 million for past damages under both the Clayton Act and breach of contract claims and $46.5 million in future lost profits under the Clayton Act claim. On March 13, 2019, the presiding judge entered an Amended Final Judgment Order awarding $36.5 million in past damages under the Clayton Act (representing a trebling of the jury’s verdict) and granting divestiture of CMI, subject to appeal. The judgment also conditionally awarded damages in the event the judgment is overturned on appeal. Specifically, the court awarded $139.4 million as future antitrust damages in the event the divestiture order is overturned on appeal and $9.9 million as past contract damages in the event both the divestiture and antitrust claims are overturned on appeal. JELD-WEN filed a supersedeas bond and notice of appeal of the judgment, which is scheduled for hearing by the Fourth Circuit Court of Appeals in May 2020. On April 12, 2019, the plaintiffs filed a petition requesting an award of their fees and a bill of costs seeking $28.4 million in attorneys’ fees and $1.7 million in costs. That petition remains pending and subject to further appeal. On November 19, 2019, the presiding judge entered an order for further relief awarding Steves an additional $7.1 million in damages for pricing differences from the date of the underlying jury verdict through May 31, 2019. We have also appealed that ruling. We continue to believe that Steves’ claims lack merit, Steves’ damages calculations are speculative and excessive, and Steves is not entitled in any event to the extraordinary remedy of divestiture of CMI. We believe that multiple pretrial and trial rulings were erroneous and improperly limited the Company’s defenses, and that the judgment in accordance with the verdict was improper for several reasons under applicable law. However, based upon the rulings described above, the Company has recorded charges of $78.6 million associated with these matters. The judgment, if ultimately upheld after exhaustion of our appellate remedies, could have a material adverse effect on our financial position, operating results, or cash flows, particularly for the reporting period in which a loss is recorded. Because the operations acquired from CMI have been fully integrated into the Company’s operations, divestiture of those operations would be difficult if not impossible and, therefore, it is not possible to estimate the cost of any final divestiture order or the extent to which such an order would have a material adverse effect on our financial position, operating results or cash flows. During the course of the proceedings in the Eastern District of Virginia, we discovered certain facts that led us to conclude that Steves, its principals and certain former employees of the Company had misappropriated Company trade secrets, violated the terms of various agreements between the Company and those parties, and violated other laws. On May 11, 2018, a jury in the Eastern District of Virginia returned a verdict on our trade secrets claims against Steves and awarded damages in the amount of $1.2 million . The presiding judge entered a judgment in our favor for those damages and the entire amount has been paid by Steves. On August 16, 2019, the presiding judge granted Steves’ request for an injunction, prohibiting us from pursuing certain claims against individual defendants pending in Bexar County, Texas. These claims have been stayed pending appeal. Cambridge Retirement System v. JELD-WEN Holding, Inc., et al. – On February 19, 2020, Cambridge Retirement System filed a putative class action lawsuit in the U.S. District Court for the Eastern District of Virginia against the Company, current and former Company executives and various Onex-related entities alleging violations of Section 10(b) and Rule 10b-5 of the Exchange Act, as well as violations of Section 20(a) of the Exchange Act against the individual defendants and Onex-related entities. The lawsuit seeks compensatory damages, equitable relief and an award of attorneys’ fees and costs. The Company has not yet been served with the complaint but has reviewed the allegations. The Company believes the claims lack merit and intends to vigorously defend against the action. Because the lawsuit is in the very initial stages, no assessment as to the likelihood or range of any potential adverse outcome can be made at this time. In Re: Interior Molded Doors Antitrust Litigation – On October 19, 2018, Grubb Lumber Company, on behalf of itself and others similarly situated, filed a putative class action lawsuit against us and one of our competitors in the doors market, Masonite Corporation (“Masonite”), in the Eastern District of Virginia. We subsequently received additional complaints from and on behalf of direct and indirect purchasers of interior molded doors. The suits have been consolidated into two separate actions, a Direct Purchaser Action and an Indirect Purchaser Action. The suits allege that Masonite and we violated Section 1 of the Sherman Act, and in the Indirect Purchaser Action, related state law antitrust and consumer protection laws, by engaging in a scheme to artificially raise, fix, maintain or stabilize the prices of interior molded doors in the United States. The complaints seek unquantified ordinary and treble damages, declaratory relief, interest, costs and attorneys’ fees. The Company believes the claims lack merit and intends to vigorously defend against the actions. On September 18, 2019, the court denied the defendants’ motions to dismiss the lawsuits in their entirety and granted the defendants’ motions to dismiss various state law claims and to limit all claims to a four-year statute of limitations. As a result, the plaintiffs’ damages period is limited to the four-year period between 2014 and 2018. At this early stage of the proceedings, we are unable to conclude that a loss is probable or to estimate the potential magnitude of any loss in the matters, although a loss could have a material adverse effect on our operating results, consolidated financial position or cash flows. Self-Insured Risk – We self-insure substantially all of our domestic business liability risks including general liability, product liability, warranty, personal injury, auto liability, workers’ compensation and employee medical benefits. Excess insurance policies from independent insurance companies generally cover exposures between $3.0 million and $250.0 million for domestic product liability risk and exposures between $0.5 million and $250.0 million for auto, general liability, personal injury and workers’ compensation. We have no stop-gap coverage on claims covered by our self-insured domestic employee medical plan and are responsible for all claims thereunder. We estimate our provision for self-insured losses based upon an evaluation of current claim exposure and historical loss experience. Actual self-insurance losses may vary significantly from these estimates. At December 31, 2019 and December 31, 2018 , our accrued liability for self-insured risks was $76.6 million and $73.8 million , respectively. Indemnifications – At December 31, 2019 , we had commitments related to certain representations made in contracts for the purchase or sale of businesses or property. These representations primarily relate to past actions such as responsibility for transfer taxes if they should be claimed, and the adequacy of recorded liabilities, warranty matters, employment benefit plans, income tax matters or environmental exposures. These guarantees or indemnification responsibilities typically expire within one to three years . We are not aware of any material amounts claimed or expected to be claimed under these indemnities. From time to time and in limited geographic areas, we have entered into agreements for the sale of our products to certain customers that provide additional indemnifications for liabilities arising from construction or product defects. We cannot estimate the potential magnitude of such exposures, but to the extent specific liabilities have been identified related to product sales, liabilities have been provided in the warranty accrual in the accompanying consolidated balance sheets. Performance Bonds and Letters of Credit – At times, we are required to provide letters of credit, surety bonds or guarantees to customers, vendors and others. Stand-by letters of credit are provided to certain customers and counterparties in the ordinary course of business as credit support for contractual performance guarantees, advanced payments received from customers and future funding commitments. During 2019, we filed bonds in the amount of $47.7 million related to the Steves and Sons legal proceeding. The outstanding performance bonds and stand-by letters of credit were as follows: (amounts in thousands) December 31, December 31, Self-insurance workers’ compensation $ 23,638 $ 22,312 Legal 48,561 861 Liability and other insurance 16,678 18,988 Environmental 8,186 14,552 Other 5,864 10,009 Total outstanding performance bonds and stand-by letters of credit $ 102,927 $ 66,722 Prior period balances in the table above have been reclassified to conform to current period presentation. Environmental Contingencies – We periodically incur environmental liabilities associated with remediating our current and former manufacturing sites as well as penalties for not complying with environmental rules and regulations. We record a liability for remediation costs when it is probable that we will be responsible for such costs and the costs can be reasonably estimated. These environmental liabilities are estimated based on current available facts and current laws and regulations. Accordingly, it is likely that adjustments to the estimated liabilities will be necessary as additional information becomes available. Short-term environmental liabilities and settlements are recorded in accrued expenses in the accompanying consolidated balance sheets and totaled $0.7 million and $0.5 million as of December 31, 2019 and December 31, 2018 , respectively. Long-term environmental liabilities are recorded in deferred credits and other liabilities in the accompanying consolidated balance sheets. No long-term environmental liabilities were recorded at either December 31, 2019 or December 31, 2018 . Everett, Washington WADOE Action – In 2008 , we entered into an Agreed Order with the WADOE to assess historic environmental contamination and remediation feasibility at our former manufacturing site in Everett, Washington. As part of this agreement, we also agreed to develop a CAP, arising from the feasibility assessment. We are currently working with WADOE to finalize our RI/FS (Remedial Investigation and Feasibility Study), and, once final, we will develop the CAP. We estimate the remaining cost to complete our RI/FS and develop the CAP at $0.5 million , which we have fully accrued. However, because we cannot at this time reasonably estimate the cost associated with any remedial actions we would be required to undertake, we have not provided accruals for any remedial action in our accompanying consolidated financial statements. Towanda, Pennsylvania Consent Order – In 2015, we entered into a COA with the PaDEP to remove a pile of wood fiber waste from our site in Towanda, Pennsylvania, which we acquired in connection with our acquisition of CMI in 2013, by using it as fuel for a boiler at that site. The COA replaced a 1995 Consent Decree between CMI’s predecessor Masonite, Inc. and PaDEP. Under the COA, we are required to achieve certain periodic removal objectives and ultimately remove the entire pile by August 31, 2022 . There are currently $2.3 million in bonds posted in connection with these obligations. If we are unable to remove this pile by August 31, 2022 , then the bonds will be forfeited, and we may be subject to penalties by PaDEP. We currently anticipate meeting all applicable removal deadlines; however, if our operations at this site decrease and we burn less fuel than currently anticipated, we may not be able to meet such deadlines. Employee Stock Ownership Plan – We have historically provided cash to our U.S. ESOP in order to fund required distributions to participants through the repurchase of shares of our Common Stock. Following our February 2017 IPO, the value of a share of Common Stock held through the ESOP is now based on our public share price. We do not anticipate that we will fund future distributions. Purchase Obligations - As of December 31, 2019, we have purchase obligations of $ 9.0 million due in 2020 and $3.9 million</t>
  </si>
  <si>
    <t>Employee Retirement and Pension Benefits</t>
  </si>
  <si>
    <t>Retirement Benefits [Abstract]</t>
  </si>
  <si>
    <t>Employee Retirement and Pension Benefits U.S. Defined Benefit Pension Plan Certain U.S. hourly employees participate in our defined benefit pension plan. The plan is not open to new employees. Beginning in 2017, we moved from utilizing a weighted average discount rate, which was derived from the yield curve used to measure the pension benefit obligation at the beginning of the period, to a spot rate yield curve to estimate the pension benefit obligation and net periodic benefits costs. The change in estimate provides a more accurate measurement of service and interest cost by applying the spot rate that could be used to settle each projected cash flow individually. The components of net periodic benefit cost are summarized as follows for the years ended December 31: (amounts in thousands) Components of pension benefit expense - U.S. benefit plan 2019 2018 2017 Service cost $ 4,890 $ 4,170 $ 3,870 Interest cost 14,861 13,180 13,371 Expected return on plan assets (18,622 ) (20,769 ) (17,940 ) Amortization of net actuarial pension loss 8,919 9,314 12,680 Pension benefit expense $ 10,048 $ 5,895 $ 11,981 Discount rate used to determine benefit costs 4.27% 3.47% 3.94% Expected long-term rate of return on assets 6.25% 6.25% 6.25% Compensation increase rate N/A N/A N/A In October 2019, the Society of Actuaries released the PRI-2012 Mortality Tables (update to RP-2014 mortality tables), which were adopted in 2019 and represent our best estimate of future experience for the base mortality table. The Society of Actuaries has released annual updates to the mortality improvement projection scale that was first released in 2014, with the most recent annual update being Scale MP-2019. We adopted the use of Scale MP-2019 as of December 31, 2019 as it represents our best estimate of future mortality improvement projection experience as of the measurement date. We developed the discount rate based on the plan’s expected benefit payments using the Willis Towers Watson RATE:Link 10:90 Yield Curve. Based on this analysis, we selected a 3.31% discount rate for our projected benefit obligation. As the discount rate is reduced or increased, the pension obligation would increase or decrease, respectively, and future pension expense would increase or decrease, respectively. Pension benefit expense from amortization of net actuarial pension loss is estimated to be $7.2 million in 2020 . We maintain policies for investment of pension plan assets. The policies set forth stated objectives and a structure for managing assets, which includes various asset classes and investment management styles that, in the aggregate, are expected to produce a sufficient level of diversification and investment return over time and provide for the availability of funds for benefits as they become due. The policies also provide guidelines for each investment portfolio that control the level of risk assumed in the portfolio and ensure that assets are managed in accordance with stated objectives. The plan invests primarily in publicly traded equity and debt securities as directed by the plan’s investment committee. The pension plan’s expected return assumption is based on the weighted average aggregate long-term expected returns of various actively managed asset classes corresponding to the plan’s asset allocation. We have selected an expected return on plan assets based on a historical analysis of rates of return, our investment mix, market conditions and other factors. The fair value of plan assets increased in 2019 due primarily to investment returns and contributions in excess of our benefit payments and decreased in 2018 due primarily to investment losses and benefit payments in excess of our discretionary contributions. (amounts in thousands) Change in fair value of plan assets - U.S. benefit plan 2019 2018 Balance as of January 1, $ 302,763 $ 339,751 Actual return on plan assets 69,767 (20,466 ) Company contribution 7,760 4,125 Benefits paid (16,751 ) (15,965 ) Administrative expenses paid (4,962 ) (4,682 ) Balance at period end $ 358,577 $ 302,763 The plan’s investments as of December 31 are summarized below: % of Plan Assets Summary of plan investments - U.S. benefit plan 2019 2018 Equity securities 7.9 7.4 Debt securities 36.1 38.0 Other 56.0 54.6 100.0 100.0 The plan’s projected benefit obligation is determined by using weighted-average assumptions made on December 31, of each year as summarized below: (amounts in thousands) Change in projected benefit obligation - U.S. benefit plan 2019 2018 Balance as of January 1, $ 383,936 $ 435,696 Service cost 4,890 4,170 Interest cost 14,861 13,180 Actuarial loss 51,434 (48,463 ) Benefits paid (16,751 ) (15,965 ) Administrative expenses paid (4,962 ) (4,682 ) Balance at period end $ 433,408 $ 383,936 Discount rate 3.31% 4.27% Compensation increase rate N/A N/A As of December 31, 2019 , the plan’s estimated benefit payments for the next ten years are as follows (amounts in thousands): 2020 $ 19,444 2021 19,284 2022 20,040 2023 20,687 2024 21,329 2025-2029 112,907 The company made cash contributions to the plan of $7.8 million and $4.1 million for the year ended December 31, 2019 and 2018 , respectively. During fiscal year 2020 , we expect to make cash contributions to the plan of approximately $8.1 million . The plan’s accumulated benefit obligation of $433.4 million is determined by taking the projected benefit obligation and removing the impact of the assumed compensation increases. The plan’s funded status as of December 31 is as follows: (amounts in thousands) Unfunded pension liability - U.S. benefit plan 2019 2018 Projected benefit obligation at end of period $ 433,408 $ 383,936 Fair value of plan assets at end of period (358,577 ) (302,763 ) Unfunded pension liability $ 74,831 $ 81,173 Net actuarial pension losses are recorded in consolidated other comprehensive income (loss) for the years ended December 31 are as follows: (amounts in thousands) Accumulated other comprehensive (income) loss - U.S. benefit plan 2019 2018 2017 Net actuarial pension loss beginning of period $ 96,090 $ 112,632 $ 127,982 Amortization of net actuarial loss (8,919 ) (9,314 ) (12,680 ) Net loss (gain) occurring during year 288 (7,228 ) (2,670 ) Net actuarial pension loss at end of period 87,459 96,090 112,632 Tax benefit (3,145 ) (5,344 ) (9,583 ) Net actuarial pension loss at end of period, net of tax $ 84,314 $ 90,746 $ 103,049 Non-U.S. Defined Benefit Plans – We have several other defined benefit plans located outside the U.S. that are country specific. Some of these plans remain open to participants and others are closed. The expenses related to these plans are recorded in the consolidated statements of operations and are determined by using weighted-average assumptions made on January 1 of each year as summarized below for the years ended December 31. (amounts in thousands) Components of pension benefit expense - Non-U.S. benefit plans 2019 2018 2017 Service cost $ 2,386 $ 2,070 $ 1,668 Interest cost 1,398 1,417 1,272 Expected return on plan assets (589 ) (833 ) (700 ) Amortization of net actuarial pension loss 225 189 145 Pension benefit expense $ 3,420 $ 2,843 $ 2,385 Discount rate 0.6% - 8.5% 0.2% - 9.0% 0.8% - 7.2% Expected long-term rate of return on assets 0.0% - 5.8% 0.0% - 5.3% 0.0% - 5.7% Compensation increase rate 0.5% - 7.0% 0.5% - 7.0% 0.5% - 7.0% Non-U.S. pension benefit expenses from amortization of net actuarial pension losses are estimated to be $0.4 million in 2020 . (amounts in thousands) Change in fair value of plan assets - Non-U.S. benefit plans 2019 2018 Balance as of January 1, $ 12,676 $ 15,994 Actual return on plan assets 1,398 (33 ) Company contribution 236 250 Benefits paid (3,272 ) (2,046 ) Administrative expenses paid (21 ) (25 ) Cumulative translation adjustment (93 ) (1,464 ) Balance at period end $ 10,924 $ 12,676 The investments of the non-U.S. plans as of December 31 are summarized below: % of Plan Assets Summary of plan investments - Non-U.S. benefit plans 2019 2018 Equity securities 45.8 48.4 Debt securities 20.7 20.8 Other 33.5 30.8 100.0 100.0 The projected benefit obligation for the non-U.S. plans is determined by using weighted-average assumptions made on December 31, of each year as summarized below: (amounts in thousands) Change in projected benefit obligation - Non-U.S. benefit plans 2019 2018 Balance as of January 1, $ 42,803 $ 41,406 Pension obligation acquired — 4,891 Service cost 2,655 2,242 Interest cost 1,405 956 Actuarial loss 6,084 776 Benefits paid (5,240 ) (4,481 ) Administrative expenses paid (21 ) (25 ) Cumulative translation adjustment 21 (2,962 ) Balance at period end $ 47,707 $ 42,803 Discount rate 0.6% - 8.5% 0.2% - 9.0% Compensation increase rate 0.5% - 7.0% 0.5% - 7.0% As of December 31, 2019 , the estimated benefit payments for the non-U.S. plans over the next ten years are as follows (amounts in thousands): 2020 $ 3,012 2021 2,696 2022 2,540 2023 2,789 2024 3,694 2025-2029 14,437 The accumulated benefit obligations of $39.5 million for the non-U.S. plans are determined by taking the projected benefit obligation and removing the impact of the assumed compensation increases. We expect to contribute $13.7 million to the non-U.S. plans in 2020 . The funded status of these plans as of December 31 are as follows: (amounts in thousands) Unfunded pension liability - Non-U.S. benefit plans 2019 2018 Projected benefit obligation at end of period $ 47,707 $ 42,803 Fair value of plan assets at end of period (10,924 ) (12,676 ) Net pension liability $ 36,783 $ 30,127 Long-term unfunded pension liability $ 33,106 $ 26,349 Current portion 5,605 5,295 Total unfunded pension liability $ 38,711 $ 31,644 Total overfunded pension liability $ 1,928 $ 1,517 The current portion of the unfunded pension liability is recorded in accrued payroll and benefits in the accompanying consolidated balance sheets and is equal to the expected employer contributions in the following year. The overfunded pension liability is recorded in long-term other assets in the accompanying consolidated balance sheets. Net actuarial pension losses are recorded in consolidated other comprehensive income (loss) for the years ended December 31 are as follows: (amounts in thousands) Accumulated other comprehensive income (loss) - Non-U.S. benefit plans 2019 2018 2017 Net actuarial pension loss beginning of period $ 7,450 $ 7,359 $ 6,781 Amortization of net actuarial loss (553 ) (1,442 ) (149 ) Net gain occurring during year 5,232 1,462 742 Cumulative translation adjustment 108 71 (15 ) Net actuarial pension loss at end of period 12,237 7,450 7,359 Tax benefit (2,958 ) (1,911 ) (1,886 ) Net actuarial pension loss at end of period, net of tax $ 9,279 $ 5,539 $ 5,473 Other Defined Contribution Plans –We have several other defined contribution plans located outside the U.S. that are country specific. Other plans that are characteristically defined contribution plans have accrued liabilities of $1.3 million and $2.6 million , respectively, at December 31, 2019 and December 31, 2018 . The total compensation expense for non-U.S. defined contribution plans was $24.6 million in 2019 , $27.0 million in 2018 , and $23.8 million in 2017 .</t>
  </si>
  <si>
    <t>Supplemental Cash Flow Information</t>
  </si>
  <si>
    <t>Supplemental Cash Flow Elements [Abstract]</t>
  </si>
  <si>
    <t>Supplemental Cash Flow Information (amounts in thousands) 2019 2018 2017 Cash Operating Activities: Operating leases $ 55,141 $ — $ — Finance leases 131 — — Cash paid for amounts included in the measurement of lease liabilities $ 55,272 $ — $ — Cash Investing Activities: Issuances of notes receivable $ (58 ) $ (77 ) $ (61 ) Cash received on notes receivable 469 351 2,052 Change in notes receivable $ 411 $ 274 $ 1,991 Non-cash Investing Activities: Property, equipment and intangibles purchased in accounts payable $ 10,439 $ 6,961 $ 15,099 Property, equipment and intangibles purchased for debt 40,323 32,262 791 Notes receivable and accrued interest from employees and directors settled with return of JWH stock — — 183 Customer accounts receivable converted to notes receivable 565 110 393 Cash Financing Activities: Proceeds from issuance of new debt, net of discount $ 124,375 $ 38,823 $ 1,240,000 Borrowings on long-term debt 3,249 104,419 5,334 Payments of long-term debt (113,859 ) (72,422 ) (1,618,641 ) Payments of debt issuance and extinguishment costs, including underwriting fees (664 ) (352 ) (16,358 ) Change in long-term debt $ 13,101 $ 70,468 $ (389,665 ) Cash paid for amounts included in the measurement of finance lease liabilities $ 917 $ — $ — Non-cash Financing Activities: Prepaid insurance funded through short-term debt borrowings $ 4,948 $ 2,757 $ 2,662 Prepaid ERP costs funded through short-term debt borrowings 3,919 — — Shares surrendered for tax obligations for employee share-based transactions in accrued liabilities 469 7 569 Accounts payable converted to installment notes 757 12,886 — Other Supplemental Cash Flow Information: Cash taxes paid, net of refunds $ 26,656 $ 46,295 $ 22,532 Cash interest paid 71,181 68,892 66,060</t>
  </si>
  <si>
    <t>Related Party Transactions</t>
  </si>
  <si>
    <t>Related Party Transactions [Abstract]</t>
  </si>
  <si>
    <t>Related Party Transactions Sale of subsidiary – In May 2019, we sold Creative Media Development, Inc. “CMD”, a subsidiary, which was part of our North America segment, for $6.5 million . A minority shareholder of the buying group also serves on our Board of Directors. The impact of this sale was a gain of $2.8 million in the year ended December 31, 2019 included within other expense (income) in the consolidated statement of operations. Included in the Stock Purchase Agreement for CMD, we agreed to use CMD for certain advertising services totaling $7.0 million between 2019 and 2023. As of December 31, 2019 , the remaining balance is $4.1 million , which is included within our disclosures regarding purchase obligations. At December 31, 2019 , there is no amount due from the related party. This sale did not have a material impact on our results of operations. Acquired lease – As part our acquisition of VPI, we assumed operating leases on two buildings. The leases are with a former shareholder of VPI, are at market rates and resulted in an operating lease asset of $3.6 million as of the opening balance sheet. One of the leases was modified in August 2019, which increased the value to $3.9 million at December 31, 2019 .</t>
  </si>
  <si>
    <t>Revision of Prior Period Financial Statements</t>
  </si>
  <si>
    <t>Accounting Changes and Error Corrections [Abstract]</t>
  </si>
  <si>
    <t xml:space="preserve"> Revision of Prior Period Financial Statements During the quarter ended June 29, 2019, we identified errors relating to accounting for fulfillment costs associated with our installation contracts at one of our European business units. This resulted in errors in accounts receivable, net, other current assets, and accrued expenses and other current liabilities. The effect of these errors was to overstate accounts receivable, net, other current assets and understate accrued expenses and other current liabilities, cost of sales and SG&amp;A expense for the years ended December 31, 2016, 2017 and 2018, including the related quarterly periods contained therein, and the three-months ended March 30, 2019. Using the guidance in ASC Topic 250, Accounting Changes and Error Corrections, ASC Topic 250-S99-1, Assessing Materiality, and ASC Topic 250-S99-2, Considering the Effects of Prior Year Misstatements when Quantifying Misstatements in Current Year Financial Statements, we evaluated whether our previously issued consolidated financial statements were materially misstated due to these errors and other accumulated misstatements. Based upon our evaluation of both quantitative and qualitative factors, we believe that the effects of these errors and other accumulated misstatements were not material individually or in the aggregate to any previously reported quarterly or annual period. We have revised the prior period financial statements included in this filing to reflect the correction of these errors and other accumulated misstatements. Twelve months ended December 31, 2017 (amounts in thousands, except per share data) As Reported Correction As Revised Consolidated Statement of Operations: Cost of sales $ 2,914,327 $ 1,905 $ 2,916,232 Gross margin $ 849,422 $ (1,905 ) $ 847,517 Selling, general and administrative $ 572,458 $ 546 $ 573,004 Operating income (loss) $ 263,908 $ (2,451 ) $ 261,457 Other (income) expense $ 15,857 $ 1,003 $ 16,860 Income before taxes, equity earnings and discontinued operations $ 145,755 $ (3,454 ) $ 142,301 Income tax expense (benefit) $ 138,603 $ (785 ) $ 137,818 Income from continuing operations, net of tax $ 7,152 $ (2,669 ) $ 4,483 Net income $ 10,791 $ (2,669 ) $ 8,122 Net income (loss) attributable to common shareholders $ 329 $ (2,669 ) $ (2,340 ) Weighted Average Common Shares: Basic 97,460,676 — 97,460,676 Diluted 101,462,135 (4,001,459 ) 97,460,676 Income (loss) per share from continuing operations: Basic $ — $ (0.02 ) $ (0.02 ) Diluted $ — $ (0.02 ) $ (0.02 ) Net income (loss) per share: Basic $ — $ (0.02 ) $ (0.02 ) Diluted $ — $ (0.02 ) $ (0.02 ) December 31, 2018 (amounts in thousands) As Reported Correction As Revised Consolidated Balance Sheet: Accounts receivable, net $ 471,655 $ 188 $ 471,843 Inventories $ 513,238 $ (4,739 ) $ 508,499 Other current assets $ 48,961 $ (287 ) $ 48,674 Total current assets $ 1,151,477 $ (4,838 ) $ 1,146,639 Deferred tax assets $ 207,065 $ 1,997 $ 209,062 Other assets $ 37,615 $ (689 ) $ 36,926 Total assets $ 3,051,055 $ (3,530 ) $ 3,047,525 Accounts payable $ 250,281 $ (303 ) $ 249,978 Accrued payroll and benefits $ 114,784 $ 234 $ 115,018 Accrued expenses and other current liabilities $ 250,274 $ 2,036 $ 252,310 Total current liabilities $ 670,269 $ 1,967 $ 672,236 Deferred credits and other liabilities (1) $ 72,038 $ 672 $ 72,710 Deferred tax liabilities $ 10,457 $ 21 $ 10,478 Total liabilities $ 2,283,248 $ 2,660 $ 2,285,908 Retained earnings $ 253,041 $ (6,208 ) $ 246,833 Accumulated other comprehensive loss $ (144,823 ) $ 18 $ (144,805 ) Total shareholders' equity attributable to common shareholders $ 767,824 $ (6,190 ) $ 761,634 Total shareholders' equity (1) $ 767,807 $ (6,190 ) $ 761,617 Total liabilities and shareholders’ equity $ 3,051,055 $ (3,530 ) $ 3,047,525 (1) Non-controlling interest of $17 at December 31, 2018 has been reclassified to Deferred credits and other liabilities to conform to the current year’s presentation. Twelve months ended December 31, 2018 (amounts in thousands, except per share data) As Reported Correction As Revised Consolidated Statement of Operations: Net revenues $ 4,346,703 $ 144 $ 4,346,847 Cost of sales $ 3,422,969 $ 5,342 $ 3,428,311 Gross margin $ 923,734 $ (5,198 ) $ 918,536 Selling, general and administrative $ 733,748 $ 418 $ 734,166 Operating income (loss) $ 172,658 $ (5,616 ) $ 167,042 Other (income) expense (1) $ (12,970 ) $ (1,063 ) $ (14,033 ) Income before taxes and equity earnings $ 135,577 $ (4,553 ) $ 131,024 Income tax expense (benefit) $ (7,958 ) $ (2,100 ) $ (10,058 ) Income from continuing operations, net of tax $ 143,535 $ (2,453 ) $ 141,082 Net income $ 144,273 $ (2,453 ) $ 141,820 Net income (loss) attributable to common shareholders (1) $ 144,360 $ (2,453 ) $ 141,907 Weighted Average Common Shares: Basic 104,530,572 — 104,530,572 Diluted 106,360,657 — 106,360,657 Income (loss) per share from continuing operations: Basic $ 1.38 $ (0.02 ) $ 1.36 Diluted $ 1.36 $ (0.03 ) $ 1.33 Net income (loss) per share: Basic $ 1.38 $ (0.02 ) $ 1.36 Diluted $ 1.36 $ (0.03 ) $ 1.33 (1) Non-controlling interest of $87 for the twelve months ended December 31, 2018 has been reclassified to Other (income) expense to conform to the current year’s presentation. Consolidated Statement of Cash Flow The errors did not impact the subtotals for cash flows from operating activities, investing activities, or financing activities for any of the periods affected. Reconciliation of pre-tax net income (loss) to Note 18 - Segment Information, Adjusted EBITDA Twelve months ended December 31, 2017 (amounts in thousands) As Reported Correction As Revised Net income $ 10,791 $ (2,669 ) $ 8,122 Income tax (benefit) expense $ 138,603 $ (785 ) $ 137,818 Non-cash foreign exchange transaction/translation (income) loss $ (2,181 ) $ 1,003 $ (1,178 ) Adjusted EBITDA $ 437,613 $ (2,451 ) $ 435,162 Twelve months ended December 31, 2018 (amounts in thousands) As Reported Correction As Revised Net income $ 144,273 $ (2,453 ) $ 141,820 Income tax (benefit) expense $ (7,958 ) $ (2,100 ) $ (10,058 ) Non-cash foreign exchange transaction/translation (income) loss $ 8 $ (1,275 ) $ (1,267 ) Other items $ 117,933 $ (300 ) $ 117,633 Adjusted EBITDA $ 465,346 $ (6,128 ) $ 459,218 Segment Information: Adjusted EBITDA Twelve months ended December 31, 2017 (amounts in thousands) North Europe Australasia Total Operating Corporate Total As Reported $ 273,594 $ 132,929 $ 74,706 $ 481,229 $ (43,616 ) $ 437,613 Correction (402 ) (1,729 ) (320 ) (2,451 ) — (2,451 ) As Revised $ 273,192 $ 131,200 $ 74,386 $ 478,778 $ (43,616 ) $ 435,162 Twelve months ended December 31, 2018 (amounts in thousands) North Europe Australasia Total Operating Corporate Total As Reported $ 278,975 $ 129,202 $ 91,172 $ 499,349 $ (34,003 ) $ 465,346 Correction 551 (6,392 ) (287 ) (6,128 ) — (6,128 ) As Revised $ 279,526 $ 122,810 $ 90,885 $ 493,221 $ (34,003 ) $ 459,218</t>
  </si>
  <si>
    <t>Quarterly Financial Data (unaudited)</t>
  </si>
  <si>
    <t>Quarterly Financial Information Disclosure [Abstract]</t>
  </si>
  <si>
    <t>Quarterly Financial Data (unaudited) Summarized quarterly financial data for the years ended December 31, 2019 and 2018 are as follows: Three Months Ended Mar. 30, 2019 (1)(2) Jun. 29, 2019 (2) Sep. 28, 2019 Dec. 31, 2019 (dollars in thousands) Statements of Operations Data: Net revenues $ 1,010,260 $ 1,118,987 $ 1,091,953 $ 1,068,561 Gross margin 208,129 240,219 223,785 200,406 Operating income 40,310 57,900 54,426 37,778 Income before taxes and equity earnings 26,126 34,537 39,542 19,840 Net income 15,777 22,356 17,042 7,796 Net income per share basic $ 0.16 $ 0.22 $ 0.17 $ 0.08 Net income per share diluted $ 0.16 $ 0.22 $ 0.17 $ 0.08 (1) We plan to revise the three months ended March 30, 2019 in connection with future filings. Refer to Note 32 - Revision of Prior Period Financial Statements. (2) The prior period information has been reclassified to conform to current period presentation. Three Months Ended (1)(2) Mar. 31, 2018 Jun. 30, 2018 Sep. 29, 2018 Dec. 31, 2018 (dollars in thousands) Statements of Operations Data: Net revenues $ 946,165 $ 1,172,465 $ 1,136,478 $ 1,091,739 Gross margin 204,586 248,102 241,475 224,373 Operating income 36,730 70,264 7,293 52,755 Income before taxes and equity earnings 35,538 57,449 (3,049 ) 41,173 Net income 40,404 34,776 28,637 38,090 Net income per share basic $ 0.38 $ 0.33 $ 0.27 $ 0.37 Net income per share diluted $ 0.37 $ 0.32 $ 0.27 $ 0.37 (1) We have revised the prior period information for the three months ended March 31, 2018, June 30, 2018, September 29, 2018 and December 31, 2018 to reflect the correction of errors and other accumulated misstatements disclosed in Note 32 - Revision of Prior Period Financial Statements . (2) The prior period information has been reclassified to conform to current period presentation.</t>
  </si>
  <si>
    <t>SCHEDULE I - CONDENSED FINANCIAL INFORMATION OF JELD-WEN HOLDING, INC.</t>
  </si>
  <si>
    <t>Condensed Financial Information Disclosure [Abstract]</t>
  </si>
  <si>
    <t>CONDENSED STATEMENTS OF OPERATIONS AND COMPREHENSIVE INCOME (LOSS) For the Years Ended December 31, (amounts in thousands, except share and per share data) 2019 2018 2017 Selling, general and administrative $ 15,397 $ 15,924 $ 23,457 Equity in earnings of subsidiaries 77,950 157,429 31,191 Other (income) expense Interest income (32 ) (36 ) (35 ) Interest expense 12 45 73 Other (398 ) (411 ) (426 ) Income before taxes 62,971 141,907 8,122 Income tax (benefit) expense — — — Net income $ 62,971 $ 141,907 $ 8,122 Comprehensive income (loss): Net income $ 62,971 $ 141,907 $ 8,122 Other comprehensive (loss) income, net of tax Equity in comprehensive (loss) income of subsidiaries (6,470 ) (50,312 ) 102,689 Total other comprehensive (loss) income, net of tax (6,470 ) (50,312 ) 102,689 Total comprehensive income $ 56,501 $ 91,595 $ 110,811 SCHEDULE I - CONDENSED FINANCIAL INFORMATION OF JELD-WEN HOLDING, INC. Parent Company Information CONDENSED BALANCE SHEETS (amounts in thousands, except share and per share data) December 31, 2019 December 31, 2018 ASSETS Current assets Cash and cash equivalents $ 4,818 $ 2,289 Receivable from subsidiaries — 1,000 Other current assets 10 20 Total current assets 4,828 3,309 Property and equipment, net 3,074 3,202 Investment in subsidiaries 959,001 903,504 Long-term notes receivable 35 147 Total assets $ 966,938 $ 910,162 LIABILITIES AND EQUITY Current liabilities Accounts payable $ 510 $ 37 Current payable to subsidiaries 2,431 2,649 Accrued expenses and other current liabilities 430 75 Notes payable and current maturities of long-term debt 205 757 Total current liabilities 3,576 3,518 Long-term debt — 205 Total liabilities 3,576 3,723 Commitments and contingencies (Note 5) Shareholders’ equity Common Stock: 900,000,000 shares authorized, par value $0.01 per share, 100,668,003 shares outstanding as of December 31, 2019; 900,000,000 shares authorized, par value $0.01 per share, 101,310,862 shares outstanding as of December 31, 2018 1,007 1,013 Additional paid-in capital 671,772 658,593 Retained earnings 290,583 246,833 Total shareholders’ equity 963,362 906,439 Total liabilities, convertible preferred shares, and shareholders’ equity $ 966,938 $ 910,162 SCHEDULE I - CONDENSED FINANCIAL INFORMATION OF JELD-WEN HOLDING, INC. Parent Company Information CONDENSED STATEMENTS OF CASH FLOWS For the Years Ended December 31, (amounts in thousands) 2019 2018 2017 OPERATING ACTIVITIES Net income $ 62,971 $ 141,907 $ 8,122 Adjustments to reconcile net income to cash used in operating activities: Depreciation 128 161 139 Income from subsidiaries investment (77,950 ) (157,429 ) (31,191 ) Other items, net 436 538 191 Stock-based compensation 13,315 15,052 19,785 Net change in operating assets and liabilities, net of effect of acquisitions: Receivables and payables from subsidiaries 19,564 123,366 (24,020 ) Other assets 10 (5 ) (15 ) Accounts payable and accrued expenses 829 (859 ) (882 ) Net cash (used in) provided by operating activities 19,303 122,731 (27,871 ) INVESTING ACTIVITIES Additional Investment in subsidiaries — — (480,306 ) Cash received on notes receivable — — 17 Proceeds from sales of subsidiaries' shares — — 30,181 Distribution received from subsidiaries 2,000 1,500 1,000 Net cash provided by (used in) investing activities 2,000 1,500 (449,108 ) FINANCING ACTIVITIES Payments of long-term debt (757 ) (982 ) (861 ) Employee note repayments — 39 26 Common stock issued for exercise of options 1,977 201 1,029 Common stock repurchased (19,994 ) (125,030 ) — Proceeds from sale of common stock, net of underwriting fees and commissions — — 480,306 Payments associated with initial public offering — — (2,066 ) Net cash (used in) provided by financing activities (18,774 ) (125,772 ) 478,434 Net increase (decrease) in cash and cash equivalents 2,529 (1,541 ) 1,455 Cash, cash equivalents and restricted cash, beginning 2,289 3,830 2,375 Cash, cash equivalents and restricted cash, ending $ 4,818 $ 2,289 $ 3,830 Accounting policies adopted in the preparation of this condensed parent company only financial information are the same as those adopted in the consolidated financial statements and described in Note 1 - Description of Company and Summary of Significant Accounting Policies, of the consolidated financial statements included in this Form 10-K. Nature of Business – JELD-WEN Holding, Inc., (the “Parent Company”) (a Delaware corporation) was formed by Onex Partners III LP to effect the acquisition of JELD-WEN, Inc. and had no activities prior to the acquisition of JELD-WEN, Inc. on October 3, 2011. The Parent Company is a holding company with no material operations of its own that conducts substantially all of its activities through its direct subsidiary, JELD-WEN Inc. and its subsidiaries. The accompanying condensed parent-only financial information includes the accounts of the Parent Company and, on an equity basis, its direct and indirect subsidiaries and affiliates. Accordingly, these condensed financial statements have been presented on a “parent-only” basis. Under a parent-only presentation, the Parent Company’s investments in subsidiaries are presented under the equity method of accounting. These parent-only financial statements should be read in conjunction with the JELD-WEN Holding, Inc. and subsidiaries consolidated financial statements included elsewhere herein. The condensed parent-only financial statements have been prepared in accordance with Rule 12-04, Schedule I of Regulation S-X as the restricted net assets of the subsidiaries of the Company exceed 25% of the consolidated net assets of the Company. The ability of the Company’s operating subsidiaries to pay dividends may be restricted due to the terms of the subsidiaries’ financing arrangements (see Note 15 - Long-Term Debt to the consolidated financial statements). Property and Equipment – Property and equipment is recorded at cost. The cost of major additions and betterments are capitalized and depreciated using the straight-line method over their estimated useful lives while replacements, maintenance and repairs that do not improve or extend the useful lives of the related assets or adapt the property to a new or different use are expensed as incurred. Depreciation is generally provided over the following estimated useful service lives: Buildings 15 - 45 years (amounts in thousands) 2019 2018 Buildings $ 3,632 $ 3,632 Total depreciable assets 3,632 3,632 Accumulated depreciation (558 ) (430 ) Total property and equipment, net $ 3,074 $ 3,202 Depreciation expense was $0.1 million in the years ended December 31, 2019 , $0.2 million in the year ended 2018 , and $0.1 million in the year ended 2017 . (amounts in thousands) 2019 Year-end Effective Interest Rate 2019 2018 Installment notes for stock 4.75% $ 205 $ 962 Current maturities of long-term debt (205 ) (757 ) Long-term debt $ — $ 205 Maturities by year: 2020 $ 205 2021 — 2022 — 2023 — 2024 — Thereafter — $ 205 Installment Notes for Stock - We entered into installment notes for stock representing amounts due to former or retired employees for repurchases of our stock that are payable over 10 years depending on the amount with payments through 2020. As of December 31, 2019 , we had $0.2 million outstanding under these notes. For discussion of stock compensation expense of the Parent Company and its subsidiaries, see Note 22 - Stock Compensation For discussion of the commitments and contingencies of the subsidiaries of the Parent Company see Note 28 - Commitments and Contingencies (amounts in thousands) 2019 2018 2017 Non-cash Investing Activities: Notes receivable and accrued interest from employees and directors settled with return of JWH stock $ — $ — $ 183 Dividend from subsidiary settled with payable to subsidiary 22,090 132,295 — Non-cash Financing Activities: Shares surrendered for tax obligations for employee share-based transactions in accrued liabilities $ 469 $ 7 $ 569 Costs associated with initial public offering formerly capitalized in prepaid expenses — — 5,857</t>
  </si>
  <si>
    <t>Description of Company and Summary of Significant Accounting Policies (Policies)</t>
  </si>
  <si>
    <t>Basis of Presentation</t>
  </si>
  <si>
    <t>Basis of Presentation – Certain prior year amounts have been reclassified to conform to current year presentation. The consolidated balance sheets, statements of operations and statements of cash flows have been revised to reflect the correction of certain errors and other accumulated misstatements as described in Note 32 - Revision of Prior Period Financial Statements . We do not believe the errors corrected were material to our previously issued financial statements.</t>
  </si>
  <si>
    <t>Fiscal Year</t>
  </si>
  <si>
    <t>Fiscal Year – We operate on a fiscal calendar year, and each interim quarter is comprised of two 4 -week periods and one 5 -week period, with each week ending on a Saturday. Our fiscal year always begins on January 1 and ends on December 31. As a result, our first and fourth quarters may have more or fewer days included than a traditional 91 -day fiscal quarter.</t>
  </si>
  <si>
    <t>Use of Estimates</t>
  </si>
  <si>
    <t>Use of Estimates – The preparation of consolidated financial statements in conformity with GAAP requires management to make estimates and assumptions that affect amounts reported in the consolidated financial statements and related notes. Significant items that are subject to such estimates and assumptions include, but are not limited to, long-lived assets including goodwill and other intangible assets, employee benefit obligations, income tax uncertainties, contingent assets and liabilities, provisions for bad debt, inventory, warranty liabilities, legal claims, valuation of derivatives, environmental remediation and claims relating to self-insurance. Actual results could differ due to the uncertainty inherent in the nature of these estimates.</t>
  </si>
  <si>
    <t>Segment Reporting</t>
  </si>
  <si>
    <t>Segment Reporting – Our reportable segments are organized and managed principally by geographic region: North America, Europe and Australasia. We report all other business activities in Corporate and unallocated costs. In addition to similar economic characteristics, we also consider the following factors in determining the reportable segments: the nature of business activities, the management structure directly accountable to our chief operating decision maker for operating and administrative activities, the discrete financial information regularly reviewed by the chief operating decision maker, and information presented to the Board of Directors and investors. No segments have been aggregated for our presentation.</t>
  </si>
  <si>
    <t>Acquisitions – We apply the provisions of FASB ASC Topic 805, Business Combinations , in the accounting for our acquisitions. It requires us to recognize separately from goodwill the assets acquired and the liabilities assumed, at their acquisition date fair values. Goodwill as of the acquisition date is measured as the excess of consideration transferred and the net of the acquisition date fair values of the assets acquired and the liabilities assumed.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material adjustments must be reflected in the reporting period in which the adjustment amount is determined. Upon the conclusion of the measurement period or final determination of the values of assets acquired or liabilities assumed, whichever comes first, any subsequent adjustments are recorded in the current period in our consolidated statements of operations. For a given acquisition, we may identify certain pre-acquisition contingencies as of the acquisition date and may extend our review and evaluation of these pre-acquisition contingencies throughout the measurement period in order to obtain sufficient information to assess whether we include these contingencies as a part of the fair value estimates of assets acquired and liabilities assumed and, if so, to determine their estimated amounts. If we cannot reasonably determine the fair value of a pre-acquisition contingency (non-income tax related) by the end of the measurement period, we will recognize an asset or a liability for such pre-acquisition contingency if: (a) it is probable that an asset existed or a liability had been incurred at the acquisition date and (b) the amount of the asset or liability can be reasonably estimated. Subsequent to the measurement period, changes in our estimates of such contingencies will affect earnings and could have a material effect on our results of operations and financial position. In addition, uncertain tax positions and tax related valuation allowances assumed in connection with a business combination are initially estimated as of the acquisition date. We re-evaluate these items quarterly based upon facts and circumstances that existed as of the acquisition date. Subsequent to the measurement period or our final determination of the tax allowance’s or contingency’s estimated value, whichever comes first, changes to these uncertain tax positions and tax related valuation allowances will affect our provision for income taxes in our consolidated statements of operations and could have a material impact on our results of operations and financial position.</t>
  </si>
  <si>
    <t>Cash and Cash Equivalents</t>
  </si>
  <si>
    <t>Cash and Cash Equivalents – We consider all highly-liquid investments purchased with an original or remaining maturity at the date of purchase of three months or less to be cash equivalents. Our cash management system is designed to maintain zero bank balances at certain banks. Checks written and not presented to these banks for payment are reflected as book overdrafts and are a component of accounts payable.</t>
  </si>
  <si>
    <t>Restricted Cash</t>
  </si>
  <si>
    <t>Restricted Cash – Restricted cash consists primarily cash held in escrow due to timing and cash required to meet certain bank guarantees and projected self-insurance obligations. New funding is generated from employees’ portion of contributions and is added to the deposit account weekly as claims are paid.</t>
  </si>
  <si>
    <t>Accounts Receivables</t>
  </si>
  <si>
    <t>Accounts Receivable – Accounts receivable are recorded at their net realizable value. Our customers are primarily retailers, distributors and contractors. As of December 31, 2019 , one customer accounted for 17.6% of the consolidated accounts receivable balance. As of December 31, 2018 , one customer accounted for 16.0% of the consolidated accounts receivable balance. We maintain allowances for doubtful accounts for estimated losses resulting from the inability of our customers to make required payments. We estimate the allowance for doubtful accounts based on a variety of factors including the length of time receivables are past due, the financial health of our customers, unusual macroeconomic conditions and historical experience. If the financial condition of a customer deteriorates or other circumstances occur that result in an impairment of a customer’s ability to make payments, we record additional allowances as needed. We write off uncollectible trade accounts receivable against the allowance for doubtful accounts when collection efforts have been exhausted and/or any legal action taken by us has concluded.</t>
  </si>
  <si>
    <t>Inventory</t>
  </si>
  <si>
    <t>Inventories – Inventories in the accompanying consolidated balance sheets are valued at the lower of cost or net realizable value and are determined by the first-in, first-out (“FIFO”) or average cost methods. We record provisions to write-down obsolete and excess inventory to its estimated net realizable value. The process for evaluating obsolete and excess inventory requires us to evaluate historical inventory usage and expected future production needs. Accelerating the disposal process or incorrect estimates may cause actual results to differ from the estimates at the time such inventory is disposed or sold. We classify certain inventories that are available for sale directly to external customers or used in the manufacturing of a finished good within raw materials.</t>
  </si>
  <si>
    <t>Notes Receivable</t>
  </si>
  <si>
    <t>Notes Receivable – Notes receivable are recorded at their net realizable value. The balance consists primarily of installment notes and affiliate notes. The allowance for doubtful notes is based upon historical loss trends and specific reviews of delinquent notes. We write off uncollectible note receivables against the allowance for doubtful accounts when collection efforts have been exhausted and/or any legal action taken by us has been concluded. Current maturities and interest, net of short-term allowance are reported as other current assets.</t>
  </si>
  <si>
    <t>Customer Displays</t>
  </si>
  <si>
    <t>Customer Displays – Customer displays include all costs to manufacture, ship and install the displays of our products in retail store locations. Capitalized display costs are included in other assets and are amortized over the life of the product lines, typically 3 to 4 years</t>
  </si>
  <si>
    <t>Property and Equipment</t>
  </si>
  <si>
    <t>Property and Equipment – Property and equipment are recorded at cost. The cost of major additions and betterments are capitalized and depreciated using the straight-line method over their estimated useful lives. Replacements, maintenance and repairs that do not improve or extend the useful lives of the related assets or adapt the property to a new or different use are expensed as incurred. Interest over the construction period is capitalized as a component of cost of constructed assets. Upon sale or retirement of property or equipment, cost and related accumulated depreciation are removed from the accounts and any gain or loss is charged to income. Leasehold improvements are amortized over the shorter of the useful life of the improvement, the lease term, or the life of the building. Depreciation is generally provided over the following estimated useful service lives: Land improvements 10 - 20 years Buildings 15 - 45 years Machinery and equipment 3 - 20 years</t>
  </si>
  <si>
    <t>Intangible Assets</t>
  </si>
  <si>
    <t>Intangible Assets –Intangible assets are accounted for in accordance with ASC 350, Intangibles – Goodwill and Other . Definite lived intangible assets are amortized based on the pattern of economic benefit over the following estimated useful lives: Trademarks and trade names 3 - 40 years Software 1 - 15 years Licenses and rights 2 - 14 years Customer relationships 1 - 16 years Patents 3 - 25 years The lives of definite lived intangible assets are reviewed and reduced if necessary, whenever changes in their planned use occur. Legal and registration costs related to internally-developed patents and trademarks are capitalized and amortized over the lesser of their expected useful life or the legal patent life. Cost and accumulated amortization are removed from the accounts in the period that an intangible asset becomes fully amortized. The carrying value of intangible assets is reviewed by management to assess the recoverability of the assets when facts and circumstances indicate that the carrying value may not be recoverable. The recoverability test requires us to first compare undiscounted cash flows expected to be generated by that definite lived intangible asset or asset group to its carrying amount. If the carrying amounts of the definite lived intangible assets are not recoverable on an undiscounted cash flow basis, an impairment charge is recognized to the extent that the carrying amount exceeds its fair value. Fair value is determined through various valuation techniques. Our valuation of identifiable intangible assets acquired is based on information and assumptions available to us at the time of acquisition, using income and market approaches to determine fair value. We do not amortize our indefinite-lived intangible assets, but test for impairment annually, or when indications of potential impairment exist. For intangible assets other than goodwill, if the carrying value exceeds the fair value, we recognize an impairment loss in an amount equal to the excess. No material impairments were identified during fiscal years 2019 , 2018 and 2017 . We capitalize certain qualified internal use software costs during the application development stage and subsequently amortize these costs over the estimated useful life of the asset. Costs incurred during the preliminary project stage and post-implementation operation stage are expensed as incurred.</t>
  </si>
  <si>
    <t>Long-Lived Assets</t>
  </si>
  <si>
    <t xml:space="preserve">Long-Lived Assets – Long-lived assets, other than goodwill, are reviewed for impairment whenever events or changes in circumstances indicate the carrying amount of such assets may not be recoverable. The first step in an impairment review is to forecast the expected undiscounted cash flows generated from the anticipated use and eventual disposition of the asset. If the expected undiscounted cash flows are less than the carrying value of the asset, then an impairment charge is required to reduce the carrying value of the asset to fair value. Long-lived assets currently available for sale and expected to be sold within one year are classified as held for sale in other current assets. </t>
  </si>
  <si>
    <t xml:space="preserve">Leases – We lease certain warehouses, distribution centers, office space, land, vehicles and equipment. We determine if an arrangement is a lease at inception. A contract is or contains a lease if the contract conveys the right to control the use of identified property, plant, or equipment (an identified asset) for a period of time in exchange for consideration. Amounts associated with operating leases are included in operating lease assets (“ROU assets”), net, accrued expense and other current liabilities and noncurrent operating lease liability in our consolidated balance sheet. Amounts associated with finance leases are included in property and equipment, net, current maturities of long-term debt and long-term debt in our consolidated balance sheet.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If the leases do not provide an implicit rate, we use our incremental borrowing rate based on the information available at the lease commencement date in determining the present value of lease payments. The incremental borrowing rate for operating leases that commenced in the period is determined by using the prior quarter end’s incremental borrowing rates. Leases with an initial term of 12 months or less are not recorded on the balance sheet, and we recognize lease expense for these leases on a straight-line basis over the lease term. For lease agreements entered into or reassessed after the adoption of Topic 842, we combine lease and nonlease components. Certain leases include one or more options to renew, with renewal terms that can extend the lease term from one to 20 years or more, and the exercise of lease renewal options under these leases is at our sole discretion. The depreciable life of assets and leasehold improvements are limited by the expected lease term. Our lease agreements do not contain any material residual value guarantees or material restrictive covenants. </t>
  </si>
  <si>
    <t>Goodwill – Goodwill is tested for impairment on an annual basis and between annual tests if indicators of potential impairment exist, using a fair-value-based approach. Current accounting guidance provides an entity the option to perform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its carrying amount, the two-step goodwill impairment test is not required. If the two-step goodwill impairment test is required, first, the fair value of the reporting unit is compared with its carrying amount (including attributable goodwill). If the fair value of the reporting unit is less than its carrying amount,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amount, step two does not need to be performed. We estimated the fair value of our reporting units using a discounted cash flow model (implied fair value measured on a non-recurring basis using level 3 inputs). Inherent in the development of the discounted cash flow projections are assumptions and estimates derived from a review of our expected revenue and terminal growth rates, profit margins, and cost of capital. Changes in assumptions or estimates used in our goodwill impairment testing could materially affect the determination of the fair value of a reporting unit, and therefore, could eliminate the excess of fair value over carrying value of a reporting unit and, in some cases, could result in impairment. Such changes in assumptions could be caused by items such as a loss of one or more significant customers, decline in the demand for our products due to changing economic conditions or failure to control cost increases above what can be recouped in sale price increases. These types of changes would negatively affect our profits, revenues and growth over the long term and such a decline could significantly affect the fair value assessment of our reporting units and cause our goodwill to become impaired. We have completed the required annual testing of goodwill for impairment for all reporting units and have determined that goodwill was not impaired in any years presented.</t>
  </si>
  <si>
    <t>Revenue Recognition</t>
  </si>
  <si>
    <t>Revenue Recognition – Revenue is recognized when obligations under the terms of a contract with our customer are satisfied. Generally, this occurs with the transfer of control of our products or services. Revenue is measured as the amount of consideration we expect to receive in exchange for transferring goods or providing services. The taxes we collect concurrent with revenue-producing activities (e.g., sales tax, value added tax, and other taxes) are excluded from revenue. Incentive payments to customers that directly relate to future business are recorded as a reduction of net revenues over the periods benefited. Shipping and handling costs and the related expenses are reported as fulfillment revenues and expenses for all customers. Therefore, all shipping and handling costs associated with outbound freight are accounted for as fulfillment costs and are included in cost of sales. The expected costs associated with our base warranties and field service actions continue to be recognized as expense when the products are sold (see Note 14 - Warranty Liability ). Since payment is due at or shortly after the point of sale, the contract asset is classified as a receivable.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We do not typically include extended payment terms in our contracts with customers. Incidental items that are immaterial in the context of the contract are recognized as expense. Deferred Revenue – We record deferred revenue when we collect pre-payments from customers for performance obligations we expect to fulfill through future performance of a service or delivery of a product. We classify our deferred revenue based on our estimate as to when we expect to satisfy the related performance obligations. Current deferred revenues are typically included in accrued expenses and other current liabilities in the accompanying consolidated balance sheets.</t>
  </si>
  <si>
    <t>Warranty Accrual</t>
  </si>
  <si>
    <t>Warranty Accrual – Warranty terms range primarily from one year to lifetime on certain window and door components. Warranties are normally limited to replacement or service of defective components for the original customer. Some warranties are transferable to subsequent owners and are generally limited to ten years from the date of manufacture or require pro-rata payments from the customer. A provision for estimated warranty costs is recorded at the time of sale based on historical experience and we periodically adjust these provisions to reflect actual experience.</t>
  </si>
  <si>
    <t>Restructuring</t>
  </si>
  <si>
    <t>Restructuring – Costs to exit or restructure certain activities of an acquired company or our internal operations are accounted for as one-time termination and exit costs as required by the provisions of FASB ASC 420, Exit or Disposal Cost Obligations , and are accounted for separately from any business combination. A liability for costs associated with an exit or disposal activity is recognized and measured at its fair value in our consolidated statements of operations in the period in which the liability is incurred. When estimating the fair value of restructuring activities, assumptions are applied, which can differ materially from actual results. This may require us to revise our initial estimates which may materially affect our results of operations and financial position in the period the revision is made.</t>
  </si>
  <si>
    <t>Derivatives Financial Instruments</t>
  </si>
  <si>
    <t>Derivative Financial Instruments – Derivative financial instruments are used to manage interest rate risk associated with our borrowings and foreign currency exposures related to transactions denominated in currencies other than the U.S. dollar, or in the case of our non-U.S. companies, transactions denominated in a currency other than their functional currency. We record all derivative instruments in the consolidated balance sheets at fair value. Changes in a derivative’s fair value are recognized in earnings unless specific hedge criteria are met, and we elect hedge accounting prior to entering into the derivative. If a derivative is designated as a fair value hedge, the changes in fair value of both the derivative and the hedged item attributable to the hedged risk are recognized in the results of operations. If the derivative is designated as a cash flow hedge, changes in the fair value of the derivative are recorded in consolidated other comprehensive income (loss) and subsequently classified to the consolidated statements of operations when the hedged item impacts earnings. At the inception of a fair value or cash flow hedge transaction, we formally document the hedge relationship and the risk management objective for undertaking the hedge. In addition, we assess both at inception of the fair value or cash flow hedge and on an ongoing basis, whether the derivative in the hedging transaction has been highly effective in offsetting changes in fair value or cash flows of the hedged item and whether the derivative is expected to continue to be highly effective. The impact of any ineffectiveness is recognized in our consolidated statements of operations.</t>
  </si>
  <si>
    <t>Shipping Cost</t>
  </si>
  <si>
    <t>Shipping Costs – Shipping costs charged to customers are included in net revenues. The cost of shipping is included in cost of sales.</t>
  </si>
  <si>
    <t>Advertising Cost</t>
  </si>
  <si>
    <t>Advertising Costs</t>
  </si>
  <si>
    <t>Interest Expense and Extinguishment of Debt Cost</t>
  </si>
  <si>
    <t>Interest Expense and Extinguishment of Debt Costs</t>
  </si>
  <si>
    <t>Foreign Currency Transactions and Adjustments</t>
  </si>
  <si>
    <t>Foreign Currency Translation and Adjustments – Typically, our foreign subsidiaries maintain their accounting records in their local currency. All of the assets and liabilities of these subsidiaries (including long-term assets, such as goodwill) are converted to U.S. dollars at the exchange rate in effect at the balance sheet date, income and expense accounts are translated at average rates for the period, and shareholder’s equity accounts are translated at historical rates. The effects of translating financial statements of foreign operations into our reporting currency are recognized as a cumulative translation adjustment in consolidated other comprehensive income (loss). This balance is net of tax, where applicable. The effects of translating financial statements of foreign operations in which the U.S. dollar is their functional currency are included in the consolidated statements of operations. The effects of translating intercompany debt are recorded in the consolidated statements of operations unless the debt is of a long-term investment nature in which case gains and losses are recorded in consolidated other comprehensive income (loss). Foreign currency transaction gains or losses are credited or charged to income as incurred.</t>
  </si>
  <si>
    <t>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the deferred tax assets and liabilities of a change in tax rates is recognized in income in the period that includes the enactment date. We evaluate both the positive and negative evidence that is relevant in assessing whether we will realize the deferred tax assets. A valuation allowance is recorded when it is more likely than not that some of the deferred tax assets will not be realized. The tax effects from an uncertain tax position can be recognized in the consolidated financial statements, only if the position is more likely than not to be sustained, based on the technical merits of the position and the jurisdiction taxes of the Company. We recognize the financial statement benefit of a tax position only after determining that the relevant tax authority would more likely than not sustain the position following an audit and the tax related to the position would be due to the entity and not the owners. For tax positions meeting the more likely than not threshold, the amount recognized in the consolidated financial statements is the largest benefit that has a greater than 50 percent likelihood of being realized, upon ultimate settlement with the relevant tax authority. We apply this accounting standard to all tax positions for which the statute of limitations remains open. Changes in recognition or measurement are reflected in the period in which the change in judgment occurs. The Tax Act passed in December 2017 had significant effects on our financial statements. In accordance with Staff Accounting Bulletin No. 118 issued by the SEC in December 2017 immediately following the passage of the Tax Act, we made provisional estimates for certain direct and indirect effects of the Tax Act based on information available to us at that time. In the fourth quarter of 2018, we completed our accounting for all of the enactment-date income tax effects of the Tax Act and recorded adjustments as a component of income tax expense from continuing operations. The Tax Act subjects a U.S. shareholder to current tax on GILTI earned by certain foreign subsidiaries. We have elected to account for the impact of GILTI in the period in which it is incurred. We file a consolidated federal income tax return in the U.S. and various states. For financial statement purposes, we calculate the provision for federal income taxes using the separate return method. Certain subsidiaries file separate tax returns in certain countries and states. Any U.S. federal, state and foreign income taxes refundable and payable are reported in other current assets and accrued income taxes payable in the consolidated balance sheets. We recorded a non-current U.S. receivable of $0.8 million at December 31, 2018 related to the one-time deemed repatriation tax liability, which is included in other assets in the accompanying consolidated balance sheet. We do not have any non-current taxes receivable or payable at December 31, 2019. We record interest and penalties on amounts due to tax authorities as a component of income tax expense (benefit) in the consolidated statements of operations.</t>
  </si>
  <si>
    <t>Contingent Liabilities</t>
  </si>
  <si>
    <t>Factoring Arrangements</t>
  </si>
  <si>
    <t>These transactions are treated as a sale and are accounted for as a reduction in accounts receivable because the agreements transfer effective control over and risk of non-collection to the factor. Thus, cash proceeds from these arrangements are reflected as operating activities, including the change of accounts receivable on our statement of cash flows each period. We do not service any factored accounts after the factoring has occurred and do not have any servicing assets or liabilities. We utilize factoring arrangements as part of our financing to manage working capital.</t>
  </si>
  <si>
    <t>Recently Adopted Accounting Standards and Recent Accounting Standards Not Yet Adopted</t>
  </si>
  <si>
    <t>Recently Adopted Accounting Standards – In August 2018, the FASB issued ASU No. 2018-15, Intangibles - Goodwill and Other - Internal-Use Software (Subtopic 350-40): Customer’s Accounting for Implementation Costs Incurred in a Cloud Computing Arrangement That is a Service Contract, which clarifies the accounting treatment for implementation costs for cloud computing arrangements (hosting arrangements) that are service contracts with the requirement for capitalizing implementation costs incurred to develop or acquire internal-use-software. We early adopted this standard in the first quarter of 2019 on a prospective basis. The adoption did not have a material impact to the consolidated financial statements or related disclosures. In June 2018, the FASB issued ASU No. 2018-07 - Compensation - Stock Compensation (Topic 718) Improvements to Non-employee Share-Based Payment Accounting, which simplifies the accounting for share-based payments granted to nonemployees for goods and services. Under ASU No. 2018-07, most of the guidance on such payments to nonemployees would be aligned with the requirements for share-based payments granted to employees. We adopted this standard in the first quarter of 2019, and the adoption did not have an impact on our consolidated financial statements or related disclosures. In February 2018, the FASB issued ASU No. 2018-02, Income Statement - Reporting Comprehensive Income (Topic 220): Reclassification of Certain Tax Effects from Accumulated Other Comprehensive Income, which allows a reclassification from accumulated other comprehensive income (loss) to retained earnings for stranded tax effects resulting from the Tax Act. We have chosen not to make any reclassifications under this standard. In August 2017, the FASB issued ASU No. 2017-12, Derivatives and Hedging (Topic 815): Targeted Improvements to Accounting for Hedging Activities . The targeted amendments help simplify certain aspects of hedge accounting and result in a more accurate portrayal of the economics of an entity’s risk management activities in its financial statements. For cash flow and net investment hedges as of the adoption date, the guidance requires a modified retrospective approach. In October 2018, the FASB issued ASU No. 2018-16, ASU 2018-16, Derivatives and Hedging (Topic 815): Inclusion of the Secured Overnight Financing Rate (SOFR) Overnight Index Swap (OIS) Rate as a Benchmark Interest Rate for Hedge Accounting Purposes, which adds the overnight index swap rate (OIS) based on the secured overnight financing rate as a fifth U.S. benchmark interest rate. We adopted this standard in the first quarter of 2019, and it did not have an impact on our consolidated financial statements or related disclosures. In February 2016, the FASB issued ASU No. 2016-02, Leases (Topic 842) Section A - Leases: Amendments to the FASB Accounting Standards Codification . The standard requires lessees to recognize the assets and liabilities arising from leases on the balance sheet and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 guidance. We adopted this standard in the first quarter of 2019 including the practical expedients outlined in ASU No. 2018-01, Leases (Topic 842) Land Easement Practical Expedient for transition to ASC 842 , the additional transition method and election to combine lease and nonlease components for real estate leases outlined in ASU No. 2018-11, Leases (Topic 842) Targeted Improvements, and the accounting policy election outlined in ASU No. 2018-20, Leases (Topic 842) Narrow-scope Improvements for Lessors . The adoption of the standard has had a significant impact on our consolidated balance sheet due to the recognition of approximately $200 million of lease liabilities with corresponding right-of-use assets for operating leases. Additionally, we recognized a $0.8 million cumulative effect adjustment credit, net of tax, to retained earnings. The adjustment to retained earnings was driven by a build-to-suit capital lease that transitioned to an operating lease under the new standard. The deferred tax impact on adoption was immaterial. Recent Accounting Standards Not Yet Adopted – In December 2019, the FASB issued ASU No. 2019-12, Income Taxes (Topic 740): Simplifying the Accounting for Income Taxes , which removes certain exceptions to the general principles of ASC 740, including, but not limited to, accounting relating to intraperiod tax allocations, deferred tax liabilities related to outside basis differences, and year to date losses in interim periods. This guidance is effective for fiscal years beginning after December 15, 2020. Early adoption is permitted. We are currently assessing the impact of this ASU on our consolidated financial statements and disclosures. In August 2018, the FASB issued ASU No. 2018-14, Compensation - Retirement Benefits - Defined Benefit Plans - General (Subtopic 715-20): Disclosure Framework - Changes to the Disclosure Requirements for Defined Benefit Plans, which adds, modifies and clarifies several disclosure requirements for employers that sponsor defined benefit pension or other post retirement plans. This guidance is effective for fiscal years ending after December 15, 2020. Early adoption is permitted. We are currently assessing the effect that this ASU will have on our disclosures. In January 2017, the FASB issued ASU No. 2017-04, Intangibles—Goodwill and Other (Topic 350): Simplifying the Test for Goodwill Impairment . To simplify the measurement of goodwill impairments, this ASU eliminates Step 2 from the goodwill impairment test, which required the calculation of the implied fair value of goodwill. Instead, under the amendments in this ASU, an entity should perform its annual, or interim, goodwill impairment test by comparing the fair value of a reporting unit with its carrying amount. The guidance will be effective for annual or any interim goodwill impairment tests in fiscal years beginning after December 15, 2019. Early adoption is permitted for interim or annual goodwill impairment tests performed on testing dates after January 1, 2017. The adoption of this guidance is not expected to have a material impact on our consolidated financial statements. In June 2016, the FASB issued ASU No. 2016-13, Financial Instruments-Credit Losses (Topic 326): Measurement of Credit Losses on Financial Instruments. The standard requires the measurement and recognition of expected credit losses for financial assets held at amortized cost and adds an impairment model that is based on expected losses rather than incurred losses. In April 2019, the FASB issued ASU No. 2019-04, Codification Improvements to (Topic 326), Financial Instruments-Credit Losses, (Topic 815), Derivatives and Hedging, and (Topic 825), Financial Instruments , to clarify and address certain items related to the amendments of ASU No. 2016-13. This guidance is effective for fiscal years beginning after December 15, 2019. Early adoption is permitted. We have evaluated the impact of this ASU, which will primarily impact our allowance for doubtful accounts, and based on our analysis of customer historical credit and collections data and determined the impact is not expected to be material to our consolidated financial statements or disclosures.</t>
  </si>
  <si>
    <t>Description of Company and Summary of Significant Accounting Policies (Tables)</t>
  </si>
  <si>
    <t>Schedule of Property and Equipment Useful Life</t>
  </si>
  <si>
    <t>Depreciation is generally provided over the following estimated useful service lives: Land improvements 10 - 20 years Buildings 15 - 45 years Machinery and equipment 3 - 20 years Depreciation expense was recorded as follows: (amounts in thousands) 2019 2018 2017 Cost of sales $ 84,449 $ 85,357 $ 78,975 Selling, general and administrative 9,882 8,699 7,835 Total depreciation expense $ 94,331 $ 94,056 $ 86,810 (amounts in thousands) 2019 2018 Land improvements $ 34,211 $ 34,060 Buildings 502,315 501,659 Machinery and equipment 1,369,174 1,306,555 Total depreciable assets 1,905,700 1,842,274 Accumulated depreciation (1,188,209 ) (1,138,898 ) 717,491 703,376 Land 69,262 69,188 Construction in progress 77,622 70,839 Total property and equipment, net $ 864,375 $ 843,403</t>
  </si>
  <si>
    <t>Schedule of Finite-Lived Intangible Assets Useful Life</t>
  </si>
  <si>
    <t>Definite lived intangible assets are amortized based on the pattern of economic benefit over the following estimated useful lives: Trademarks and trade names 3 - 40 years Software 1 - 15 years Licenses and rights 2 - 14 years Customer relationships 1 - 16 years Patents 3 - 25 years Changes in the carrying amount of intangible assets were as follows for the periods indicated: (amounts in thousands) Balance as of December 31, 2017 $ 166,313 Acquisitions 70,057 Acquisition remeasurements (1,363 ) Additions, (net of $172 write-offs) 24,553 Amortization (22,208 ) Currency translation (11,799 ) Balance as of December 31, 2018 $ 225,553 Acquisitions 17,702 Acquisition remeasurements 5,735 Additions, (net of $112 write-offs) 33,796 Amortization (30,956 ) Currency translation (1,503 ) Balance as of December 31, 2019 $ 250,327 The cost and accumulated amortization values of our intangible assets were as follows as of December 31: 2019 (amounts in thousands) Cost Accumulated Amortization Net Book Value Customer relationships and agreements $ 151,540 $ (57,326 ) $ 94,214 Software 92,821 (18,222 ) 74,599 Trademarks and trade names 58,088 (7,512 ) 50,576 Patents, licenses and rights 45,392 (14,454 ) 30,938 Total amortizable intangibles $ 347,841 $ (97,514 ) $ 250,327 2018 (amounts in thousands) Cost Accumulated Amortization Net Book Value Customer relationships and agreements $ 134,999 $ (45,418 ) $ 89,581 Software 62,147 (14,053 ) 48,094 Trademarks and trade names 57,513 (5,050 ) 52,463 Patents, licenses and rights 47,804 (12,389 ) 35,415 Total amortizable intangibles $ 302,463 $ (76,910 ) $ 225,553</t>
  </si>
  <si>
    <t>Acquisitions (Tables)</t>
  </si>
  <si>
    <t>Fair Values of Assets and Liabilities Acquired</t>
  </si>
  <si>
    <t>The preliminary fair values of the assets and liabilities acquired of this acquisition are summarized below: (amounts in thousands) Preliminary Allocation Measurement Period Adjustment Revised Preliminary Allocation Fair value of identifiable assets and liabilities: Accounts receivable $ 11,417 $ (420 ) $ 10,997 Inventories 2,555 (141 ) 2,414 Other current assets 261 40 301 Property and equipment 3,166 176 3,342 Identifiable intangible assets 17,702 5,735 23,437 Operating lease assets 3,739 — 3,739 Goodwill 26,553 (3,053 ) 23,500 Other assets 10 — 10 Total assets $ 65,403 $ 2,337 $ 67,740 Accounts payable 2,629 — 2,629 Other current liabilities 1,875 522 2,397 Operating lease liability 3,413 — 3,413 Other liabilities — 1,502 1,502 Total liabilities $ 7,917 $ 2,024 $ 9,941 Purchase price: Cash consideration, net of cash acquired $ 57,486 $ 313 $ 57,799 (amounts in thousands) Preliminary Allocation Measurement Period Adjustment Final Allocation Fair value of identifiable assets and liabilities: Accounts receivable $ 58,714 $ (2,079 ) $ 56,635 Inventories 97,305 (8,069 ) 89,236 Other current assets 14,910 (6,137 ) 8,773 Property and equipment 53,128 26,170 79,298 Identifiable intangible assets 70,057 (1,363 ) 68,694 Goodwill 64,950 (4,330 ) 60,620 Other assets 7,283 (3,528 ) 3,755 Total assets $ 366,347 $ 664 $ 367,011 Accounts payable 29,512 (6,097 ) 23,415 Current maturities of long-term debt 17,278 803 18,081 Other current liabilities 27,595 4,496 32,091 Long-term debt 47,369 5,129 52,498 Other liabilities 17,551 (2,353 ) 15,198 Total liabilities $ 139,305 $ 1,978 $ 141,283 Purchase price: Cash consideration, net of cash acquired $ 169,002 $ (1,314 ) $ 167,688 Contingent consideration 3,898 — 3,898 Gain on previously held shares 20,767 — 20,767 Existing investment in acquired entity 33,483 — 33,483 Non-cash consideration related to acquired intercompany balances (108 ) — (108 ) Total consideration, net of cash acquired $ 227,042 $ (1,314 ) $ 225,728</t>
  </si>
  <si>
    <t>Accounts Receivable (Tables)</t>
  </si>
  <si>
    <t>Rollforward of Allowance for Doubtful Accounts</t>
  </si>
  <si>
    <t>The following is a roll forward of our allowance for doubtful accounts as of December 31: (amounts in thousands) 2019 2018 2017 Balance as of January 1, $ (6,227 ) $ (4,468 ) $ (3,763 ) Acquisitions (Note 2) (235 ) (1,668 ) (268 ) Additions charged to expense (961 ) (2,769 ) (1,731 ) Deductions 1,407 2,301 1,662 Currency translation 49 377 (368 ) Balance at period end $ (5,967 ) $ (6,227 ) $ (4,468 )</t>
  </si>
  <si>
    <t>Inventories (Tables)</t>
  </si>
  <si>
    <t>Schedule of Inventory</t>
  </si>
  <si>
    <t>(amounts in thousands) December 31, December 31, Raw materials $ 372,289 $ 370,124 Work in process 38,432 39,127 Finished goods 94,357 99,248 Total inventories $ 505,078 $ 508,499</t>
  </si>
  <si>
    <t>Other Current Assets (Tables)</t>
  </si>
  <si>
    <t>Schedule of Other Current Assets</t>
  </si>
  <si>
    <t>(amounts in thousands) December 31, 2019 December 31, 2018 Prepaid assets $ 27,992 $ 29,840 Refundable income taxes 9,034 10,524 Fair value of derivative instruments ( Note 26 ) 1,372 8,234 Other 164 76 Total other current assets $ 38,562 $ 48,674</t>
  </si>
  <si>
    <t>Property and Equipment, Net (Tables)</t>
  </si>
  <si>
    <t>Property, Plant and Equipment</t>
  </si>
  <si>
    <t>Goodwill (Tables)</t>
  </si>
  <si>
    <t>Schedule of Goodwill</t>
  </si>
  <si>
    <t>The following table summarizes the changes in goodwill by reportable segment: (amounts in thousands) North America Europe Australasia Total Reportable Segments Balance as of December 31, 2017 $ 201,560 $ 268,162 $ 79,341 $ 549,063 Acquisitions 17,645 30,167 17,138 64,950 Acquisition remeasurements 4,881 (3,317 ) (5,227 ) (3,663 ) Currency translation (524 ) (15,324 ) (8,560 ) (24,408 ) Balance as of December 31, 2018 $ 223,562 $ 279,688 $ 82,692 $ 585,942 Acquisitions - preliminary allocation 26,553 — — 26,553 Acquisition remeasurements (1,535 ) — (1,248 ) (2,783 ) Sale of business unit (1,343 ) — — (1,343 ) Currency translation 265 (5,776 ) (358 ) (5,869 ) Balance as of December 31, 2019 $ 247,502 $ 273,912 $ 81,086 $ 602,500</t>
  </si>
  <si>
    <t>Intangible Assets, Net (Tables)</t>
  </si>
  <si>
    <t>Schedule of Finite-Lived Intangible Assets</t>
  </si>
  <si>
    <t>Finite-lived Intangible Assets Amortization Expense</t>
  </si>
  <si>
    <t>Intangible assets that become fully amortized are removed from the accounts in the period that they become fully amortized. Amortization expense was recorded as follows: (amounts in thousands) 2019 2018 2017 Amortization expense $ 30,956 $ 22,208 $ 15,896</t>
  </si>
  <si>
    <t>Schedule of Finite-Lived Intangible Assets, Future Amortization Expense</t>
  </si>
  <si>
    <t>Estimated future amortization expense: (amounts in thousands) 2020 $ 28,054 2021 27,406 2022 26,393 2023 23,246 2024 22,220 Thereafter 123,008 $ 250,327</t>
  </si>
  <si>
    <t>Leases (Tables)</t>
  </si>
  <si>
    <t>Schedule of Lease ROU Assets and Liabilities</t>
  </si>
  <si>
    <t xml:space="preserve">Lease ROU assets and liabilities at December 31, 2019 were as follows: (amounts in thousands) Balance Sheet Location December 31, Assets: Operating Operating lease assets, net $ 202,053 Finance Property and equipment, net (1) 4,045 Total lease assets $ 206,098 Liabilities: Current: Operating Accrued expense and other current liabilities $ 45,254 Finance Current maturities of long-term debt 1,280 Noncurrent: Operating Operating lease liability 164,026 Finance Long-term debt 2,820 Total lease liability $ 213,380 (1) Finance lease assets are recorded net of accumulated depreciation of $1.5 million as of December 31, 2019 . </t>
  </si>
  <si>
    <t>Schedule of Components of Lease Expense</t>
  </si>
  <si>
    <t>The components of lease expense for the year ended December 31, 2019 were as follows: (amounts in thousands) Operating $ 54,535 Short term 11,543 Variable 3,806 Low value 1,738 Finance 90 Total lease costs $ 71,712 December 31, Weighted average remaining lease terms (years): Operating 6.7 Finance 3.7 Weighted average discount rate: Operating 4.7% Finance 4.4%</t>
  </si>
  <si>
    <t>Schedule of Future Minimum Lease Payment Obligations under Capital Leases</t>
  </si>
  <si>
    <t xml:space="preserve">Future minimum lease payment obligations under operating and capital leases are as follows: December 31, 2019 (amounts in thousands) Operating Leases (1) Finance Leases Total 2020 $ 53,894 $ 1,451 $ 55,345 2021 43,854 1,143 44,997 2022 35,945 783 36,728 2023 30,014 699 30,713 2024 23,630 428 24,058 Thereafter 59,244 — 59,244 Total lease payments 246,581 4,504 251,085 Less: Interest 37,301 404 37,705 Present value of lease liability $ 209,280 $ 4,100 $ 213,380 (1) Operating lease payments include $15.4 million related to options to extend lease terms that are reasonably certain of being exercised. </t>
  </si>
  <si>
    <t>Schedule of Future Minimum Lease Payment Obligations under Operating Leases</t>
  </si>
  <si>
    <t>Schedule of Operating Lease Future Minimum Lease Payments Before Adoption</t>
  </si>
  <si>
    <t>Future minimum lease payment obligations under operating and capital leases are as follows: December 31, 2018 (amounts in thousands) Operating Leases Capital Leases (1) Total 2019 $ 49,128 $ 862 $ 49,990 2020 43,794 826 44,620 2021 30,885 561 31,446 2022 24,020 237 24,257 2023 19,352 225 19,577 Thereafter 33,943 23,968 57,911 Total future minimum lease payment obligations $ 201,122 $ 26,679 $ 227,801 (1) As of December 31, 2018, capital leases included maturities of approximately $24.5 million related to a build-to-suit lease that transitioned to an operating lease under the new leasing standard.</t>
  </si>
  <si>
    <t>Schedule of Capital Lease Future Minimum Lease Payments Before Adoption</t>
  </si>
  <si>
    <t>Other Assets (Tables)</t>
  </si>
  <si>
    <t>Schedule of Other Assets</t>
  </si>
  <si>
    <t>(amounts in thousands) 2019 2018 Customer displays $ 11,213 $ 15,069 Deposits 6,440 6,627 Cloud computing arrangements 6,374 — Long-term notes receivable 4,614 4,902 Overfunded pension benefit obligation 2,015 1,517 Other prepaid expenses 1,896 5,331 Debt issuance costs on unused portion of revolver facility 1,472 1,552 Other long-term accounts receivable 563 762 Other long-term assets 375 366 Long-term taxes receivable — 800 Total other assets $ 34,962 $ 36,926</t>
  </si>
  <si>
    <t>Investments (Tables)</t>
  </si>
  <si>
    <t>Schedule of Equity and Cost Method Investments</t>
  </si>
  <si>
    <t>A summary of our equity and cost method investments, which are included in other assets in the accompanying consolidated balance sheets, is as follows: (amounts in thousands) Equity Cost Total Ending balance, December 31, 2017 $ 32,745 $ 442 $ 33,187 Equity earnings 738 — 738 Acquired equity method investment (33,483 ) — (33,483 ) Other — (76 ) (76 ) Ending balance, December 31, 2018 $ — $ 366 $ 366 Additions — 16 16 Other — (13 ) (13 ) Ending balance, December 31, 2019 $ — $ 369 $ 369</t>
  </si>
  <si>
    <t>Equity Method Investments</t>
  </si>
  <si>
    <t>The combined results of operations for the equity method investment as of December 31 is summarized below: (amounts in thousands) 2019 2018 2017 Net sales $ — $ 91,234 $ 354,964 Gross profit — 18,261 74,399 Net income — 1,752 6,870 Adjustment for profit (loss) in inventory — (138 ) 204 Net income attributable to Company — 738 3,639</t>
  </si>
  <si>
    <t>Accrued Payroll and Benefits (Tables)</t>
  </si>
  <si>
    <t>Schedule of Accrued Payroll and Benefits</t>
  </si>
  <si>
    <t>(amounts in thousands) 2019 2018 Accrued vacation $ 46,746 $ 48,976 Accrued payroll and commissions 23,854 23,746 Accrued bonuses 11,101 11,035 Accrued payroll taxes 11,372 11,214 Other accrued benefits 8,633 10,325 Non-U.S. defined contributions and other accrued benefits 7,680 9,722 Total accrued payroll and benefits $ 109,386 $ 115,018</t>
  </si>
  <si>
    <t>Accrued Expenses and Other Current Liabilities (Tables)</t>
  </si>
  <si>
    <t>Schedule of Accrued Expenses and Other Current Liabilities</t>
  </si>
  <si>
    <t>(amounts in thousands) 2019 2018 Current portion of legal claims provision $ 79,332 $ 79,356 Accrued sales and advertising rebates 67,250 68,755 Current portion of operating lease liability (Note 9) 45,254 — Accrued expenses 27,993 28,261 Non-income related taxes 23,178 21,643 Current portion of warranty liability (Note 14) 21,054 20,529 Current portion of accrued claim costs relating to self-insurance programs 12,312 12,319 Current portion of deferred revenue 7,986 9,896 Current portion of restructuring accrual (Note 23) 6,051 6,635 Current portion of derivative liability (Note 26) 4,068 1,161 Accrued interest payable 2,126 2,016 Current portion of accrued income taxes payable 1,999 1,739 Total accrued expenses and other current liabilities $ 298,603 $ 252,310</t>
  </si>
  <si>
    <t>Warranty Liability (Tables)</t>
  </si>
  <si>
    <t>Analysis of Warranty Liability</t>
  </si>
  <si>
    <t>An analysis of our warranty liability is as follows: (amounts in thousands) 2019 2018 2017 Balance as of January 1 $ 46,468 $ 46,256 $ 45,398 Current period expense 20,853 21,822 17,674 Liabilities assumed due to acquisition 2,104 1,550 95 Experience adjustments 1,890 1,227 (614 ) Payments (21,818 ) (23,410 ) (17,255 ) Currency translation 219 (977 ) 958 Balance at period end 49,716 46,468 46,256 Current portion (21,054 ) (20,529 ) (19,547 ) Long-term portion $ 28,662 $ 25,939 $ 26,709</t>
  </si>
  <si>
    <t>Long-Term Debt (Tables)</t>
  </si>
  <si>
    <t>Schedule of Long-term Debt Instruments</t>
  </si>
  <si>
    <t xml:space="preserve">Our long-term debt, net of original issue discount and unamortized debt issuance costs, consisted of the following: December 31, 2019 December 31, December 31, (amounts in thousands) Interest Rate Senior notes 4.63% - 4.88% $ 800,000 $ 800,000 Term loans 1.30% - 3.94% 591,153 474,058 Finance leases and other financing arrangements 1.90% - 6.00% 108,613 98,914 Mortgage notes 1.65% 28,175 30,375 Revolving credit facilities —% — 85,000 Installment notes for stock 4.75% 205 962 Unamortized debt issuance costs and original issue discount (10,774 ) (11,417 ) 1,517,372 1,477,892 Current maturities of long-term debt (65,846 ) (54,930 ) Long-term debt $ 1,451,526 $ 1,422,962 </t>
  </si>
  <si>
    <t>Schedule of Maturities of Long-term Debt</t>
  </si>
  <si>
    <t>Maturities by year: 2020 $ 65,846 2021 27,085 2022 17,461 2023 15,067 2024 573,822 Thereafter 818,091 $ 1,517,372</t>
  </si>
  <si>
    <t>Deferred Credits and Other Liabilities (Tables)</t>
  </si>
  <si>
    <t>Included in deferred credits and other liabilities is the long-term portion of the following liabilities as of December 31: (amounts in thousands) 2019 2018 Warranty liability (Note 14) $ 28,662 $ 25,939 Uncertain tax positions (Note 17) 20,234 18,951 Workers' compensation claims accrual 14,604 14,977 Other liabilities 3,190 9,626 Restructuring accrual (Note 23) 992 2,005 Over-market lease liabilities — 1,126 Deferred income — 69 Total deferred credits and other liabilities $ 67,682 $ 72,693</t>
  </si>
  <si>
    <t>Income Taxes (Tables)</t>
  </si>
  <si>
    <t>Schedule of Income before Income Tax, Domestic and Foreign</t>
  </si>
  <si>
    <t>Income (loss) before taxes, equity earnings was comprised of the following for the years ended December 31: (amounts in thousands) 2019 2018 2017 Domestic (loss) income $ (784 ) $ 192 $ (7,346 ) Foreign income 120,829 130,919 149,647 Total income before taxes, equity earnings $ 120,045 $ 131,111 $ 142,301</t>
  </si>
  <si>
    <t>Significant Components of the Provision for Income Taxes</t>
  </si>
  <si>
    <t>Significant components of the provision for income taxes are as follows for the years ended December 31: (amounts in thousands) 2019 2018 2017 Federal $ 5,037 $ (9,760 ) $ 11,699 State 935 764 667 Foreign 29,264 34,742 29,228 Current taxes 35,236 25,746 41,594 Federal 11,771 (24,445 ) 60,618 State 6,620 (12,760 ) 27,241 Foreign 3,447 1,401 8,365 Deferred taxes 21,838 (35,804 ) 96,224 Total provision (benefit) for income taxes $ 57,074 $ (10,058 ) $ 137,818</t>
  </si>
  <si>
    <t>Schedule of Effective Income Tax Rate Reconciliation</t>
  </si>
  <si>
    <t>Reconciliation of the U.S. federal statutory income tax rate to our effective tax rate is as follows for the years ended December 31: 2019 2018 2017 (amounts in thousands) Amount % Amount % Amount % Statutory rate $ 25,209 21.0 $ 27,515 21.0 $ 49,805 35.0 State income tax, net of federal benefit 3,180 2.6 (1,207 ) (0.9) (4,784 ) (3.4) Foreign source dividends and deemed inclusions 10,797 9.0 16,295 12.4 86,119 60.5 Valuation allowance 10,144 8.4 (85,876 ) (65.5) 98,156 69.0 Nondeductible expenses 1,276 1.1 1,097 0.8 1,950 1.4 Acquisition of ABS — — (10,189 ) (7.8) — — Equity based compensation 2,526 2.1 54 — (12,718 ) (8.9) Deferred benefit on acquisitions — — — — (6,201 ) (4.4) Foreign tax rate differential 1,964 1.6 3,557 2.7 (17,536 ) (12.3) Tax rate differences and credits (1,867 ) (1.5) 96,231 73.4 (91,109 ) (64.0) Uncertain tax positions 1,604 1.3 5,443 4.2 736 0.5 IRS audit adjustments — — — — (699 ) (0.5) Termination of hedge accounting 4,533 3.8 — — — — U.S. Tax Reform — — (62,836 ) (47.9) 32,414 22.8 Disposition of subsidiary (2,384 ) (2.0) — — — — Other 92 0.1 (142 ) (0.1) 1,685 1.1 Effective rate for continuing operations $ 57,074 47.5% $ (10,058 ) (7.7)% $ 137,818 96.8%</t>
  </si>
  <si>
    <t>Schedule of Deferred Tax Assets and Liabilities</t>
  </si>
  <si>
    <t>Significant deferred tax assets and liabilities are as follows as of December 31: (amounts in thousands) 2019 2018 Net operating loss and tax credit carryforwards $ 199,889 $ 216,563 Operating lease liabilities 54,448 — Employee benefits and compensation 47,760 50,665 Accrued liabilities and other 38,300 38,764 Inventory 5,842 5,923 Investments and marketable securities 2,768 473 Allowance for doubtful accounts and notes receivable 1,641 1,573 Deferred credits 194 635 Gross deferred tax assets 350,842 314,596 Valuation allowance (67,664 ) (57,571 ) Deferred tax assets 283,178 257,025 Depreciation and amortization (55,994 ) (58,441 ) Operating lease assets (52,635 ) — Deferred tax liabilities (108,629 ) (58,441 ) Net deferred tax assets $ 174,549 $ 198,584 Balance sheet presentation: Long-term assets $ 183,837 $ 209,062 Long-term liabilities (9,288 ) (10,478 ) Net deferred tax assets $ 174,549 $ 198,584</t>
  </si>
  <si>
    <t>Summary of Valuation Allowance</t>
  </si>
  <si>
    <t>The following is the activity in our valuation allowance: (amounts in thousands) 2019 2018 2017 Balance as of January 1, $ (57,571 ) $ (144,701 ) $ (40,118 ) Valuation allowances established (2,001 ) (260 ) — Changes to existing valuation allowances (8,043 ) 85,828 (105,453 ) Release of valuation allowances — — 2,006 Currency translation (49 ) 1,562 (1,136 ) Balance as of December 31, $ (67,664 ) $ (57,571 ) $ (144,701 )</t>
  </si>
  <si>
    <t>Summary of Operating Loss Carryforwards</t>
  </si>
  <si>
    <t>We reduced our income tax payments by utilizing NOL carryforwards of $208.0 million in 2019 , $163.7 million in 2018 and $18.6 million in 2017 . At December 31, 2019 , our federal, state and foreign NOL carryforwards totaled $1,300.8 million , of which $87.0 million does not expire and the remainder expires as follows: (amounts in thousands) 2020 $ 3,517 2021 14,079 2022 16,074 2023 26,845 Thereafter 1,153,300 Total loss carryforwards $ 1,213,815</t>
  </si>
  <si>
    <t>Summary of Tax Credit Carryforwards</t>
  </si>
  <si>
    <t>Our tax credit carryforwards expire as follows: (amounts in thousands) EZ Credit R &amp; E credit Foreign Tax Credit Work Opportunity &amp; Welfare to Work Credit State Investment Tax Credits Tip Credit TOTAL 2020 $ — $ — $ 12,975 $ — $ 2 $ — $ 12,977 2021 — — 14,990 — 26 — 15,016 2022 — — 1,061 — 11 — 1,072 2023 — — 5,735 — 1,656 — 7,391 2024 — — 3,514 — 84 — 3,598 Thereafter 68 9,047 8,801 6,696 86 102 24,800 $ 68 $ 9,047 $ 47,076 $ 6,696 $ 1,865 $ 102 $ 64,854</t>
  </si>
  <si>
    <t>Summary of Income Tax Contingencies</t>
  </si>
  <si>
    <t>A reconciliation of the beginning and ending amounts of unrecognized tax benefits excluding interest and penalties is as follows: (amounts in thousands) 2019 2018 2017 Balance as of January 1, $ 18,951 $ 14,519 $ 12,054 Increase for tax positions taken during the prior period 197 2,620 252 Decrease for settlements with taxing authorities (126 ) (157 ) (788 ) (Decrease) increase for tax positions taken during the current period (96 ) 300 107 Currency translation (318 ) (707 ) 1,626 Balance at period end - unrecognized tax benefit 18,607 16,575 13,251 Accrued interest and penalties 1,627 2,376 1,268 $ 20,234 $ 18,951 $ 14,519</t>
  </si>
  <si>
    <t>Segment Information (Tables)</t>
  </si>
  <si>
    <t>Schedule of Segment Reportable Segments, by Segment</t>
  </si>
  <si>
    <t>The following tables set forth certain information relating to our segments’ operations: (amounts in thousands) North America Europe Australasia Total Operating Segments Corporate and Unallocated Costs Total Consolidated Year Ended December 31, 2019 Total net revenues $ 2,535,810 $ 1,178,589 $ 585,341 $ 4,299,740 $ — $ 4,299,740 Intersegment net revenues (1,474 ) (148 ) (8,357 ) (9,979 ) — (9,979 ) Net revenues from external customers $ 2,534,336 $ 1,178,441 $ 576,984 $ 4,289,761 $ — $ 4,289,761 Depreciation and amortization $ 81,905 $ 28,944 $ 17,787 $ 128,636 $ 5,333 $ 133,969 Impairment and restructuring charges 7,301 6,182 7,111 20,594 957 21,551 Adjusted EBITDA 267,335 116,193 74,484 458,012 (42,974 ) 415,038 Capital expenditures 46,799 23,611 32,619 103,029 33,163 136,192 Segment assets $ 1,530,135 $ 974,076 $ 510,845 $ 3,015,056 $ 366,276 $ 3,381,332 Year Ended December 31, 2018 Total net revenues $ 2,462,914 $ 1,216,204 $ 681,160 $ 4,360,278 $ — $ 4,360,278 Intersegment net revenues (1,281 ) (905 ) (11,245 ) (13,431 ) — (13,431 ) Net revenues from external customers $ 2,461,633 $ 1,215,299 $ 669,915 $ 4,346,847 $ — $ 4,346,847 Depreciation and amortization $ 71,945 $ 31,132 $ 17,730 $ 120,807 $ 4,293 $ 125,100 Impairment and restructuring charges 4,933 6,111 7,170 18,214 (886 ) 17,328 Adjusted EBITDA 279,526 122,810 90,885 493,221 (34,003 ) 459,218 Capital expenditures 57,805 25,369 12,146 95,320 23,380 118,700 Segment assets $ 1,355,101 $ 898,901 $ 482,493 $ 2,736,495 $ 311,030 $ 3,047,525 Year Ended December 31, 2017 Total net revenues $ 2,159,919 $ 1,045,036 $ 572,518 $ 3,777,473 $ — $ 3,777,473 Intersegment net revenues (2,021 ) (2,269 ) (9,434 ) (13,724 ) — (13,724 ) Net revenues from external customers $ 2,157,898 $ 1,042,767 $ 563,084 $ 3,763,749 $ — $ 3,763,749 Depreciation and amortization $ 66,990 $ 27,979 $ 13,248 $ 108,217 $ 3,056 $ 111,273 Impairment and restructuring charges 8,471 3,592 (49 ) 12,014 1,042 13,056 Adjusted EBITDA 273,192 131,200 74,386 478,778 (43,616 ) 435,162 Capital expenditures 34,769 14,889 6,019 55,677 7,372 63,049 Segment assets $ 1,206,849 $ 918,048 $ 447,734 $ 2,572,631 $ 287,446 $ 2,860,077</t>
  </si>
  <si>
    <t>Reconciliation of Net Income to Adjusted EBITDA</t>
  </si>
  <si>
    <t>Reconciliations of net income to Adjusted EBITDA are as follows: Years Ended December 31, (amounts in thousands) 2019 2018 2017 Net income $ 62,971 $ 141,907 $ 8,122 Equity earnings of non-consolidated entities — (738 ) (3,639 ) Income tax expense 57,074 (10,058 ) 137,818 Depreciation and amortization 133,969 125,100 111,273 Interest expense, net (1) 71,778 70,818 79,034 Impairment and restructuring charges (2) 22,748 17,328 13,057 Gain on previously held shares of equity investment — (20,767 ) — Loss (gain) on sale of property and equipment 1,959 144 (299 ) Share-based compensation expense 13,315 15,052 19,785 Non-cash foreign exchange transaction/translation (income) loss 3,438 (1,267 ) (1,178 ) Other items (3) 47,482 117,546 47,000 Other non-cash items (4) 304 3,859 526 Costs relating to debt restructuring and debt refinancing (5) — 294 23,663 Adjusted EBITDA $ 415,038 $ 459,218 $ 435,162 (1) Interest expense for the year ended December 31, 2017 includes $6,097 related to the write-off of a portion of the unamortized debt issuance costs and original issue discount associated with the Term Loan Facility. (2) Impairment and restructuring charges consist of (i) impairment and restructuring charges that are included in our consolidated statements of operations plus (ii) additional charges relating to inventory and/or manufacturing of our products that are included in cost of sales in the accompanying consolidated statements of operations in the amount of $1,197 , $0 , and $1 for the years ended December 31, 2019, 2018, and 2017, respectively. For further explanation of impairment and restructuring charges that are included in our consolidated statements of operations, see Note 24 - Impairment and Restructuring Charges in our financial statements. (3) Other non-recurring items not core to ongoing business activity include: (i) in the year ended December 31, 2019 (1) $19,147 in facility closure and consolidation costs related to our facility footprint rationalization program, (2) $14,963 in acquisition and integration costs including $7,077 related to purchase price structured by the former owners as retention payments for key employees of a recent acquisition, (3) $12,860 in legal cost and professional fees relating primarily to litigation, (4) $(3,053) of realized gains on hedges of intercompany notes, (5) $1,998 in other miscellaneous costs, (6) $ 731 in equity compensation to employees in our Australasia region, and (7) $725 in costs related to the departure of former executives.; (ii) in the year ended December 31, 2018 , (1) $76,500 in litigation contingency accruals, (2) $26,529 in legal and professional fees relating primarily to litigation, (3) $10,324 in acquisition and integration costs, (4) $(5,396) of realized gains on hedges of intercompany notes, (4) $3,856 in costs related to the departure of former executives, (5) $ 2,901 in entity consolidation and reorganization costs, (6) $ 2,347 in miscellaneous costs, and (7) $485 in stock compensation payroll taxes; (iii) in the year ended December 31, 2017, (1) $34,178 in legal costs, (2) $4,176 in realized loss on hedges relating to intercompany notes, (3) $3,484 in acquisition and integration costs, (4) $(2,247) gain on settlement of contract escrow, (5) $2,202 in secondary offering costs, (6) $754 in tax consulting fee, (7) $678 in legal entity consolidation costs, (8) $649 in stock compensation payroll taxes, and (9) $578 in facility ramp down cost. (4) Other non-cash items include: (i) derivative losses of $235 in the year ended December 31, 2019 ; (ii) charges of $ 3,740 for the fair value of inventory acquired as part of our Domoferm acquisitions in the year ended December 31, 2018 ; and (iii) charges of $ 439 for the fair value adjustment to the inventory acquired as part of our Mattiovi acquisition in the year ended December 31, 2017. (5) Included in the year ended December 31, 2017 is a loss on debt extinguishment of $23,262 associated with the refinancing of our term loan.</t>
  </si>
  <si>
    <t>Net Revenues by Locality</t>
  </si>
  <si>
    <t>Net revenues by locality are as follows for the years ended December 31, : (amounts in thousands) 2019 2018 2017 Net revenues by location of external customer Canada $ 187,095 $ 201,134 $ 219,877 U.S. 2,327,186 2,228,748 1,904,754 South America (including Mexico) 29,637 34,422 35,280 Europe 1,195,207 1,239,732 1,063,344 Australia 544,140 634,976 530,521 Africa and other 6,496 7,835 9,973 Total $ 4,289,761 $ 4,346,847 $ 3,763,749</t>
  </si>
  <si>
    <t>Property, Plant and Equipment by Geographic Area</t>
  </si>
  <si>
    <t>Geographic information regarding property, plant, and equipment which exceed 10% of consolidated property, plant, and equipment used in continuing operations is as follows for the years ended December 31, (amounts in thousands) 2019 2018 2017 North America: U.S. $ 485,278 $ 459,506 $ 402,338 Other 28,096 24,911 25,876 513,374 484,417 428,214 Europe 181,390 181,038 153,492 Australasia: Australia 115,335 113,922 118,568 Other 28,786 10,297 7,818 144,121 124,219 126,386 Corporate: U.S. 25,490 53,729 48,619 Total property and equipment, net $ 864,375 $ 843,403 $ 756,711</t>
  </si>
  <si>
    <t>Earnings Per Share (Tables)</t>
  </si>
  <si>
    <t>Schedule of Basic and Diluted Earnings Per Share</t>
  </si>
  <si>
    <t>The basic and diluted income (loss) per share calculations are presented below : (amounts in thousands, except share and per share amounts) 2019 2018 2017 Earnings per share basic: Income from continuing operations $ 62,971 $ 141,169 $ 4,483 Equity earnings of non-consolidated entities — 738 3,639 Net Income $ 62,971 $ 141,907 8,122 Undeclared Series A Convertible Preferred Stock dividends — — (10,462 ) Net income (loss) attributable to common shareholders $ 62,971 $ 141,907 $ (2,340 ) Weighted average outstanding shares of Common Stock basic 100,618,105 104,530,572 97,460,676 Net income (loss) per share - basic $ 0.63 $ 1.36 $ (0.02 ) (amounts in thousands, except share and per share amounts) 2019 2018 2017 Earnings per share diluted: Net income (loss) - attributable to common shareholders $ 62,971 $ 141,907 $ (2,340 ) Weighted average outstanding shares of Common Stock basic 100,618,105 104,530,572 97,460,676 Restricted stock units, performance share units and options to purchase Common Stock 846,220 1,830,085 — Weighted average outstanding shares of Common Stock diluted 101,464,325 106,360,657 97,460,676 Net income (loss) per share - diluted $ 0.62 $ 1.33 $ (0.02 )</t>
  </si>
  <si>
    <t>Schedule of Antidilutive Securities Excluded from Computation of Earnings Per Share</t>
  </si>
  <si>
    <t>The following table provides the securities that could potentially dilute basic earnings per share in the future, but were not included in the computation of diluted earnings per share because to do so would have been anti-dilutive: 2019 2018 2017 Common Stock options 1,657,437 1,019,930 545,693 Restricted stock units 50,113 87,720 537 Performance share units 9,704 84,809 —</t>
  </si>
  <si>
    <t>Stock Compensation (Tables)</t>
  </si>
  <si>
    <t>Stock Options, Valuation Assumptions</t>
  </si>
  <si>
    <t>Key assumptions used in the valuation models were as follows for the years ended December 31: 2019 2018 2017 Expected volatility 37.90% - 40.02% 34.81% - 39.68% 37.36% - 42.83% Expected dividend yield rate 0.00% 0.00% 0.00% Weighted average term (in years) 5.50 - 6.50 5.50 - 6.50 5.50 - 6.50 Weighted average grant date fair value $8.32 $12.98 $11.51 Risk free rate 1.79% - 2.50% 2.04% - 2.96% 1.83% - 2.19%</t>
  </si>
  <si>
    <t>Stock Option Activity Rollforward</t>
  </si>
  <si>
    <t>The following table represents stock option activity: Shares Weighted Average Exercise Price Per Share Aggregate Intrinsic Value (millions) Weighted Average Remaining Contract Term in Years Outstanding as of January 1, 2017 5,156,976 $ 20.40 Issued upon conversion of class B-1 Common Stock 2,494,553 11.13 Granted 505,122 27.78 Exercised (2,781,055) 11.67 Forfeited (448,928) 15.01 Balance as of December 31, 2017 4,926,668 $ 14.56 Granted 838,912 32.16 Exercised (1,548,484) 13.79 Forfeited (884,391) 18.8 Balance as of December 31, 2018 3,332,705 $ 18.22 Granted 443,170 20.94 Exercised (641,706) 10.56 Forfeited (301,370) 26.07 Balance as of December 31, 2019 2,832,799 $ 19.55 $ 17.0 5.9 Exercisable as of December 31, 2019 1,755,821 $ 16.47 $ 14.6 4.6</t>
  </si>
  <si>
    <t>RSU and PSU Activity Rollforward</t>
  </si>
  <si>
    <t>The following table represents RSU activity: Shares Weighted Average Grant-Date Fair Value Per Share Outstanding as of January 1, 2017 385,220 $ 22.00 Granted 365,972 28.89 Vested (175,110) 18.40 Forfeited (13,714) 26.02 Balance as of December 31, 2017 562,368 $ 27.51 Granted 766,927 29.14 Vested (124,560) 25.21 Forfeited (530,867) 29.69 Balance as of December 31, 2018 673,868 $ 28.07 Granted 952,801 20.07 Vested (232,666) 30.08 Forfeited (154,498) 23.38 Balance as of December 31, 2019 1,239,505 $ 22.13 The following table represents PSU activity for the awarded shares at target performance measures: Shares Weighted Average Grant-Date Fair Value Per Share Outstanding as of January 1, 2018 — $ — Granted 193,763 31.60 Forfeited (19,093) 33.31 Balance as of December 31, 2018 174,670 $ 31.41 Granted 401,935 22.21 Forfeited (65,832) 25.24 Balance as of December 31, 2019 510,773 $ 24.97</t>
  </si>
  <si>
    <t>Impairment and Restructuring Charges (Tables)</t>
  </si>
  <si>
    <t>Impairment and Restructuring Costs</t>
  </si>
  <si>
    <t>The following table summarizes the restructuring charges for the periods indicated: (amounts in thousands) North America Europe Australasia Corporate and Unallocated Costs Total Consolidated Year Ended December 31, 2019 Severance costs $ 3,595 $ 5,391 $ 3,542 $ 1,012 $ 13,540 Other exit costs (220 ) 634 1,027 (55 ) 1,386 Total restructuring costs 3,375 6,025 4,569 957 14,926 Impairments 3,926 157 2,542 — 6,625 Total impairment and restructuring charges $ 7,301 $ 6,182 $ 7,111 $ 957 $ 21,551 Year Ended December 31, 2018 Severance costs $ 2,779 $ 5,877 $ 2,884 $ 226 $ 11,766 Other exit costs 1,460 256 4,286 (1,670 ) 4,332 Total restructuring costs 4,239 6,133 7,170 (1,444 ) 16,098 Impairments 694 (22 ) — 558 1,230 Total impairment and restructuring charges $ 4,933 $ 6,111 $ 7,170 $ (886 ) $ 17,328 Year Ended December 31, 2017 Severance costs $ 6,829 $ 1,915 $ 91 $ 657 $ 9,492 Other exit costs 1,634 206 (140 ) 385 2,085 Total restructuring costs 8,463 2,121 (49 ) 1,042 11,577 Impairments 8 1,471 — — 1,479 Total impairment and restructuring charges $ 8,471 $ 3,592 $ (49 ) $ 1,042 $ 13,056</t>
  </si>
  <si>
    <t>Schedule of Restructuring Reserve by Type of Cost</t>
  </si>
  <si>
    <t>The following is a summary of the restructuring accruals recorded and charges incurred: (amounts in thousands) Beginning Accrual Balance Additions Charged to Expense Payments or Utilization Ending Accrual Balance December 31, 2019 Severance costs $ 5,352 $ 13,540 $ (13,578 ) $ 5,314 Other exit costs 3,287 1,386 (2,944 ) 1,729 Total $ 8,639 $ 14,926 $ (16,522 ) $ 7,043 December 31, 2018 Severance costs $ 7,232 $ 11,766 $ (13,646 ) $ 5,352 Other exit costs 3,807 4,332 (4,852 ) 3,287 Total $ 11,039 $ 16,098 $ (18,498 ) $ 8,639 December 31, 2017 Severance costs $ 836 $ 9,492 $ (3,096 ) $ 7,232 Other exit costs 4,183 2,085 (2,461 ) 3,807 Total $ 5,019 $ 11,577 $ (5,557 ) $ 11,039</t>
  </si>
  <si>
    <t>Other (Income) Expense (Tables)</t>
  </si>
  <si>
    <t>Schedule of Other Income</t>
  </si>
  <si>
    <t>The table below summarizes the amounts included in other (income) expense in the accompanying consolidated statements of operations: (amounts in thousands) 2019 2018 2017 Pension benefit expense $ 10,738 $ 6,975 $ 12,616 Foreign currency (gain) loss (7,361 ) (11,258 ) 11,429 Legal settlement income (1,247 ) (7,541 ) (2,456 ) Gain on sale of business (2,814 ) — — Other items (725 ) (2,296 ) (2,482 ) Gain on previously held shares of an equity investment — (20,767 ) — Loss on debt extinguishment — — 23,262 Settlement of contract escrow — — (2,247 ) Total other (income) expense $ (1,409 ) $ (34,887 ) $ 40,122</t>
  </si>
  <si>
    <t>Derivative Financial Instruments (Tables)</t>
  </si>
  <si>
    <t>Schedule of Derivative Instruments in Statement of Financial Position, Fair Value</t>
  </si>
  <si>
    <t>The fair values of derivative instruments held are as follows: Derivative assets (amounts in thousands) Balance Sheet Location December 31, December 31, Derivatives not designated as hedging instruments: Foreign currency forward contracts Other current assets $ 1,372 $ 8,234 Interest rate cap contracts Other assets 6 — Derivatives liabilities (amounts in thousands) Balance Sheet Location December 31, December 31, Derivatives not designated as hedging instruments: Foreign currency forward contracts Accrued expenses and other current liabilities $ 4,068 $ 1,161</t>
  </si>
  <si>
    <t>Fair Value of Financial Instruments (Tables)</t>
  </si>
  <si>
    <t>Schedule of Fair Value, Assets and Liabilities Measured on Recurring Basis</t>
  </si>
  <si>
    <t>The recorded carrying amounts and fair values of these instruments were as follows: December 31, 2019 (amounts in thousands) Carrying Amount Total Fair Value Level 1 Level 2 Level 3 Assets measured at NAV (1) Assets: Cash equivalents $ — $ — $ — $ — $ — $ — Derivative assets, recorded in other current assets 1,372 1,372 — 1,372 — — Derivative assets, recorded in other assets 6 6 — 6 — — Pension plan assets: Cash and short-term investments 8,787 8,787 — 8,787 — — U.S. Government and agency obligations 25,206 25,206 25,206 — — — Corporate and foreign bonds 104,430 104,430 — 104,430 — — Equity securities 28,249 28,249 28,249 — — — Mutual funds 70,230 70,230 — 70,230 — — Common and collective funds 132,600 132,600 — — — 132,600 Liabilities: Senior notes $ 800,000 $ 823,500 $ — $ 823,500 $ — $ — Term loans 591,153 593,932 — 593,932 — — Derivative liabilities, recorded in accrued expenses and deferred credits 4,068 4,068 — 4,068 — — December 31, 2018 (amounts in thousands) Carrying Amount Total Fair Value Level 1 Level 2 Level 3 Assets measured at NAV (1) Assets: Cash equivalents $ 30 $ 30 $ — $ 30 $ — $ — Derivative assets, recorded in other current assets 8,234 8,234 — 8,234 — — Pension plan assets: Cash and short-term investments 7,254 7,254 — 7,254 — — U.S. Government and agency obligations 24,622 24,622 24,622 — — — Corporate and foreign bonds 90,490 90,490 — 90,490 — — Equity securities 22,378 22,378 22,378 — — — Mutual funds 60,099 60,099 — 60,099 — — Common and collective funds 110,596 110,596 — — — 110,596 Liabilities: Senior notes, recorded in long-term debt $ 800,000 $ 692,000 $ — $ 692,000 $ — $ — Term loans, recorded in long-term debt and current maturities of long-term debt 474,058 455,545 — 455,545 — — Derivative liabilities, recorded in accrued expenses and deferred credits 1,161 1,161 — 1,161 — — (1) Certain pension assets that are measured at fair value using the NAV per share (or its equivalent) practical expedient have not been classified in the fair value hierarchy. These include investments in large cap equity and commingled real estate funds. Redemption of these funds is not subject to restriction.</t>
  </si>
  <si>
    <t>Fair Value Measurements, Nonrecurring</t>
  </si>
  <si>
    <t>The non-financial assets that are measured at fair value on a non-recurring basis are presented below: December 31, 2019 (amounts in thousands) Carrying Value Total Fair Value Level 1 Level 2 Level 3 Total Losses Closed operations $ 988 $ 988 $ — $ — $ 988 $ 1,586 Total $ 988 $ 988 $ — $ — $ 988 $ 1,586 December 31, 2018 (amounts in thousands) Carrying Value Total Fair Value Level 1 Level 2 Level 3 Total Losses Continuing operations $ 48 $ 48 $ — $ — $ 48 $ 175 Total $ 48 $ 48 $ — $ — $ 48 $ 175</t>
  </si>
  <si>
    <t>Commitment and Contingencies (Tables)</t>
  </si>
  <si>
    <t>Schedule of Outstanding Performance Bonds and Stand-by Letter of Credit</t>
  </si>
  <si>
    <t>The outstanding performance bonds and stand-by letters of credit were as follows: (amounts in thousands) December 31, December 31, Self-insurance workers’ compensation $ 23,638 $ 22,312 Legal 48,561 861 Liability and other insurance 16,678 18,988 Environmental 8,186 14,552 Other 5,864 10,009 Total outstanding performance bonds and stand-by letters of credit $ 102,927 $ 66,722</t>
  </si>
  <si>
    <t>Employee Retirement and Pension Benefits (Tables)</t>
  </si>
  <si>
    <t>U.S.</t>
  </si>
  <si>
    <t>Defined Benefit Plan Disclosure</t>
  </si>
  <si>
    <t>Schedule of Net Benefit Costs</t>
  </si>
  <si>
    <t>The components of net periodic benefit cost are summarized as follows for the years ended December 31: (amounts in thousands) Components of pension benefit expense - U.S. benefit plan 2019 2018 2017 Service cost $ 4,890 $ 4,170 $ 3,870 Interest cost 14,861 13,180 13,371 Expected return on plan assets (18,622 ) (20,769 ) (17,940 ) Amortization of net actuarial pension loss 8,919 9,314 12,680 Pension benefit expense $ 10,048 $ 5,895 $ 11,981 Discount rate used to determine benefit costs 4.27% 3.47% 3.94% Expected long-term rate of return on assets 6.25% 6.25% 6.25% Compensation increase rate N/A N/A N/A</t>
  </si>
  <si>
    <t>Schedule of Changes in Fair Value of Plan Assets</t>
  </si>
  <si>
    <t>(amounts in thousands) Change in fair value of plan assets - U.S. benefit plan 2019 2018 Balance as of January 1, $ 302,763 $ 339,751 Actual return on plan assets 69,767 (20,466 ) Company contribution 7,760 4,125 Benefits paid (16,751 ) (15,965 ) Administrative expenses paid (4,962 ) (4,682 ) Balance at period end $ 358,577 $ 302,763</t>
  </si>
  <si>
    <t>Schedule of Allocation of Plan Assets</t>
  </si>
  <si>
    <t>The plan’s investments as of December 31 are summarized below: % of Plan Assets Summary of plan investments - U.S. benefit plan 2019 2018 Equity securities 7.9 7.4 Debt securities 36.1 38.0 Other 56.0 54.6 100.0 100.0</t>
  </si>
  <si>
    <t>Schedule of Changes in Projected Benefit Obligations</t>
  </si>
  <si>
    <t>The plan’s projected benefit obligation is determined by using weighted-average assumptions made on December 31, of each year as summarized below: (amounts in thousands) Change in projected benefit obligation - U.S. benefit plan 2019 2018 Balance as of January 1, $ 383,936 $ 435,696 Service cost 4,890 4,170 Interest cost 14,861 13,180 Actuarial loss 51,434 (48,463 ) Benefits paid (16,751 ) (15,965 ) Administrative expenses paid (4,962 ) (4,682 ) Balance at period end $ 433,408 $ 383,936 Discount rate 3.31% 4.27% Compensation increase rate N/A N/A</t>
  </si>
  <si>
    <t>Schedule of Expected Benefit Payments</t>
  </si>
  <si>
    <t>As of December 31, 2019 , the plan’s estimated benefit payments for the next ten years are as follows (amounts in thousands): 2020 $ 19,444 2021 19,284 2022 20,040 2023 20,687 2024 21,329 2025-2029 112,907</t>
  </si>
  <si>
    <t>Schedule of Net Funded Status</t>
  </si>
  <si>
    <t>The plan’s funded status as of December 31 is as follows: (amounts in thousands) Unfunded pension liability - U.S. benefit plan 2019 2018 Projected benefit obligation at end of period $ 433,408 $ 383,936 Fair value of plan assets at end of period (358,577 ) (302,763 ) Unfunded pension liability $ 74,831 $ 81,173</t>
  </si>
  <si>
    <t>Schedule of Defined Benefit Plan Amounts Recognized in Other Comprehensive Income (Loss)</t>
  </si>
  <si>
    <t>Net actuarial pension losses are recorded in consolidated other comprehensive income (loss) for the years ended December 31 are as follows: (amounts in thousands) Accumulated other comprehensive (income) loss - U.S. benefit plan 2019 2018 2017 Net actuarial pension loss beginning of period $ 96,090 $ 112,632 $ 127,982 Amortization of net actuarial loss (8,919 ) (9,314 ) (12,680 ) Net loss (gain) occurring during year 288 (7,228 ) (2,670 ) Net actuarial pension loss at end of period 87,459 96,090 112,632 Tax benefit (3,145 ) (5,344 ) (9,583 ) Net actuarial pension loss at end of period, net of tax $ 84,314 $ 90,746 $ 103,049</t>
  </si>
  <si>
    <t>Non U.S</t>
  </si>
  <si>
    <t>(amounts in thousands) Components of pension benefit expense - Non-U.S. benefit plans 2019 2018 2017 Service cost $ 2,386 $ 2,070 $ 1,668 Interest cost 1,398 1,417 1,272 Expected return on plan assets (589 ) (833 ) (700 ) Amortization of net actuarial pension loss 225 189 145 Pension benefit expense $ 3,420 $ 2,843 $ 2,385 Discount rate 0.6% - 8.5% 0.2% - 9.0% 0.8% - 7.2% Expected long-term rate of return on assets 0.0% - 5.8% 0.0% - 5.3% 0.0% - 5.7% Compensation increase rate 0.5% - 7.0% 0.5% - 7.0% 0.5% - 7.0%</t>
  </si>
  <si>
    <t>(amounts in thousands) Change in fair value of plan assets - Non-U.S. benefit plans 2019 2018 Balance as of January 1, $ 12,676 $ 15,994 Actual return on plan assets 1,398 (33 ) Company contribution 236 250 Benefits paid (3,272 ) (2,046 ) Administrative expenses paid (21 ) (25 ) Cumulative translation adjustment (93 ) (1,464 ) Balance at period end $ 10,924 $ 12,676</t>
  </si>
  <si>
    <t>The investments of the non-U.S. plans as of December 31 are summarized below: % of Plan Assets Summary of plan investments - Non-U.S. benefit plans 2019 2018 Equity securities 45.8 48.4 Debt securities 20.7 20.8 Other 33.5 30.8 100.0 100.0</t>
  </si>
  <si>
    <t xml:space="preserve"> (amounts in thousands) Change in projected benefit obligation - Non-U.S. benefit plans 2019 2018 Balance as of January 1, $ 42,803 $ 41,406 Pension obligation acquired — 4,891 Service cost 2,655 2,242 Interest cost 1,405 956 Actuarial loss 6,084 776 Benefits paid (5,240 ) (4,481 ) Administrative expenses paid (21 ) (25 ) Cumulative translation adjustment 21 (2,962 ) Balance at period end $ 47,707 $ 42,803 Discount rate 0.6% - 8.5% 0.2% - 9.0% Compensation increase rate 0.5% - 7.0% 0.5% - 7.0%</t>
  </si>
  <si>
    <t>As of December 31, 2019 , the estimated benefit payments for the non-U.S. plans over the next ten years are as follows (amounts in thousands): 2020 $ 3,012 2021 2,696 2022 2,540 2023 2,789 2024 3,694 2025-2029 14,437</t>
  </si>
  <si>
    <t>The funded status of these plans as of December 31 are as follows: (amounts in thousands) Unfunded pension liability - Non-U.S. benefit plans 2019 2018 Projected benefit obligation at end of period $ 47,707 $ 42,803 Fair value of plan assets at end of period (10,924 ) (12,676 ) Net pension liability $ 36,783 $ 30,127 Long-term unfunded pension liability $ 33,106 $ 26,349 Current portion 5,605 5,295 Total unfunded pension liability $ 38,711 $ 31,644 Total overfunded pension liability $ 1,928 $ 1,517</t>
  </si>
  <si>
    <t>Net actuarial pension losses are recorded in consolidated other comprehensive income (loss) for the years ended December 31 are as follows: (amounts in thousands) Accumulated other comprehensive income (loss) - Non-U.S. benefit plans 2019 2018 2017 Net actuarial pension loss beginning of period $ 7,450 $ 7,359 $ 6,781 Amortization of net actuarial loss (553 ) (1,442 ) (149 ) Net gain occurring during year 5,232 1,462 742 Cumulative translation adjustment 108 71 (15 ) Net actuarial pension loss at end of period 12,237 7,450 7,359 Tax benefit (2,958 ) (1,911 ) (1,886 ) Net actuarial pension loss at end of period, net of tax $ 9,279 $ 5,539 $ 5,473</t>
  </si>
  <si>
    <t>Supplemental Cash Flow Information (Tables)</t>
  </si>
  <si>
    <t>Schedule of Cash Flow, Supplemental Disclosures</t>
  </si>
  <si>
    <t>(amounts in thousands) 2019 2018 2017 Cash Operating Activities: Operating leases $ 55,141 $ — $ — Finance leases 131 — — Cash paid for amounts included in the measurement of lease liabilities $ 55,272 $ — $ — Cash Investing Activities: Issuances of notes receivable $ (58 ) $ (77 ) $ (61 ) Cash received on notes receivable 469 351 2,052 Change in notes receivable $ 411 $ 274 $ 1,991 Non-cash Investing Activities: Property, equipment and intangibles purchased in accounts payable $ 10,439 $ 6,961 $ 15,099 Property, equipment and intangibles purchased for debt 40,323 32,262 791 Notes receivable and accrued interest from employees and directors settled with return of JWH stock — — 183 Customer accounts receivable converted to notes receivable 565 110 393 Cash Financing Activities: Proceeds from issuance of new debt, net of discount $ 124,375 $ 38,823 $ 1,240,000 Borrowings on long-term debt 3,249 104,419 5,334 Payments of long-term debt (113,859 ) (72,422 ) (1,618,641 ) Payments of debt issuance and extinguishment costs, including underwriting fees (664 ) (352 ) (16,358 ) Change in long-term debt $ 13,101 $ 70,468 $ (389,665 ) Cash paid for amounts included in the measurement of finance lease liabilities $ 917 $ — $ — Non-cash Financing Activities: Prepaid insurance funded through short-term debt borrowings $ 4,948 $ 2,757 $ 2,662 Prepaid ERP costs funded through short-term debt borrowings 3,919 — — Shares surrendered for tax obligations for employee share-based transactions in accrued liabilities 469 7 569 Accounts payable converted to installment notes 757 12,886 — Other Supplemental Cash Flow Information: Cash taxes paid, net of refunds $ 26,656 $ 46,295 $ 22,532 Cash interest paid 71,181 68,892 66,060</t>
  </si>
  <si>
    <t>Revision of Prior Period Financial Statements (Tables)</t>
  </si>
  <si>
    <t>Schedule of Error Corrections and Prior Period Adjustments</t>
  </si>
  <si>
    <t xml:space="preserve"> Twelve months ended December 31, 2017 (amounts in thousands, except per share data) As Reported Correction As Revised Consolidated Statement of Operations: Cost of sales $ 2,914,327 $ 1,905 $ 2,916,232 Gross margin $ 849,422 $ (1,905 ) $ 847,517 Selling, general and administrative $ 572,458 $ 546 $ 573,004 Operating income (loss) $ 263,908 $ (2,451 ) $ 261,457 Other (income) expense $ 15,857 $ 1,003 $ 16,860 Income before taxes, equity earnings and discontinued operations $ 145,755 $ (3,454 ) $ 142,301 Income tax expense (benefit) $ 138,603 $ (785 ) $ 137,818 Income from continuing operations, net of tax $ 7,152 $ (2,669 ) $ 4,483 Net income $ 10,791 $ (2,669 ) $ 8,122 Net income (loss) attributable to common shareholders $ 329 $ (2,669 ) $ (2,340 ) Weighted Average Common Shares: Basic 97,460,676 — 97,460,676 Diluted 101,462,135 (4,001,459 ) 97,460,676 Income (loss) per share from continuing operations: Basic $ — $ (0.02 ) $ (0.02 ) Diluted $ — $ (0.02 ) $ (0.02 ) Net income (loss) per share: Basic $ — $ (0.02 ) $ (0.02 ) Diluted $ — $ (0.02 ) $ (0.02 ) December 31, 2018 (amounts in thousands) As Reported Correction As Revised Consolidated Balance Sheet: Accounts receivable, net $ 471,655 $ 188 $ 471,843 Inventories $ 513,238 $ (4,739 ) $ 508,499 Other current assets $ 48,961 $ (287 ) $ 48,674 Total current assets $ 1,151,477 $ (4,838 ) $ 1,146,639 Deferred tax assets $ 207,065 $ 1,997 $ 209,062 Other assets $ 37,615 $ (689 ) $ 36,926 Total assets $ 3,051,055 $ (3,530 ) $ 3,047,525 Accounts payable $ 250,281 $ (303 ) $ 249,978 Accrued payroll and benefits $ 114,784 $ 234 $ 115,018 Accrued expenses and other current liabilities $ 250,274 $ 2,036 $ 252,310 Total current liabilities $ 670,269 $ 1,967 $ 672,236 Deferred credits and other liabilities (1) $ 72,038 $ 672 $ 72,710 Deferred tax liabilities $ 10,457 $ 21 $ 10,478 Total liabilities $ 2,283,248 $ 2,660 $ 2,285,908 Retained earnings $ 253,041 $ (6,208 ) $ 246,833 Accumulated other comprehensive loss $ (144,823 ) $ 18 $ (144,805 ) Total shareholders' equity attributable to common shareholders $ 767,824 $ (6,190 ) $ 761,634 Total shareholders' equity (1) $ 767,807 $ (6,190 ) $ 761,617 Total liabilities and shareholders’ equity $ 3,051,055 $ (3,530 ) $ 3,047,525 (1) Non-controlling interest of $17 at December 31, 2018 has been reclassified to Deferred credits and other liabilities to conform to the current year’s presentation. Twelve months ended December 31, 2018 (amounts in thousands, except per share data) As Reported Correction As Revised Consolidated Statement of Operations: Net revenues $ 4,346,703 $ 144 $ 4,346,847 Cost of sales $ 3,422,969 $ 5,342 $ 3,428,311 Gross margin $ 923,734 $ (5,198 ) $ 918,536 Selling, general and administrative $ 733,748 $ 418 $ 734,166 Operating income (loss) $ 172,658 $ (5,616 ) $ 167,042 Other (income) expense (1) $ (12,970 ) $ (1,063 ) $ (14,033 ) Income before taxes and equity earnings $ 135,577 $ (4,553 ) $ 131,024 Income tax expense (benefit) $ (7,958 ) $ (2,100 ) $ (10,058 ) Income from continuing operations, net of tax $ 143,535 $ (2,453 ) $ 141,082 Net income $ 144,273 $ (2,453 ) $ 141,820 Net income (loss) attributable to common shareholders (1) $ 144,360 $ (2,453 ) $ 141,907 Weighted Average Common Shares: Basic 104,530,572 — 104,530,572 Diluted 106,360,657 — 106,360,657 Income (loss) per share from continuing operations: Basic $ 1.38 $ (0.02 ) $ 1.36 Diluted $ 1.36 $ (0.03 ) $ 1.33 Net income (loss) per share: Basic $ 1.38 $ (0.02 ) $ 1.36 Diluted $ 1.36 $ (0.03 ) $ 1.33 (1) Non-controlling interest of $87 for the twelve months ended December 31, 2018 has been reclassified to Other (income) expense to conform to the current year’s presentation. Consolidated Statement of Cash Flow The errors did not impact the subtotals for cash flows from operating activities, investing activities, or financing activities for any of the periods affected. Reconciliation of pre-tax net income (loss) to Note 18 - Segment Information, Adjusted EBITDA Twelve months ended December 31, 2017 (amounts in thousands) As Reported Correction As Revised Net income $ 10,791 $ (2,669 ) $ 8,122 Income tax (benefit) expense $ 138,603 $ (785 ) $ 137,818 Non-cash foreign exchange transaction/translation (income) loss $ (2,181 ) $ 1,003 $ (1,178 ) Adjusted EBITDA $ 437,613 $ (2,451 ) $ 435,162 Twelve months ended December 31, 2018 (amounts in thousands) As Reported Correction As Revised Net income $ 144,273 $ (2,453 ) $ 141,820 Income tax (benefit) expense $ (7,958 ) $ (2,100 ) $ (10,058 ) Non-cash foreign exchange transaction/translation (income) loss $ 8 $ (1,275 ) $ (1,267 ) Other items $ 117,933 $ (300 ) $ 117,633 Adjusted EBITDA $ 465,346 $ (6,128 ) $ 459,218 Segment Information: Adjusted EBITDA Twelve months ended December 31, 2017 (amounts in thousands) North Europe Australasia Total Operating Corporate Total As Reported $ 273,594 $ 132,929 $ 74,706 $ 481,229 $ (43,616 ) $ 437,613 Correction (402 ) (1,729 ) (320 ) (2,451 ) — (2,451 ) As Revised $ 273,192 $ 131,200 $ 74,386 $ 478,778 $ (43,616 ) $ 435,162 Twelve months ended December 31, 2018 (amounts in thousands) North Europe Australasia Total Operating Corporate Total As Reported $ 278,975 $ 129,202 $ 91,172 $ 499,349 $ (34,003 ) $ 465,346 Correction 551 (6,392 ) (287 ) (6,128 ) — (6,128 ) As Revised $ 279,526 $ 122,810 $ 90,885 $ 493,221 $ (34,003 ) $ 459,218</t>
  </si>
  <si>
    <t>Quarterly Financial Data (unaudited) (Tables)</t>
  </si>
  <si>
    <t>Summarized quarterly financial data for the years ended December 31, 2019 and 2018 are as follows: Three Months Ended Mar. 30, 2019 (1)(2) Jun. 29, 2019 (2) Sep. 28, 2019 Dec. 31, 2019 (dollars in thousands) Statements of Operations Data: Net revenues $ 1,010,260 $ 1,118,987 $ 1,091,953 $ 1,068,561 Gross margin 208,129 240,219 223,785 200,406 Operating income 40,310 57,900 54,426 37,778 Income before taxes and equity earnings 26,126 34,537 39,542 19,840 Net income 15,777 22,356 17,042 7,796 Net income per share basic $ 0.16 $ 0.22 $ 0.17 $ 0.08 Net income per share diluted $ 0.16 $ 0.22 $ 0.17 $ 0.08 (1) We plan to revise the three months ended March 30, 2019 in connection with future filings. Refer to Note 32 - Revision of Prior Period Financial Statements. (2) The prior period information has been reclassified to conform to current period presentation. Three Months Ended (1)(2) Mar. 31, 2018 Jun. 30, 2018 Sep. 29, 2018 Dec. 31, 2018 (dollars in thousands) Statements of Operations Data: Net revenues $ 946,165 $ 1,172,465 $ 1,136,478 $ 1,091,739 Gross margin 204,586 248,102 241,475 224,373 Operating income 36,730 70,264 7,293 52,755 Income before taxes and equity earnings 35,538 57,449 (3,049 ) 41,173 Net income 40,404 34,776 28,637 38,090 Net income per share basic $ 0.38 $ 0.33 $ 0.27 $ 0.37 Net income per share diluted $ 0.37 $ 0.32 $ 0.27 $ 0.37</t>
  </si>
  <si>
    <t>Description of Company and Summary of Significant Accounting Policies - Ownership, Stock Split, Stock Conversion and Initial Public Offering, and Share Repurchase Narratives (Details) - USD ($)</t>
  </si>
  <si>
    <t>Oct. 03, 2011</t>
  </si>
  <si>
    <t>Nov. 30, 2017</t>
  </si>
  <si>
    <t>May 31, 2017</t>
  </si>
  <si>
    <t>Mar. 31, 2014</t>
  </si>
  <si>
    <t>Oct. 31, 2012</t>
  </si>
  <si>
    <t>Nov. 04, 2019</t>
  </si>
  <si>
    <t>Apr. 30, 2018</t>
  </si>
  <si>
    <t>Apr. 30, 2013</t>
  </si>
  <si>
    <t>Conversion of Stock</t>
  </si>
  <si>
    <t>Preferred stock issued</t>
  </si>
  <si>
    <t>Common stock authorized (shares)</t>
  </si>
  <si>
    <t>Share repurchase program authorized</t>
  </si>
  <si>
    <t>Shares remaining for repurchase, value</t>
  </si>
  <si>
    <t>Shares repurchased (shares)</t>
  </si>
  <si>
    <t>IPO</t>
  </si>
  <si>
    <t>Initial public offering (shares)</t>
  </si>
  <si>
    <t>Initial public offering</t>
  </si>
  <si>
    <t>Issuance cost</t>
  </si>
  <si>
    <t>Common Class A</t>
  </si>
  <si>
    <t>Common Class A | Common stock</t>
  </si>
  <si>
    <t>Conversion of stock (shares)</t>
  </si>
  <si>
    <t>Series A Preferred Stock</t>
  </si>
  <si>
    <t>Series A-1 Preferred Stock</t>
  </si>
  <si>
    <t>Series A-2 Preferred Stock</t>
  </si>
  <si>
    <t>Series A-3 Preferred Stock</t>
  </si>
  <si>
    <t>Series A-4 Preferred Stock</t>
  </si>
  <si>
    <t>Series B Preferred Stock</t>
  </si>
  <si>
    <t>Shares canceled (shares)</t>
  </si>
  <si>
    <t>Class B-1 Common Stock</t>
  </si>
  <si>
    <t>Onex Partners</t>
  </si>
  <si>
    <t>Bridge loan</t>
  </si>
  <si>
    <t>Payments to acquire securities</t>
  </si>
  <si>
    <t>Onex Partners | Common Class A | Jeld-wen</t>
  </si>
  <si>
    <t>Voting rights (percentage)</t>
  </si>
  <si>
    <t>32.60%</t>
  </si>
  <si>
    <t>Onex Partners | Common Class A | IPO</t>
  </si>
  <si>
    <t>Description of Company and Summary of Significant Accounting Policies - Accounts Receivable (Details)</t>
  </si>
  <si>
    <t>Customer Concentration Risk | Accounts Receivable | Largest Customer</t>
  </si>
  <si>
    <t>Concentration Risk</t>
  </si>
  <si>
    <t>Concentration risk, percentage</t>
  </si>
  <si>
    <t>17.60%</t>
  </si>
  <si>
    <t>16.00%</t>
  </si>
  <si>
    <t>Description of Company and Summary of Significant Accounting Policies - Customer Display (Details) - Customer Display - USD ($) $ in Millions</t>
  </si>
  <si>
    <t>Amortization of capitalized display costs</t>
  </si>
  <si>
    <t>Minimum</t>
  </si>
  <si>
    <t>Deferred advertising costs, amortization period (years)</t>
  </si>
  <si>
    <t>3 years</t>
  </si>
  <si>
    <t>Maximum</t>
  </si>
  <si>
    <t>4 years</t>
  </si>
  <si>
    <t>Description of Company and Summary of Significant Accounting Policies - Property, Plant and Equipment (Details)</t>
  </si>
  <si>
    <t>Land improvements | Minimum</t>
  </si>
  <si>
    <t>Fixed assets useful life, term, years</t>
  </si>
  <si>
    <t>10 years</t>
  </si>
  <si>
    <t>Land improvements | Maximum</t>
  </si>
  <si>
    <t>20 years</t>
  </si>
  <si>
    <t>Buildings | Minimum</t>
  </si>
  <si>
    <t>15 years</t>
  </si>
  <si>
    <t>Buildings | Maximum</t>
  </si>
  <si>
    <t>45 years</t>
  </si>
  <si>
    <t>Machinery and equipment | Minimum</t>
  </si>
  <si>
    <t>Machinery and equipment | Maximum</t>
  </si>
  <si>
    <t>Description of Company and Summary of Significant Accounting Policies - Schedule of Finite-lived Intangible Assets (Details) - USD ($)</t>
  </si>
  <si>
    <t>Finite-Lived Intangible Assets</t>
  </si>
  <si>
    <t>Finite-lived intangible assets impairment</t>
  </si>
  <si>
    <t>Trademarks and trade names | Minimum</t>
  </si>
  <si>
    <t>Finite-lived intangible assets, term (years)</t>
  </si>
  <si>
    <t>Trademarks and trade names | Maximum</t>
  </si>
  <si>
    <t>40 years</t>
  </si>
  <si>
    <t>Software</t>
  </si>
  <si>
    <t>Software | Minimum</t>
  </si>
  <si>
    <t>1 year</t>
  </si>
  <si>
    <t>Software | Maximum</t>
  </si>
  <si>
    <t>Licenses and rights | Minimum</t>
  </si>
  <si>
    <t>2 years</t>
  </si>
  <si>
    <t>Licenses and rights | Maximum</t>
  </si>
  <si>
    <t>14 years</t>
  </si>
  <si>
    <t>Customer relationships | Minimum</t>
  </si>
  <si>
    <t>Customer relationships | Maximum</t>
  </si>
  <si>
    <t>16 years</t>
  </si>
  <si>
    <t>Patents | Minimum</t>
  </si>
  <si>
    <t>Patents | Maximum</t>
  </si>
  <si>
    <t>25 years</t>
  </si>
  <si>
    <t>Description of Company and Summary of Significant Accounting Policies - Lease (Details)</t>
  </si>
  <si>
    <t>New Accounting Pronouncements or Change in Accounting Principle</t>
  </si>
  <si>
    <t>Lessee renewal term (years)</t>
  </si>
  <si>
    <t>Description of Company and Summary of Significant Accounting Policies - Warranty Accrual (Details)</t>
  </si>
  <si>
    <t>Product Warranty Liability</t>
  </si>
  <si>
    <t>Product warranty, term</t>
  </si>
  <si>
    <t>Description of Company and Summary of Significant Accounting Policies - Advertising Costs (Details) - USD ($) $ in Millions</t>
  </si>
  <si>
    <t>Advertising costs</t>
  </si>
  <si>
    <t>Description of Company and Summary of Significant Accounting Policies - Income Taxes (Details) - USD ($) $ in Thousands</t>
  </si>
  <si>
    <t>Long-term taxes receivable</t>
  </si>
  <si>
    <t>Description of Company and Summary of Significant Accounting Policies - Factoring Arrangements (Details) - USD ($) $ in Millions</t>
  </si>
  <si>
    <t>Proceeds from sales of accounts receivables</t>
  </si>
  <si>
    <t>Factoring costs</t>
  </si>
  <si>
    <t>Description of Company and Summary of Significant Accounting Policies - Adjustments for Accounting Standard Updates (Details) - USD ($) $ in Thousands</t>
  </si>
  <si>
    <t>Jan. 01, 2019</t>
  </si>
  <si>
    <t>Revenue, Initial Application Period Cumulative Effect Transition</t>
  </si>
  <si>
    <t>ASU 2016-02</t>
  </si>
  <si>
    <t>Retained earnings | ASU 2016-02</t>
  </si>
  <si>
    <t>Adoption of new accounting standard</t>
  </si>
  <si>
    <t>Acquisitions - Narratives (Details) $ in Thousands</t>
  </si>
  <si>
    <t>Mar. 30, 2019USD ($)</t>
  </si>
  <si>
    <t>Sep. 29, 2018USD ($)</t>
  </si>
  <si>
    <t>Sep. 30, 2017USD ($)acquisition</t>
  </si>
  <si>
    <t>Dec. 31, 2019USD ($)</t>
  </si>
  <si>
    <t>Dec. 31, 2018USD ($)acquisition</t>
  </si>
  <si>
    <t>Dec. 31, 2017USD ($)</t>
  </si>
  <si>
    <t>Business Acquisition</t>
  </si>
  <si>
    <t>Revenue from acquired entity</t>
  </si>
  <si>
    <t>Net income from acquired entity</t>
  </si>
  <si>
    <t>Acquisition-related costs</t>
  </si>
  <si>
    <t>Acquisition remeasurements</t>
  </si>
  <si>
    <t>VPI</t>
  </si>
  <si>
    <t>Intangible assets useful life (years)</t>
  </si>
  <si>
    <t>8 years</t>
  </si>
  <si>
    <t>Additional acquisition costs</t>
  </si>
  <si>
    <t>Identifiable intangible assets</t>
  </si>
  <si>
    <t>Measurement period adjustments, Identifiable intangible assets</t>
  </si>
  <si>
    <t>Measurement period adjustments, Property and equipment</t>
  </si>
  <si>
    <t>2018 Acquisitions</t>
  </si>
  <si>
    <t>Number of business acquired | acquisition</t>
  </si>
  <si>
    <t>Total consideration, net of cash acquired</t>
  </si>
  <si>
    <t>2017 Acquisitions</t>
  </si>
  <si>
    <t>18 years</t>
  </si>
  <si>
    <t>Goodwill, expected tax deductible amount</t>
  </si>
  <si>
    <t>Measurement period adjustments, Cash and Cash Equivalents</t>
  </si>
  <si>
    <t>2018 Acquisitions | 2018 Acquisitions</t>
  </si>
  <si>
    <t>Ownership (percentage)</t>
  </si>
  <si>
    <t>50.00%</t>
  </si>
  <si>
    <t>Acquisitions - Fair Value of Assets and Liabilities Acquired (Details) - USD ($) $ in Thousands</t>
  </si>
  <si>
    <t>Fair value of identifiable assets and liabilities:</t>
  </si>
  <si>
    <t>Purchase price:</t>
  </si>
  <si>
    <t>Cash consideration, net of cash acquired</t>
  </si>
  <si>
    <t>Gain on previously held shares</t>
  </si>
  <si>
    <t>Measurement Period Adjustment</t>
  </si>
  <si>
    <t>Measurement period adjustments, Goodwill</t>
  </si>
  <si>
    <t>Property and equipment</t>
  </si>
  <si>
    <t>Operating lease assets</t>
  </si>
  <si>
    <t>Other current liabilities</t>
  </si>
  <si>
    <t>Other liabilities</t>
  </si>
  <si>
    <t>Measurement period adjustments, Accounts receivable</t>
  </si>
  <si>
    <t>Measurement period adjustments, Inventories</t>
  </si>
  <si>
    <t>Measurement period adjustments, Other current assets</t>
  </si>
  <si>
    <t>Measurement period adjustments, Total assets</t>
  </si>
  <si>
    <t>Measurement period adjustments, Other current liabilities</t>
  </si>
  <si>
    <t>Measurement period adjustments, Other liabilities</t>
  </si>
  <si>
    <t>Measurement period adjustments, Total liabilities</t>
  </si>
  <si>
    <t>Measurement period adjustments, Total consideration, net of cash acquired</t>
  </si>
  <si>
    <t>Contingent consideration</t>
  </si>
  <si>
    <t>Existing investment in acquired entity</t>
  </si>
  <si>
    <t>Non-cash consideration related to acquired intercompany balances</t>
  </si>
  <si>
    <t>Measurement period adjustments, Other assets</t>
  </si>
  <si>
    <t>Measurement period adjustments, Accounts payable</t>
  </si>
  <si>
    <t>Measurement period adjustments, Current maturities of long-term debt</t>
  </si>
  <si>
    <t>Measurement period adjustments, Long-term debt</t>
  </si>
  <si>
    <t>Measurement period adjustments, Cash consideration, net of cash acquired</t>
  </si>
  <si>
    <t>Accounts Receivable - Narratives (Details)</t>
  </si>
  <si>
    <t>Customer Concentration Risk | Sales Revenue, Net</t>
  </si>
  <si>
    <t>14.60%</t>
  </si>
  <si>
    <t>14.20%</t>
  </si>
  <si>
    <t>16.80%</t>
  </si>
  <si>
    <t>Accounts Receivable - Allowance for Doubtful Accounts Rollforward (Details) - USD ($) $ in Thousands</t>
  </si>
  <si>
    <t>Allowance for Doubtful Accounts Receivable</t>
  </si>
  <si>
    <t>Balance as of January 1,</t>
  </si>
  <si>
    <t>Acquisitions (Note 2)</t>
  </si>
  <si>
    <t>Additions charged to expense</t>
  </si>
  <si>
    <t>Deductions</t>
  </si>
  <si>
    <t>Currency translation</t>
  </si>
  <si>
    <t>Balance as of end of period</t>
  </si>
  <si>
    <t>Inventories (Details) - USD ($) $ in Thousands</t>
  </si>
  <si>
    <t>Raw materials</t>
  </si>
  <si>
    <t>Work in process</t>
  </si>
  <si>
    <t>Finished goods</t>
  </si>
  <si>
    <t>Total inventories</t>
  </si>
  <si>
    <t>Other Current Assets (Details) - USD ($) $ in Thousands</t>
  </si>
  <si>
    <t>Prepaid assets</t>
  </si>
  <si>
    <t>Refundable income taxes</t>
  </si>
  <si>
    <t>Fair value of derivative instruments (Note 26)</t>
  </si>
  <si>
    <t>Other</t>
  </si>
  <si>
    <t>Total other current assets</t>
  </si>
  <si>
    <t>Property and Equipment, Net (Details) - USD ($) $ in Thousands</t>
  </si>
  <si>
    <t>Property, Plant and Equipment, Net</t>
  </si>
  <si>
    <t>Accumulated depreciation</t>
  </si>
  <si>
    <t>Total property and equipment, depreciable, net</t>
  </si>
  <si>
    <t>Total property and equipment, net</t>
  </si>
  <si>
    <t>Land</t>
  </si>
  <si>
    <t>Construction in progress</t>
  </si>
  <si>
    <t>Land Improvements</t>
  </si>
  <si>
    <t>Buildings</t>
  </si>
  <si>
    <t>Machinery and equipment</t>
  </si>
  <si>
    <t>Depreciable Assets</t>
  </si>
  <si>
    <t>Property and Equipment, Net - Narratives (Details) - USD ($) $ in Thousands</t>
  </si>
  <si>
    <t>1 Months Ended</t>
  </si>
  <si>
    <t>Nov. 30, 2016</t>
  </si>
  <si>
    <t>Noncurrent capital lease obligations</t>
  </si>
  <si>
    <t>Payments for (proceeds from) tenant allowance</t>
  </si>
  <si>
    <t>Gain (loss) due to currency translations for foreign assets</t>
  </si>
  <si>
    <t>Build-To-Suit</t>
  </si>
  <si>
    <t>Build-to-suit term (years)</t>
  </si>
  <si>
    <t>17 years</t>
  </si>
  <si>
    <t>Impairment of assets</t>
  </si>
  <si>
    <t>Property and Equipment, Net - Depreciation (Details) - USD ($) $ in Thousands</t>
  </si>
  <si>
    <t>Depreciation</t>
  </si>
  <si>
    <t>Total depreciation expense</t>
  </si>
  <si>
    <t>Goodwill - Rollforward (Details)</t>
  </si>
  <si>
    <t>Dec. 31, 2019USD ($)segment</t>
  </si>
  <si>
    <t>Dec. 31, 2018USD ($)</t>
  </si>
  <si>
    <t>Beginning balance</t>
  </si>
  <si>
    <t>Acquisitions - preliminary allocation</t>
  </si>
  <si>
    <t>Sale of business unit</t>
  </si>
  <si>
    <t>Ending balance</t>
  </si>
  <si>
    <t>Accumulated impairment loss</t>
  </si>
  <si>
    <t>Number of reporting units | segment</t>
  </si>
  <si>
    <t>Percentage of fair value in excess of carrying amount</t>
  </si>
  <si>
    <t>33.00%</t>
  </si>
  <si>
    <t>Impairment loss</t>
  </si>
  <si>
    <t>North America</t>
  </si>
  <si>
    <t>Europe</t>
  </si>
  <si>
    <t>Australasia</t>
  </si>
  <si>
    <t>Intangible Assets, Net - Rollforward (Details) - USD ($) $ in Thousands</t>
  </si>
  <si>
    <t>Finite-lived Intangible Assets</t>
  </si>
  <si>
    <t>Additions</t>
  </si>
  <si>
    <t>Amortization</t>
  </si>
  <si>
    <t>Finite lived intangible assets written off</t>
  </si>
  <si>
    <t>Intangible Assets, Net - Cost and Accumulated Amortization (Details) - USD ($) $ in Thousands</t>
  </si>
  <si>
    <t>Cost</t>
  </si>
  <si>
    <t>Accumulated amortization</t>
  </si>
  <si>
    <t>Total intangibles, net</t>
  </si>
  <si>
    <t>Customer relationships and agreements</t>
  </si>
  <si>
    <t>Trademarks and trade names</t>
  </si>
  <si>
    <t>Patents, licenses and rights</t>
  </si>
  <si>
    <t>Intangible Assets, Net - Narratives (Details) $ in Millions</t>
  </si>
  <si>
    <t>Capitalized implementation costs</t>
  </si>
  <si>
    <t>Increase in intangible assets</t>
  </si>
  <si>
    <t>Finite-lived intangible assets put in service during period</t>
  </si>
  <si>
    <t>Intangible Assets, Net - Amortization Expense (Details) - USD ($) $ in Thousands</t>
  </si>
  <si>
    <t>Amortization expense</t>
  </si>
  <si>
    <t>Intangible Assets, Net - Future Amortization (Details) - USD ($) $ in Thousands</t>
  </si>
  <si>
    <t>Finite-Lived Intangible Assets, Net, Amortization Expense, Fiscal Year Maturity</t>
  </si>
  <si>
    <t>2020</t>
  </si>
  <si>
    <t>2021</t>
  </si>
  <si>
    <t>2022</t>
  </si>
  <si>
    <t>2023</t>
  </si>
  <si>
    <t>2024</t>
  </si>
  <si>
    <t>Thereafter</t>
  </si>
  <si>
    <t>Leases - Narratives (Details) - USD ($) $ in Thousands</t>
  </si>
  <si>
    <t>Lessee</t>
  </si>
  <si>
    <t>Right-of-use assets in exchange for operating lease liabilities</t>
  </si>
  <si>
    <t>Rent expense</t>
  </si>
  <si>
    <t>Term Loan | Finance Leases and Other Financing Arrangements</t>
  </si>
  <si>
    <t>Long-term debt, gross</t>
  </si>
  <si>
    <t>Term Loan | Finance Leases and Other Financing Arrangements | ASU 2016-02</t>
  </si>
  <si>
    <t>Or More</t>
  </si>
  <si>
    <t>Corporate Airplane</t>
  </si>
  <si>
    <t>Term of contract (years)</t>
  </si>
  <si>
    <t>Leases - Schedule of Lease ROU Assets and Liabilities (Details) $ in Thousands</t>
  </si>
  <si>
    <t>Finance lease assets</t>
  </si>
  <si>
    <t>Total lease assets</t>
  </si>
  <si>
    <t>Operating lease liability, current</t>
  </si>
  <si>
    <t>Finance lease liability, current</t>
  </si>
  <si>
    <t>Operating lease liability, noncurrent</t>
  </si>
  <si>
    <t>Finance lease liability, noncurrent</t>
  </si>
  <si>
    <t>Total lease liability</t>
  </si>
  <si>
    <t>Leases - Lease Cost (Details) $ in Thousands</t>
  </si>
  <si>
    <t>Operating</t>
  </si>
  <si>
    <t>Short term</t>
  </si>
  <si>
    <t>Variable</t>
  </si>
  <si>
    <t>Low value</t>
  </si>
  <si>
    <t>Finance</t>
  </si>
  <si>
    <t>Total lease costs</t>
  </si>
  <si>
    <t>Leases - Other Lease Disclosures (Details)</t>
  </si>
  <si>
    <t>Operating lease, weighted average remaining lease term</t>
  </si>
  <si>
    <t>6 years 8 months 12 days</t>
  </si>
  <si>
    <t>Finance lease, weighted average remaining lease term</t>
  </si>
  <si>
    <t>3 years 8 months 12 days</t>
  </si>
  <si>
    <t>Operating lease, weighted average discount rate</t>
  </si>
  <si>
    <t>4.70%</t>
  </si>
  <si>
    <t>Finance lease, weighted average discount rate</t>
  </si>
  <si>
    <t>4.40%</t>
  </si>
  <si>
    <t>Leases - Schedule of Future Minimum Lease Payment Obligations under Operating and Finance Leases (Details) $ in Thousands</t>
  </si>
  <si>
    <t>Operating Leases</t>
  </si>
  <si>
    <t>Total lease payments</t>
  </si>
  <si>
    <t>Less: Interest</t>
  </si>
  <si>
    <t>Present value of lease liability</t>
  </si>
  <si>
    <t>Finance Leases</t>
  </si>
  <si>
    <t>Lease options</t>
  </si>
  <si>
    <t>Leases - Schedule of Operating and Capital Lease Future Minimum Lease Payments Before Adoption (Details) $ in Thousands</t>
  </si>
  <si>
    <t>Total future minimum lease payment obligations</t>
  </si>
  <si>
    <t>Capital Leases</t>
  </si>
  <si>
    <t>Other Assets (Details) - USD ($) $ in Thousands</t>
  </si>
  <si>
    <t>Customer displays</t>
  </si>
  <si>
    <t>Deposits</t>
  </si>
  <si>
    <t>Cloud computing arrangements</t>
  </si>
  <si>
    <t>Long-term notes receivable</t>
  </si>
  <si>
    <t>Overfunded pension benefit obligation</t>
  </si>
  <si>
    <t>Other prepaid expenses</t>
  </si>
  <si>
    <t>Debt issuance costs on unused portion of revolver facility</t>
  </si>
  <si>
    <t>Other long-term accounts receivable</t>
  </si>
  <si>
    <t>Other long-term assets</t>
  </si>
  <si>
    <t>Total other assets</t>
  </si>
  <si>
    <t>Customer Display</t>
  </si>
  <si>
    <t>Accounting Standards Update 2018-15</t>
  </si>
  <si>
    <t>Investments - Narratives (Details)</t>
  </si>
  <si>
    <t>Mar. 31, 2018USD ($)</t>
  </si>
  <si>
    <t>Dec. 31, 2019USD ($)investment</t>
  </si>
  <si>
    <t>Dec. 31, 2018USD ($)investment</t>
  </si>
  <si>
    <t>Schedule of Cost-method Investments</t>
  </si>
  <si>
    <t>Gain on previously held shares of equity investment</t>
  </si>
  <si>
    <t>Net loans and advances to affiliates</t>
  </si>
  <si>
    <t>Impairments</t>
  </si>
  <si>
    <t>Affiliated Entity</t>
  </si>
  <si>
    <t>Sales to affiliates</t>
  </si>
  <si>
    <t>Purchases from related party</t>
  </si>
  <si>
    <t>Cost-method investment</t>
  </si>
  <si>
    <t>Number of investments | investment</t>
  </si>
  <si>
    <t>Equity method investment</t>
  </si>
  <si>
    <t>Equity method investment ownership percentage</t>
  </si>
  <si>
    <t>Investments - Summary of Equity and Cost Method Investments (Details) - USD ($) $ in Thousands</t>
  </si>
  <si>
    <t>Acquired equity method investment</t>
  </si>
  <si>
    <t>Equity</t>
  </si>
  <si>
    <t>Investments - Equity Method Investments Results of Operations (Details) - USD ($) $ in Thousands</t>
  </si>
  <si>
    <t>Equity Method Investment, Summarized Financial Information, Income Statement</t>
  </si>
  <si>
    <t>Net sales</t>
  </si>
  <si>
    <t>Gross profit</t>
  </si>
  <si>
    <t>Adjustment for profit (loss) in inventory</t>
  </si>
  <si>
    <t>Net income attributable to Company</t>
  </si>
  <si>
    <t>Accrued Payroll and Benefits (Details) - USD ($) $ in Thousands</t>
  </si>
  <si>
    <t>Accrued vacation</t>
  </si>
  <si>
    <t>Accrued payroll and commissions</t>
  </si>
  <si>
    <t>Accrued bonuses</t>
  </si>
  <si>
    <t>Accrued payroll taxes</t>
  </si>
  <si>
    <t>Other accrued benefits</t>
  </si>
  <si>
    <t>Non-U.S. defined contributions and other accrued benefits</t>
  </si>
  <si>
    <t>Total accrued payroll and benefits</t>
  </si>
  <si>
    <t>Accrued Expenses and Other Current Liabilities (Details) - USD ($) $ in Thousands</t>
  </si>
  <si>
    <t>Accounts Payable and Accrued Liabilities, Current</t>
  </si>
  <si>
    <t>Current portion of legal claims provision</t>
  </si>
  <si>
    <t>Accrued sales and advertising rebates</t>
  </si>
  <si>
    <t>Current portion of operating lease liability (Note 9)</t>
  </si>
  <si>
    <t>Accrued expenses</t>
  </si>
  <si>
    <t>Non-income related taxes</t>
  </si>
  <si>
    <t>Current portion of warranty liability (Note 14)</t>
  </si>
  <si>
    <t>Current portion of accrued claim costs relating to self-insurance programs</t>
  </si>
  <si>
    <t>Current portion of deferred revenue</t>
  </si>
  <si>
    <t>Current portion of restructuring accrual (Note 23)</t>
  </si>
  <si>
    <t>Current portion of derivative liability (Note 26)</t>
  </si>
  <si>
    <t>Accrued interest payable</t>
  </si>
  <si>
    <t>Current portion of accrued income taxes payable</t>
  </si>
  <si>
    <t>Total accrued expenses and other current liabilities</t>
  </si>
  <si>
    <t>Steve and Sons</t>
  </si>
  <si>
    <t>Warranty Liability - Narrative (Details) - USD ($) $ in Thousands</t>
  </si>
  <si>
    <t>Dec. 31, 2016</t>
  </si>
  <si>
    <t>Accrued warranty liability</t>
  </si>
  <si>
    <t>Product warranty, discount adjustment</t>
  </si>
  <si>
    <t>Minimum | North America</t>
  </si>
  <si>
    <t>Product warranty discount rate (percentage)</t>
  </si>
  <si>
    <t>0.76%</t>
  </si>
  <si>
    <t>Maximum | North America</t>
  </si>
  <si>
    <t>4.75%</t>
  </si>
  <si>
    <t>Warranty Liability - Rollforward (Details) - USD ($) $ in Thousands</t>
  </si>
  <si>
    <t>Movement in Standard and Extended Product Warranty Accrual, Increase (Decrease)</t>
  </si>
  <si>
    <t>Balance as of January 1</t>
  </si>
  <si>
    <t>Current period expense</t>
  </si>
  <si>
    <t>Liabilities assumed due to acquisition</t>
  </si>
  <si>
    <t>Experience adjustments</t>
  </si>
  <si>
    <t>Payments</t>
  </si>
  <si>
    <t>Balance at period end</t>
  </si>
  <si>
    <t>Current portion</t>
  </si>
  <si>
    <t>Long-term portion</t>
  </si>
  <si>
    <t>Long-Term Debt - Long Term Debt (Details) $ in Thousands, kr in Millions</t>
  </si>
  <si>
    <t>Dec. 31, 2019DKK (kr)</t>
  </si>
  <si>
    <t>Debt Instrument</t>
  </si>
  <si>
    <t>Unamortized debt issuance costs and original issue discount</t>
  </si>
  <si>
    <t>Long-term debt net of current maturities</t>
  </si>
  <si>
    <t>Senior notes</t>
  </si>
  <si>
    <t>Senior notes | Minimum</t>
  </si>
  <si>
    <t>Effective interest rate, percent</t>
  </si>
  <si>
    <t>4.63%</t>
  </si>
  <si>
    <t>Senior notes | Maximum</t>
  </si>
  <si>
    <t>4.88%</t>
  </si>
  <si>
    <t>Term Loan | Term Loan</t>
  </si>
  <si>
    <t>Term Loan | Term Loan | Minimum</t>
  </si>
  <si>
    <t>1.30%</t>
  </si>
  <si>
    <t>Term Loan | Term Loan | Maximum</t>
  </si>
  <si>
    <t>3.94%</t>
  </si>
  <si>
    <t>Term Loan | Finance leases and other financing arrangements</t>
  </si>
  <si>
    <t>Term Loan | Finance leases and other financing arrangements | Minimum</t>
  </si>
  <si>
    <t>1.90%</t>
  </si>
  <si>
    <t>Term Loan | Finance leases and other financing arrangements | Maximum</t>
  </si>
  <si>
    <t>6.00%</t>
  </si>
  <si>
    <t>Mortgage notes</t>
  </si>
  <si>
    <t>1.65%</t>
  </si>
  <si>
    <t>Line of Credit | Revolving credit facilities</t>
  </si>
  <si>
    <t>0.00%</t>
  </si>
  <si>
    <t>Installment notes for stock</t>
  </si>
  <si>
    <t>Long-Term Debt - Maturity (Details) - USD ($) $ in Thousands</t>
  </si>
  <si>
    <t>Long-term Debt, Fiscal Year Maturity</t>
  </si>
  <si>
    <t>Long-Term Debt - Senior Notes (Details)</t>
  </si>
  <si>
    <t>Dec. 31, 2017USD ($)tranch</t>
  </si>
  <si>
    <t>Debt instrument face amount</t>
  </si>
  <si>
    <t>Number of tranches (tranche) | tranch</t>
  </si>
  <si>
    <t>Unamortized debt issuance costs</t>
  </si>
  <si>
    <t>Senior Note Maturing December 2025</t>
  </si>
  <si>
    <t>Debt instrument stated interest rate (percent)</t>
  </si>
  <si>
    <t>Senior Note Maturing December 2027</t>
  </si>
  <si>
    <t>Senior notes | Senior Note Maturing December 2027</t>
  </si>
  <si>
    <t>Long-Term Debt - Term Loans (Details)</t>
  </si>
  <si>
    <t>Sep. 28, 2019USD ($)</t>
  </si>
  <si>
    <t>Jun. 29, 2019AUD ($)</t>
  </si>
  <si>
    <t>Feb. 28, 2018USD ($)</t>
  </si>
  <si>
    <t>Feb. 28, 2017USD ($)</t>
  </si>
  <si>
    <t>Feb. 28, 2019USD ($)</t>
  </si>
  <si>
    <t>Mar. 31, 2017USD ($)</t>
  </si>
  <si>
    <t>Repayments of long-term debt</t>
  </si>
  <si>
    <t>Write-off of deferred debt issuance cost</t>
  </si>
  <si>
    <t>Proceeds from long term debt</t>
  </si>
  <si>
    <t>Repayment of long term debt</t>
  </si>
  <si>
    <t>Australian Facility | Secured Debt</t>
  </si>
  <si>
    <t>Borrowing availability</t>
  </si>
  <si>
    <t>Write-off of debt discount</t>
  </si>
  <si>
    <t>Debt issuance costs, gross</t>
  </si>
  <si>
    <t>Debt instrument fee</t>
  </si>
  <si>
    <t>Interest rate floor, percent</t>
  </si>
  <si>
    <t>1.00%</t>
  </si>
  <si>
    <t>Periodic principal repayment, percent</t>
  </si>
  <si>
    <t>0.25%</t>
  </si>
  <si>
    <t>Percentage bearing fixed interest, percent</t>
  </si>
  <si>
    <t>3.00%</t>
  </si>
  <si>
    <t>Debt instrument discount rate, percent</t>
  </si>
  <si>
    <t>0.50%</t>
  </si>
  <si>
    <t>Debt instrument discount rate</t>
  </si>
  <si>
    <t>Periodic payment</t>
  </si>
  <si>
    <t>Long term debt principal amount outstanding</t>
  </si>
  <si>
    <t>Term Loan | Term Loan | London Interbank Offered Rate (LIBOR) [Member] | Minimum</t>
  </si>
  <si>
    <t>Debt instrument, variable rate, percent</t>
  </si>
  <si>
    <t>2.75%</t>
  </si>
  <si>
    <t>1.75%</t>
  </si>
  <si>
    <t>Term Loan | Term Loan | London Interbank Offered Rate (LIBOR) [Member] | Maximum</t>
  </si>
  <si>
    <t>2.00%</t>
  </si>
  <si>
    <t>Term Loan | Australian Facility | Secured Debt</t>
  </si>
  <si>
    <t>Increase in borrowing capacity</t>
  </si>
  <si>
    <t>Unused commitment fee, percent</t>
  </si>
  <si>
    <t>1.25%</t>
  </si>
  <si>
    <t>Term Loan | Australian Facility | Secured Debt | BBSY | Minimum</t>
  </si>
  <si>
    <t>Term Loan | Australian Facility | Secured Debt | BBSY | Maximum</t>
  </si>
  <si>
    <t>1.10%</t>
  </si>
  <si>
    <t>Term Loan | Other Facilities</t>
  </si>
  <si>
    <t>ABS | Term Loan | Other Facilities</t>
  </si>
  <si>
    <t>Domoferm Acquisitions | Term Loan | Other Facilities</t>
  </si>
  <si>
    <t>Long-Term Debt - Credit Facilities, Mortgage Notes, and Finance Leases and Other Financing Arrangements (Details) kr in Millions</t>
  </si>
  <si>
    <t>Dec. 31, 2007</t>
  </si>
  <si>
    <t>Dec. 31, 2019AUD ($)</t>
  </si>
  <si>
    <t>Jun. 30, 2019AUD ($)</t>
  </si>
  <si>
    <t>Jan. 31, 2019EUR (€)</t>
  </si>
  <si>
    <t>Feb. 28, 2018AUD ($)</t>
  </si>
  <si>
    <t>Long-term Debt</t>
  </si>
  <si>
    <t>Secured Debt</t>
  </si>
  <si>
    <t>Debt instrument, term, years</t>
  </si>
  <si>
    <t>30 years</t>
  </si>
  <si>
    <t>Notes payable | Finance leases and other financing arrangements</t>
  </si>
  <si>
    <t>Notes payable | Finance leases and other financing arrangements | ASU 2016-02</t>
  </si>
  <si>
    <t>Revolving credit facilities</t>
  </si>
  <si>
    <t>Revolving credit facilities | Australia senior secured credit facility</t>
  </si>
  <si>
    <t>Overdraft fee, percentage</t>
  </si>
  <si>
    <t>Line fee, percentage</t>
  </si>
  <si>
    <t>1.15%</t>
  </si>
  <si>
    <t>Revolving credit facilities | Euro revolving facility</t>
  </si>
  <si>
    <t>Maximum borrowing capacity | €</t>
  </si>
  <si>
    <t>Revolving credit facilities | Line of credit</t>
  </si>
  <si>
    <t>Revolving credit facilities | Line of credit | ABL Facility</t>
  </si>
  <si>
    <t>Increase to maximum borrowing capacity</t>
  </si>
  <si>
    <t>Maximum borrowing capacity</t>
  </si>
  <si>
    <t>Line of credit outstanding</t>
  </si>
  <si>
    <t>Revolving credit facilities | Electronic payaway facility | Australia senior secured credit facility</t>
  </si>
  <si>
    <t>Revolving credit facilities | Asset finance facility | Australia senior secured credit facility</t>
  </si>
  <si>
    <t>Revolving credit facilities | Commercial credit card facility | Australia senior secured credit facility</t>
  </si>
  <si>
    <t>Revolving credit facilities | Overdraft | Australia senior secured credit facility</t>
  </si>
  <si>
    <t>Interchangeable facility | Line of credit | Australia senior secured credit facility</t>
  </si>
  <si>
    <t>BBSY | Interchangeable facility | Line of credit | Australia senior secured credit facility</t>
  </si>
  <si>
    <t>0.75%</t>
  </si>
  <si>
    <t>Minimum | London Interbank Offered Rate (LIBOR) [Member] | Revolving credit facilities | Line of credit</t>
  </si>
  <si>
    <t>1.50%</t>
  </si>
  <si>
    <t>Minimum | London Interbank Offered Rate (LIBOR) [Member] | Revolving credit facilities | Line of credit | ABL Facility</t>
  </si>
  <si>
    <t>Maximum | London Interbank Offered Rate (LIBOR) [Member] | Revolving credit facilities | Line of credit</t>
  </si>
  <si>
    <t>Maximum | London Interbank Offered Rate (LIBOR) [Member] | Revolving credit facilities | Line of credit | ABL Facility</t>
  </si>
  <si>
    <t>Deferred Credits and Other Liabilities (Details) - USD ($) $ in Thousands</t>
  </si>
  <si>
    <t>Warranty liability (Note 14)</t>
  </si>
  <si>
    <t>Uncertain tax positions (Note 17)</t>
  </si>
  <si>
    <t>Workers' compensation claims accrual</t>
  </si>
  <si>
    <t>Restructuring accrual (Note 23)</t>
  </si>
  <si>
    <t>Over-market lease liabilities</t>
  </si>
  <si>
    <t>Deferred income</t>
  </si>
  <si>
    <t>Deferred credits and other non current liabilities</t>
  </si>
  <si>
    <t>Income Taxes - Income (Loss) from Continuing Operations before Equity Method Investments, Income Taxes, Noncontrolling Interest (Details) - USD ($) $ in Thousands</t>
  </si>
  <si>
    <t>Income (Loss) from Continuing Operations before Equity Method Investments, Income Taxes, Noncontrolling Interest</t>
  </si>
  <si>
    <t>Domestic (loss) income</t>
  </si>
  <si>
    <t>Foreign income</t>
  </si>
  <si>
    <t>Income Taxes - Narratives (Details) - USD ($)</t>
  </si>
  <si>
    <t>24 Months Ended</t>
  </si>
  <si>
    <t>Operating Loss Carryforwards</t>
  </si>
  <si>
    <t>Effective rate for continuing operations (percent)</t>
  </si>
  <si>
    <t>47.50%</t>
  </si>
  <si>
    <t>(7.70%)</t>
  </si>
  <si>
    <t>96.80%</t>
  </si>
  <si>
    <t>Tax Cuts and Jobs Act, additional income tax expense impacting deferred tax assets</t>
  </si>
  <si>
    <t>Tax Cuts and Jobs Act, incomplete accounting, transition tax for accumulated foreign earnings, income tax</t>
  </si>
  <si>
    <t>Foreign source dividends and deemed inclusions</t>
  </si>
  <si>
    <t>Tax Cuts and Jobs Act, measurement period adjustment, income tax expense (benefit)</t>
  </si>
  <si>
    <t>Tax Cuts and Jobs Act, change in tax rate, deferred tax asset, income tax expense</t>
  </si>
  <si>
    <t>Tax Cuts and Jobs Act, change in tax rate, income tax expense (benefit)</t>
  </si>
  <si>
    <t>Tax Cuts and Jobs Act, income tax expense (benefit)</t>
  </si>
  <si>
    <t>Tax Cuts and Jobs Act, incomplete accounting, transition tax for accumulated foreign earnings, provisional income tax expense (benefit)</t>
  </si>
  <si>
    <t>Tax Cuts and Jobs Act, transition tax for accumulated foreign earnings, income tax expense</t>
  </si>
  <si>
    <t>Termination of hedge accounting</t>
  </si>
  <si>
    <t>Disposition of subsidiary</t>
  </si>
  <si>
    <t>U.S. Tax Reform</t>
  </si>
  <si>
    <t>Adjustments to net operation loss</t>
  </si>
  <si>
    <t>Change in tax rate, foreign tax credits</t>
  </si>
  <si>
    <t>Valuation allowance adjustment</t>
  </si>
  <si>
    <t>Acquisition of ABS</t>
  </si>
  <si>
    <t>Incomplete accounting, effective income tax rate reconciliation, foreign dividend source amount</t>
  </si>
  <si>
    <t>Tax rate differences and credits, amount</t>
  </si>
  <si>
    <t>IRS audit adjustments</t>
  </si>
  <si>
    <t>Deferred benefit on acquisition, amount</t>
  </si>
  <si>
    <t>Valuation allowance</t>
  </si>
  <si>
    <t>Change in valuation allowance</t>
  </si>
  <si>
    <t>Valuation allowance, effect of expiring foreign tax credits</t>
  </si>
  <si>
    <t>Valuation allowance, effect of net operating loss carryforwards and credits</t>
  </si>
  <si>
    <t>Valuation allowance, effect of other impacts</t>
  </si>
  <si>
    <t>Valuation allowance, effect of finalization of tax act</t>
  </si>
  <si>
    <t>Net operating loss carryforward used</t>
  </si>
  <si>
    <t>Operating loss carryforwards</t>
  </si>
  <si>
    <t>Operating loss carryforwards not subject to expiration</t>
  </si>
  <si>
    <t>Tax credit carryforward</t>
  </si>
  <si>
    <t>Foreign earnings repatriated</t>
  </si>
  <si>
    <t>Undistributed foreign earnings</t>
  </si>
  <si>
    <t>Undistributed accumulated earnings of foreign subsidiary, provisional unrecognized deferred tax liability</t>
  </si>
  <si>
    <t>Income taxes paid</t>
  </si>
  <si>
    <t>Proceeds from income tax refunds</t>
  </si>
  <si>
    <t>Balance at period end - unrecognized tax benefit</t>
  </si>
  <si>
    <t>Unrecognized tax benefits that would impact effective tax rate</t>
  </si>
  <si>
    <t>Domestic Tax Authority</t>
  </si>
  <si>
    <t>Australian Taxation Office | Foreign Tax Authority</t>
  </si>
  <si>
    <t>30.00%</t>
  </si>
  <si>
    <t>Canada Revenue Agency | Foreign Tax Authority</t>
  </si>
  <si>
    <t>27.00%</t>
  </si>
  <si>
    <t>Her Majesty's Revenue and Customs (HMRC) | Foreign Tax Authority</t>
  </si>
  <si>
    <t>19.00%</t>
  </si>
  <si>
    <t>Estonia Taxing Authority</t>
  </si>
  <si>
    <t>Earnings of foreign subsidiaries</t>
  </si>
  <si>
    <t>Corporate tax rate, percent</t>
  </si>
  <si>
    <t>20.00%</t>
  </si>
  <si>
    <t>Latvian Tax Authority</t>
  </si>
  <si>
    <t>Valuation Allowance of Deferred Tax Assets</t>
  </si>
  <si>
    <t>Change in deferred tax assets valuation allowance, amount</t>
  </si>
  <si>
    <t>CHILE</t>
  </si>
  <si>
    <t>Capital Loss Carryforward</t>
  </si>
  <si>
    <t>Income Taxes - Provision for Income Taxes (Details) - USD ($) $ in Thousands</t>
  </si>
  <si>
    <t>Current Income Tax Expense (Benefit), Continuing Operations</t>
  </si>
  <si>
    <t>Federal</t>
  </si>
  <si>
    <t>State</t>
  </si>
  <si>
    <t>Foreign</t>
  </si>
  <si>
    <t>Current income tax expense</t>
  </si>
  <si>
    <t>Deferred Income Tax Expense (Benefit)</t>
  </si>
  <si>
    <t>Deferred taxes</t>
  </si>
  <si>
    <t>Total provision (benefit) for income taxes</t>
  </si>
  <si>
    <t>Income Taxes - Income Tax Reconciliation (Details) - USD ($) $ in Thousands</t>
  </si>
  <si>
    <t>Effective Income Tax Rate Reconciliation, Amount</t>
  </si>
  <si>
    <t>Statutory rate</t>
  </si>
  <si>
    <t>State income tax, net of federal benefit</t>
  </si>
  <si>
    <t>Nondeductible expenses</t>
  </si>
  <si>
    <t>Equity based compensation</t>
  </si>
  <si>
    <t>Deferred benefit on acquisitions</t>
  </si>
  <si>
    <t>Foreign tax rate differential</t>
  </si>
  <si>
    <t>Tax rate differences and credits</t>
  </si>
  <si>
    <t>Uncertain tax positions</t>
  </si>
  <si>
    <t>Income tax provision (benefit) for continuing operations</t>
  </si>
  <si>
    <t>Effective Income Tax Rate Reconciliation, Percent</t>
  </si>
  <si>
    <t>21.00%</t>
  </si>
  <si>
    <t>35.00%</t>
  </si>
  <si>
    <t>2.60%</t>
  </si>
  <si>
    <t>(0.90%)</t>
  </si>
  <si>
    <t>(3.40%)</t>
  </si>
  <si>
    <t>0.80%</t>
  </si>
  <si>
    <t>1.40%</t>
  </si>
  <si>
    <t>(7.80%)</t>
  </si>
  <si>
    <t>2.10%</t>
  </si>
  <si>
    <t>(8.90%)</t>
  </si>
  <si>
    <t>(4.40%)</t>
  </si>
  <si>
    <t>1.60%</t>
  </si>
  <si>
    <t>2.70%</t>
  </si>
  <si>
    <t>(12.30%)</t>
  </si>
  <si>
    <t>(1.50%)</t>
  </si>
  <si>
    <t>73.40%</t>
  </si>
  <si>
    <t>(64.00%)</t>
  </si>
  <si>
    <t>4.20%</t>
  </si>
  <si>
    <t>9.00%</t>
  </si>
  <si>
    <t>12.40%</t>
  </si>
  <si>
    <t>60.50%</t>
  </si>
  <si>
    <t>8.40%</t>
  </si>
  <si>
    <t>(65.50%)</t>
  </si>
  <si>
    <t>69.00%</t>
  </si>
  <si>
    <t>(0.50%)</t>
  </si>
  <si>
    <t>3.80%</t>
  </si>
  <si>
    <t>(47.90%)</t>
  </si>
  <si>
    <t>22.80%</t>
  </si>
  <si>
    <t>(2.00%)</t>
  </si>
  <si>
    <t>0.10%</t>
  </si>
  <si>
    <t>(0.10%)</t>
  </si>
  <si>
    <t>Effective rate for continuing operations</t>
  </si>
  <si>
    <t>Income Taxes - Deferred Income Asset (Liability) (Details) - USD ($) $ in Thousands</t>
  </si>
  <si>
    <t>Components of Deferred Tax Assets and Liabilities [Abstract]</t>
  </si>
  <si>
    <t>Net operating loss and tax credit carryforwards</t>
  </si>
  <si>
    <t>Operating lease liabilities</t>
  </si>
  <si>
    <t>Employee benefits and compensation</t>
  </si>
  <si>
    <t>Accrued liabilities and other</t>
  </si>
  <si>
    <t>Investments and marketable securities</t>
  </si>
  <si>
    <t>Allowance for doubtful accounts and notes receivable</t>
  </si>
  <si>
    <t>Deferred credits</t>
  </si>
  <si>
    <t>Gross deferred tax assets</t>
  </si>
  <si>
    <t>Net deferred tax assets</t>
  </si>
  <si>
    <t>Balance sheet presentation:</t>
  </si>
  <si>
    <t>Long-term assets</t>
  </si>
  <si>
    <t>Long-term liabilities</t>
  </si>
  <si>
    <t>Income Taxes - Deferred Tax Asset Valuation Allowance (Details) - Valuation Allowance of Deferred Tax Assets - USD ($) $ in Thousands</t>
  </si>
  <si>
    <t>SEC Schedule, 12-09, Movement in Valuation Allowances and Reserves [Roll Forward]</t>
  </si>
  <si>
    <t>Valuation allowances established</t>
  </si>
  <si>
    <t>Changes to existing valuation allowances</t>
  </si>
  <si>
    <t>Release of valuation allowances</t>
  </si>
  <si>
    <t>Income Taxes - Operating Loss Carryforward Expiration (Details) $ in Thousands</t>
  </si>
  <si>
    <t>Total loss carryforwards</t>
  </si>
  <si>
    <t>Income Taxes - Tax Credit Carryforward (Details) $ in Thousands</t>
  </si>
  <si>
    <t>EZ Credit</t>
  </si>
  <si>
    <t>R &amp; E credit</t>
  </si>
  <si>
    <t>Foreign Tax Credit</t>
  </si>
  <si>
    <t>Work Opportunity &amp; Welfare to Work Credit</t>
  </si>
  <si>
    <t>State Investment Tax Credits</t>
  </si>
  <si>
    <t>Tip Credit</t>
  </si>
  <si>
    <t>Income Taxes - Unrecognized Tax Position Rollforward (Details) - USD ($) $ in Thousands</t>
  </si>
  <si>
    <t>Reconciliation of Unrecognized Tax Benefits, Excluding Amounts Pertaining to Examined Tax Returns</t>
  </si>
  <si>
    <t>Increase for tax positions taken during the prior period</t>
  </si>
  <si>
    <t>Decrease for settlements with taxing authorities</t>
  </si>
  <si>
    <t>(Decrease) increase for tax positions taken during the current period</t>
  </si>
  <si>
    <t>Accrued interest and penalties</t>
  </si>
  <si>
    <t>Segment Information - Narratives (Details) $ in Thousands</t>
  </si>
  <si>
    <t>Segment Reporting Information</t>
  </si>
  <si>
    <t>Number of reportable segments | segment</t>
  </si>
  <si>
    <t>Manufacturing costs</t>
  </si>
  <si>
    <t>Consolidation and reorganization cost</t>
  </si>
  <si>
    <t>Business acquisition, transaction costs</t>
  </si>
  <si>
    <t>Employee retention cost related to business acquisition</t>
  </si>
  <si>
    <t>Legal fees</t>
  </si>
  <si>
    <t>Unrealized gain on hedges</t>
  </si>
  <si>
    <t>Other miscellaneous cost</t>
  </si>
  <si>
    <t>Executive compensation expense</t>
  </si>
  <si>
    <t>Payroll fees</t>
  </si>
  <si>
    <t>Legal settlement accrual</t>
  </si>
  <si>
    <t>Realized gain on hedges</t>
  </si>
  <si>
    <t>Gain on contract settlement</t>
  </si>
  <si>
    <t>Secondary offering costs</t>
  </si>
  <si>
    <t>Professional fees</t>
  </si>
  <si>
    <t>Other restructuring costs</t>
  </si>
  <si>
    <t>Restructuring costs</t>
  </si>
  <si>
    <t>Realized loss on hedge</t>
  </si>
  <si>
    <t>Domoferm Acquisitions</t>
  </si>
  <si>
    <t>Inventory write-down</t>
  </si>
  <si>
    <t>Mattiovi</t>
  </si>
  <si>
    <t>Segment Information - Reportable Segment (Details) - USD ($) $ in Thousands</t>
  </si>
  <si>
    <t>Segment Reporting Information, Profit (Loss)</t>
  </si>
  <si>
    <t>Adjusted EBITDA</t>
  </si>
  <si>
    <t>Capital expenditures</t>
  </si>
  <si>
    <t>Segment assets</t>
  </si>
  <si>
    <t>Operating Segments</t>
  </si>
  <si>
    <t>Operating Segments | North America</t>
  </si>
  <si>
    <t>Operating Segments | Europe</t>
  </si>
  <si>
    <t>Operating Segments | Australasia</t>
  </si>
  <si>
    <t>Corporate and Unallocated Costs</t>
  </si>
  <si>
    <t>Intersegment Eliminations</t>
  </si>
  <si>
    <t>Intersegment Eliminations | North America</t>
  </si>
  <si>
    <t>Intersegment Eliminations | Europe</t>
  </si>
  <si>
    <t>Intersegment Eliminations | Australasia</t>
  </si>
  <si>
    <t>Segment Information - Reconciliation of Net Income to EBITDA (Details) - USD ($) $ in Thousands</t>
  </si>
  <si>
    <t>Segment Reporting, Other Significant Reconciling Item, Consolidated</t>
  </si>
  <si>
    <t>Impairment and restructuring charges(2)</t>
  </si>
  <si>
    <t>Loss (gain) on sale of property and equipment</t>
  </si>
  <si>
    <t>Non-cash foreign exchange transaction/translation (income) loss</t>
  </si>
  <si>
    <t>Other items</t>
  </si>
  <si>
    <t>Other non-cash items</t>
  </si>
  <si>
    <t>Costs relating to debt restructuring and debt refinancing</t>
  </si>
  <si>
    <t>Segment Information - Net Revenue by Location (Details) - USD ($) $ in Thousands</t>
  </si>
  <si>
    <t>Revenues from External Customers and Long-Lived Assets</t>
  </si>
  <si>
    <t>Canada</t>
  </si>
  <si>
    <t>South America (including Mexico)</t>
  </si>
  <si>
    <t>Australia</t>
  </si>
  <si>
    <t>Africa and other</t>
  </si>
  <si>
    <t>Segment Information - Segment Long Lived Assets (Details) - USD ($) $ in Thousands</t>
  </si>
  <si>
    <t>U.S. | Corporate</t>
  </si>
  <si>
    <t>North America | U.S.</t>
  </si>
  <si>
    <t>North America | North America Other</t>
  </si>
  <si>
    <t>Australasia | Australia</t>
  </si>
  <si>
    <t>Australasia | Australiasia Other</t>
  </si>
  <si>
    <t>Series A Convertible Preferred Shares - Narratives (Details) - USD ($) $ / shares in Units, $ in Millions</t>
  </si>
  <si>
    <t>Oct. 31, 2016</t>
  </si>
  <si>
    <t>Nov. 03, 2016</t>
  </si>
  <si>
    <t>Class of Stock</t>
  </si>
  <si>
    <t>Dividends declared per share common stock (usd per share)</t>
  </si>
  <si>
    <t>Preferred stock dividend rate (percentage)</t>
  </si>
  <si>
    <t>10.00%</t>
  </si>
  <si>
    <t>Preferred stock dividend (usd per share)</t>
  </si>
  <si>
    <t>Authorized dividend distribution</t>
  </si>
  <si>
    <t>Outstanding shares included in distribution (shares)</t>
  </si>
  <si>
    <t>Dividends</t>
  </si>
  <si>
    <t>Dividends payable</t>
  </si>
  <si>
    <t>Capital Stock - Narratives (Details) - USD ($)</t>
  </si>
  <si>
    <t>Shares held in employee trust (shares)</t>
  </si>
  <si>
    <t>Shares held in employee trust</t>
  </si>
  <si>
    <t>Deferred offering costs</t>
  </si>
  <si>
    <t>Common shares repurchased (shares)</t>
  </si>
  <si>
    <t>Common stock | Common Class A</t>
  </si>
  <si>
    <t>Common stock | Class B-1 Common Stock</t>
  </si>
  <si>
    <t>Earnings Per Share - Basic Loss Per Share Calculation (Details) - USD ($) $ / shares in Units, $ in Thousands</t>
  </si>
  <si>
    <t>Income from continuing operations</t>
  </si>
  <si>
    <t>Net Income</t>
  </si>
  <si>
    <t>Undeclared Series A Convertible Preferred Stock dividends</t>
  </si>
  <si>
    <t>Weighted average outstanding shares of common stock basic (shares)</t>
  </si>
  <si>
    <t>Net income per share - basic (usd per share)</t>
  </si>
  <si>
    <t>Earnings Per Share - Diluted Loss Per Share Calculation (Details) - USD ($) $ / shares in Units, $ in Thousands</t>
  </si>
  <si>
    <t>Net income (loss) - attributable to common shareholders</t>
  </si>
  <si>
    <t>Restricted stock units and options to purchase common stock (shares)</t>
  </si>
  <si>
    <t>Weighted average outstanding shares of common stock diluted (shares)</t>
  </si>
  <si>
    <t>Net income per share - diluted (usd per share)</t>
  </si>
  <si>
    <t>Earnings Per Share - Potentially Dilutive Securities (Details) - shares</t>
  </si>
  <si>
    <t>Stock options | Common stock</t>
  </si>
  <si>
    <t>Incremental Weighted Average Shares Attributable to Dilutive Effect</t>
  </si>
  <si>
    <t>Antidilutive securities excluded from computation of diluted earnings per share</t>
  </si>
  <si>
    <t>RSUs</t>
  </si>
  <si>
    <t>Performance share units</t>
  </si>
  <si>
    <t>Stock Compensation - Narratives (Details) - USD ($)</t>
  </si>
  <si>
    <t>Feb. 28, 2018</t>
  </si>
  <si>
    <t>Dec. 31, 2015</t>
  </si>
  <si>
    <t>Share-based Compensation Arrangement by Share-based Payment Award</t>
  </si>
  <si>
    <t>Tax benefit from stock option exercise</t>
  </si>
  <si>
    <t>Stock compensation not yet recognized</t>
  </si>
  <si>
    <t>Recognition period for stock compensation not yet recognized, years</t>
  </si>
  <si>
    <t>Stock Incentive Plan | Common Class A</t>
  </si>
  <si>
    <t>Stock incentive plan, shares authorized</t>
  </si>
  <si>
    <t>Stock Incentive Plan | Class B-1 Common Stock</t>
  </si>
  <si>
    <t>Omnibus Equity Plan</t>
  </si>
  <si>
    <t>Stock options</t>
  </si>
  <si>
    <t>Stock compensation expiration period, years</t>
  </si>
  <si>
    <t>Stock options | Stock Incentive Plan</t>
  </si>
  <si>
    <t>Equity instruments granted, shares</t>
  </si>
  <si>
    <t>Forfeited, shares</t>
  </si>
  <si>
    <t>RSUs | Stock Incentive Plan</t>
  </si>
  <si>
    <t>Foreign Tax Authority</t>
  </si>
  <si>
    <t>Minimum | Stock options</t>
  </si>
  <si>
    <t>Stock compensation vesting period, years</t>
  </si>
  <si>
    <t>Minimum | RSUs</t>
  </si>
  <si>
    <t>12 months</t>
  </si>
  <si>
    <t>Maximum | Stock options</t>
  </si>
  <si>
    <t>5 years</t>
  </si>
  <si>
    <t>Maximum | RSUs</t>
  </si>
  <si>
    <t>60 months</t>
  </si>
  <si>
    <t>Board of Directors Chairman | RSUs</t>
  </si>
  <si>
    <t>Measurement Input, Discount Rate | RSUs</t>
  </si>
  <si>
    <t>Discount from market price, offering date, percentage</t>
  </si>
  <si>
    <t>Stock Compensation - Key Assumptions (Details) - Stock options - $ / shares</t>
  </si>
  <si>
    <t>Weighted average grant date fair value (usd per share)</t>
  </si>
  <si>
    <t>Expected volatility range, percent</t>
  </si>
  <si>
    <t>37.90%</t>
  </si>
  <si>
    <t>34.81%</t>
  </si>
  <si>
    <t>37.36%</t>
  </si>
  <si>
    <t>Weighted average term (in years)</t>
  </si>
  <si>
    <t>5 years 6 months</t>
  </si>
  <si>
    <t>Risk free rate, percent</t>
  </si>
  <si>
    <t>1.79%</t>
  </si>
  <si>
    <t>2.04%</t>
  </si>
  <si>
    <t>1.83%</t>
  </si>
  <si>
    <t>40.02%</t>
  </si>
  <si>
    <t>39.68%</t>
  </si>
  <si>
    <t>42.83%</t>
  </si>
  <si>
    <t>6 years 6 months</t>
  </si>
  <si>
    <t>2.50%</t>
  </si>
  <si>
    <t>2.96%</t>
  </si>
  <si>
    <t>2.19%</t>
  </si>
  <si>
    <t>Stock Compensation - Options Rollforward (Details) - USD ($) $ / shares in Units, $ in Millions</t>
  </si>
  <si>
    <t>Shares</t>
  </si>
  <si>
    <t>Beginning balance, shares</t>
  </si>
  <si>
    <t>Granted, shares</t>
  </si>
  <si>
    <t>Exercised, shares</t>
  </si>
  <si>
    <t>Ending balance, shares</t>
  </si>
  <si>
    <t>Shares exercisable, shares</t>
  </si>
  <si>
    <t>Weighted Average Exercise Price Per Share</t>
  </si>
  <si>
    <t>Beginning balance, weighted average share price, usd per share</t>
  </si>
  <si>
    <t>Granted, weighted average share price, usd per share</t>
  </si>
  <si>
    <t>Exercised, weighted average exercise price, usd per share</t>
  </si>
  <si>
    <t>Forfeited, weighted average exercise price, usd per share</t>
  </si>
  <si>
    <t>Ending balance, weighted average share price, usd per share</t>
  </si>
  <si>
    <t>Exercisable, weighted average exercise price, usd per share</t>
  </si>
  <si>
    <t>Options outstanding, intrinsic value</t>
  </si>
  <si>
    <t>Options exercisable, intrinsic value</t>
  </si>
  <si>
    <t>Weighted average remaining contract term, years</t>
  </si>
  <si>
    <t>5 years 10 months 24 days</t>
  </si>
  <si>
    <t>Exercisable, weighted average term, years</t>
  </si>
  <si>
    <t>4 years 7 months 6 days</t>
  </si>
  <si>
    <t>Stock Compensation - RSU and PSU Rollforward (Details) - $ / shares</t>
  </si>
  <si>
    <t>Vested, shares</t>
  </si>
  <si>
    <t>Weighted Average Grant-Date Fair Value Per Share</t>
  </si>
  <si>
    <t>Beginning balance, weighted average grant date fair value, usd per share</t>
  </si>
  <si>
    <t>Granted, weighted average grant date fair value, usd per share</t>
  </si>
  <si>
    <t>Vested, weighted average grant date fair value, usd per share</t>
  </si>
  <si>
    <t>Forfeited, weighted average grant date fair value, usd per share</t>
  </si>
  <si>
    <t>Ending balance, weighted average grant date fair value, usd per share</t>
  </si>
  <si>
    <t>PSU's</t>
  </si>
  <si>
    <t>Impairment and Restructuring Charges - Narratives (Details) - USD ($) $ in Thousands</t>
  </si>
  <si>
    <t>Restructuring reserve, current</t>
  </si>
  <si>
    <t>Restructuring accrual</t>
  </si>
  <si>
    <t>Impairment and Restructuring Charges - Impairment by Segment (Details) - USD ($) $ in Thousands</t>
  </si>
  <si>
    <t>Restructuring Cost and Reserve</t>
  </si>
  <si>
    <t>Severance costs</t>
  </si>
  <si>
    <t>Other exit costs</t>
  </si>
  <si>
    <t>Total restructuring costs</t>
  </si>
  <si>
    <t>Total impairment and restructuring charges</t>
  </si>
  <si>
    <t>Impairment and Restructuring Charges - Restructuring Accrual (Details) - USD ($) $ in Thousands</t>
  </si>
  <si>
    <t>Restructuring Reserve</t>
  </si>
  <si>
    <t>Beginning Accrual Balance</t>
  </si>
  <si>
    <t>Additions Charged to Expense</t>
  </si>
  <si>
    <t>Payments or Utilization</t>
  </si>
  <si>
    <t>Ending Accrual Balance</t>
  </si>
  <si>
    <t>Interest Expense (Details) - USD ($) $ in Millions</t>
  </si>
  <si>
    <t>Capitalized interest related construction projects</t>
  </si>
  <si>
    <t>Interest payments</t>
  </si>
  <si>
    <t>Other (Income) Expense (Details) - USD ($) $ in Thousands</t>
  </si>
  <si>
    <t>Pension benefit expense</t>
  </si>
  <si>
    <t>Foreign currency (gain) loss</t>
  </si>
  <si>
    <t>Legal settlement income</t>
  </si>
  <si>
    <t>Gain on sale of business</t>
  </si>
  <si>
    <t>Loss on debt extinguishment</t>
  </si>
  <si>
    <t>Settlement of contract escrow</t>
  </si>
  <si>
    <t>Total other (income) expense</t>
  </si>
  <si>
    <t>Derivative Financial Instruments - Narratives (Details)</t>
  </si>
  <si>
    <t>Mar. 30, 2019USD ($)instrument</t>
  </si>
  <si>
    <t>Notional Disclosures</t>
  </si>
  <si>
    <t>Derivative instrument losses recognized in OCI</t>
  </si>
  <si>
    <t>Interest rate cap contracts</t>
  </si>
  <si>
    <t>Notional amount</t>
  </si>
  <si>
    <t>Number of derivative instruments (instruments) | instrument</t>
  </si>
  <si>
    <t>Derivative cap interest rate (percent)</t>
  </si>
  <si>
    <t>Not Designated as Hedging Instrument | Foreign Exchange Contracts, Forecasted Transactions</t>
  </si>
  <si>
    <t>Not Designated as Hedging Instrument | Foreign Currency Exchange Contracts, Intercompany Loans and Interest</t>
  </si>
  <si>
    <t>Not Designated as Hedging Instrument | Foreign Exchange Contracts, Consolidated Earnings</t>
  </si>
  <si>
    <t>Not Designated as Hedging Instrument | Foreign currency forward contracts</t>
  </si>
  <si>
    <t>Designated as Hedging Instrument | December 2016 - December 2017 | Cash Flow Hedge</t>
  </si>
  <si>
    <t>Designated as Hedging Instrument | Interest rate swap</t>
  </si>
  <si>
    <t>Designated as Hedging Instrument | Interest rate swap | Cash Flow Hedge</t>
  </si>
  <si>
    <t>Weighted average rate, percent</t>
  </si>
  <si>
    <t>2.188%</t>
  </si>
  <si>
    <t>Derivative Financial Instruments - Fair Value (Details) - Derivatives not designated as hedging instruments: - USD ($) $ in Thousands</t>
  </si>
  <si>
    <t>Foreign currency forward contracts | Other current assets</t>
  </si>
  <si>
    <t>Derivative Asset, Fair Value, Amount Not Offset Against Collateral</t>
  </si>
  <si>
    <t>Foreign currency forward contracts</t>
  </si>
  <si>
    <t>Foreign currency forward contracts | Accrued expenses and other current liabilities</t>
  </si>
  <si>
    <t>Fair value, gross liability</t>
  </si>
  <si>
    <t>Interest rate cap contracts | Other assets</t>
  </si>
  <si>
    <t>Fair Value of Financial Instruments - Financial Assets and Liabilities (Details) - Recurring - USD ($) $ in Thousands</t>
  </si>
  <si>
    <t>Carrying Amount</t>
  </si>
  <si>
    <t>Assets:</t>
  </si>
  <si>
    <t>Cash equivalents</t>
  </si>
  <si>
    <t>Liabilities:</t>
  </si>
  <si>
    <t>Term loans, recorded in long-term debt and current maturities of long-term debt</t>
  </si>
  <si>
    <t>Derivative liabilities, recorded in accrued expenses and deferred credits</t>
  </si>
  <si>
    <t>Carrying Amount | Other current assets</t>
  </si>
  <si>
    <t>Derivative assets, recorded in other current assets</t>
  </si>
  <si>
    <t>Carrying Amount | Other assets</t>
  </si>
  <si>
    <t>Total Fair Value</t>
  </si>
  <si>
    <t>Total Fair Value | Other current assets</t>
  </si>
  <si>
    <t>Total Fair Value | Other assets</t>
  </si>
  <si>
    <t>Total Fair Value | Level 1</t>
  </si>
  <si>
    <t>Total Fair Value | Level 1 | Other current assets</t>
  </si>
  <si>
    <t>Total Fair Value | Level 1 | Other assets</t>
  </si>
  <si>
    <t>Total Fair Value | Level 2</t>
  </si>
  <si>
    <t>Total Fair Value | Level 2 | Other current assets</t>
  </si>
  <si>
    <t>Total Fair Value | Level 2 | Other assets</t>
  </si>
  <si>
    <t>Total Fair Value | Level 3</t>
  </si>
  <si>
    <t>Total Fair Value | Level 3 | Other current assets</t>
  </si>
  <si>
    <t>Total Fair Value | Level 3 | Other assets</t>
  </si>
  <si>
    <t>Cash and short-term investments | Carrying Amount</t>
  </si>
  <si>
    <t>Pension plan assets</t>
  </si>
  <si>
    <t>Cash and short-term investments | Total Fair Value</t>
  </si>
  <si>
    <t>Cash and short-term investments | Total Fair Value | Level 1</t>
  </si>
  <si>
    <t>Cash and short-term investments | Total Fair Value | Level 2</t>
  </si>
  <si>
    <t>Cash and short-term investments | Total Fair Value | Level 3</t>
  </si>
  <si>
    <t>U.S. Government and agency obligations | Carrying Amount</t>
  </si>
  <si>
    <t>U.S. Government and agency obligations | Total Fair Value</t>
  </si>
  <si>
    <t>U.S. Government and agency obligations | Total Fair Value | Level 1</t>
  </si>
  <si>
    <t>U.S. Government and agency obligations | Total Fair Value | Level 2</t>
  </si>
  <si>
    <t>U.S. Government and agency obligations | Total Fair Value | Level 3</t>
  </si>
  <si>
    <t>Corporate and foreign bonds | Carrying Amount</t>
  </si>
  <si>
    <t>Corporate and foreign bonds | Total Fair Value</t>
  </si>
  <si>
    <t>Corporate and foreign bonds | Total Fair Value | Level 1</t>
  </si>
  <si>
    <t>Corporate and foreign bonds | Total Fair Value | Level 2</t>
  </si>
  <si>
    <t>Corporate and foreign bonds | Total Fair Value | Level 3</t>
  </si>
  <si>
    <t>Equity securities | Carrying Amount</t>
  </si>
  <si>
    <t>Equity securities | Total Fair Value</t>
  </si>
  <si>
    <t>Equity securities | Total Fair Value | Level 1</t>
  </si>
  <si>
    <t>Equity securities | Total Fair Value | Level 2</t>
  </si>
  <si>
    <t>Equity securities | Total Fair Value | Level 3</t>
  </si>
  <si>
    <t>Mutual funds | Carrying Amount</t>
  </si>
  <si>
    <t>Mutual funds | Total Fair Value</t>
  </si>
  <si>
    <t>Mutual funds | Total Fair Value | Level 1</t>
  </si>
  <si>
    <t>Mutual funds | Total Fair Value | Level 2</t>
  </si>
  <si>
    <t>Mutual funds | Total Fair Value | Level 3</t>
  </si>
  <si>
    <t>Common and collective funds | Carrying Amount</t>
  </si>
  <si>
    <t>Common and collective funds | Total Fair Value</t>
  </si>
  <si>
    <t>Common and collective funds | Total Fair Value | Level 1</t>
  </si>
  <si>
    <t>Common and collective funds | Total Fair Value | Level 2</t>
  </si>
  <si>
    <t>Common and collective funds | Total Fair Value | Level 3</t>
  </si>
  <si>
    <t>Common and collective funds | Total Fair Value | Assets measured at NAV</t>
  </si>
  <si>
    <t>Fair Value of Financial Instruments - Non-Financial Assets and Liabilities (Details) - Nonrecurring - USD ($) $ in Thousands</t>
  </si>
  <si>
    <t>Fair Value, Assets Measured on Nonrecurring Basis</t>
  </si>
  <si>
    <t>Closed operations</t>
  </si>
  <si>
    <t>Continuing operations</t>
  </si>
  <si>
    <t>Changes Measurement</t>
  </si>
  <si>
    <t>Level 1</t>
  </si>
  <si>
    <t>Level 2</t>
  </si>
  <si>
    <t>Level 3</t>
  </si>
  <si>
    <t>Commitment and Contingencies - Litigation (Details) - USD ($) $ in Thousands</t>
  </si>
  <si>
    <t>Nov. 19, 2019</t>
  </si>
  <si>
    <t>Apr. 12, 2019</t>
  </si>
  <si>
    <t>Mar. 13, 2019</t>
  </si>
  <si>
    <t>May 11, 2018</t>
  </si>
  <si>
    <t>Loss Contingencies</t>
  </si>
  <si>
    <t>Damages awarded to plaintiff</t>
  </si>
  <si>
    <t>Settlement proceeds awarded</t>
  </si>
  <si>
    <t>Steve and Sons | Attorney fees</t>
  </si>
  <si>
    <t>Damages sought</t>
  </si>
  <si>
    <t>Steve and Sons | Legal cost</t>
  </si>
  <si>
    <t>Steve and Sons | Past damages</t>
  </si>
  <si>
    <t>Steve and Sons | Future damages</t>
  </si>
  <si>
    <t>Commitment and Contingencies - Self-Insured Risk (Details) - USD ($) $ in Millions</t>
  </si>
  <si>
    <t>Accrued self-insurance liability</t>
  </si>
  <si>
    <t>Minimum | Domestic Product Liability and Auto, General Liability, Personal Injury and Workers Compensation</t>
  </si>
  <si>
    <t>Concentration risk, auto, employee and general liability</t>
  </si>
  <si>
    <t>Minimum | Auto, General Liability, Personal Injury and Workers Compensation</t>
  </si>
  <si>
    <t>Maximum | Domestic Product Liability and Auto, General Liability, Personal Injury and Workers Compensation</t>
  </si>
  <si>
    <t>Maximum | Auto, General Liability, Personal Injury and Workers Compensation</t>
  </si>
  <si>
    <t>Commitment and Contingencies - Indemnification (Details)</t>
  </si>
  <si>
    <t>Indemnification, term</t>
  </si>
  <si>
    <t>Commitment and Contingencies - Performance Bond and Letter of Credit (Details) - USD ($) $ in Thousands</t>
  </si>
  <si>
    <t>Self-insurance workers’ compensation</t>
  </si>
  <si>
    <t>Legal</t>
  </si>
  <si>
    <t>Liability and other insurance</t>
  </si>
  <si>
    <t>Environmental</t>
  </si>
  <si>
    <t>Total outstanding performance bonds and stand-by letters of credit</t>
  </si>
  <si>
    <t>Commitment and Contingencies - Environmental Contingencies (Details) - USD ($)</t>
  </si>
  <si>
    <t>Dec. 31, 2008</t>
  </si>
  <si>
    <t>Site Contingency</t>
  </si>
  <si>
    <t>Environmental loss contingencies, current</t>
  </si>
  <si>
    <t>Environmental loss contingencies, non-current</t>
  </si>
  <si>
    <t>WADOE</t>
  </si>
  <si>
    <t>Environmental loss contingencies</t>
  </si>
  <si>
    <t>PaDEP</t>
  </si>
  <si>
    <t>Collateralized bond</t>
  </si>
  <si>
    <t>Commitment and Contingencies - Purchase Obligations (Details) $ in Millions</t>
  </si>
  <si>
    <t>Purchase obligations due in 2020</t>
  </si>
  <si>
    <t>Purchase obligations due in 2021 - 2024</t>
  </si>
  <si>
    <t>Employee Retirement and Pension Benefits - Components of Pension Benefit/ Expense (Details) - USD ($) $ in Thousands</t>
  </si>
  <si>
    <t>Service cost</t>
  </si>
  <si>
    <t>Interest cost</t>
  </si>
  <si>
    <t>Expected return on plan assets</t>
  </si>
  <si>
    <t>Amortization of net actuarial pension loss</t>
  </si>
  <si>
    <t>Discount rate, percent</t>
  </si>
  <si>
    <t>4.27%</t>
  </si>
  <si>
    <t>3.47%</t>
  </si>
  <si>
    <t>Expected long-term rate of return on assets, percent</t>
  </si>
  <si>
    <t>6.25%</t>
  </si>
  <si>
    <t>Minimum | Non U.S</t>
  </si>
  <si>
    <t>0.60%</t>
  </si>
  <si>
    <t>0.20%</t>
  </si>
  <si>
    <t>Compensation increase rate, percent</t>
  </si>
  <si>
    <t>Maximum | Non U.S</t>
  </si>
  <si>
    <t>8.50%</t>
  </si>
  <si>
    <t>7.20%</t>
  </si>
  <si>
    <t>5.80%</t>
  </si>
  <si>
    <t>5.30%</t>
  </si>
  <si>
    <t>5.70%</t>
  </si>
  <si>
    <t>7.00%</t>
  </si>
  <si>
    <t>Employee Retirement and Pension Benefits - Narratives (Details) - USD ($) $ in Thousands</t>
  </si>
  <si>
    <t>Discount rate, percentage</t>
  </si>
  <si>
    <t>3.31%</t>
  </si>
  <si>
    <t>Estimated pension benefit expense from amortization of net actuarial pension loss</t>
  </si>
  <si>
    <t>Company contribution</t>
  </si>
  <si>
    <t>Anticipated contribution during the period</t>
  </si>
  <si>
    <t>Accumulated benefit obligation</t>
  </si>
  <si>
    <t>Expected contributions to plan in 2020</t>
  </si>
  <si>
    <t>Other Pension Plan | Non U.S</t>
  </si>
  <si>
    <t>Defined contribution plan, accrued liabilities</t>
  </si>
  <si>
    <t>Compensation expense</t>
  </si>
  <si>
    <t>Employee Retirement and Pension Benefits - Change in Fair Value of Plan Asset (Details) - USD ($) $ in Thousands</t>
  </si>
  <si>
    <t>Defined Benefit Plan, Change in Fair Value of Plan Assets</t>
  </si>
  <si>
    <t>Actual return on plan assets</t>
  </si>
  <si>
    <t>Benefits paid</t>
  </si>
  <si>
    <t>Administrative expenses paid</t>
  </si>
  <si>
    <t>Cumulative translation adjustment</t>
  </si>
  <si>
    <t>Employee Retirement and Pension Benefits - Percentage of Plan Assets (Details)</t>
  </si>
  <si>
    <t>Percentage of plan asset</t>
  </si>
  <si>
    <t>100.00%</t>
  </si>
  <si>
    <t>U.S. | Equity securities</t>
  </si>
  <si>
    <t>7.90%</t>
  </si>
  <si>
    <t>7.40%</t>
  </si>
  <si>
    <t>U.S. | Debt securities</t>
  </si>
  <si>
    <t>36.10%</t>
  </si>
  <si>
    <t>38.00%</t>
  </si>
  <si>
    <t>U.S. | Other</t>
  </si>
  <si>
    <t>56.00%</t>
  </si>
  <si>
    <t>54.60%</t>
  </si>
  <si>
    <t>Non U.S | Equity securities</t>
  </si>
  <si>
    <t>45.80%</t>
  </si>
  <si>
    <t>48.40%</t>
  </si>
  <si>
    <t>Non U.S | Debt securities</t>
  </si>
  <si>
    <t>20.70%</t>
  </si>
  <si>
    <t>20.80%</t>
  </si>
  <si>
    <t>Non U.S | Other</t>
  </si>
  <si>
    <t>33.50%</t>
  </si>
  <si>
    <t>30.80%</t>
  </si>
  <si>
    <t>Employee Retirement and Pension Benefits - Change in Projected Benefit Obligation (Details) - USD ($) $ in Thousands</t>
  </si>
  <si>
    <t>Defined Benefit Plan, Change in Benefit Obligation</t>
  </si>
  <si>
    <t>Actuarial loss</t>
  </si>
  <si>
    <t>Pension obligation acquired</t>
  </si>
  <si>
    <t>Non U.S | Minimum</t>
  </si>
  <si>
    <t>Compensation increase rate, percentage</t>
  </si>
  <si>
    <t>Non U.S | Maximum</t>
  </si>
  <si>
    <t>Employee Retirement and Pension Benefits - Estimated Benefit Future Payments (Details) $ in Thousands</t>
  </si>
  <si>
    <t>Defined Benefit Plan, Expected Future Benefit Payment</t>
  </si>
  <si>
    <t>2025-2029</t>
  </si>
  <si>
    <t>Employee Retirement and Pension Benefits - Unfunded Pension Liability (Details) - USD ($) $ in Thousands</t>
  </si>
  <si>
    <t>Defined Benefit Plan, Funded (Unfunded) Status of Plan</t>
  </si>
  <si>
    <t>Long-term unfunded pension liability</t>
  </si>
  <si>
    <t>Projected benefit obligation at end of period</t>
  </si>
  <si>
    <t>Fair value of plan assets at end of period</t>
  </si>
  <si>
    <t>Total unfunded pension liability</t>
  </si>
  <si>
    <t>Total overfunded pension liability</t>
  </si>
  <si>
    <t>Employee Retirement and Pension Benefits - Amount Reported in Other Comprehensive Income (Details) - USD ($) $ in Thousands</t>
  </si>
  <si>
    <t>Defined Benefit Plan, Accumulated Other Comprehensive (Income) Loss, Before Tax [Roll Forward]</t>
  </si>
  <si>
    <t>Net actuarial pension loss beginning of period</t>
  </si>
  <si>
    <t>Net loss (gain) occurring during year</t>
  </si>
  <si>
    <t>Net actuarial pension loss at end of period</t>
  </si>
  <si>
    <t>Tax benefit</t>
  </si>
  <si>
    <t>Net actuarial pension loss at end of period, net of tax</t>
  </si>
  <si>
    <t>Supplemental Cash Flow Information (Details) - USD ($) $ in Thousands</t>
  </si>
  <si>
    <t>Cash and Cash Equivalents [Line Items]</t>
  </si>
  <si>
    <t>Operating leases</t>
  </si>
  <si>
    <t>Finance leases</t>
  </si>
  <si>
    <t>Cash paid for amounts included in the measurement of lease liabilities</t>
  </si>
  <si>
    <t>Issuances of notes receivable</t>
  </si>
  <si>
    <t>Cash received on notes receivable</t>
  </si>
  <si>
    <t>Change in notes receivable</t>
  </si>
  <si>
    <t>Non-cash Investing Activities:</t>
  </si>
  <si>
    <t>Property, equipment and intangibles purchased in accounts payable</t>
  </si>
  <si>
    <t>Property, equipment and intangibles purchased for debt</t>
  </si>
  <si>
    <t>Customer accounts receivable converted to notes receivable</t>
  </si>
  <si>
    <t>Cash Financing Activities:</t>
  </si>
  <si>
    <t>Proceeds from issuance of new debt, net of discount</t>
  </si>
  <si>
    <t>Borrowings on long-term debt</t>
  </si>
  <si>
    <t>Payments of long-term debt</t>
  </si>
  <si>
    <t>Payments of debt issuance and extinguishment costs, including underwriting fees</t>
  </si>
  <si>
    <t>Cash paid for amounts included in the measurement of finance lease liabilities</t>
  </si>
  <si>
    <t>Non-cash Financing Activities:</t>
  </si>
  <si>
    <t>Prepaid insurance funded through short-term debt borrowings</t>
  </si>
  <si>
    <t>Prepaid ERP costs funded through short-term debt borrowings</t>
  </si>
  <si>
    <t>Shares surrendered for tax obligations for employee share-based transactions in accrued liabilities</t>
  </si>
  <si>
    <t>Accounts payable converted to installment notes</t>
  </si>
  <si>
    <t>Other Supplemental Cash Flow Information:</t>
  </si>
  <si>
    <t>Cash taxes paid, net of refunds</t>
  </si>
  <si>
    <t>Cash interest paid</t>
  </si>
  <si>
    <t>Employees and Directors</t>
  </si>
  <si>
    <t>Notes receivable and accrued interest from employees and directors settled with return of JWH stock</t>
  </si>
  <si>
    <t>Related Party Transactions - Narratives (Details) $ in Thousands</t>
  </si>
  <si>
    <t>May 31, 2019USD ($)</t>
  </si>
  <si>
    <t>Dec. 31, 2019USD ($)lease</t>
  </si>
  <si>
    <t>Related Party Transaction</t>
  </si>
  <si>
    <t>Unrecorded unconditional purchase obligation</t>
  </si>
  <si>
    <t>Unrecorded unconditional purchase obligation, amount remaining</t>
  </si>
  <si>
    <t>Sales Of Subsidiary | Affiliated Entity | Board Of Directors Member</t>
  </si>
  <si>
    <t>Proceeds from the divestiture of business</t>
  </si>
  <si>
    <t>Acquired Lease | Affiliated Entity | VPI</t>
  </si>
  <si>
    <t>Number of operating leases | lease</t>
  </si>
  <si>
    <t>Revision of Prior Period Financial Statements - Schedule of Adjustments to Income Statement (Details) - USD ($) $ / shares in Units, $ in Thousands</t>
  </si>
  <si>
    <t>Consolidated Statement of Operations:</t>
  </si>
  <si>
    <t>Operating income (loss)</t>
  </si>
  <si>
    <t>Income before taxes, equity earnings and discontinued operations</t>
  </si>
  <si>
    <t>Net income attributable to common shareholders</t>
  </si>
  <si>
    <t>Basic and diluted net income (loss) per share:</t>
  </si>
  <si>
    <t>Net loss per share:</t>
  </si>
  <si>
    <t>As Reported</t>
  </si>
  <si>
    <t>Correction</t>
  </si>
  <si>
    <t>Adjustment to non-controlling interest</t>
  </si>
  <si>
    <t>Revision of Prior Period Financial Statements - Schedule of Adjustments to the Balance Sheet (Details) - USD ($) $ in Thousands</t>
  </si>
  <si>
    <t>Consolidated Balance Sheet:</t>
  </si>
  <si>
    <t>Total shareholders' equity attributable to common shareholders</t>
  </si>
  <si>
    <t>Total shareholders' equity</t>
  </si>
  <si>
    <t>Total liabilities, convertible preferred shares, and shareholders’ equity</t>
  </si>
  <si>
    <t>Adjustment to noncontrolling interest</t>
  </si>
  <si>
    <t>Revision of Prior Period Financial Statements - Schedule of Adjustments to Reconciliation of pre-tax net income (loss) to Adjusted EBITDA (Details) - USD ($) $ in Thousands</t>
  </si>
  <si>
    <t>Revision of Prior Period Financial Statements - Schedule of Adjustments to Segment Adjusted EBITDA (Details) - USD ($) $ in Thousands</t>
  </si>
  <si>
    <t>Error Corrections and Prior Period Adjustments Restatement</t>
  </si>
  <si>
    <t>Operating Segments | As Reported</t>
  </si>
  <si>
    <t>Operating Segments | Correction</t>
  </si>
  <si>
    <t>Operating Segments | North America | As Reported</t>
  </si>
  <si>
    <t>Operating Segments | North America | Correction</t>
  </si>
  <si>
    <t>Operating Segments | Europe | As Reported</t>
  </si>
  <si>
    <t>Operating Segments | Europe | Correction</t>
  </si>
  <si>
    <t>Operating Segments | Australasia | As Reported</t>
  </si>
  <si>
    <t>Operating Segments | Australasia | Correction</t>
  </si>
  <si>
    <t>Corporate and Unallocated Costs | As Reported</t>
  </si>
  <si>
    <t>Corporate and Unallocated Costs | Correction</t>
  </si>
  <si>
    <t>Quarterly Financial Data (unaudited) (Details) - USD ($) $ / shares in Units, $ in Thousands</t>
  </si>
  <si>
    <t>SCHEDULE I - CONDENSED FINANCIAL INFORMATION OF JELD-WEN HOLDING, INC. - CONDENSED STATEMENTS OF OPERATIONS AND COMPREHENSIVE INCOME (LOSS) (Details) - USD ($) $ in Thousands</t>
  </si>
  <si>
    <t>Statements of Operations:</t>
  </si>
  <si>
    <t>Other (expense) income</t>
  </si>
  <si>
    <t>Comprehensive income (loss):</t>
  </si>
  <si>
    <t>Parent Company</t>
  </si>
  <si>
    <t>Equity in earnings of subsidiaries</t>
  </si>
  <si>
    <t>Interest income</t>
  </si>
  <si>
    <t>Interest expense</t>
  </si>
  <si>
    <t>Equity in comprehensive (loss) income of subsidiaries</t>
  </si>
  <si>
    <t>SCHEDULE I - CONDENSED FINANCIAL INFORMATION OF JELD-WEN HOLDING, INC. - CONDENSED BALANCE SHEETS (Details) - USD ($) $ in Thousands</t>
  </si>
  <si>
    <t>Long-term notes receivable, net of allowance</t>
  </si>
  <si>
    <t>Commitments and contingencies (Note 5)</t>
  </si>
  <si>
    <t>Receivable from subsidiaries</t>
  </si>
  <si>
    <t>Investment in subsidiaries</t>
  </si>
  <si>
    <t>Current payable to subsidiaries</t>
  </si>
  <si>
    <t>Notes payable and current maturities of long-term debt</t>
  </si>
  <si>
    <t>SCHEDULE I - CONDENSED FINANCIAL INFORMATION OF JELD-WEN HOLDING, INC. - CONDENSED BALANCE SHEETS (Parentheticals) (Details) - $ / shares</t>
  </si>
  <si>
    <t>Common stock shares outstanding (shares)</t>
  </si>
  <si>
    <t>SCHEDULE I - CONDENSED FINANCIAL INFORMATION OF JELD-WEN HOLDING, INC. - CONDENSED STATEMENTS OF CASH FLOWS (Details) - USD ($) $ in Thousands</t>
  </si>
  <si>
    <t>Income from subsidiaries investment</t>
  </si>
  <si>
    <t>Receivables and payables from subsidiaries</t>
  </si>
  <si>
    <t>Additional Investment in subsidiaries</t>
  </si>
  <si>
    <t>Proceeds from sales of subsidiaries' shares</t>
  </si>
  <si>
    <t>Distribution received from subsidiaries</t>
  </si>
  <si>
    <t>SCHEDULE I - CONDENSED FINANCIAL INFORMATION OF JELD-WEN HOLDING, INC. - Description of Company and Significant Accounting Policies (Details) - Buildings</t>
  </si>
  <si>
    <t>Condensed Financial Statements</t>
  </si>
  <si>
    <t>Parent Company | Minimum</t>
  </si>
  <si>
    <t>Parent Company | Maximum</t>
  </si>
  <si>
    <t>SCHEDULE I - CONDENSED FINANCIAL INFORMATION OF JELD-WEN HOLDING, INC. - Property and Equipment, Net (Details) - USD ($) $ in Thousands</t>
  </si>
  <si>
    <t>Total depreciable assets</t>
  </si>
  <si>
    <t>Parent Company | Buildings</t>
  </si>
  <si>
    <t>SCHEDULE I - CONDENSED FINANCIAL INFORMATION OF JELD-WEN HOLDING, INC. - Long-Term Debt (Details) - USD ($) $ in Thousands</t>
  </si>
  <si>
    <t>Parent Company | Installment notes for stock</t>
  </si>
  <si>
    <t>SCHEDULE I - CONDENSED FINANCIAL INFORMATION OF JELD-WEN HOLDING, INC. - Long-Term Debt, Maturities (Details) $ in Thousands</t>
  </si>
  <si>
    <t>SCHEDULE I - CONDENSED FINANCIAL INFORMATION OF JELD-WEN HOLDING, INC. - Supplemental Cash Flow (Details) - USD ($) $ in Thousands</t>
  </si>
  <si>
    <t>Dividend from subsidiary settled with payable to subsidiary</t>
  </si>
  <si>
    <t>Costs associated with initial public offering formerly capitalized in prepaid expenses</t>
  </si>
  <si>
    <t>Parent Company | Employees and Directors</t>
  </si>
  <si>
    <t>Label</t>
  </si>
  <si>
    <t>Element</t>
  </si>
  <si>
    <t>Value</t>
  </si>
  <si>
    <t>Accounting Standards Update 2016-09 [Member] | 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kr &quot;#,##0.0_);_(&quot;kr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sharedStrings.xml" Type="http://schemas.openxmlformats.org/officeDocument/2006/relationships/sharedStrings"/><Relationship Id="rId183" Target="styles.xml" Type="http://schemas.openxmlformats.org/officeDocument/2006/relationships/styles"/><Relationship Id="rId1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2"/>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4</v>
      </c>
    </row>
    <row r="30" spans="1:4">
      <c r="A30" s="4" t="s">
        <v>52</v>
      </c>
      <c r="C30" s="6" t="n">
        <v>100753067</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1"/>
  </cols>
  <sheetData>
    <row r="1" spans="1:2">
      <c r="A1" s="1" t="s">
        <v>792</v>
      </c>
      <c r="B1" s="2" t="s">
        <v>641</v>
      </c>
    </row>
    <row r="2" spans="1:2">
      <c r="A2" s="3" t="s">
        <v>257</v>
      </c>
    </row>
    <row r="3" spans="1:2">
      <c r="A3" s="4" t="s">
        <v>674</v>
      </c>
      <c r="B3" s="7" t="n">
        <v>202053</v>
      </c>
    </row>
    <row r="4" spans="1:2">
      <c r="A4" s="4" t="s">
        <v>793</v>
      </c>
      <c r="B4" s="6" t="n">
        <v>4045</v>
      </c>
    </row>
    <row r="5" spans="1:2">
      <c r="A5" s="4" t="s">
        <v>794</v>
      </c>
      <c r="B5" s="6" t="n">
        <v>206098</v>
      </c>
    </row>
    <row r="6" spans="1:2">
      <c r="A6" s="4" t="s">
        <v>795</v>
      </c>
      <c r="B6" s="6" t="n">
        <v>45254</v>
      </c>
    </row>
    <row r="7" spans="1:2">
      <c r="A7" s="4" t="s">
        <v>796</v>
      </c>
      <c r="B7" s="6" t="n">
        <v>1280</v>
      </c>
    </row>
    <row r="8" spans="1:2">
      <c r="A8" s="4" t="s">
        <v>797</v>
      </c>
      <c r="B8" s="6" t="n">
        <v>164026</v>
      </c>
    </row>
    <row r="9" spans="1:2">
      <c r="A9" s="4" t="s">
        <v>798</v>
      </c>
      <c r="B9" s="6" t="n">
        <v>2820</v>
      </c>
    </row>
    <row r="10" spans="1:2">
      <c r="A10" s="4" t="s">
        <v>799</v>
      </c>
      <c r="B10" s="7" t="n">
        <v>21338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800</v>
      </c>
      <c r="B1" s="2" t="s">
        <v>1</v>
      </c>
    </row>
    <row r="2" spans="1:2">
      <c r="B2" s="2" t="s">
        <v>641</v>
      </c>
    </row>
    <row r="3" spans="1:2">
      <c r="A3" s="3" t="s">
        <v>257</v>
      </c>
    </row>
    <row r="4" spans="1:2">
      <c r="A4" s="4" t="s">
        <v>801</v>
      </c>
      <c r="B4" s="7" t="n">
        <v>54535</v>
      </c>
    </row>
    <row r="5" spans="1:2">
      <c r="A5" s="4" t="s">
        <v>802</v>
      </c>
      <c r="B5" s="6" t="n">
        <v>11543</v>
      </c>
    </row>
    <row r="6" spans="1:2">
      <c r="A6" s="4" t="s">
        <v>803</v>
      </c>
      <c r="B6" s="6" t="n">
        <v>3806</v>
      </c>
    </row>
    <row r="7" spans="1:2">
      <c r="A7" s="4" t="s">
        <v>804</v>
      </c>
      <c r="B7" s="6" t="n">
        <v>1738</v>
      </c>
    </row>
    <row r="8" spans="1:2">
      <c r="A8" s="4" t="s">
        <v>805</v>
      </c>
      <c r="B8" s="6" t="n">
        <v>90</v>
      </c>
    </row>
    <row r="9" spans="1:2">
      <c r="A9" s="4" t="s">
        <v>806</v>
      </c>
      <c r="B9" s="7" t="n">
        <v>7171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5"/>
  </cols>
  <sheetData>
    <row r="1" spans="1:2">
      <c r="A1" s="1" t="s">
        <v>807</v>
      </c>
      <c r="B1" s="2" t="s">
        <v>2</v>
      </c>
    </row>
    <row r="2" spans="1:2">
      <c r="A2" s="3" t="s">
        <v>257</v>
      </c>
    </row>
    <row r="3" spans="1:2">
      <c r="A3" s="4" t="s">
        <v>808</v>
      </c>
      <c r="B3" s="4" t="s">
        <v>809</v>
      </c>
    </row>
    <row r="4" spans="1:2">
      <c r="A4" s="4" t="s">
        <v>810</v>
      </c>
      <c r="B4" s="4" t="s">
        <v>811</v>
      </c>
    </row>
    <row r="5" spans="1:2">
      <c r="A5" s="4" t="s">
        <v>812</v>
      </c>
      <c r="B5" s="4" t="s">
        <v>813</v>
      </c>
    </row>
    <row r="6" spans="1:2">
      <c r="A6" s="4" t="s">
        <v>814</v>
      </c>
      <c r="B6" s="4" t="s">
        <v>81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816</v>
      </c>
      <c r="B1" s="2" t="s">
        <v>641</v>
      </c>
    </row>
    <row r="2" spans="1:2">
      <c r="A2" s="3" t="s">
        <v>817</v>
      </c>
    </row>
    <row r="3" spans="1:2">
      <c r="A3" s="4" t="s">
        <v>776</v>
      </c>
      <c r="B3" s="7" t="n">
        <v>53894</v>
      </c>
    </row>
    <row r="4" spans="1:2">
      <c r="A4" s="4" t="s">
        <v>777</v>
      </c>
      <c r="B4" s="6" t="n">
        <v>43854</v>
      </c>
    </row>
    <row r="5" spans="1:2">
      <c r="A5" s="4" t="s">
        <v>778</v>
      </c>
      <c r="B5" s="6" t="n">
        <v>35945</v>
      </c>
    </row>
    <row r="6" spans="1:2">
      <c r="A6" s="4" t="s">
        <v>779</v>
      </c>
      <c r="B6" s="6" t="n">
        <v>30014</v>
      </c>
    </row>
    <row r="7" spans="1:2">
      <c r="A7" s="4" t="s">
        <v>780</v>
      </c>
      <c r="B7" s="6" t="n">
        <v>23630</v>
      </c>
    </row>
    <row r="8" spans="1:2">
      <c r="A8" s="4" t="s">
        <v>781</v>
      </c>
      <c r="B8" s="6" t="n">
        <v>59244</v>
      </c>
    </row>
    <row r="9" spans="1:2">
      <c r="A9" s="4" t="s">
        <v>818</v>
      </c>
      <c r="B9" s="6" t="n">
        <v>246581</v>
      </c>
    </row>
    <row r="10" spans="1:2">
      <c r="A10" s="4" t="s">
        <v>819</v>
      </c>
      <c r="B10" s="6" t="n">
        <v>37301</v>
      </c>
    </row>
    <row r="11" spans="1:2">
      <c r="A11" s="4" t="s">
        <v>820</v>
      </c>
      <c r="B11" s="6" t="n">
        <v>209280</v>
      </c>
    </row>
    <row r="12" spans="1:2">
      <c r="A12" s="3" t="s">
        <v>821</v>
      </c>
    </row>
    <row r="13" spans="1:2">
      <c r="A13" s="4" t="s">
        <v>776</v>
      </c>
      <c r="B13" s="6" t="n">
        <v>1451</v>
      </c>
    </row>
    <row r="14" spans="1:2">
      <c r="A14" s="4" t="s">
        <v>777</v>
      </c>
      <c r="B14" s="6" t="n">
        <v>1143</v>
      </c>
    </row>
    <row r="15" spans="1:2">
      <c r="A15" s="4" t="s">
        <v>778</v>
      </c>
      <c r="B15" s="6" t="n">
        <v>783</v>
      </c>
    </row>
    <row r="16" spans="1:2">
      <c r="A16" s="4" t="s">
        <v>779</v>
      </c>
      <c r="B16" s="6" t="n">
        <v>699</v>
      </c>
    </row>
    <row r="17" spans="1:2">
      <c r="A17" s="4" t="s">
        <v>780</v>
      </c>
      <c r="B17" s="6" t="n">
        <v>428</v>
      </c>
    </row>
    <row r="18" spans="1:2">
      <c r="A18" s="4" t="s">
        <v>781</v>
      </c>
      <c r="B18" s="6" t="n">
        <v>0</v>
      </c>
    </row>
    <row r="19" spans="1:2">
      <c r="A19" s="4" t="s">
        <v>818</v>
      </c>
      <c r="B19" s="6" t="n">
        <v>4504</v>
      </c>
    </row>
    <row r="20" spans="1:2">
      <c r="A20" s="4" t="s">
        <v>819</v>
      </c>
      <c r="B20" s="6" t="n">
        <v>404</v>
      </c>
    </row>
    <row r="21" spans="1:2">
      <c r="A21" s="4" t="s">
        <v>820</v>
      </c>
      <c r="B21" s="6" t="n">
        <v>4100</v>
      </c>
    </row>
    <row r="22" spans="1:2">
      <c r="A22" s="3" t="s">
        <v>156</v>
      </c>
    </row>
    <row r="23" spans="1:2">
      <c r="A23" s="4" t="s">
        <v>776</v>
      </c>
      <c r="B23" s="6" t="n">
        <v>55345</v>
      </c>
    </row>
    <row r="24" spans="1:2">
      <c r="A24" s="4" t="s">
        <v>777</v>
      </c>
      <c r="B24" s="6" t="n">
        <v>44997</v>
      </c>
    </row>
    <row r="25" spans="1:2">
      <c r="A25" s="4" t="s">
        <v>778</v>
      </c>
      <c r="B25" s="6" t="n">
        <v>36728</v>
      </c>
    </row>
    <row r="26" spans="1:2">
      <c r="A26" s="4" t="s">
        <v>779</v>
      </c>
      <c r="B26" s="6" t="n">
        <v>30713</v>
      </c>
    </row>
    <row r="27" spans="1:2">
      <c r="A27" s="4" t="s">
        <v>780</v>
      </c>
      <c r="B27" s="6" t="n">
        <v>24058</v>
      </c>
    </row>
    <row r="28" spans="1:2">
      <c r="A28" s="4" t="s">
        <v>781</v>
      </c>
      <c r="B28" s="6" t="n">
        <v>59244</v>
      </c>
    </row>
    <row r="29" spans="1:2">
      <c r="A29" s="4" t="s">
        <v>818</v>
      </c>
      <c r="B29" s="6" t="n">
        <v>251085</v>
      </c>
    </row>
    <row r="30" spans="1:2">
      <c r="A30" s="4" t="s">
        <v>819</v>
      </c>
      <c r="B30" s="6" t="n">
        <v>37705</v>
      </c>
    </row>
    <row r="31" spans="1:2">
      <c r="A31" s="4" t="s">
        <v>799</v>
      </c>
      <c r="B31" s="6" t="n">
        <v>213380</v>
      </c>
    </row>
    <row r="32" spans="1:2">
      <c r="A32" s="4" t="s">
        <v>822</v>
      </c>
    </row>
    <row r="33" spans="1:2">
      <c r="A33" s="3" t="s">
        <v>817</v>
      </c>
    </row>
    <row r="34" spans="1:2">
      <c r="A34" s="4" t="s">
        <v>818</v>
      </c>
      <c r="B34" s="7" t="n">
        <v>154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23</v>
      </c>
      <c r="B1" s="2" t="s">
        <v>743</v>
      </c>
    </row>
    <row r="2" spans="1:2">
      <c r="A2" s="3" t="s">
        <v>817</v>
      </c>
    </row>
    <row r="3" spans="1:2">
      <c r="A3" s="4" t="s">
        <v>57</v>
      </c>
      <c r="B3" s="7" t="n">
        <v>49128</v>
      </c>
    </row>
    <row r="4" spans="1:2">
      <c r="A4" s="4" t="s">
        <v>776</v>
      </c>
      <c r="B4" s="6" t="n">
        <v>43794</v>
      </c>
    </row>
    <row r="5" spans="1:2">
      <c r="A5" s="4" t="s">
        <v>777</v>
      </c>
      <c r="B5" s="6" t="n">
        <v>30885</v>
      </c>
    </row>
    <row r="6" spans="1:2">
      <c r="A6" s="4" t="s">
        <v>778</v>
      </c>
      <c r="B6" s="6" t="n">
        <v>24020</v>
      </c>
    </row>
    <row r="7" spans="1:2">
      <c r="A7" s="4" t="s">
        <v>779</v>
      </c>
      <c r="B7" s="6" t="n">
        <v>19352</v>
      </c>
    </row>
    <row r="8" spans="1:2">
      <c r="A8" s="4" t="s">
        <v>781</v>
      </c>
      <c r="B8" s="6" t="n">
        <v>33943</v>
      </c>
    </row>
    <row r="9" spans="1:2">
      <c r="A9" s="4" t="s">
        <v>824</v>
      </c>
      <c r="B9" s="6" t="n">
        <v>201122</v>
      </c>
    </row>
    <row r="10" spans="1:2">
      <c r="A10" s="3" t="s">
        <v>825</v>
      </c>
    </row>
    <row r="11" spans="1:2">
      <c r="A11" s="4" t="s">
        <v>57</v>
      </c>
      <c r="B11" s="6" t="n">
        <v>862</v>
      </c>
    </row>
    <row r="12" spans="1:2">
      <c r="A12" s="4" t="s">
        <v>776</v>
      </c>
      <c r="B12" s="6" t="n">
        <v>826</v>
      </c>
    </row>
    <row r="13" spans="1:2">
      <c r="A13" s="4" t="s">
        <v>777</v>
      </c>
      <c r="B13" s="6" t="n">
        <v>561</v>
      </c>
    </row>
    <row r="14" spans="1:2">
      <c r="A14" s="4" t="s">
        <v>778</v>
      </c>
      <c r="B14" s="6" t="n">
        <v>237</v>
      </c>
    </row>
    <row r="15" spans="1:2">
      <c r="A15" s="4" t="s">
        <v>779</v>
      </c>
      <c r="B15" s="6" t="n">
        <v>225</v>
      </c>
    </row>
    <row r="16" spans="1:2">
      <c r="A16" s="4" t="s">
        <v>781</v>
      </c>
      <c r="B16" s="6" t="n">
        <v>23968</v>
      </c>
    </row>
    <row r="17" spans="1:2">
      <c r="A17" s="4" t="s">
        <v>824</v>
      </c>
      <c r="B17" s="6" t="n">
        <v>26679</v>
      </c>
    </row>
    <row r="18" spans="1:2">
      <c r="A18" s="3" t="s">
        <v>156</v>
      </c>
    </row>
    <row r="19" spans="1:2">
      <c r="A19" s="4" t="s">
        <v>57</v>
      </c>
      <c r="B19" s="6" t="n">
        <v>49990</v>
      </c>
    </row>
    <row r="20" spans="1:2">
      <c r="A20" s="4" t="s">
        <v>776</v>
      </c>
      <c r="B20" s="6" t="n">
        <v>44620</v>
      </c>
    </row>
    <row r="21" spans="1:2">
      <c r="A21" s="4" t="s">
        <v>777</v>
      </c>
      <c r="B21" s="6" t="n">
        <v>31446</v>
      </c>
    </row>
    <row r="22" spans="1:2">
      <c r="A22" s="4" t="s">
        <v>778</v>
      </c>
      <c r="B22" s="6" t="n">
        <v>24257</v>
      </c>
    </row>
    <row r="23" spans="1:2">
      <c r="A23" s="4" t="s">
        <v>779</v>
      </c>
      <c r="B23" s="6" t="n">
        <v>19577</v>
      </c>
    </row>
    <row r="24" spans="1:2">
      <c r="A24" s="4" t="s">
        <v>781</v>
      </c>
      <c r="B24" s="6" t="n">
        <v>57911</v>
      </c>
    </row>
    <row r="25" spans="1:2">
      <c r="A25" s="4" t="s">
        <v>824</v>
      </c>
      <c r="B25" s="7" t="n">
        <v>22780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26</v>
      </c>
      <c r="B1" s="2" t="s">
        <v>1</v>
      </c>
    </row>
    <row r="2" spans="1:4">
      <c r="B2" s="2" t="s">
        <v>2</v>
      </c>
      <c r="C2" s="2" t="s">
        <v>63</v>
      </c>
      <c r="D2" s="2" t="s">
        <v>64</v>
      </c>
    </row>
    <row r="3" spans="1:4">
      <c r="A3" s="3" t="s">
        <v>598</v>
      </c>
    </row>
    <row r="4" spans="1:4">
      <c r="A4" s="4" t="s">
        <v>827</v>
      </c>
      <c r="B4" s="7" t="n">
        <v>11213</v>
      </c>
      <c r="C4" s="7" t="n">
        <v>15069</v>
      </c>
    </row>
    <row r="5" spans="1:4">
      <c r="A5" s="4" t="s">
        <v>828</v>
      </c>
      <c r="B5" s="6" t="n">
        <v>6440</v>
      </c>
      <c r="C5" s="6" t="n">
        <v>6627</v>
      </c>
    </row>
    <row r="6" spans="1:4">
      <c r="A6" s="4" t="s">
        <v>829</v>
      </c>
      <c r="B6" s="6" t="n">
        <v>6374</v>
      </c>
    </row>
    <row r="7" spans="1:4">
      <c r="A7" s="4" t="s">
        <v>830</v>
      </c>
      <c r="B7" s="6" t="n">
        <v>4614</v>
      </c>
      <c r="C7" s="6" t="n">
        <v>4902</v>
      </c>
    </row>
    <row r="8" spans="1:4">
      <c r="A8" s="4" t="s">
        <v>831</v>
      </c>
      <c r="B8" s="6" t="n">
        <v>2015</v>
      </c>
      <c r="C8" s="6" t="n">
        <v>1517</v>
      </c>
    </row>
    <row r="9" spans="1:4">
      <c r="A9" s="4" t="s">
        <v>832</v>
      </c>
      <c r="B9" s="6" t="n">
        <v>1896</v>
      </c>
      <c r="C9" s="6" t="n">
        <v>5331</v>
      </c>
    </row>
    <row r="10" spans="1:4">
      <c r="A10" s="4" t="s">
        <v>833</v>
      </c>
      <c r="B10" s="6" t="n">
        <v>1472</v>
      </c>
      <c r="C10" s="6" t="n">
        <v>1552</v>
      </c>
    </row>
    <row r="11" spans="1:4">
      <c r="A11" s="4" t="s">
        <v>834</v>
      </c>
      <c r="B11" s="6" t="n">
        <v>563</v>
      </c>
      <c r="C11" s="6" t="n">
        <v>762</v>
      </c>
    </row>
    <row r="12" spans="1:4">
      <c r="A12" s="4" t="s">
        <v>835</v>
      </c>
      <c r="B12" s="6" t="n">
        <v>375</v>
      </c>
      <c r="C12" s="6" t="n">
        <v>366</v>
      </c>
    </row>
    <row r="13" spans="1:4">
      <c r="A13" s="4" t="s">
        <v>627</v>
      </c>
      <c r="B13" s="6" t="n">
        <v>0</v>
      </c>
      <c r="C13" s="6" t="n">
        <v>800</v>
      </c>
    </row>
    <row r="14" spans="1:4">
      <c r="A14" s="4" t="s">
        <v>836</v>
      </c>
      <c r="B14" s="6" t="n">
        <v>34962</v>
      </c>
      <c r="C14" s="6" t="n">
        <v>36926</v>
      </c>
    </row>
    <row r="15" spans="1:4">
      <c r="A15" s="4" t="s">
        <v>837</v>
      </c>
    </row>
    <row r="16" spans="1:4">
      <c r="A16" s="3" t="s">
        <v>598</v>
      </c>
    </row>
    <row r="17" spans="1:4">
      <c r="A17" s="4" t="s">
        <v>579</v>
      </c>
      <c r="B17" s="6" t="n">
        <v>8700</v>
      </c>
      <c r="C17" s="7" t="n">
        <v>9000</v>
      </c>
      <c r="D17" s="7" t="n">
        <v>8600</v>
      </c>
    </row>
    <row r="18" spans="1:4">
      <c r="A18" s="4" t="s">
        <v>838</v>
      </c>
    </row>
    <row r="19" spans="1:4">
      <c r="A19" s="3" t="s">
        <v>598</v>
      </c>
    </row>
    <row r="20" spans="1:4">
      <c r="A20" s="4" t="s">
        <v>829</v>
      </c>
      <c r="B20" s="7" t="n">
        <v>7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2"/>
    <col customWidth="1" max="2" min="2" width="21"/>
    <col customWidth="1" max="3" min="3" width="31"/>
    <col customWidth="1" max="4" min="4" width="31"/>
    <col customWidth="1" max="5" min="5" width="21"/>
  </cols>
  <sheetData>
    <row r="1" spans="1:5">
      <c r="A1" s="1" t="s">
        <v>839</v>
      </c>
      <c r="B1" s="2" t="s">
        <v>88</v>
      </c>
      <c r="C1" s="2" t="s">
        <v>1</v>
      </c>
    </row>
    <row r="2" spans="1:5">
      <c r="B2" s="2" t="s">
        <v>840</v>
      </c>
      <c r="C2" s="2" t="s">
        <v>841</v>
      </c>
      <c r="D2" s="2" t="s">
        <v>842</v>
      </c>
      <c r="E2" s="2" t="s">
        <v>643</v>
      </c>
    </row>
    <row r="3" spans="1:5">
      <c r="A3" s="3" t="s">
        <v>843</v>
      </c>
    </row>
    <row r="4" spans="1:5">
      <c r="A4" s="4" t="s">
        <v>844</v>
      </c>
      <c r="B4" s="7" t="n">
        <v>-20800000</v>
      </c>
      <c r="C4" s="7" t="n">
        <v>0</v>
      </c>
      <c r="D4" s="7" t="n">
        <v>-20767000</v>
      </c>
      <c r="E4" s="7" t="n">
        <v>0</v>
      </c>
    </row>
    <row r="5" spans="1:5">
      <c r="A5" s="4" t="s">
        <v>845</v>
      </c>
      <c r="D5" s="6" t="n">
        <v>0</v>
      </c>
    </row>
    <row r="6" spans="1:5">
      <c r="A6" s="4" t="s">
        <v>846</v>
      </c>
      <c r="C6" s="7" t="n">
        <v>0</v>
      </c>
      <c r="D6" s="6" t="n">
        <v>0</v>
      </c>
      <c r="E6" s="6" t="n">
        <v>0</v>
      </c>
    </row>
    <row r="7" spans="1:5">
      <c r="A7" s="4" t="s">
        <v>847</v>
      </c>
    </row>
    <row r="8" spans="1:5">
      <c r="A8" s="3" t="s">
        <v>843</v>
      </c>
    </row>
    <row r="9" spans="1:5">
      <c r="A9" s="4" t="s">
        <v>848</v>
      </c>
      <c r="D9" s="6" t="n">
        <v>16500000</v>
      </c>
      <c r="E9" s="6" t="n">
        <v>59300000</v>
      </c>
    </row>
    <row r="10" spans="1:5">
      <c r="A10" s="4" t="s">
        <v>849</v>
      </c>
      <c r="D10" s="7" t="n">
        <v>1000000</v>
      </c>
      <c r="E10" s="7" t="n">
        <v>4000000</v>
      </c>
    </row>
    <row r="11" spans="1:5">
      <c r="A11" s="4" t="s">
        <v>850</v>
      </c>
    </row>
    <row r="12" spans="1:5">
      <c r="A12" s="3" t="s">
        <v>843</v>
      </c>
    </row>
    <row r="13" spans="1:5">
      <c r="A13" s="4" t="s">
        <v>851</v>
      </c>
      <c r="C13" s="6" t="n">
        <v>6</v>
      </c>
      <c r="D13" s="6" t="n">
        <v>6</v>
      </c>
    </row>
    <row r="14" spans="1:5">
      <c r="A14" s="4" t="s">
        <v>852</v>
      </c>
    </row>
    <row r="15" spans="1:5">
      <c r="A15" s="3" t="s">
        <v>843</v>
      </c>
    </row>
    <row r="16" spans="1:5">
      <c r="A16" s="4" t="s">
        <v>853</v>
      </c>
      <c r="E16" s="4" t="s">
        <v>665</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63</v>
      </c>
      <c r="D2" s="2" t="s">
        <v>64</v>
      </c>
    </row>
    <row r="3" spans="1:4">
      <c r="A3" s="3" t="s">
        <v>261</v>
      </c>
    </row>
    <row r="4" spans="1:4">
      <c r="A4" s="4" t="s">
        <v>744</v>
      </c>
      <c r="B4" s="7" t="n">
        <v>366</v>
      </c>
      <c r="C4" s="7" t="n">
        <v>33187</v>
      </c>
    </row>
    <row r="5" spans="1:4">
      <c r="A5" s="4" t="s">
        <v>77</v>
      </c>
      <c r="B5" s="6" t="n">
        <v>0</v>
      </c>
      <c r="C5" s="6" t="n">
        <v>738</v>
      </c>
      <c r="D5" s="7" t="n">
        <v>3639</v>
      </c>
    </row>
    <row r="6" spans="1:4">
      <c r="A6" s="4" t="s">
        <v>855</v>
      </c>
      <c r="C6" s="6" t="n">
        <v>-33483</v>
      </c>
    </row>
    <row r="7" spans="1:4">
      <c r="A7" s="4" t="s">
        <v>715</v>
      </c>
      <c r="B7" s="6" t="n">
        <v>-13</v>
      </c>
      <c r="C7" s="6" t="n">
        <v>-76</v>
      </c>
    </row>
    <row r="8" spans="1:4">
      <c r="A8" s="4" t="s">
        <v>758</v>
      </c>
      <c r="B8" s="6" t="n">
        <v>16</v>
      </c>
    </row>
    <row r="9" spans="1:4">
      <c r="A9" s="4" t="s">
        <v>747</v>
      </c>
      <c r="B9" s="6" t="n">
        <v>369</v>
      </c>
      <c r="C9" s="6" t="n">
        <v>366</v>
      </c>
      <c r="D9" s="6" t="n">
        <v>33187</v>
      </c>
    </row>
    <row r="10" spans="1:4">
      <c r="A10" s="4" t="s">
        <v>856</v>
      </c>
    </row>
    <row r="11" spans="1:4">
      <c r="A11" s="3" t="s">
        <v>261</v>
      </c>
    </row>
    <row r="12" spans="1:4">
      <c r="A12" s="4" t="s">
        <v>744</v>
      </c>
      <c r="B12" s="6" t="n">
        <v>0</v>
      </c>
      <c r="C12" s="6" t="n">
        <v>32745</v>
      </c>
    </row>
    <row r="13" spans="1:4">
      <c r="A13" s="4" t="s">
        <v>77</v>
      </c>
      <c r="C13" s="6" t="n">
        <v>738</v>
      </c>
    </row>
    <row r="14" spans="1:4">
      <c r="A14" s="4" t="s">
        <v>855</v>
      </c>
      <c r="C14" s="6" t="n">
        <v>-33483</v>
      </c>
    </row>
    <row r="15" spans="1:4">
      <c r="A15" s="4" t="s">
        <v>715</v>
      </c>
      <c r="B15" s="6" t="n">
        <v>0</v>
      </c>
      <c r="C15" s="6" t="n">
        <v>0</v>
      </c>
    </row>
    <row r="16" spans="1:4">
      <c r="A16" s="4" t="s">
        <v>758</v>
      </c>
      <c r="B16" s="6" t="n">
        <v>0</v>
      </c>
    </row>
    <row r="17" spans="1:4">
      <c r="A17" s="4" t="s">
        <v>747</v>
      </c>
      <c r="B17" s="6" t="n">
        <v>0</v>
      </c>
      <c r="C17" s="6" t="n">
        <v>0</v>
      </c>
      <c r="D17" s="6" t="n">
        <v>32745</v>
      </c>
    </row>
    <row r="18" spans="1:4">
      <c r="A18" s="4" t="s">
        <v>762</v>
      </c>
    </row>
    <row r="19" spans="1:4">
      <c r="A19" s="3" t="s">
        <v>261</v>
      </c>
    </row>
    <row r="20" spans="1:4">
      <c r="A20" s="4" t="s">
        <v>744</v>
      </c>
      <c r="B20" s="6" t="n">
        <v>366</v>
      </c>
      <c r="C20" s="6" t="n">
        <v>442</v>
      </c>
    </row>
    <row r="21" spans="1:4">
      <c r="A21" s="4" t="s">
        <v>715</v>
      </c>
      <c r="B21" s="6" t="n">
        <v>-13</v>
      </c>
      <c r="C21" s="6" t="n">
        <v>-76</v>
      </c>
    </row>
    <row r="22" spans="1:4">
      <c r="A22" s="4" t="s">
        <v>758</v>
      </c>
      <c r="B22" s="6" t="n">
        <v>16</v>
      </c>
    </row>
    <row r="23" spans="1:4">
      <c r="A23" s="4" t="s">
        <v>747</v>
      </c>
      <c r="B23" s="7" t="n">
        <v>369</v>
      </c>
      <c r="C23" s="7" t="n">
        <v>366</v>
      </c>
      <c r="D23" s="7" t="n">
        <v>44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63</v>
      </c>
      <c r="D2" s="2" t="s">
        <v>64</v>
      </c>
    </row>
    <row r="3" spans="1:4">
      <c r="A3" s="3" t="s">
        <v>858</v>
      </c>
    </row>
    <row r="4" spans="1:4">
      <c r="A4" s="4" t="s">
        <v>859</v>
      </c>
      <c r="B4" s="7" t="n">
        <v>0</v>
      </c>
      <c r="C4" s="7" t="n">
        <v>91234</v>
      </c>
      <c r="D4" s="7" t="n">
        <v>354964</v>
      </c>
    </row>
    <row r="5" spans="1:4">
      <c r="A5" s="4" t="s">
        <v>860</v>
      </c>
      <c r="B5" s="6" t="n">
        <v>0</v>
      </c>
      <c r="C5" s="6" t="n">
        <v>18261</v>
      </c>
      <c r="D5" s="6" t="n">
        <v>74399</v>
      </c>
    </row>
    <row r="6" spans="1:4">
      <c r="A6" s="4" t="s">
        <v>78</v>
      </c>
      <c r="B6" s="6" t="n">
        <v>0</v>
      </c>
      <c r="C6" s="6" t="n">
        <v>1752</v>
      </c>
      <c r="D6" s="6" t="n">
        <v>6870</v>
      </c>
    </row>
    <row r="7" spans="1:4">
      <c r="A7" s="4" t="s">
        <v>861</v>
      </c>
      <c r="B7" s="6" t="n">
        <v>0</v>
      </c>
      <c r="C7" s="6" t="n">
        <v>-138</v>
      </c>
      <c r="D7" s="6" t="n">
        <v>204</v>
      </c>
    </row>
    <row r="8" spans="1:4">
      <c r="A8" s="4" t="s">
        <v>862</v>
      </c>
      <c r="B8" s="7" t="n">
        <v>0</v>
      </c>
      <c r="C8" s="7" t="n">
        <v>738</v>
      </c>
      <c r="D8" s="7" t="n">
        <v>363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63</v>
      </c>
      <c r="B1" s="2" t="s">
        <v>2</v>
      </c>
      <c r="C1" s="2" t="s">
        <v>63</v>
      </c>
    </row>
    <row r="2" spans="1:3">
      <c r="A2" s="3" t="s">
        <v>265</v>
      </c>
    </row>
    <row r="3" spans="1:3">
      <c r="A3" s="4" t="s">
        <v>864</v>
      </c>
      <c r="B3" s="7" t="n">
        <v>46746</v>
      </c>
      <c r="C3" s="7" t="n">
        <v>48976</v>
      </c>
    </row>
    <row r="4" spans="1:3">
      <c r="A4" s="4" t="s">
        <v>865</v>
      </c>
      <c r="B4" s="6" t="n">
        <v>23854</v>
      </c>
      <c r="C4" s="6" t="n">
        <v>23746</v>
      </c>
    </row>
    <row r="5" spans="1:3">
      <c r="A5" s="4" t="s">
        <v>866</v>
      </c>
      <c r="B5" s="6" t="n">
        <v>11101</v>
      </c>
      <c r="C5" s="6" t="n">
        <v>11035</v>
      </c>
    </row>
    <row r="6" spans="1:3">
      <c r="A6" s="4" t="s">
        <v>867</v>
      </c>
      <c r="B6" s="6" t="n">
        <v>11372</v>
      </c>
      <c r="C6" s="6" t="n">
        <v>11214</v>
      </c>
    </row>
    <row r="7" spans="1:3">
      <c r="A7" s="4" t="s">
        <v>868</v>
      </c>
      <c r="B7" s="6" t="n">
        <v>8633</v>
      </c>
      <c r="C7" s="6" t="n">
        <v>10325</v>
      </c>
    </row>
    <row r="8" spans="1:3">
      <c r="A8" s="4" t="s">
        <v>869</v>
      </c>
      <c r="B8" s="6" t="n">
        <v>7680</v>
      </c>
      <c r="C8" s="6" t="n">
        <v>9722</v>
      </c>
    </row>
    <row r="9" spans="1:3">
      <c r="A9" s="4" t="s">
        <v>870</v>
      </c>
      <c r="B9" s="7" t="n">
        <v>109386</v>
      </c>
      <c r="C9" s="7" t="n">
        <v>11501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1</v>
      </c>
      <c r="B1" s="2" t="s">
        <v>2</v>
      </c>
      <c r="C1" s="2" t="s">
        <v>63</v>
      </c>
      <c r="D1" s="2" t="s">
        <v>64</v>
      </c>
    </row>
    <row r="2" spans="1:4">
      <c r="A2" s="3" t="s">
        <v>872</v>
      </c>
    </row>
    <row r="3" spans="1:4">
      <c r="A3" s="4" t="s">
        <v>873</v>
      </c>
      <c r="B3" s="7" t="n">
        <v>79332</v>
      </c>
      <c r="C3" s="7" t="n">
        <v>79356</v>
      </c>
    </row>
    <row r="4" spans="1:4">
      <c r="A4" s="4" t="s">
        <v>874</v>
      </c>
      <c r="B4" s="6" t="n">
        <v>67250</v>
      </c>
      <c r="C4" s="6" t="n">
        <v>68755</v>
      </c>
    </row>
    <row r="5" spans="1:4">
      <c r="A5" s="4" t="s">
        <v>875</v>
      </c>
      <c r="B5" s="6" t="n">
        <v>45254</v>
      </c>
    </row>
    <row r="6" spans="1:4">
      <c r="A6" s="4" t="s">
        <v>876</v>
      </c>
      <c r="B6" s="6" t="n">
        <v>27993</v>
      </c>
      <c r="C6" s="6" t="n">
        <v>28261</v>
      </c>
    </row>
    <row r="7" spans="1:4">
      <c r="A7" s="4" t="s">
        <v>877</v>
      </c>
      <c r="B7" s="6" t="n">
        <v>23178</v>
      </c>
      <c r="C7" s="6" t="n">
        <v>21643</v>
      </c>
    </row>
    <row r="8" spans="1:4">
      <c r="A8" s="4" t="s">
        <v>878</v>
      </c>
      <c r="B8" s="6" t="n">
        <v>21054</v>
      </c>
      <c r="C8" s="6" t="n">
        <v>20529</v>
      </c>
      <c r="D8" s="7" t="n">
        <v>19547</v>
      </c>
    </row>
    <row r="9" spans="1:4">
      <c r="A9" s="4" t="s">
        <v>879</v>
      </c>
      <c r="B9" s="6" t="n">
        <v>12312</v>
      </c>
      <c r="C9" s="6" t="n">
        <v>12319</v>
      </c>
    </row>
    <row r="10" spans="1:4">
      <c r="A10" s="4" t="s">
        <v>880</v>
      </c>
      <c r="B10" s="6" t="n">
        <v>7986</v>
      </c>
      <c r="C10" s="6" t="n">
        <v>9896</v>
      </c>
    </row>
    <row r="11" spans="1:4">
      <c r="A11" s="4" t="s">
        <v>881</v>
      </c>
      <c r="B11" s="6" t="n">
        <v>6051</v>
      </c>
      <c r="C11" s="6" t="n">
        <v>6635</v>
      </c>
    </row>
    <row r="12" spans="1:4">
      <c r="A12" s="4" t="s">
        <v>882</v>
      </c>
      <c r="B12" s="6" t="n">
        <v>4068</v>
      </c>
      <c r="C12" s="6" t="n">
        <v>1161</v>
      </c>
    </row>
    <row r="13" spans="1:4">
      <c r="A13" s="4" t="s">
        <v>883</v>
      </c>
      <c r="B13" s="6" t="n">
        <v>2126</v>
      </c>
      <c r="C13" s="6" t="n">
        <v>2016</v>
      </c>
    </row>
    <row r="14" spans="1:4">
      <c r="A14" s="4" t="s">
        <v>884</v>
      </c>
      <c r="B14" s="6" t="n">
        <v>1999</v>
      </c>
      <c r="C14" s="6" t="n">
        <v>1739</v>
      </c>
    </row>
    <row r="15" spans="1:4">
      <c r="A15" s="4" t="s">
        <v>885</v>
      </c>
      <c r="B15" s="6" t="n">
        <v>298603</v>
      </c>
      <c r="C15" s="7" t="n">
        <v>252310</v>
      </c>
    </row>
    <row r="16" spans="1:4">
      <c r="A16" s="4" t="s">
        <v>886</v>
      </c>
    </row>
    <row r="17" spans="1:4">
      <c r="A17" s="3" t="s">
        <v>872</v>
      </c>
    </row>
    <row r="18" spans="1:4">
      <c r="A18" s="4" t="s">
        <v>873</v>
      </c>
      <c r="B18" s="7" t="n">
        <v>765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887</v>
      </c>
      <c r="B1" s="2" t="s">
        <v>1</v>
      </c>
    </row>
    <row r="2" spans="1:5">
      <c r="B2" s="2" t="s">
        <v>2</v>
      </c>
      <c r="C2" s="2" t="s">
        <v>63</v>
      </c>
      <c r="D2" s="2" t="s">
        <v>64</v>
      </c>
      <c r="E2" s="2" t="s">
        <v>888</v>
      </c>
    </row>
    <row r="3" spans="1:5">
      <c r="A3" s="3" t="s">
        <v>622</v>
      </c>
    </row>
    <row r="4" spans="1:5">
      <c r="A4" s="4" t="s">
        <v>889</v>
      </c>
      <c r="B4" s="7" t="n">
        <v>49716</v>
      </c>
      <c r="C4" s="7" t="n">
        <v>46468</v>
      </c>
      <c r="D4" s="7" t="n">
        <v>46256</v>
      </c>
      <c r="E4" s="7" t="n">
        <v>45398</v>
      </c>
    </row>
    <row r="5" spans="1:5">
      <c r="A5" s="4" t="s">
        <v>753</v>
      </c>
    </row>
    <row r="6" spans="1:5">
      <c r="A6" s="3" t="s">
        <v>622</v>
      </c>
    </row>
    <row r="7" spans="1:5">
      <c r="A7" s="4" t="s">
        <v>889</v>
      </c>
      <c r="B7" s="6" t="n">
        <v>44300</v>
      </c>
    </row>
    <row r="8" spans="1:5">
      <c r="A8" s="4" t="s">
        <v>890</v>
      </c>
      <c r="B8" s="7" t="n">
        <v>3000</v>
      </c>
    </row>
    <row r="9" spans="1:5">
      <c r="A9" s="4" t="s">
        <v>580</v>
      </c>
    </row>
    <row r="10" spans="1:5">
      <c r="A10" s="3" t="s">
        <v>622</v>
      </c>
    </row>
    <row r="11" spans="1:5">
      <c r="A11" s="4" t="s">
        <v>623</v>
      </c>
      <c r="B11" s="4" t="s">
        <v>606</v>
      </c>
    </row>
    <row r="12" spans="1:5">
      <c r="A12" s="4" t="s">
        <v>891</v>
      </c>
    </row>
    <row r="13" spans="1:5">
      <c r="A13" s="3" t="s">
        <v>622</v>
      </c>
    </row>
    <row r="14" spans="1:5">
      <c r="A14" s="4" t="s">
        <v>892</v>
      </c>
      <c r="B14" s="4" t="s">
        <v>893</v>
      </c>
    </row>
    <row r="15" spans="1:5">
      <c r="A15" s="4" t="s">
        <v>583</v>
      </c>
    </row>
    <row r="16" spans="1:5">
      <c r="A16" s="3" t="s">
        <v>622</v>
      </c>
    </row>
    <row r="17" spans="1:5">
      <c r="A17" s="4" t="s">
        <v>623</v>
      </c>
      <c r="B17" s="4" t="s">
        <v>588</v>
      </c>
    </row>
    <row r="18" spans="1:5">
      <c r="A18" s="4" t="s">
        <v>894</v>
      </c>
    </row>
    <row r="19" spans="1:5">
      <c r="A19" s="3" t="s">
        <v>622</v>
      </c>
    </row>
    <row r="20" spans="1:5">
      <c r="A20" s="4" t="s">
        <v>892</v>
      </c>
      <c r="B20" s="4" t="s">
        <v>895</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63</v>
      </c>
      <c r="D2" s="2" t="s">
        <v>64</v>
      </c>
    </row>
    <row r="3" spans="1:4">
      <c r="A3" s="3" t="s">
        <v>897</v>
      </c>
    </row>
    <row r="4" spans="1:4">
      <c r="A4" s="4" t="s">
        <v>898</v>
      </c>
      <c r="B4" s="7" t="n">
        <v>46468</v>
      </c>
      <c r="C4" s="7" t="n">
        <v>46256</v>
      </c>
      <c r="D4" s="7" t="n">
        <v>45398</v>
      </c>
    </row>
    <row r="5" spans="1:4">
      <c r="A5" s="4" t="s">
        <v>899</v>
      </c>
      <c r="B5" s="6" t="n">
        <v>20853</v>
      </c>
      <c r="C5" s="6" t="n">
        <v>21822</v>
      </c>
      <c r="D5" s="6" t="n">
        <v>17674</v>
      </c>
    </row>
    <row r="6" spans="1:4">
      <c r="A6" s="4" t="s">
        <v>900</v>
      </c>
      <c r="B6" s="6" t="n">
        <v>2104</v>
      </c>
      <c r="C6" s="6" t="n">
        <v>1550</v>
      </c>
      <c r="D6" s="6" t="n">
        <v>95</v>
      </c>
    </row>
    <row r="7" spans="1:4">
      <c r="A7" s="4" t="s">
        <v>901</v>
      </c>
      <c r="B7" s="6" t="n">
        <v>1890</v>
      </c>
      <c r="C7" s="6" t="n">
        <v>1227</v>
      </c>
      <c r="D7" s="6" t="n">
        <v>-614</v>
      </c>
    </row>
    <row r="8" spans="1:4">
      <c r="A8" s="4" t="s">
        <v>902</v>
      </c>
      <c r="B8" s="6" t="n">
        <v>-21818</v>
      </c>
      <c r="C8" s="6" t="n">
        <v>-23410</v>
      </c>
      <c r="D8" s="6" t="n">
        <v>-17255</v>
      </c>
    </row>
    <row r="9" spans="1:4">
      <c r="A9" s="4" t="s">
        <v>704</v>
      </c>
      <c r="B9" s="6" t="n">
        <v>219</v>
      </c>
      <c r="C9" s="6" t="n">
        <v>-977</v>
      </c>
      <c r="D9" s="6" t="n">
        <v>958</v>
      </c>
    </row>
    <row r="10" spans="1:4">
      <c r="A10" s="4" t="s">
        <v>903</v>
      </c>
      <c r="B10" s="6" t="n">
        <v>49716</v>
      </c>
      <c r="C10" s="6" t="n">
        <v>46468</v>
      </c>
      <c r="D10" s="6" t="n">
        <v>46256</v>
      </c>
    </row>
    <row r="11" spans="1:4">
      <c r="A11" s="4" t="s">
        <v>904</v>
      </c>
      <c r="B11" s="6" t="n">
        <v>-21054</v>
      </c>
      <c r="C11" s="6" t="n">
        <v>-20529</v>
      </c>
      <c r="D11" s="6" t="n">
        <v>-19547</v>
      </c>
    </row>
    <row r="12" spans="1:4">
      <c r="A12" s="4" t="s">
        <v>905</v>
      </c>
      <c r="B12" s="7" t="n">
        <v>28662</v>
      </c>
      <c r="C12" s="7" t="n">
        <v>25939</v>
      </c>
      <c r="D12" s="7" t="n">
        <v>2670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3"/>
    <col customWidth="1" max="2" min="2" width="21"/>
    <col customWidth="1" max="3" min="3" width="22"/>
    <col customWidth="1" max="4" min="4" width="21"/>
    <col customWidth="1" max="5" min="5" width="21"/>
  </cols>
  <sheetData>
    <row r="1" spans="1:5">
      <c r="A1" s="1" t="s">
        <v>906</v>
      </c>
      <c r="B1" s="2" t="s">
        <v>641</v>
      </c>
      <c r="C1" s="2" t="s">
        <v>907</v>
      </c>
      <c r="D1" s="2" t="s">
        <v>743</v>
      </c>
      <c r="E1" s="2" t="s">
        <v>643</v>
      </c>
    </row>
    <row r="2" spans="1:5">
      <c r="A2" s="3" t="s">
        <v>908</v>
      </c>
    </row>
    <row r="3" spans="1:5">
      <c r="A3" s="4" t="s">
        <v>909</v>
      </c>
      <c r="B3" s="7" t="n">
        <v>-10774</v>
      </c>
      <c r="D3" s="7" t="n">
        <v>-11417</v>
      </c>
    </row>
    <row r="4" spans="1:5">
      <c r="A4" s="4" t="s">
        <v>127</v>
      </c>
      <c r="B4" s="6" t="n">
        <v>1517372</v>
      </c>
      <c r="D4" s="6" t="n">
        <v>1477892</v>
      </c>
    </row>
    <row r="5" spans="1:5">
      <c r="A5" s="4" t="s">
        <v>125</v>
      </c>
      <c r="B5" s="6" t="n">
        <v>-65846</v>
      </c>
      <c r="D5" s="6" t="n">
        <v>-54930</v>
      </c>
    </row>
    <row r="6" spans="1:5">
      <c r="A6" s="4" t="s">
        <v>910</v>
      </c>
      <c r="B6" s="6" t="n">
        <v>1451526</v>
      </c>
      <c r="D6" s="6" t="n">
        <v>1422962</v>
      </c>
    </row>
    <row r="7" spans="1:5">
      <c r="A7" s="4" t="s">
        <v>911</v>
      </c>
    </row>
    <row r="8" spans="1:5">
      <c r="A8" s="3" t="s">
        <v>908</v>
      </c>
    </row>
    <row r="9" spans="1:5">
      <c r="A9" s="4" t="s">
        <v>787</v>
      </c>
      <c r="B9" s="7" t="n">
        <v>800000</v>
      </c>
      <c r="D9" s="6" t="n">
        <v>800000</v>
      </c>
    </row>
    <row r="10" spans="1:5">
      <c r="A10" s="4" t="s">
        <v>912</v>
      </c>
    </row>
    <row r="11" spans="1:5">
      <c r="A11" s="3" t="s">
        <v>908</v>
      </c>
    </row>
    <row r="12" spans="1:5">
      <c r="A12" s="4" t="s">
        <v>913</v>
      </c>
      <c r="B12" s="4" t="s">
        <v>914</v>
      </c>
      <c r="C12" s="4" t="s">
        <v>914</v>
      </c>
    </row>
    <row r="13" spans="1:5">
      <c r="A13" s="4" t="s">
        <v>915</v>
      </c>
    </row>
    <row r="14" spans="1:5">
      <c r="A14" s="3" t="s">
        <v>908</v>
      </c>
    </row>
    <row r="15" spans="1:5">
      <c r="A15" s="4" t="s">
        <v>913</v>
      </c>
      <c r="B15" s="4" t="s">
        <v>916</v>
      </c>
      <c r="C15" s="4" t="s">
        <v>916</v>
      </c>
    </row>
    <row r="16" spans="1:5">
      <c r="A16" s="4" t="s">
        <v>917</v>
      </c>
    </row>
    <row r="17" spans="1:5">
      <c r="A17" s="3" t="s">
        <v>908</v>
      </c>
    </row>
    <row r="18" spans="1:5">
      <c r="A18" s="4" t="s">
        <v>787</v>
      </c>
      <c r="B18" s="7" t="n">
        <v>591153</v>
      </c>
      <c r="D18" s="6" t="n">
        <v>474058</v>
      </c>
    </row>
    <row r="19" spans="1:5">
      <c r="A19" s="4" t="s">
        <v>909</v>
      </c>
      <c r="B19" s="7" t="n">
        <v>-600</v>
      </c>
      <c r="E19" s="7" t="n">
        <v>-1100</v>
      </c>
    </row>
    <row r="20" spans="1:5">
      <c r="A20" s="4" t="s">
        <v>918</v>
      </c>
    </row>
    <row r="21" spans="1:5">
      <c r="A21" s="3" t="s">
        <v>908</v>
      </c>
    </row>
    <row r="22" spans="1:5">
      <c r="A22" s="4" t="s">
        <v>913</v>
      </c>
      <c r="B22" s="4" t="s">
        <v>919</v>
      </c>
      <c r="C22" s="4" t="s">
        <v>919</v>
      </c>
    </row>
    <row r="23" spans="1:5">
      <c r="A23" s="4" t="s">
        <v>920</v>
      </c>
    </row>
    <row r="24" spans="1:5">
      <c r="A24" s="3" t="s">
        <v>908</v>
      </c>
    </row>
    <row r="25" spans="1:5">
      <c r="A25" s="4" t="s">
        <v>913</v>
      </c>
      <c r="B25" s="4" t="s">
        <v>921</v>
      </c>
      <c r="C25" s="4" t="s">
        <v>921</v>
      </c>
    </row>
    <row r="26" spans="1:5">
      <c r="A26" s="4" t="s">
        <v>922</v>
      </c>
    </row>
    <row r="27" spans="1:5">
      <c r="A27" s="3" t="s">
        <v>908</v>
      </c>
    </row>
    <row r="28" spans="1:5">
      <c r="A28" s="4" t="s">
        <v>787</v>
      </c>
      <c r="B28" s="7" t="n">
        <v>108613</v>
      </c>
      <c r="D28" s="6" t="n">
        <v>98914</v>
      </c>
    </row>
    <row r="29" spans="1:5">
      <c r="A29" s="4" t="s">
        <v>923</v>
      </c>
    </row>
    <row r="30" spans="1:5">
      <c r="A30" s="3" t="s">
        <v>908</v>
      </c>
    </row>
    <row r="31" spans="1:5">
      <c r="A31" s="4" t="s">
        <v>913</v>
      </c>
      <c r="B31" s="4" t="s">
        <v>924</v>
      </c>
      <c r="C31" s="4" t="s">
        <v>924</v>
      </c>
    </row>
    <row r="32" spans="1:5">
      <c r="A32" s="4" t="s">
        <v>925</v>
      </c>
    </row>
    <row r="33" spans="1:5">
      <c r="A33" s="3" t="s">
        <v>908</v>
      </c>
    </row>
    <row r="34" spans="1:5">
      <c r="A34" s="4" t="s">
        <v>913</v>
      </c>
      <c r="B34" s="4" t="s">
        <v>926</v>
      </c>
      <c r="C34" s="4" t="s">
        <v>926</v>
      </c>
    </row>
    <row r="35" spans="1:5">
      <c r="A35" s="4" t="s">
        <v>927</v>
      </c>
    </row>
    <row r="36" spans="1:5">
      <c r="A36" s="3" t="s">
        <v>908</v>
      </c>
    </row>
    <row r="37" spans="1:5">
      <c r="A37" s="4" t="s">
        <v>787</v>
      </c>
      <c r="B37" s="7" t="n">
        <v>28200</v>
      </c>
      <c r="C37" s="10" t="n">
        <v>187.8</v>
      </c>
      <c r="D37" s="6" t="n">
        <v>30375</v>
      </c>
    </row>
    <row r="38" spans="1:5">
      <c r="A38" s="4" t="s">
        <v>913</v>
      </c>
      <c r="B38" s="4" t="s">
        <v>928</v>
      </c>
      <c r="C38" s="4" t="s">
        <v>928</v>
      </c>
    </row>
    <row r="39" spans="1:5">
      <c r="A39" s="4" t="s">
        <v>929</v>
      </c>
    </row>
    <row r="40" spans="1:5">
      <c r="A40" s="3" t="s">
        <v>908</v>
      </c>
    </row>
    <row r="41" spans="1:5">
      <c r="A41" s="4" t="s">
        <v>787</v>
      </c>
      <c r="B41" s="7" t="n">
        <v>0</v>
      </c>
      <c r="D41" s="6" t="n">
        <v>85000</v>
      </c>
    </row>
    <row r="42" spans="1:5">
      <c r="A42" s="4" t="s">
        <v>913</v>
      </c>
      <c r="B42" s="4" t="s">
        <v>930</v>
      </c>
      <c r="C42" s="4" t="s">
        <v>930</v>
      </c>
    </row>
    <row r="43" spans="1:5">
      <c r="A43" s="4" t="s">
        <v>931</v>
      </c>
    </row>
    <row r="44" spans="1:5">
      <c r="A44" s="3" t="s">
        <v>908</v>
      </c>
    </row>
    <row r="45" spans="1:5">
      <c r="A45" s="4" t="s">
        <v>787</v>
      </c>
      <c r="B45" s="7" t="n">
        <v>205</v>
      </c>
      <c r="D45" s="7" t="n">
        <v>962</v>
      </c>
    </row>
    <row r="46" spans="1:5">
      <c r="A46" s="4" t="s">
        <v>913</v>
      </c>
      <c r="B46" s="4" t="s">
        <v>895</v>
      </c>
      <c r="C46" s="4" t="s">
        <v>89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932</v>
      </c>
      <c r="B1" s="2" t="s">
        <v>2</v>
      </c>
      <c r="C1" s="2" t="s">
        <v>63</v>
      </c>
    </row>
    <row r="2" spans="1:3">
      <c r="A2" s="3" t="s">
        <v>933</v>
      </c>
    </row>
    <row r="3" spans="1:3">
      <c r="A3" s="4" t="s">
        <v>776</v>
      </c>
      <c r="B3" s="7" t="n">
        <v>65846</v>
      </c>
    </row>
    <row r="4" spans="1:3">
      <c r="A4" s="4" t="s">
        <v>777</v>
      </c>
      <c r="B4" s="6" t="n">
        <v>27085</v>
      </c>
    </row>
    <row r="5" spans="1:3">
      <c r="A5" s="4" t="s">
        <v>778</v>
      </c>
      <c r="B5" s="6" t="n">
        <v>17461</v>
      </c>
    </row>
    <row r="6" spans="1:3">
      <c r="A6" s="4" t="s">
        <v>779</v>
      </c>
      <c r="B6" s="6" t="n">
        <v>15067</v>
      </c>
    </row>
    <row r="7" spans="1:3">
      <c r="A7" s="4" t="s">
        <v>780</v>
      </c>
      <c r="B7" s="6" t="n">
        <v>573822</v>
      </c>
    </row>
    <row r="8" spans="1:3">
      <c r="A8" s="4" t="s">
        <v>781</v>
      </c>
      <c r="B8" s="6" t="n">
        <v>818091</v>
      </c>
    </row>
    <row r="9" spans="1:3">
      <c r="A9" s="4" t="s">
        <v>127</v>
      </c>
      <c r="B9" s="7" t="n">
        <v>1517372</v>
      </c>
      <c r="C9" s="7" t="n">
        <v>147789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7"/>
  </cols>
  <sheetData>
    <row r="1" spans="1:4">
      <c r="A1" s="1" t="s">
        <v>934</v>
      </c>
      <c r="B1" s="2" t="s">
        <v>641</v>
      </c>
      <c r="C1" s="2" t="s">
        <v>743</v>
      </c>
      <c r="D1" s="2" t="s">
        <v>935</v>
      </c>
    </row>
    <row r="2" spans="1:4">
      <c r="A2" s="3" t="s">
        <v>908</v>
      </c>
    </row>
    <row r="3" spans="1:4">
      <c r="A3" s="4" t="s">
        <v>936</v>
      </c>
      <c r="D3" s="7" t="n">
        <v>800000000</v>
      </c>
    </row>
    <row r="4" spans="1:4">
      <c r="A4" s="4" t="s">
        <v>937</v>
      </c>
      <c r="D4" s="6" t="n">
        <v>2</v>
      </c>
    </row>
    <row r="5" spans="1:4">
      <c r="A5" s="4" t="s">
        <v>938</v>
      </c>
      <c r="B5" s="7" t="n">
        <v>10774000</v>
      </c>
      <c r="C5" s="7" t="n">
        <v>11417000</v>
      </c>
    </row>
    <row r="6" spans="1:4">
      <c r="A6" s="4" t="s">
        <v>939</v>
      </c>
    </row>
    <row r="7" spans="1:4">
      <c r="A7" s="3" t="s">
        <v>908</v>
      </c>
    </row>
    <row r="8" spans="1:4">
      <c r="A8" s="4" t="s">
        <v>936</v>
      </c>
      <c r="D8" s="7" t="n">
        <v>400000000</v>
      </c>
    </row>
    <row r="9" spans="1:4">
      <c r="A9" s="4" t="s">
        <v>940</v>
      </c>
      <c r="D9" s="4" t="s">
        <v>914</v>
      </c>
    </row>
    <row r="10" spans="1:4">
      <c r="A10" s="4" t="s">
        <v>941</v>
      </c>
    </row>
    <row r="11" spans="1:4">
      <c r="A11" s="3" t="s">
        <v>908</v>
      </c>
    </row>
    <row r="12" spans="1:4">
      <c r="A12" s="4" t="s">
        <v>936</v>
      </c>
      <c r="D12" s="7" t="n">
        <v>400000000</v>
      </c>
    </row>
    <row r="13" spans="1:4">
      <c r="A13" s="4" t="s">
        <v>942</v>
      </c>
    </row>
    <row r="14" spans="1:4">
      <c r="A14" s="3" t="s">
        <v>908</v>
      </c>
    </row>
    <row r="15" spans="1:4">
      <c r="A15" s="4" t="s">
        <v>940</v>
      </c>
      <c r="D15" s="4" t="s">
        <v>91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943</v>
      </c>
      <c r="B1" s="2" t="s">
        <v>537</v>
      </c>
      <c r="C1" s="2" t="s">
        <v>944</v>
      </c>
      <c r="D1" s="2" t="s">
        <v>945</v>
      </c>
      <c r="E1" s="2" t="s">
        <v>946</v>
      </c>
      <c r="F1" s="2" t="s">
        <v>643</v>
      </c>
      <c r="G1" s="2" t="s">
        <v>947</v>
      </c>
      <c r="H1" s="2" t="s">
        <v>641</v>
      </c>
      <c r="I1" s="2" t="s">
        <v>743</v>
      </c>
      <c r="J1" s="2" t="s">
        <v>643</v>
      </c>
      <c r="K1" s="2" t="s">
        <v>948</v>
      </c>
      <c r="L1" s="2" t="s">
        <v>949</v>
      </c>
    </row>
    <row r="2" spans="1:12">
      <c r="A2" s="3" t="s">
        <v>908</v>
      </c>
    </row>
    <row r="3" spans="1:12">
      <c r="A3" s="4" t="s">
        <v>950</v>
      </c>
      <c r="H3" s="7" t="n">
        <v>113859000</v>
      </c>
      <c r="I3" s="7" t="n">
        <v>72422000</v>
      </c>
      <c r="J3" s="7" t="n">
        <v>1618641000</v>
      </c>
    </row>
    <row r="4" spans="1:12">
      <c r="A4" s="4" t="s">
        <v>951</v>
      </c>
      <c r="J4" s="6" t="n">
        <v>6097000</v>
      </c>
    </row>
    <row r="5" spans="1:12">
      <c r="A5" s="4" t="s">
        <v>936</v>
      </c>
      <c r="F5" s="7" t="n">
        <v>800000000</v>
      </c>
      <c r="J5" s="6" t="n">
        <v>800000000</v>
      </c>
    </row>
    <row r="6" spans="1:12">
      <c r="A6" s="4" t="s">
        <v>952</v>
      </c>
      <c r="H6" s="6" t="n">
        <v>13101000</v>
      </c>
      <c r="I6" s="6" t="n">
        <v>70468000</v>
      </c>
    </row>
    <row r="7" spans="1:12">
      <c r="A7" s="4" t="s">
        <v>953</v>
      </c>
      <c r="J7" s="6" t="n">
        <v>389665000</v>
      </c>
    </row>
    <row r="8" spans="1:12">
      <c r="A8" s="4" t="s">
        <v>938</v>
      </c>
      <c r="H8" s="7" t="n">
        <v>10774000</v>
      </c>
      <c r="I8" s="6" t="n">
        <v>11417000</v>
      </c>
    </row>
    <row r="9" spans="1:12">
      <c r="A9" s="4" t="s">
        <v>954</v>
      </c>
    </row>
    <row r="10" spans="1:12">
      <c r="A10" s="3" t="s">
        <v>908</v>
      </c>
    </row>
    <row r="11" spans="1:12">
      <c r="A11" s="4" t="s">
        <v>955</v>
      </c>
      <c r="D11" s="7" t="n">
        <v>5000000</v>
      </c>
    </row>
    <row r="12" spans="1:12">
      <c r="A12" s="4" t="s">
        <v>917</v>
      </c>
    </row>
    <row r="13" spans="1:12">
      <c r="A13" s="3" t="s">
        <v>908</v>
      </c>
    </row>
    <row r="14" spans="1:12">
      <c r="A14" s="4" t="s">
        <v>950</v>
      </c>
      <c r="F14" s="6" t="n">
        <v>787400000</v>
      </c>
      <c r="G14" s="7" t="n">
        <v>375000000</v>
      </c>
    </row>
    <row r="15" spans="1:12">
      <c r="A15" s="4" t="s">
        <v>951</v>
      </c>
      <c r="F15" s="6" t="n">
        <v>15400000</v>
      </c>
      <c r="G15" s="6" t="n">
        <v>5200000</v>
      </c>
    </row>
    <row r="16" spans="1:12">
      <c r="A16" s="4" t="s">
        <v>956</v>
      </c>
      <c r="F16" s="6" t="n">
        <v>5900000</v>
      </c>
      <c r="G16" s="7" t="n">
        <v>900000</v>
      </c>
    </row>
    <row r="17" spans="1:12">
      <c r="A17" s="4" t="s">
        <v>957</v>
      </c>
      <c r="F17" s="6" t="n">
        <v>700000</v>
      </c>
      <c r="J17" s="6" t="n">
        <v>700000</v>
      </c>
      <c r="L17" s="7" t="n">
        <v>11700000</v>
      </c>
    </row>
    <row r="18" spans="1:12">
      <c r="A18" s="4" t="s">
        <v>936</v>
      </c>
      <c r="F18" s="6" t="n">
        <v>440000000</v>
      </c>
      <c r="J18" s="6" t="n">
        <v>440000000</v>
      </c>
      <c r="K18" s="7" t="n">
        <v>150000000</v>
      </c>
    </row>
    <row r="19" spans="1:12">
      <c r="A19" s="4" t="s">
        <v>958</v>
      </c>
      <c r="F19" s="7" t="n">
        <v>1700000</v>
      </c>
      <c r="J19" s="7" t="n">
        <v>1700000</v>
      </c>
    </row>
    <row r="20" spans="1:12">
      <c r="A20" s="4" t="s">
        <v>959</v>
      </c>
      <c r="B20" s="4" t="s">
        <v>960</v>
      </c>
      <c r="F20" s="4" t="s">
        <v>930</v>
      </c>
      <c r="J20" s="4" t="s">
        <v>930</v>
      </c>
    </row>
    <row r="21" spans="1:12">
      <c r="A21" s="4" t="s">
        <v>961</v>
      </c>
      <c r="F21" s="4" t="s">
        <v>962</v>
      </c>
      <c r="J21" s="4" t="s">
        <v>962</v>
      </c>
    </row>
    <row r="22" spans="1:12">
      <c r="A22" s="4" t="s">
        <v>963</v>
      </c>
      <c r="K22" s="4" t="s">
        <v>964</v>
      </c>
    </row>
    <row r="23" spans="1:12">
      <c r="A23" s="4" t="s">
        <v>952</v>
      </c>
      <c r="C23" s="7" t="n">
        <v>125000000</v>
      </c>
    </row>
    <row r="24" spans="1:12">
      <c r="A24" s="4" t="s">
        <v>953</v>
      </c>
      <c r="C24" s="6" t="n">
        <v>115000000</v>
      </c>
    </row>
    <row r="25" spans="1:12">
      <c r="A25" s="4" t="s">
        <v>965</v>
      </c>
      <c r="H25" s="4" t="s">
        <v>966</v>
      </c>
    </row>
    <row r="26" spans="1:12">
      <c r="A26" s="4" t="s">
        <v>967</v>
      </c>
      <c r="H26" s="7" t="n">
        <v>600000</v>
      </c>
    </row>
    <row r="27" spans="1:12">
      <c r="A27" s="4" t="s">
        <v>938</v>
      </c>
      <c r="F27" s="7" t="n">
        <v>1100000</v>
      </c>
      <c r="H27" s="6" t="n">
        <v>600000</v>
      </c>
      <c r="J27" s="7" t="n">
        <v>1100000</v>
      </c>
    </row>
    <row r="28" spans="1:12">
      <c r="A28" s="4" t="s">
        <v>968</v>
      </c>
      <c r="C28" s="7" t="n">
        <v>1400000</v>
      </c>
    </row>
    <row r="29" spans="1:12">
      <c r="A29" s="4" t="s">
        <v>969</v>
      </c>
      <c r="H29" s="6" t="n">
        <v>555000000</v>
      </c>
    </row>
    <row r="30" spans="1:12">
      <c r="A30" s="4" t="s">
        <v>127</v>
      </c>
      <c r="H30" s="6" t="n">
        <v>591153000</v>
      </c>
      <c r="I30" s="6" t="n">
        <v>474058000</v>
      </c>
    </row>
    <row r="31" spans="1:12">
      <c r="A31" s="4" t="s">
        <v>970</v>
      </c>
    </row>
    <row r="32" spans="1:12">
      <c r="A32" s="3" t="s">
        <v>908</v>
      </c>
    </row>
    <row r="33" spans="1:12">
      <c r="A33" s="4" t="s">
        <v>971</v>
      </c>
      <c r="B33" s="4" t="s">
        <v>972</v>
      </c>
      <c r="F33" s="4" t="s">
        <v>973</v>
      </c>
    </row>
    <row r="34" spans="1:12">
      <c r="A34" s="4" t="s">
        <v>974</v>
      </c>
    </row>
    <row r="35" spans="1:12">
      <c r="A35" s="3" t="s">
        <v>908</v>
      </c>
    </row>
    <row r="36" spans="1:12">
      <c r="A36" s="4" t="s">
        <v>971</v>
      </c>
      <c r="B36" s="4" t="s">
        <v>964</v>
      </c>
      <c r="F36" s="4" t="s">
        <v>975</v>
      </c>
    </row>
    <row r="37" spans="1:12">
      <c r="A37" s="4" t="s">
        <v>976</v>
      </c>
    </row>
    <row r="38" spans="1:12">
      <c r="A38" s="3" t="s">
        <v>908</v>
      </c>
    </row>
    <row r="39" spans="1:12">
      <c r="A39" s="4" t="s">
        <v>977</v>
      </c>
      <c r="D39" s="7" t="n">
        <v>50000000</v>
      </c>
      <c r="E39" s="7" t="n">
        <v>55000000</v>
      </c>
    </row>
    <row r="40" spans="1:12">
      <c r="A40" s="4" t="s">
        <v>978</v>
      </c>
      <c r="D40" s="4" t="s">
        <v>979</v>
      </c>
      <c r="E40" s="4" t="s">
        <v>979</v>
      </c>
    </row>
    <row r="41" spans="1:12">
      <c r="A41" s="4" t="s">
        <v>127</v>
      </c>
      <c r="H41" s="6" t="n">
        <v>35000000</v>
      </c>
    </row>
    <row r="42" spans="1:12">
      <c r="A42" s="4" t="s">
        <v>980</v>
      </c>
    </row>
    <row r="43" spans="1:12">
      <c r="A43" s="3" t="s">
        <v>908</v>
      </c>
    </row>
    <row r="44" spans="1:12">
      <c r="A44" s="4" t="s">
        <v>971</v>
      </c>
      <c r="D44" s="4" t="s">
        <v>960</v>
      </c>
      <c r="E44" s="4" t="s">
        <v>960</v>
      </c>
    </row>
    <row r="45" spans="1:12">
      <c r="A45" s="4" t="s">
        <v>981</v>
      </c>
    </row>
    <row r="46" spans="1:12">
      <c r="A46" s="3" t="s">
        <v>908</v>
      </c>
    </row>
    <row r="47" spans="1:12">
      <c r="A47" s="4" t="s">
        <v>971</v>
      </c>
      <c r="D47" s="4" t="s">
        <v>982</v>
      </c>
      <c r="E47" s="4" t="s">
        <v>982</v>
      </c>
    </row>
    <row r="48" spans="1:12">
      <c r="A48" s="4" t="s">
        <v>983</v>
      </c>
    </row>
    <row r="49" spans="1:12">
      <c r="A49" s="3" t="s">
        <v>908</v>
      </c>
    </row>
    <row r="50" spans="1:12">
      <c r="A50" s="4" t="s">
        <v>127</v>
      </c>
      <c r="H50" s="7" t="n">
        <v>600000</v>
      </c>
    </row>
    <row r="51" spans="1:12">
      <c r="A51" s="4" t="s">
        <v>984</v>
      </c>
    </row>
    <row r="52" spans="1:12">
      <c r="A52" s="3" t="s">
        <v>908</v>
      </c>
    </row>
    <row r="53" spans="1:12">
      <c r="A53" s="4" t="s">
        <v>127</v>
      </c>
      <c r="I53" s="6" t="n">
        <v>11600000</v>
      </c>
    </row>
    <row r="54" spans="1:12">
      <c r="A54" s="4" t="s">
        <v>985</v>
      </c>
    </row>
    <row r="55" spans="1:12">
      <c r="A55" s="3" t="s">
        <v>908</v>
      </c>
    </row>
    <row r="56" spans="1:12">
      <c r="A56" s="4" t="s">
        <v>127</v>
      </c>
      <c r="I56" s="7" t="n">
        <v>9600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14"/>
    <col customWidth="1" max="5" min="5" width="21"/>
    <col customWidth="1" max="6" min="6" width="21"/>
    <col customWidth="1" max="7" min="7" width="21"/>
    <col customWidth="1" max="8" min="8" width="21"/>
    <col customWidth="1" max="9" min="9" width="22"/>
    <col customWidth="1" max="10" min="10" width="21"/>
    <col customWidth="1" max="11" min="11" width="21"/>
    <col customWidth="1" max="12" min="12" width="21"/>
  </cols>
  <sheetData>
    <row r="1" spans="1:12">
      <c r="A1" s="1" t="s">
        <v>986</v>
      </c>
      <c r="B1" s="2" t="s">
        <v>729</v>
      </c>
      <c r="E1" s="2" t="s">
        <v>1</v>
      </c>
    </row>
    <row r="2" spans="1:12">
      <c r="B2" s="2" t="s">
        <v>90</v>
      </c>
      <c r="C2" s="2" t="s">
        <v>643</v>
      </c>
      <c r="D2" s="2" t="s">
        <v>987</v>
      </c>
      <c r="E2" s="2" t="s">
        <v>641</v>
      </c>
      <c r="F2" s="2" t="s">
        <v>743</v>
      </c>
      <c r="G2" s="2" t="s">
        <v>643</v>
      </c>
      <c r="H2" s="2" t="s">
        <v>988</v>
      </c>
      <c r="I2" s="2" t="s">
        <v>907</v>
      </c>
      <c r="J2" s="2" t="s">
        <v>989</v>
      </c>
      <c r="K2" s="2" t="s">
        <v>990</v>
      </c>
      <c r="L2" s="2" t="s">
        <v>991</v>
      </c>
    </row>
    <row r="3" spans="1:12">
      <c r="A3" s="3" t="s">
        <v>908</v>
      </c>
    </row>
    <row r="4" spans="1:12">
      <c r="A4" s="4" t="s">
        <v>936</v>
      </c>
      <c r="C4" s="7" t="n">
        <v>800000000</v>
      </c>
      <c r="G4" s="7" t="n">
        <v>800000000</v>
      </c>
    </row>
    <row r="5" spans="1:12">
      <c r="A5" s="4" t="s">
        <v>951</v>
      </c>
      <c r="G5" s="7" t="n">
        <v>6097000</v>
      </c>
    </row>
    <row r="6" spans="1:12">
      <c r="A6" s="4" t="s">
        <v>992</v>
      </c>
      <c r="E6" s="7" t="n">
        <v>1517372000</v>
      </c>
      <c r="F6" s="7" t="n">
        <v>1477892000</v>
      </c>
    </row>
    <row r="7" spans="1:12">
      <c r="A7" s="4" t="s">
        <v>993</v>
      </c>
    </row>
    <row r="8" spans="1:12">
      <c r="A8" s="3" t="s">
        <v>908</v>
      </c>
    </row>
    <row r="9" spans="1:12">
      <c r="A9" s="4" t="s">
        <v>994</v>
      </c>
      <c r="D9" s="4" t="s">
        <v>995</v>
      </c>
    </row>
    <row r="10" spans="1:12">
      <c r="A10" s="4" t="s">
        <v>127</v>
      </c>
      <c r="E10" s="6" t="n">
        <v>28200000</v>
      </c>
      <c r="F10" s="6" t="n">
        <v>30375000</v>
      </c>
      <c r="I10" s="10" t="n">
        <v>187.8</v>
      </c>
    </row>
    <row r="11" spans="1:12">
      <c r="A11" s="4" t="s">
        <v>996</v>
      </c>
    </row>
    <row r="12" spans="1:12">
      <c r="A12" s="3" t="s">
        <v>908</v>
      </c>
    </row>
    <row r="13" spans="1:12">
      <c r="A13" s="4" t="s">
        <v>127</v>
      </c>
      <c r="E13" s="7" t="n">
        <v>108613000</v>
      </c>
      <c r="F13" s="6" t="n">
        <v>98914000</v>
      </c>
    </row>
    <row r="14" spans="1:12">
      <c r="A14" s="4" t="s">
        <v>997</v>
      </c>
    </row>
    <row r="15" spans="1:12">
      <c r="A15" s="3" t="s">
        <v>908</v>
      </c>
    </row>
    <row r="16" spans="1:12">
      <c r="A16" s="4" t="s">
        <v>127</v>
      </c>
      <c r="F16" s="6" t="n">
        <v>24500000</v>
      </c>
    </row>
    <row r="17" spans="1:12">
      <c r="A17" s="4" t="s">
        <v>931</v>
      </c>
    </row>
    <row r="18" spans="1:12">
      <c r="A18" s="3" t="s">
        <v>908</v>
      </c>
    </row>
    <row r="19" spans="1:12">
      <c r="A19" s="4" t="s">
        <v>994</v>
      </c>
      <c r="E19" s="4" t="s">
        <v>588</v>
      </c>
    </row>
    <row r="20" spans="1:12">
      <c r="A20" s="4" t="s">
        <v>127</v>
      </c>
      <c r="E20" s="7" t="n">
        <v>205000</v>
      </c>
      <c r="F20" s="6" t="n">
        <v>962000</v>
      </c>
    </row>
    <row r="21" spans="1:12">
      <c r="A21" s="4" t="s">
        <v>998</v>
      </c>
    </row>
    <row r="22" spans="1:12">
      <c r="A22" s="3" t="s">
        <v>908</v>
      </c>
    </row>
    <row r="23" spans="1:12">
      <c r="A23" s="4" t="s">
        <v>955</v>
      </c>
      <c r="E23" s="7" t="n">
        <v>328500000</v>
      </c>
    </row>
    <row r="24" spans="1:12">
      <c r="A24" s="4" t="s">
        <v>999</v>
      </c>
    </row>
    <row r="25" spans="1:12">
      <c r="A25" s="3" t="s">
        <v>908</v>
      </c>
    </row>
    <row r="26" spans="1:12">
      <c r="A26" s="4" t="s">
        <v>955</v>
      </c>
      <c r="L26" s="7" t="n">
        <v>15000000</v>
      </c>
    </row>
    <row r="27" spans="1:12">
      <c r="A27" s="4" t="s">
        <v>1000</v>
      </c>
      <c r="E27" s="4" t="s">
        <v>960</v>
      </c>
      <c r="H27" s="4" t="s">
        <v>960</v>
      </c>
      <c r="I27" s="4" t="s">
        <v>960</v>
      </c>
    </row>
    <row r="28" spans="1:12">
      <c r="A28" s="4" t="s">
        <v>1001</v>
      </c>
      <c r="E28" s="4" t="s">
        <v>1002</v>
      </c>
    </row>
    <row r="29" spans="1:12">
      <c r="A29" s="4" t="s">
        <v>1003</v>
      </c>
    </row>
    <row r="30" spans="1:12">
      <c r="A30" s="3" t="s">
        <v>908</v>
      </c>
    </row>
    <row r="31" spans="1:12">
      <c r="A31" s="4" t="s">
        <v>1004</v>
      </c>
      <c r="K31" s="11" t="n">
        <v>39000000</v>
      </c>
    </row>
    <row r="32" spans="1:12">
      <c r="A32" s="4" t="s">
        <v>1005</v>
      </c>
    </row>
    <row r="33" spans="1:12">
      <c r="A33" s="3" t="s">
        <v>908</v>
      </c>
    </row>
    <row r="34" spans="1:12">
      <c r="A34" s="4" t="s">
        <v>959</v>
      </c>
      <c r="C34" s="4" t="s">
        <v>930</v>
      </c>
      <c r="G34" s="4" t="s">
        <v>930</v>
      </c>
    </row>
    <row r="35" spans="1:12">
      <c r="A35" s="4" t="s">
        <v>127</v>
      </c>
      <c r="E35" s="7" t="n">
        <v>0</v>
      </c>
      <c r="F35" s="6" t="n">
        <v>85000000</v>
      </c>
    </row>
    <row r="36" spans="1:12">
      <c r="A36" s="4" t="s">
        <v>1006</v>
      </c>
    </row>
    <row r="37" spans="1:12">
      <c r="A37" s="3" t="s">
        <v>908</v>
      </c>
    </row>
    <row r="38" spans="1:12">
      <c r="A38" s="4" t="s">
        <v>936</v>
      </c>
      <c r="C38" s="7" t="n">
        <v>300000000</v>
      </c>
      <c r="G38" s="7" t="n">
        <v>300000000</v>
      </c>
    </row>
    <row r="39" spans="1:12">
      <c r="A39" s="4" t="s">
        <v>959</v>
      </c>
      <c r="C39" s="4" t="s">
        <v>930</v>
      </c>
      <c r="G39" s="4" t="s">
        <v>930</v>
      </c>
    </row>
    <row r="40" spans="1:12">
      <c r="A40" s="4" t="s">
        <v>978</v>
      </c>
      <c r="E40" s="4" t="s">
        <v>962</v>
      </c>
    </row>
    <row r="41" spans="1:12">
      <c r="A41" s="4" t="s">
        <v>951</v>
      </c>
      <c r="C41" s="7" t="n">
        <v>200000</v>
      </c>
    </row>
    <row r="42" spans="1:12">
      <c r="A42" s="4" t="s">
        <v>1007</v>
      </c>
      <c r="F42" s="6" t="n">
        <v>100000000</v>
      </c>
    </row>
    <row r="43" spans="1:12">
      <c r="A43" s="4" t="s">
        <v>1008</v>
      </c>
      <c r="F43" s="7" t="n">
        <v>400000000</v>
      </c>
    </row>
    <row r="44" spans="1:12">
      <c r="A44" s="4" t="s">
        <v>1009</v>
      </c>
      <c r="E44" s="7" t="n">
        <v>35500000</v>
      </c>
    </row>
    <row r="45" spans="1:12">
      <c r="A45" s="4" t="s">
        <v>955</v>
      </c>
      <c r="E45" s="6" t="n">
        <v>313100000</v>
      </c>
    </row>
    <row r="46" spans="1:12">
      <c r="A46" s="4" t="s">
        <v>1010</v>
      </c>
    </row>
    <row r="47" spans="1:12">
      <c r="A47" s="3" t="s">
        <v>908</v>
      </c>
    </row>
    <row r="48" spans="1:12">
      <c r="A48" s="4" t="s">
        <v>1008</v>
      </c>
      <c r="L48" s="6" t="n">
        <v>7000000</v>
      </c>
    </row>
    <row r="49" spans="1:12">
      <c r="A49" s="4" t="s">
        <v>1011</v>
      </c>
    </row>
    <row r="50" spans="1:12">
      <c r="A50" s="3" t="s">
        <v>908</v>
      </c>
    </row>
    <row r="51" spans="1:12">
      <c r="A51" s="4" t="s">
        <v>1008</v>
      </c>
      <c r="L51" s="6" t="n">
        <v>2500000</v>
      </c>
    </row>
    <row r="52" spans="1:12">
      <c r="A52" s="4" t="s">
        <v>1012</v>
      </c>
    </row>
    <row r="53" spans="1:12">
      <c r="A53" s="3" t="s">
        <v>908</v>
      </c>
    </row>
    <row r="54" spans="1:12">
      <c r="A54" s="4" t="s">
        <v>1008</v>
      </c>
      <c r="L54" s="6" t="n">
        <v>1000000</v>
      </c>
    </row>
    <row r="55" spans="1:12">
      <c r="A55" s="4" t="s">
        <v>1013</v>
      </c>
    </row>
    <row r="56" spans="1:12">
      <c r="A56" s="3" t="s">
        <v>908</v>
      </c>
    </row>
    <row r="57" spans="1:12">
      <c r="A57" s="4" t="s">
        <v>1008</v>
      </c>
      <c r="L57" s="6" t="n">
        <v>5000000</v>
      </c>
    </row>
    <row r="58" spans="1:12">
      <c r="A58" s="4" t="s">
        <v>1014</v>
      </c>
    </row>
    <row r="59" spans="1:12">
      <c r="A59" s="3" t="s">
        <v>908</v>
      </c>
    </row>
    <row r="60" spans="1:12">
      <c r="A60" s="4" t="s">
        <v>1008</v>
      </c>
      <c r="J60" s="7" t="n">
        <v>35000000</v>
      </c>
      <c r="L60" s="7" t="n">
        <v>12000000</v>
      </c>
    </row>
    <row r="61" spans="1:12">
      <c r="A61" s="4" t="s">
        <v>955</v>
      </c>
      <c r="E61" s="7" t="n">
        <v>15400000</v>
      </c>
      <c r="H61" s="7" t="n">
        <v>21900000</v>
      </c>
    </row>
    <row r="62" spans="1:12">
      <c r="A62" s="4" t="s">
        <v>1001</v>
      </c>
      <c r="B62" s="4" t="s">
        <v>966</v>
      </c>
      <c r="F62" s="4" t="s">
        <v>1002</v>
      </c>
    </row>
    <row r="63" spans="1:12">
      <c r="A63" s="4" t="s">
        <v>1015</v>
      </c>
    </row>
    <row r="64" spans="1:12">
      <c r="A64" s="3" t="s">
        <v>908</v>
      </c>
    </row>
    <row r="65" spans="1:12">
      <c r="A65" s="4" t="s">
        <v>971</v>
      </c>
      <c r="B65" s="4" t="s">
        <v>982</v>
      </c>
      <c r="F65" s="4" t="s">
        <v>1016</v>
      </c>
    </row>
    <row r="66" spans="1:12">
      <c r="A66" s="4" t="s">
        <v>1017</v>
      </c>
    </row>
    <row r="67" spans="1:12">
      <c r="A67" s="3" t="s">
        <v>908</v>
      </c>
    </row>
    <row r="68" spans="1:12">
      <c r="A68" s="4" t="s">
        <v>971</v>
      </c>
      <c r="C68" s="4" t="s">
        <v>1018</v>
      </c>
    </row>
    <row r="69" spans="1:12">
      <c r="A69" s="4" t="s">
        <v>1019</v>
      </c>
    </row>
    <row r="70" spans="1:12">
      <c r="A70" s="3" t="s">
        <v>908</v>
      </c>
    </row>
    <row r="71" spans="1:12">
      <c r="A71" s="4" t="s">
        <v>971</v>
      </c>
      <c r="C71" s="4" t="s">
        <v>979</v>
      </c>
    </row>
    <row r="72" spans="1:12">
      <c r="A72" s="4" t="s">
        <v>1020</v>
      </c>
    </row>
    <row r="73" spans="1:12">
      <c r="A73" s="3" t="s">
        <v>908</v>
      </c>
    </row>
    <row r="74" spans="1:12">
      <c r="A74" s="4" t="s">
        <v>971</v>
      </c>
      <c r="C74" s="4" t="s">
        <v>975</v>
      </c>
    </row>
    <row r="75" spans="1:12">
      <c r="A75" s="4" t="s">
        <v>1021</v>
      </c>
    </row>
    <row r="76" spans="1:12">
      <c r="A76" s="3" t="s">
        <v>908</v>
      </c>
    </row>
    <row r="77" spans="1:12">
      <c r="A77" s="4" t="s">
        <v>971</v>
      </c>
      <c r="C77" s="4" t="s">
        <v>973</v>
      </c>
    </row>
  </sheetData>
  <mergeCells count="4">
    <mergeCell ref="A1:A2"/>
    <mergeCell ref="B1:D1"/>
    <mergeCell ref="E1:G1"/>
    <mergeCell ref="H1:I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1022</v>
      </c>
      <c r="B1" s="2" t="s">
        <v>2</v>
      </c>
      <c r="C1" s="2" t="s">
        <v>63</v>
      </c>
      <c r="D1" s="2" t="s">
        <v>64</v>
      </c>
      <c r="E1" s="2" t="s">
        <v>888</v>
      </c>
    </row>
    <row r="2" spans="1:5">
      <c r="A2" s="3" t="s">
        <v>275</v>
      </c>
    </row>
    <row r="3" spans="1:5">
      <c r="A3" s="4" t="s">
        <v>1023</v>
      </c>
      <c r="B3" s="7" t="n">
        <v>28662</v>
      </c>
      <c r="C3" s="7" t="n">
        <v>25939</v>
      </c>
      <c r="D3" s="7" t="n">
        <v>26709</v>
      </c>
    </row>
    <row r="4" spans="1:5">
      <c r="A4" s="4" t="s">
        <v>1024</v>
      </c>
      <c r="B4" s="6" t="n">
        <v>20234</v>
      </c>
      <c r="C4" s="6" t="n">
        <v>18951</v>
      </c>
      <c r="D4" s="7" t="n">
        <v>14519</v>
      </c>
      <c r="E4" s="7" t="n">
        <v>12054</v>
      </c>
    </row>
    <row r="5" spans="1:5">
      <c r="A5" s="4" t="s">
        <v>1025</v>
      </c>
      <c r="B5" s="6" t="n">
        <v>14604</v>
      </c>
      <c r="C5" s="6" t="n">
        <v>14977</v>
      </c>
    </row>
    <row r="6" spans="1:5">
      <c r="A6" s="4" t="s">
        <v>676</v>
      </c>
      <c r="B6" s="6" t="n">
        <v>3190</v>
      </c>
      <c r="C6" s="6" t="n">
        <v>9626</v>
      </c>
    </row>
    <row r="7" spans="1:5">
      <c r="A7" s="4" t="s">
        <v>1026</v>
      </c>
      <c r="B7" s="6" t="n">
        <v>992</v>
      </c>
      <c r="C7" s="6" t="n">
        <v>2005</v>
      </c>
    </row>
    <row r="8" spans="1:5">
      <c r="A8" s="4" t="s">
        <v>1027</v>
      </c>
      <c r="B8" s="6" t="n">
        <v>0</v>
      </c>
      <c r="C8" s="6" t="n">
        <v>1126</v>
      </c>
    </row>
    <row r="9" spans="1:5">
      <c r="A9" s="4" t="s">
        <v>1028</v>
      </c>
      <c r="B9" s="6" t="n">
        <v>0</v>
      </c>
      <c r="C9" s="6" t="n">
        <v>69</v>
      </c>
    </row>
    <row r="10" spans="1:5">
      <c r="A10" s="4" t="s">
        <v>1029</v>
      </c>
      <c r="B10" s="7" t="n">
        <v>67682</v>
      </c>
      <c r="C10" s="7" t="n">
        <v>7269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0</v>
      </c>
      <c r="B1" s="2" t="s">
        <v>88</v>
      </c>
      <c r="J1" s="2" t="s">
        <v>1</v>
      </c>
    </row>
    <row r="2" spans="1:12">
      <c r="B2" s="2" t="s">
        <v>2</v>
      </c>
      <c r="C2" s="2" t="s">
        <v>89</v>
      </c>
      <c r="D2" s="2" t="s">
        <v>90</v>
      </c>
      <c r="E2" s="2" t="s">
        <v>91</v>
      </c>
      <c r="F2" s="2" t="s">
        <v>63</v>
      </c>
      <c r="G2" s="2" t="s">
        <v>92</v>
      </c>
      <c r="H2" s="2" t="s">
        <v>93</v>
      </c>
      <c r="I2" s="2" t="s">
        <v>94</v>
      </c>
      <c r="J2" s="2" t="s">
        <v>2</v>
      </c>
      <c r="K2" s="2" t="s">
        <v>63</v>
      </c>
      <c r="L2" s="2" t="s">
        <v>64</v>
      </c>
    </row>
    <row r="3" spans="1:12">
      <c r="A3" s="3" t="s">
        <v>1031</v>
      </c>
    </row>
    <row r="4" spans="1:12">
      <c r="A4" s="4" t="s">
        <v>1032</v>
      </c>
      <c r="J4" s="7" t="n">
        <v>-784</v>
      </c>
      <c r="K4" s="7" t="n">
        <v>192</v>
      </c>
      <c r="L4" s="7" t="n">
        <v>-7346</v>
      </c>
    </row>
    <row r="5" spans="1:12">
      <c r="A5" s="4" t="s">
        <v>1033</v>
      </c>
      <c r="J5" s="6" t="n">
        <v>120829</v>
      </c>
      <c r="K5" s="6" t="n">
        <v>130919</v>
      </c>
      <c r="L5" s="6" t="n">
        <v>149647</v>
      </c>
    </row>
    <row r="6" spans="1:12">
      <c r="A6" s="4" t="s">
        <v>74</v>
      </c>
      <c r="B6" s="7" t="n">
        <v>19840</v>
      </c>
      <c r="C6" s="7" t="n">
        <v>39542</v>
      </c>
      <c r="D6" s="7" t="n">
        <v>34537</v>
      </c>
      <c r="E6" s="7" t="n">
        <v>26126</v>
      </c>
      <c r="F6" s="7" t="n">
        <v>41173</v>
      </c>
      <c r="G6" s="7" t="n">
        <v>-3049</v>
      </c>
      <c r="H6" s="7" t="n">
        <v>57449</v>
      </c>
      <c r="I6" s="7" t="n">
        <v>35538</v>
      </c>
      <c r="J6" s="7" t="n">
        <v>120045</v>
      </c>
      <c r="K6" s="7" t="n">
        <v>131111</v>
      </c>
      <c r="L6" s="7" t="n">
        <v>142301</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1</v>
      </c>
      <c r="B1" s="2" t="s">
        <v>1</v>
      </c>
    </row>
    <row r="2" spans="1:2">
      <c r="B2" s="2" t="s">
        <v>2</v>
      </c>
    </row>
    <row r="3" spans="1:2">
      <c r="A3" s="3" t="s">
        <v>244</v>
      </c>
    </row>
    <row r="4" spans="1:2">
      <c r="A4" s="4" t="s">
        <v>111</v>
      </c>
      <c r="B4" s="4" t="s">
        <v>24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1034</v>
      </c>
      <c r="B1" s="2" t="s">
        <v>88</v>
      </c>
      <c r="C1" s="2" t="s">
        <v>1</v>
      </c>
      <c r="F1" s="2" t="s">
        <v>1035</v>
      </c>
    </row>
    <row r="2" spans="1:6">
      <c r="B2" s="2" t="s">
        <v>64</v>
      </c>
      <c r="C2" s="2" t="s">
        <v>2</v>
      </c>
      <c r="D2" s="2" t="s">
        <v>63</v>
      </c>
      <c r="E2" s="2" t="s">
        <v>64</v>
      </c>
      <c r="F2" s="2" t="s">
        <v>63</v>
      </c>
    </row>
    <row r="3" spans="1:6">
      <c r="A3" s="3" t="s">
        <v>1036</v>
      </c>
    </row>
    <row r="4" spans="1:6">
      <c r="A4" s="4" t="s">
        <v>1037</v>
      </c>
      <c r="C4" s="4" t="s">
        <v>1038</v>
      </c>
      <c r="D4" s="4" t="s">
        <v>1039</v>
      </c>
      <c r="E4" s="4" t="s">
        <v>1040</v>
      </c>
    </row>
    <row r="5" spans="1:6">
      <c r="A5" s="4" t="s">
        <v>1041</v>
      </c>
      <c r="E5" s="7" t="n">
        <v>21100000</v>
      </c>
    </row>
    <row r="6" spans="1:6">
      <c r="A6" s="4" t="s">
        <v>1042</v>
      </c>
      <c r="E6" s="6" t="n">
        <v>11300000</v>
      </c>
    </row>
    <row r="7" spans="1:6">
      <c r="A7" s="4" t="s">
        <v>1043</v>
      </c>
      <c r="B7" s="7" t="n">
        <v>65800000</v>
      </c>
      <c r="C7" s="7" t="n">
        <v>10797000</v>
      </c>
      <c r="D7" s="7" t="n">
        <v>16295000</v>
      </c>
      <c r="E7" s="6" t="n">
        <v>86119000</v>
      </c>
    </row>
    <row r="8" spans="1:6">
      <c r="A8" s="4" t="s">
        <v>1044</v>
      </c>
      <c r="D8" s="6" t="n">
        <v>40200000</v>
      </c>
    </row>
    <row r="9" spans="1:6">
      <c r="A9" s="4" t="s">
        <v>1045</v>
      </c>
      <c r="F9" s="7" t="n">
        <v>55300000</v>
      </c>
    </row>
    <row r="10" spans="1:6">
      <c r="A10" s="4" t="s">
        <v>1046</v>
      </c>
      <c r="D10" s="6" t="n">
        <v>34200000</v>
      </c>
    </row>
    <row r="11" spans="1:6">
      <c r="A11" s="4" t="s">
        <v>1047</v>
      </c>
      <c r="F11" s="6" t="n">
        <v>0</v>
      </c>
    </row>
    <row r="12" spans="1:6">
      <c r="A12" s="4" t="s">
        <v>1048</v>
      </c>
      <c r="D12" s="6" t="n">
        <v>11300000</v>
      </c>
    </row>
    <row r="13" spans="1:6">
      <c r="A13" s="4" t="s">
        <v>1049</v>
      </c>
      <c r="D13" s="6" t="n">
        <v>-63100000</v>
      </c>
      <c r="F13" s="6" t="n">
        <v>2700000</v>
      </c>
    </row>
    <row r="14" spans="1:6">
      <c r="A14" s="4" t="s">
        <v>1050</v>
      </c>
      <c r="C14" s="6" t="n">
        <v>4533000</v>
      </c>
      <c r="D14" s="6" t="n">
        <v>0</v>
      </c>
      <c r="E14" s="6" t="n">
        <v>0</v>
      </c>
    </row>
    <row r="15" spans="1:6">
      <c r="A15" s="4" t="s">
        <v>1051</v>
      </c>
      <c r="C15" s="6" t="n">
        <v>-2384000</v>
      </c>
      <c r="D15" s="6" t="n">
        <v>0</v>
      </c>
      <c r="E15" s="6" t="n">
        <v>0</v>
      </c>
    </row>
    <row r="16" spans="1:6">
      <c r="A16" s="4" t="s">
        <v>1052</v>
      </c>
      <c r="C16" s="6" t="n">
        <v>0</v>
      </c>
      <c r="D16" s="6" t="n">
        <v>-62836000</v>
      </c>
      <c r="E16" s="6" t="n">
        <v>32414000</v>
      </c>
    </row>
    <row r="17" spans="1:6">
      <c r="A17" s="4" t="s">
        <v>1053</v>
      </c>
      <c r="D17" s="6" t="n">
        <v>85700000</v>
      </c>
    </row>
    <row r="18" spans="1:6">
      <c r="A18" s="4" t="s">
        <v>1054</v>
      </c>
      <c r="D18" s="6" t="n">
        <v>97600000</v>
      </c>
    </row>
    <row r="19" spans="1:6">
      <c r="A19" s="4" t="s">
        <v>1055</v>
      </c>
      <c r="D19" s="6" t="n">
        <v>75000000</v>
      </c>
    </row>
    <row r="20" spans="1:6">
      <c r="A20" s="4" t="s">
        <v>1056</v>
      </c>
      <c r="C20" s="6" t="n">
        <v>0</v>
      </c>
      <c r="D20" s="6" t="n">
        <v>-10189000</v>
      </c>
      <c r="E20" s="6" t="n">
        <v>0</v>
      </c>
    </row>
    <row r="21" spans="1:6">
      <c r="A21" s="4" t="s">
        <v>1057</v>
      </c>
      <c r="B21" s="6" t="n">
        <v>85500000</v>
      </c>
    </row>
    <row r="22" spans="1:6">
      <c r="A22" s="4" t="s">
        <v>1058</v>
      </c>
      <c r="B22" s="6" t="n">
        <v>90800000</v>
      </c>
      <c r="C22" s="6" t="n">
        <v>1867000</v>
      </c>
      <c r="D22" s="6" t="n">
        <v>-96231000</v>
      </c>
      <c r="E22" s="6" t="n">
        <v>91109000</v>
      </c>
    </row>
    <row r="23" spans="1:6">
      <c r="A23" s="4" t="s">
        <v>1059</v>
      </c>
      <c r="C23" s="6" t="n">
        <v>0</v>
      </c>
      <c r="D23" s="6" t="n">
        <v>0</v>
      </c>
      <c r="E23" s="6" t="n">
        <v>-699000</v>
      </c>
    </row>
    <row r="24" spans="1:6">
      <c r="A24" s="4" t="s">
        <v>1060</v>
      </c>
      <c r="C24" s="6" t="n">
        <v>0</v>
      </c>
      <c r="D24" s="6" t="n">
        <v>0</v>
      </c>
      <c r="E24" s="6" t="n">
        <v>6201000</v>
      </c>
    </row>
    <row r="25" spans="1:6">
      <c r="A25" s="4" t="s">
        <v>1061</v>
      </c>
      <c r="C25" s="6" t="n">
        <v>67664000</v>
      </c>
      <c r="D25" s="6" t="n">
        <v>57571000</v>
      </c>
      <c r="F25" s="6" t="n">
        <v>57571000</v>
      </c>
    </row>
    <row r="26" spans="1:6">
      <c r="A26" s="4" t="s">
        <v>1062</v>
      </c>
      <c r="C26" s="6" t="n">
        <v>-10100000</v>
      </c>
      <c r="D26" s="6" t="n">
        <v>-87100000</v>
      </c>
    </row>
    <row r="27" spans="1:6">
      <c r="A27" s="4" t="s">
        <v>1063</v>
      </c>
      <c r="C27" s="6" t="n">
        <v>3900000</v>
      </c>
      <c r="D27" s="6" t="n">
        <v>-2200000</v>
      </c>
    </row>
    <row r="28" spans="1:6">
      <c r="A28" s="4" t="s">
        <v>1064</v>
      </c>
      <c r="C28" s="6" t="n">
        <v>3600000</v>
      </c>
      <c r="D28" s="6" t="n">
        <v>-8300000</v>
      </c>
    </row>
    <row r="29" spans="1:6">
      <c r="A29" s="4" t="s">
        <v>1065</v>
      </c>
      <c r="C29" s="6" t="n">
        <v>800000</v>
      </c>
      <c r="D29" s="6" t="n">
        <v>1600000</v>
      </c>
    </row>
    <row r="30" spans="1:6">
      <c r="A30" s="4" t="s">
        <v>1066</v>
      </c>
      <c r="D30" s="6" t="n">
        <v>75000000</v>
      </c>
    </row>
    <row r="31" spans="1:6">
      <c r="A31" s="4" t="s">
        <v>1067</v>
      </c>
      <c r="C31" s="6" t="n">
        <v>208000000</v>
      </c>
      <c r="D31" s="6" t="n">
        <v>163700000</v>
      </c>
      <c r="E31" s="6" t="n">
        <v>18600000</v>
      </c>
    </row>
    <row r="32" spans="1:6">
      <c r="A32" s="4" t="s">
        <v>1068</v>
      </c>
      <c r="C32" s="6" t="n">
        <v>1300800000</v>
      </c>
    </row>
    <row r="33" spans="1:6">
      <c r="A33" s="4" t="s">
        <v>1069</v>
      </c>
      <c r="C33" s="6" t="n">
        <v>87000000</v>
      </c>
    </row>
    <row r="34" spans="1:6">
      <c r="A34" s="4" t="s">
        <v>1070</v>
      </c>
      <c r="C34" s="6" t="n">
        <v>64854000</v>
      </c>
    </row>
    <row r="35" spans="1:6">
      <c r="A35" s="4" t="s">
        <v>1071</v>
      </c>
      <c r="C35" s="6" t="n">
        <v>121000000</v>
      </c>
    </row>
    <row r="36" spans="1:6">
      <c r="A36" s="4" t="s">
        <v>1072</v>
      </c>
      <c r="C36" s="6" t="n">
        <v>217500000</v>
      </c>
    </row>
    <row r="37" spans="1:6">
      <c r="A37" s="4" t="s">
        <v>1073</v>
      </c>
      <c r="C37" s="6" t="n">
        <v>7600000</v>
      </c>
    </row>
    <row r="38" spans="1:6">
      <c r="A38" s="4" t="s">
        <v>1074</v>
      </c>
      <c r="C38" s="6" t="n">
        <v>32100000</v>
      </c>
      <c r="D38" s="6" t="n">
        <v>49700000</v>
      </c>
      <c r="E38" s="6" t="n">
        <v>29000000</v>
      </c>
    </row>
    <row r="39" spans="1:6">
      <c r="A39" s="4" t="s">
        <v>1075</v>
      </c>
      <c r="C39" s="6" t="n">
        <v>5600000</v>
      </c>
      <c r="D39" s="6" t="n">
        <v>3300000</v>
      </c>
      <c r="E39" s="6" t="n">
        <v>6500000</v>
      </c>
    </row>
    <row r="40" spans="1:6">
      <c r="A40" s="4" t="s">
        <v>713</v>
      </c>
      <c r="C40" s="6" t="n">
        <v>9034000</v>
      </c>
      <c r="D40" s="6" t="n">
        <v>10524000</v>
      </c>
      <c r="F40" s="6" t="n">
        <v>10524000</v>
      </c>
    </row>
    <row r="41" spans="1:6">
      <c r="A41" s="4" t="s">
        <v>884</v>
      </c>
      <c r="C41" s="6" t="n">
        <v>1999000</v>
      </c>
      <c r="D41" s="6" t="n">
        <v>1739000</v>
      </c>
      <c r="F41" s="6" t="n">
        <v>1739000</v>
      </c>
    </row>
    <row r="42" spans="1:6">
      <c r="A42" s="4" t="s">
        <v>627</v>
      </c>
      <c r="C42" s="6" t="n">
        <v>0</v>
      </c>
      <c r="D42" s="6" t="n">
        <v>800000</v>
      </c>
      <c r="F42" s="6" t="n">
        <v>800000</v>
      </c>
    </row>
    <row r="43" spans="1:6">
      <c r="A43" s="4" t="s">
        <v>1076</v>
      </c>
      <c r="B43" s="6" t="n">
        <v>13251000</v>
      </c>
      <c r="C43" s="6" t="n">
        <v>18607000</v>
      </c>
      <c r="D43" s="6" t="n">
        <v>16575000</v>
      </c>
      <c r="E43" s="6" t="n">
        <v>13251000</v>
      </c>
      <c r="F43" s="6" t="n">
        <v>16575000</v>
      </c>
    </row>
    <row r="44" spans="1:6">
      <c r="A44" s="4" t="s">
        <v>1077</v>
      </c>
      <c r="B44" s="6" t="n">
        <v>13300000</v>
      </c>
      <c r="C44" s="7" t="n">
        <v>18600000</v>
      </c>
      <c r="D44" s="6" t="n">
        <v>16600000</v>
      </c>
      <c r="E44" s="7" t="n">
        <v>13300000</v>
      </c>
      <c r="F44" s="6" t="n">
        <v>16600000</v>
      </c>
    </row>
    <row r="45" spans="1:6">
      <c r="A45" s="4" t="s">
        <v>1078</v>
      </c>
    </row>
    <row r="46" spans="1:6">
      <c r="A46" s="3" t="s">
        <v>1036</v>
      </c>
    </row>
    <row r="47" spans="1:6">
      <c r="A47" s="4" t="s">
        <v>1067</v>
      </c>
      <c r="D47" s="6" t="n">
        <v>146200000</v>
      </c>
    </row>
    <row r="48" spans="1:6">
      <c r="A48" s="4" t="s">
        <v>1079</v>
      </c>
    </row>
    <row r="49" spans="1:6">
      <c r="A49" s="3" t="s">
        <v>1036</v>
      </c>
    </row>
    <row r="50" spans="1:6">
      <c r="A50" s="4" t="s">
        <v>1037</v>
      </c>
      <c r="C50" s="4" t="s">
        <v>1080</v>
      </c>
    </row>
    <row r="51" spans="1:6">
      <c r="A51" s="4" t="s">
        <v>1081</v>
      </c>
    </row>
    <row r="52" spans="1:6">
      <c r="A52" s="3" t="s">
        <v>1036</v>
      </c>
    </row>
    <row r="53" spans="1:6">
      <c r="A53" s="4" t="s">
        <v>1037</v>
      </c>
      <c r="C53" s="4" t="s">
        <v>1082</v>
      </c>
    </row>
    <row r="54" spans="1:6">
      <c r="A54" s="4" t="s">
        <v>1083</v>
      </c>
    </row>
    <row r="55" spans="1:6">
      <c r="A55" s="3" t="s">
        <v>1036</v>
      </c>
    </row>
    <row r="56" spans="1:6">
      <c r="A56" s="4" t="s">
        <v>1037</v>
      </c>
      <c r="C56" s="4" t="s">
        <v>1084</v>
      </c>
    </row>
    <row r="57" spans="1:6">
      <c r="A57" s="4" t="s">
        <v>1085</v>
      </c>
    </row>
    <row r="58" spans="1:6">
      <c r="A58" s="3" t="s">
        <v>1036</v>
      </c>
    </row>
    <row r="59" spans="1:6">
      <c r="A59" s="4" t="s">
        <v>1086</v>
      </c>
      <c r="C59" s="7" t="n">
        <v>69200000</v>
      </c>
      <c r="D59" s="6" t="n">
        <v>68100000</v>
      </c>
      <c r="F59" s="6" t="n">
        <v>68100000</v>
      </c>
    </row>
    <row r="60" spans="1:6">
      <c r="A60" s="4" t="s">
        <v>1087</v>
      </c>
      <c r="C60" s="4" t="s">
        <v>1088</v>
      </c>
    </row>
    <row r="61" spans="1:6">
      <c r="A61" s="4" t="s">
        <v>1089</v>
      </c>
    </row>
    <row r="62" spans="1:6">
      <c r="A62" s="3" t="s">
        <v>1036</v>
      </c>
    </row>
    <row r="63" spans="1:6">
      <c r="A63" s="4" t="s">
        <v>1086</v>
      </c>
      <c r="C63" s="7" t="n">
        <v>21400000</v>
      </c>
      <c r="D63" s="7" t="n">
        <v>19900000</v>
      </c>
      <c r="F63" s="7" t="n">
        <v>19900000</v>
      </c>
    </row>
    <row r="64" spans="1:6">
      <c r="A64" s="4" t="s">
        <v>1087</v>
      </c>
      <c r="C64" s="4" t="s">
        <v>1088</v>
      </c>
    </row>
    <row r="65" spans="1:6">
      <c r="A65" s="4" t="s">
        <v>1090</v>
      </c>
    </row>
    <row r="66" spans="1:6">
      <c r="A66" s="3" t="s">
        <v>1036</v>
      </c>
    </row>
    <row r="67" spans="1:6">
      <c r="A67" s="4" t="s">
        <v>1091</v>
      </c>
      <c r="B67" s="7" t="n">
        <v>71100000</v>
      </c>
    </row>
    <row r="68" spans="1:6">
      <c r="A68" s="4" t="s">
        <v>1092</v>
      </c>
    </row>
    <row r="69" spans="1:6">
      <c r="A69" s="3" t="s">
        <v>1036</v>
      </c>
    </row>
    <row r="70" spans="1:6">
      <c r="A70" s="4" t="s">
        <v>1062</v>
      </c>
      <c r="C70" s="7" t="n">
        <v>1800000</v>
      </c>
    </row>
    <row r="71" spans="1:6">
      <c r="A71" s="4" t="s">
        <v>1093</v>
      </c>
    </row>
    <row r="72" spans="1:6">
      <c r="A72" s="3" t="s">
        <v>1036</v>
      </c>
    </row>
    <row r="73" spans="1:6">
      <c r="A73" s="4" t="s">
        <v>1070</v>
      </c>
      <c r="C73" s="7" t="n">
        <v>20400000</v>
      </c>
    </row>
  </sheetData>
  <mergeCells count="2">
    <mergeCell ref="A1:A2"/>
    <mergeCell ref="C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94</v>
      </c>
      <c r="B1" s="2" t="s">
        <v>1</v>
      </c>
    </row>
    <row r="2" spans="1:4">
      <c r="B2" s="2" t="s">
        <v>2</v>
      </c>
      <c r="C2" s="2" t="s">
        <v>63</v>
      </c>
      <c r="D2" s="2" t="s">
        <v>64</v>
      </c>
    </row>
    <row r="3" spans="1:4">
      <c r="A3" s="3" t="s">
        <v>1095</v>
      </c>
    </row>
    <row r="4" spans="1:4">
      <c r="A4" s="4" t="s">
        <v>1096</v>
      </c>
      <c r="B4" s="7" t="n">
        <v>5037</v>
      </c>
      <c r="C4" s="7" t="n">
        <v>-9760</v>
      </c>
      <c r="D4" s="7" t="n">
        <v>11699</v>
      </c>
    </row>
    <row r="5" spans="1:4">
      <c r="A5" s="4" t="s">
        <v>1097</v>
      </c>
      <c r="B5" s="6" t="n">
        <v>935</v>
      </c>
      <c r="C5" s="6" t="n">
        <v>764</v>
      </c>
      <c r="D5" s="6" t="n">
        <v>667</v>
      </c>
    </row>
    <row r="6" spans="1:4">
      <c r="A6" s="4" t="s">
        <v>1098</v>
      </c>
      <c r="B6" s="6" t="n">
        <v>29264</v>
      </c>
      <c r="C6" s="6" t="n">
        <v>34742</v>
      </c>
      <c r="D6" s="6" t="n">
        <v>29228</v>
      </c>
    </row>
    <row r="7" spans="1:4">
      <c r="A7" s="4" t="s">
        <v>1099</v>
      </c>
      <c r="B7" s="6" t="n">
        <v>35236</v>
      </c>
      <c r="C7" s="6" t="n">
        <v>25746</v>
      </c>
      <c r="D7" s="6" t="n">
        <v>41594</v>
      </c>
    </row>
    <row r="8" spans="1:4">
      <c r="A8" s="3" t="s">
        <v>1100</v>
      </c>
    </row>
    <row r="9" spans="1:4">
      <c r="A9" s="4" t="s">
        <v>1096</v>
      </c>
      <c r="B9" s="6" t="n">
        <v>11771</v>
      </c>
      <c r="C9" s="6" t="n">
        <v>-24445</v>
      </c>
      <c r="D9" s="6" t="n">
        <v>60618</v>
      </c>
    </row>
    <row r="10" spans="1:4">
      <c r="A10" s="4" t="s">
        <v>1097</v>
      </c>
      <c r="B10" s="6" t="n">
        <v>6620</v>
      </c>
      <c r="C10" s="6" t="n">
        <v>-12760</v>
      </c>
      <c r="D10" s="6" t="n">
        <v>27241</v>
      </c>
    </row>
    <row r="11" spans="1:4">
      <c r="A11" s="4" t="s">
        <v>1098</v>
      </c>
      <c r="B11" s="6" t="n">
        <v>3447</v>
      </c>
      <c r="C11" s="6" t="n">
        <v>1401</v>
      </c>
      <c r="D11" s="6" t="n">
        <v>8365</v>
      </c>
    </row>
    <row r="12" spans="1:4">
      <c r="A12" s="4" t="s">
        <v>1101</v>
      </c>
      <c r="B12" s="6" t="n">
        <v>21838</v>
      </c>
      <c r="C12" s="6" t="n">
        <v>-35804</v>
      </c>
      <c r="D12" s="6" t="n">
        <v>96224</v>
      </c>
    </row>
    <row r="13" spans="1:4">
      <c r="A13" s="4" t="s">
        <v>1102</v>
      </c>
      <c r="B13" s="7" t="n">
        <v>57074</v>
      </c>
      <c r="C13" s="7" t="n">
        <v>-10058</v>
      </c>
      <c r="D13" s="7" t="n">
        <v>13781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1103</v>
      </c>
      <c r="B1" s="2" t="s">
        <v>88</v>
      </c>
      <c r="C1" s="2" t="s">
        <v>1</v>
      </c>
    </row>
    <row r="2" spans="1:5">
      <c r="B2" s="2" t="s">
        <v>64</v>
      </c>
      <c r="C2" s="2" t="s">
        <v>2</v>
      </c>
      <c r="D2" s="2" t="s">
        <v>63</v>
      </c>
      <c r="E2" s="2" t="s">
        <v>64</v>
      </c>
    </row>
    <row r="3" spans="1:5">
      <c r="A3" s="3" t="s">
        <v>1104</v>
      </c>
    </row>
    <row r="4" spans="1:5">
      <c r="A4" s="4" t="s">
        <v>1105</v>
      </c>
      <c r="C4" s="7" t="n">
        <v>25209</v>
      </c>
      <c r="D4" s="7" t="n">
        <v>27515</v>
      </c>
      <c r="E4" s="7" t="n">
        <v>49805</v>
      </c>
    </row>
    <row r="5" spans="1:5">
      <c r="A5" s="4" t="s">
        <v>1106</v>
      </c>
      <c r="C5" s="6" t="n">
        <v>3180</v>
      </c>
      <c r="D5" s="6" t="n">
        <v>-1207</v>
      </c>
      <c r="E5" s="6" t="n">
        <v>-4784</v>
      </c>
    </row>
    <row r="6" spans="1:5">
      <c r="A6" s="4" t="s">
        <v>1107</v>
      </c>
      <c r="C6" s="6" t="n">
        <v>1276</v>
      </c>
      <c r="D6" s="6" t="n">
        <v>1097</v>
      </c>
      <c r="E6" s="6" t="n">
        <v>1950</v>
      </c>
    </row>
    <row r="7" spans="1:5">
      <c r="A7" s="4" t="s">
        <v>1056</v>
      </c>
      <c r="C7" s="6" t="n">
        <v>0</v>
      </c>
      <c r="D7" s="6" t="n">
        <v>-10189</v>
      </c>
      <c r="E7" s="6" t="n">
        <v>0</v>
      </c>
    </row>
    <row r="8" spans="1:5">
      <c r="A8" s="4" t="s">
        <v>1108</v>
      </c>
      <c r="C8" s="6" t="n">
        <v>2526</v>
      </c>
      <c r="D8" s="6" t="n">
        <v>54</v>
      </c>
      <c r="E8" s="6" t="n">
        <v>-12718</v>
      </c>
    </row>
    <row r="9" spans="1:5">
      <c r="A9" s="4" t="s">
        <v>1109</v>
      </c>
      <c r="C9" s="6" t="n">
        <v>0</v>
      </c>
      <c r="D9" s="6" t="n">
        <v>0</v>
      </c>
      <c r="E9" s="6" t="n">
        <v>-6201</v>
      </c>
    </row>
    <row r="10" spans="1:5">
      <c r="A10" s="4" t="s">
        <v>1110</v>
      </c>
      <c r="C10" s="6" t="n">
        <v>1964</v>
      </c>
      <c r="D10" s="6" t="n">
        <v>3557</v>
      </c>
      <c r="E10" s="6" t="n">
        <v>-17536</v>
      </c>
    </row>
    <row r="11" spans="1:5">
      <c r="A11" s="4" t="s">
        <v>1111</v>
      </c>
      <c r="B11" s="7" t="n">
        <v>-90800</v>
      </c>
      <c r="C11" s="6" t="n">
        <v>-1867</v>
      </c>
      <c r="D11" s="6" t="n">
        <v>96231</v>
      </c>
      <c r="E11" s="6" t="n">
        <v>-91109</v>
      </c>
    </row>
    <row r="12" spans="1:5">
      <c r="A12" s="4" t="s">
        <v>1112</v>
      </c>
      <c r="C12" s="6" t="n">
        <v>1604</v>
      </c>
      <c r="D12" s="6" t="n">
        <v>5443</v>
      </c>
      <c r="E12" s="6" t="n">
        <v>736</v>
      </c>
    </row>
    <row r="13" spans="1:5">
      <c r="A13" s="4" t="s">
        <v>1043</v>
      </c>
      <c r="B13" s="7" t="n">
        <v>65800</v>
      </c>
      <c r="C13" s="6" t="n">
        <v>10797</v>
      </c>
      <c r="D13" s="6" t="n">
        <v>16295</v>
      </c>
      <c r="E13" s="6" t="n">
        <v>86119</v>
      </c>
    </row>
    <row r="14" spans="1:5">
      <c r="A14" s="4" t="s">
        <v>1061</v>
      </c>
      <c r="C14" s="6" t="n">
        <v>10144</v>
      </c>
      <c r="D14" s="6" t="n">
        <v>-85876</v>
      </c>
      <c r="E14" s="6" t="n">
        <v>98156</v>
      </c>
    </row>
    <row r="15" spans="1:5">
      <c r="A15" s="4" t="s">
        <v>1059</v>
      </c>
      <c r="C15" s="6" t="n">
        <v>0</v>
      </c>
      <c r="D15" s="6" t="n">
        <v>0</v>
      </c>
      <c r="E15" s="6" t="n">
        <v>-699</v>
      </c>
    </row>
    <row r="16" spans="1:5">
      <c r="A16" s="4" t="s">
        <v>1050</v>
      </c>
      <c r="C16" s="6" t="n">
        <v>4533</v>
      </c>
      <c r="D16" s="6" t="n">
        <v>0</v>
      </c>
      <c r="E16" s="6" t="n">
        <v>0</v>
      </c>
    </row>
    <row r="17" spans="1:5">
      <c r="A17" s="4" t="s">
        <v>1052</v>
      </c>
      <c r="C17" s="6" t="n">
        <v>0</v>
      </c>
      <c r="D17" s="6" t="n">
        <v>-62836</v>
      </c>
      <c r="E17" s="6" t="n">
        <v>32414</v>
      </c>
    </row>
    <row r="18" spans="1:5">
      <c r="A18" s="4" t="s">
        <v>1051</v>
      </c>
      <c r="C18" s="6" t="n">
        <v>-2384</v>
      </c>
      <c r="D18" s="6" t="n">
        <v>0</v>
      </c>
      <c r="E18" s="6" t="n">
        <v>0</v>
      </c>
    </row>
    <row r="19" spans="1:5">
      <c r="A19" s="4" t="s">
        <v>715</v>
      </c>
      <c r="C19" s="6" t="n">
        <v>92</v>
      </c>
      <c r="D19" s="6" t="n">
        <v>-142</v>
      </c>
      <c r="E19" s="6" t="n">
        <v>1685</v>
      </c>
    </row>
    <row r="20" spans="1:5">
      <c r="A20" s="4" t="s">
        <v>1113</v>
      </c>
      <c r="C20" s="7" t="n">
        <v>57074</v>
      </c>
      <c r="D20" s="7" t="n">
        <v>-10058</v>
      </c>
      <c r="E20" s="7" t="n">
        <v>137818</v>
      </c>
    </row>
    <row r="21" spans="1:5">
      <c r="A21" s="3" t="s">
        <v>1114</v>
      </c>
    </row>
    <row r="22" spans="1:5">
      <c r="A22" s="4" t="s">
        <v>1105</v>
      </c>
      <c r="C22" s="4" t="s">
        <v>1115</v>
      </c>
      <c r="D22" s="4" t="s">
        <v>1115</v>
      </c>
      <c r="E22" s="4" t="s">
        <v>1116</v>
      </c>
    </row>
    <row r="23" spans="1:5">
      <c r="A23" s="4" t="s">
        <v>1106</v>
      </c>
      <c r="C23" s="4" t="s">
        <v>1117</v>
      </c>
      <c r="D23" s="4" t="s">
        <v>1118</v>
      </c>
      <c r="E23" s="4" t="s">
        <v>1119</v>
      </c>
    </row>
    <row r="24" spans="1:5">
      <c r="A24" s="4" t="s">
        <v>1107</v>
      </c>
      <c r="C24" s="4" t="s">
        <v>982</v>
      </c>
      <c r="D24" s="4" t="s">
        <v>1120</v>
      </c>
      <c r="E24" s="4" t="s">
        <v>1121</v>
      </c>
    </row>
    <row r="25" spans="1:5">
      <c r="A25" s="4" t="s">
        <v>1056</v>
      </c>
      <c r="C25" s="4" t="s">
        <v>930</v>
      </c>
      <c r="D25" s="4" t="s">
        <v>1122</v>
      </c>
      <c r="E25" s="4" t="s">
        <v>930</v>
      </c>
    </row>
    <row r="26" spans="1:5">
      <c r="A26" s="4" t="s">
        <v>1108</v>
      </c>
      <c r="C26" s="4" t="s">
        <v>1123</v>
      </c>
      <c r="D26" s="4" t="s">
        <v>930</v>
      </c>
      <c r="E26" s="4" t="s">
        <v>1124</v>
      </c>
    </row>
    <row r="27" spans="1:5">
      <c r="A27" s="4" t="s">
        <v>1109</v>
      </c>
      <c r="C27" s="4" t="s">
        <v>930</v>
      </c>
      <c r="D27" s="4" t="s">
        <v>930</v>
      </c>
      <c r="E27" s="4" t="s">
        <v>1125</v>
      </c>
    </row>
    <row r="28" spans="1:5">
      <c r="A28" s="4" t="s">
        <v>1110</v>
      </c>
      <c r="C28" s="4" t="s">
        <v>1126</v>
      </c>
      <c r="D28" s="4" t="s">
        <v>1127</v>
      </c>
      <c r="E28" s="4" t="s">
        <v>1128</v>
      </c>
    </row>
    <row r="29" spans="1:5">
      <c r="A29" s="4" t="s">
        <v>1111</v>
      </c>
      <c r="C29" s="4" t="s">
        <v>1129</v>
      </c>
      <c r="D29" s="4" t="s">
        <v>1130</v>
      </c>
      <c r="E29" s="4" t="s">
        <v>1131</v>
      </c>
    </row>
    <row r="30" spans="1:5">
      <c r="A30" s="4" t="s">
        <v>1112</v>
      </c>
      <c r="C30" s="4" t="s">
        <v>919</v>
      </c>
      <c r="D30" s="4" t="s">
        <v>1132</v>
      </c>
      <c r="E30" s="4" t="s">
        <v>966</v>
      </c>
    </row>
    <row r="31" spans="1:5">
      <c r="A31" s="4" t="s">
        <v>1043</v>
      </c>
      <c r="C31" s="4" t="s">
        <v>1133</v>
      </c>
      <c r="D31" s="4" t="s">
        <v>1134</v>
      </c>
      <c r="E31" s="4" t="s">
        <v>1135</v>
      </c>
    </row>
    <row r="32" spans="1:5">
      <c r="A32" s="4" t="s">
        <v>1061</v>
      </c>
      <c r="C32" s="4" t="s">
        <v>1136</v>
      </c>
      <c r="D32" s="4" t="s">
        <v>1137</v>
      </c>
      <c r="E32" s="4" t="s">
        <v>1138</v>
      </c>
    </row>
    <row r="33" spans="1:5">
      <c r="A33" s="4" t="s">
        <v>1059</v>
      </c>
      <c r="C33" s="4" t="s">
        <v>930</v>
      </c>
      <c r="D33" s="4" t="s">
        <v>930</v>
      </c>
      <c r="E33" s="4" t="s">
        <v>1139</v>
      </c>
    </row>
    <row r="34" spans="1:5">
      <c r="A34" s="4" t="s">
        <v>1050</v>
      </c>
      <c r="C34" s="4" t="s">
        <v>1140</v>
      </c>
      <c r="D34" s="4" t="s">
        <v>930</v>
      </c>
      <c r="E34" s="4" t="s">
        <v>930</v>
      </c>
    </row>
    <row r="35" spans="1:5">
      <c r="A35" s="4" t="s">
        <v>1052</v>
      </c>
      <c r="C35" s="4" t="s">
        <v>930</v>
      </c>
      <c r="D35" s="4" t="s">
        <v>1141</v>
      </c>
      <c r="E35" s="4" t="s">
        <v>1142</v>
      </c>
    </row>
    <row r="36" spans="1:5">
      <c r="A36" s="4" t="s">
        <v>1051</v>
      </c>
      <c r="C36" s="4" t="s">
        <v>1143</v>
      </c>
      <c r="D36" s="4" t="s">
        <v>930</v>
      </c>
      <c r="E36" s="4" t="s">
        <v>930</v>
      </c>
    </row>
    <row r="37" spans="1:5">
      <c r="A37" s="4" t="s">
        <v>715</v>
      </c>
      <c r="C37" s="4" t="s">
        <v>1144</v>
      </c>
      <c r="D37" s="4" t="s">
        <v>1145</v>
      </c>
      <c r="E37" s="4" t="s">
        <v>982</v>
      </c>
    </row>
    <row r="38" spans="1:5">
      <c r="A38" s="4" t="s">
        <v>1146</v>
      </c>
      <c r="C38" s="4" t="s">
        <v>1038</v>
      </c>
      <c r="D38" s="4" t="s">
        <v>1039</v>
      </c>
      <c r="E38" s="4" t="s">
        <v>1040</v>
      </c>
    </row>
  </sheetData>
  <mergeCells count="2">
    <mergeCell ref="A1:A2"/>
    <mergeCell ref="C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7</v>
      </c>
      <c r="B1" s="2" t="s">
        <v>2</v>
      </c>
      <c r="C1" s="2" t="s">
        <v>63</v>
      </c>
    </row>
    <row r="2" spans="1:3">
      <c r="A2" s="3" t="s">
        <v>1148</v>
      </c>
    </row>
    <row r="3" spans="1:3">
      <c r="A3" s="4" t="s">
        <v>1149</v>
      </c>
      <c r="B3" s="7" t="n">
        <v>199889</v>
      </c>
      <c r="C3" s="7" t="n">
        <v>216563</v>
      </c>
    </row>
    <row r="4" spans="1:3">
      <c r="A4" s="4" t="s">
        <v>1150</v>
      </c>
      <c r="B4" s="6" t="n">
        <v>54448</v>
      </c>
    </row>
    <row r="5" spans="1:3">
      <c r="A5" s="4" t="s">
        <v>1151</v>
      </c>
      <c r="B5" s="6" t="n">
        <v>47760</v>
      </c>
      <c r="C5" s="6" t="n">
        <v>50665</v>
      </c>
    </row>
    <row r="6" spans="1:3">
      <c r="A6" s="4" t="s">
        <v>1152</v>
      </c>
      <c r="B6" s="6" t="n">
        <v>38300</v>
      </c>
      <c r="C6" s="6" t="n">
        <v>38764</v>
      </c>
    </row>
    <row r="7" spans="1:3">
      <c r="A7" s="4" t="s">
        <v>346</v>
      </c>
      <c r="B7" s="6" t="n">
        <v>5842</v>
      </c>
      <c r="C7" s="6" t="n">
        <v>5923</v>
      </c>
    </row>
    <row r="8" spans="1:3">
      <c r="A8" s="4" t="s">
        <v>1153</v>
      </c>
      <c r="B8" s="6" t="n">
        <v>2768</v>
      </c>
      <c r="C8" s="6" t="n">
        <v>473</v>
      </c>
    </row>
    <row r="9" spans="1:3">
      <c r="A9" s="4" t="s">
        <v>1154</v>
      </c>
      <c r="B9" s="6" t="n">
        <v>1641</v>
      </c>
      <c r="C9" s="6" t="n">
        <v>1573</v>
      </c>
    </row>
    <row r="10" spans="1:3">
      <c r="A10" s="4" t="s">
        <v>1155</v>
      </c>
      <c r="B10" s="6" t="n">
        <v>194</v>
      </c>
      <c r="C10" s="6" t="n">
        <v>635</v>
      </c>
    </row>
    <row r="11" spans="1:3">
      <c r="A11" s="4" t="s">
        <v>1156</v>
      </c>
      <c r="B11" s="6" t="n">
        <v>350842</v>
      </c>
      <c r="C11" s="6" t="n">
        <v>314596</v>
      </c>
    </row>
    <row r="12" spans="1:3">
      <c r="A12" s="4" t="s">
        <v>1061</v>
      </c>
      <c r="B12" s="6" t="n">
        <v>-67664</v>
      </c>
      <c r="C12" s="6" t="n">
        <v>-57571</v>
      </c>
    </row>
    <row r="13" spans="1:3">
      <c r="A13" s="4" t="s">
        <v>115</v>
      </c>
      <c r="B13" s="6" t="n">
        <v>283178</v>
      </c>
      <c r="C13" s="6" t="n">
        <v>257025</v>
      </c>
    </row>
    <row r="14" spans="1:3">
      <c r="A14" s="4" t="s">
        <v>196</v>
      </c>
      <c r="B14" s="6" t="n">
        <v>-55994</v>
      </c>
      <c r="C14" s="6" t="n">
        <v>-58441</v>
      </c>
    </row>
    <row r="15" spans="1:3">
      <c r="A15" s="4" t="s">
        <v>674</v>
      </c>
      <c r="B15" s="6" t="n">
        <v>-52635</v>
      </c>
    </row>
    <row r="16" spans="1:3">
      <c r="A16" s="4" t="s">
        <v>131</v>
      </c>
      <c r="B16" s="6" t="n">
        <v>-108629</v>
      </c>
      <c r="C16" s="6" t="n">
        <v>-58441</v>
      </c>
    </row>
    <row r="17" spans="1:3">
      <c r="A17" s="4" t="s">
        <v>1157</v>
      </c>
      <c r="B17" s="6" t="n">
        <v>174549</v>
      </c>
      <c r="C17" s="6" t="n">
        <v>198584</v>
      </c>
    </row>
    <row r="18" spans="1:3">
      <c r="A18" s="3" t="s">
        <v>1158</v>
      </c>
    </row>
    <row r="19" spans="1:3">
      <c r="A19" s="4" t="s">
        <v>1159</v>
      </c>
      <c r="B19" s="6" t="n">
        <v>183837</v>
      </c>
      <c r="C19" s="6" t="n">
        <v>209062</v>
      </c>
    </row>
    <row r="20" spans="1:3">
      <c r="A20" s="4" t="s">
        <v>1160</v>
      </c>
      <c r="B20" s="6" t="n">
        <v>-9288</v>
      </c>
      <c r="C20" s="6" t="n">
        <v>-10478</v>
      </c>
    </row>
    <row r="21" spans="1:3">
      <c r="A21" s="4" t="s">
        <v>1157</v>
      </c>
      <c r="B21" s="7" t="n">
        <v>174549</v>
      </c>
      <c r="C21" s="7" t="n">
        <v>198584</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v>
      </c>
      <c r="C2" s="2" t="s">
        <v>63</v>
      </c>
      <c r="D2" s="2" t="s">
        <v>64</v>
      </c>
    </row>
    <row r="3" spans="1:4">
      <c r="A3" s="3" t="s">
        <v>1162</v>
      </c>
    </row>
    <row r="4" spans="1:4">
      <c r="A4" s="4" t="s">
        <v>744</v>
      </c>
      <c r="B4" s="7" t="n">
        <v>-57571</v>
      </c>
      <c r="C4" s="7" t="n">
        <v>-144701</v>
      </c>
      <c r="D4" s="7" t="n">
        <v>-40118</v>
      </c>
    </row>
    <row r="5" spans="1:4">
      <c r="A5" s="4" t="s">
        <v>1163</v>
      </c>
      <c r="B5" s="6" t="n">
        <v>-2001</v>
      </c>
      <c r="C5" s="6" t="n">
        <v>-260</v>
      </c>
      <c r="D5" s="6" t="n">
        <v>0</v>
      </c>
    </row>
    <row r="6" spans="1:4">
      <c r="A6" s="4" t="s">
        <v>1164</v>
      </c>
      <c r="B6" s="6" t="n">
        <v>-8043</v>
      </c>
      <c r="C6" s="6" t="n">
        <v>85828</v>
      </c>
      <c r="D6" s="6" t="n">
        <v>-105453</v>
      </c>
    </row>
    <row r="7" spans="1:4">
      <c r="A7" s="4" t="s">
        <v>1165</v>
      </c>
      <c r="B7" s="6" t="n">
        <v>0</v>
      </c>
      <c r="C7" s="6" t="n">
        <v>0</v>
      </c>
      <c r="D7" s="6" t="n">
        <v>2006</v>
      </c>
    </row>
    <row r="8" spans="1:4">
      <c r="A8" s="4" t="s">
        <v>704</v>
      </c>
      <c r="B8" s="6" t="n">
        <v>-49</v>
      </c>
      <c r="C8" s="6" t="n">
        <v>1562</v>
      </c>
      <c r="D8" s="6" t="n">
        <v>-1136</v>
      </c>
    </row>
    <row r="9" spans="1:4">
      <c r="A9" s="4" t="s">
        <v>747</v>
      </c>
      <c r="B9" s="7" t="n">
        <v>-67664</v>
      </c>
      <c r="C9" s="7" t="n">
        <v>-57571</v>
      </c>
      <c r="D9" s="7" t="n">
        <v>-144701</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1166</v>
      </c>
      <c r="B1" s="2" t="s">
        <v>641</v>
      </c>
    </row>
    <row r="2" spans="1:2">
      <c r="A2" s="3" t="s">
        <v>278</v>
      </c>
    </row>
    <row r="3" spans="1:2">
      <c r="A3" s="4" t="s">
        <v>776</v>
      </c>
      <c r="B3" s="7" t="n">
        <v>3517</v>
      </c>
    </row>
    <row r="4" spans="1:2">
      <c r="A4" s="4" t="s">
        <v>777</v>
      </c>
      <c r="B4" s="6" t="n">
        <v>14079</v>
      </c>
    </row>
    <row r="5" spans="1:2">
      <c r="A5" s="4" t="s">
        <v>778</v>
      </c>
      <c r="B5" s="6" t="n">
        <v>16074</v>
      </c>
    </row>
    <row r="6" spans="1:2">
      <c r="A6" s="4" t="s">
        <v>779</v>
      </c>
      <c r="B6" s="6" t="n">
        <v>26845</v>
      </c>
    </row>
    <row r="7" spans="1:2">
      <c r="A7" s="4" t="s">
        <v>781</v>
      </c>
      <c r="B7" s="6" t="n">
        <v>1153300</v>
      </c>
    </row>
    <row r="8" spans="1:2">
      <c r="A8" s="4" t="s">
        <v>1167</v>
      </c>
      <c r="B8" s="7" t="n">
        <v>1213815</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64"/>
    <col customWidth="1" max="2" min="2" width="21"/>
  </cols>
  <sheetData>
    <row r="1" spans="1:2">
      <c r="A1" s="1" t="s">
        <v>1168</v>
      </c>
      <c r="B1" s="2" t="s">
        <v>641</v>
      </c>
    </row>
    <row r="2" spans="1:2">
      <c r="A2" s="3" t="s">
        <v>1036</v>
      </c>
    </row>
    <row r="3" spans="1:2">
      <c r="A3" s="4" t="s">
        <v>776</v>
      </c>
      <c r="B3" s="7" t="n">
        <v>12977</v>
      </c>
    </row>
    <row r="4" spans="1:2">
      <c r="A4" s="4" t="s">
        <v>777</v>
      </c>
      <c r="B4" s="6" t="n">
        <v>15016</v>
      </c>
    </row>
    <row r="5" spans="1:2">
      <c r="A5" s="4" t="s">
        <v>778</v>
      </c>
      <c r="B5" s="6" t="n">
        <v>1072</v>
      </c>
    </row>
    <row r="6" spans="1:2">
      <c r="A6" s="4" t="s">
        <v>779</v>
      </c>
      <c r="B6" s="6" t="n">
        <v>7391</v>
      </c>
    </row>
    <row r="7" spans="1:2">
      <c r="A7" s="4" t="s">
        <v>780</v>
      </c>
      <c r="B7" s="6" t="n">
        <v>3598</v>
      </c>
    </row>
    <row r="8" spans="1:2">
      <c r="A8" s="4" t="s">
        <v>781</v>
      </c>
      <c r="B8" s="6" t="n">
        <v>24800</v>
      </c>
    </row>
    <row r="9" spans="1:2">
      <c r="A9" s="4" t="s">
        <v>1070</v>
      </c>
      <c r="B9" s="6" t="n">
        <v>64854</v>
      </c>
    </row>
    <row r="10" spans="1:2">
      <c r="A10" s="4" t="s">
        <v>1169</v>
      </c>
    </row>
    <row r="11" spans="1:2">
      <c r="A11" s="3" t="s">
        <v>1036</v>
      </c>
    </row>
    <row r="12" spans="1:2">
      <c r="A12" s="4" t="s">
        <v>776</v>
      </c>
      <c r="B12" s="6" t="n">
        <v>0</v>
      </c>
    </row>
    <row r="13" spans="1:2">
      <c r="A13" s="4" t="s">
        <v>777</v>
      </c>
      <c r="B13" s="6" t="n">
        <v>0</v>
      </c>
    </row>
    <row r="14" spans="1:2">
      <c r="A14" s="4" t="s">
        <v>778</v>
      </c>
      <c r="B14" s="6" t="n">
        <v>0</v>
      </c>
    </row>
    <row r="15" spans="1:2">
      <c r="A15" s="4" t="s">
        <v>779</v>
      </c>
      <c r="B15" s="6" t="n">
        <v>0</v>
      </c>
    </row>
    <row r="16" spans="1:2">
      <c r="A16" s="4" t="s">
        <v>780</v>
      </c>
      <c r="B16" s="6" t="n">
        <v>0</v>
      </c>
    </row>
    <row r="17" spans="1:2">
      <c r="A17" s="4" t="s">
        <v>781</v>
      </c>
      <c r="B17" s="6" t="n">
        <v>68</v>
      </c>
    </row>
    <row r="18" spans="1:2">
      <c r="A18" s="4" t="s">
        <v>1070</v>
      </c>
      <c r="B18" s="6" t="n">
        <v>68</v>
      </c>
    </row>
    <row r="19" spans="1:2">
      <c r="A19" s="4" t="s">
        <v>1170</v>
      </c>
    </row>
    <row r="20" spans="1:2">
      <c r="A20" s="3" t="s">
        <v>1036</v>
      </c>
    </row>
    <row r="21" spans="1:2">
      <c r="A21" s="4" t="s">
        <v>776</v>
      </c>
      <c r="B21" s="6" t="n">
        <v>0</v>
      </c>
    </row>
    <row r="22" spans="1:2">
      <c r="A22" s="4" t="s">
        <v>777</v>
      </c>
      <c r="B22" s="6" t="n">
        <v>0</v>
      </c>
    </row>
    <row r="23" spans="1:2">
      <c r="A23" s="4" t="s">
        <v>778</v>
      </c>
      <c r="B23" s="6" t="n">
        <v>0</v>
      </c>
    </row>
    <row r="24" spans="1:2">
      <c r="A24" s="4" t="s">
        <v>779</v>
      </c>
      <c r="B24" s="6" t="n">
        <v>0</v>
      </c>
    </row>
    <row r="25" spans="1:2">
      <c r="A25" s="4" t="s">
        <v>780</v>
      </c>
      <c r="B25" s="6" t="n">
        <v>0</v>
      </c>
    </row>
    <row r="26" spans="1:2">
      <c r="A26" s="4" t="s">
        <v>781</v>
      </c>
      <c r="B26" s="6" t="n">
        <v>9047</v>
      </c>
    </row>
    <row r="27" spans="1:2">
      <c r="A27" s="4" t="s">
        <v>1070</v>
      </c>
      <c r="B27" s="6" t="n">
        <v>9047</v>
      </c>
    </row>
    <row r="28" spans="1:2">
      <c r="A28" s="4" t="s">
        <v>1171</v>
      </c>
    </row>
    <row r="29" spans="1:2">
      <c r="A29" s="3" t="s">
        <v>1036</v>
      </c>
    </row>
    <row r="30" spans="1:2">
      <c r="A30" s="4" t="s">
        <v>776</v>
      </c>
      <c r="B30" s="6" t="n">
        <v>12975</v>
      </c>
    </row>
    <row r="31" spans="1:2">
      <c r="A31" s="4" t="s">
        <v>777</v>
      </c>
      <c r="B31" s="6" t="n">
        <v>14990</v>
      </c>
    </row>
    <row r="32" spans="1:2">
      <c r="A32" s="4" t="s">
        <v>778</v>
      </c>
      <c r="B32" s="6" t="n">
        <v>1061</v>
      </c>
    </row>
    <row r="33" spans="1:2">
      <c r="A33" s="4" t="s">
        <v>779</v>
      </c>
      <c r="B33" s="6" t="n">
        <v>5735</v>
      </c>
    </row>
    <row r="34" spans="1:2">
      <c r="A34" s="4" t="s">
        <v>780</v>
      </c>
      <c r="B34" s="6" t="n">
        <v>3514</v>
      </c>
    </row>
    <row r="35" spans="1:2">
      <c r="A35" s="4" t="s">
        <v>781</v>
      </c>
      <c r="B35" s="6" t="n">
        <v>8801</v>
      </c>
    </row>
    <row r="36" spans="1:2">
      <c r="A36" s="4" t="s">
        <v>1070</v>
      </c>
      <c r="B36" s="6" t="n">
        <v>47076</v>
      </c>
    </row>
    <row r="37" spans="1:2">
      <c r="A37" s="4" t="s">
        <v>1172</v>
      </c>
    </row>
    <row r="38" spans="1:2">
      <c r="A38" s="3" t="s">
        <v>1036</v>
      </c>
    </row>
    <row r="39" spans="1:2">
      <c r="A39" s="4" t="s">
        <v>776</v>
      </c>
      <c r="B39" s="6" t="n">
        <v>0</v>
      </c>
    </row>
    <row r="40" spans="1:2">
      <c r="A40" s="4" t="s">
        <v>777</v>
      </c>
      <c r="B40" s="6" t="n">
        <v>0</v>
      </c>
    </row>
    <row r="41" spans="1:2">
      <c r="A41" s="4" t="s">
        <v>778</v>
      </c>
      <c r="B41" s="6" t="n">
        <v>0</v>
      </c>
    </row>
    <row r="42" spans="1:2">
      <c r="A42" s="4" t="s">
        <v>779</v>
      </c>
      <c r="B42" s="6" t="n">
        <v>0</v>
      </c>
    </row>
    <row r="43" spans="1:2">
      <c r="A43" s="4" t="s">
        <v>780</v>
      </c>
      <c r="B43" s="6" t="n">
        <v>0</v>
      </c>
    </row>
    <row r="44" spans="1:2">
      <c r="A44" s="4" t="s">
        <v>781</v>
      </c>
      <c r="B44" s="6" t="n">
        <v>6696</v>
      </c>
    </row>
    <row r="45" spans="1:2">
      <c r="A45" s="4" t="s">
        <v>1070</v>
      </c>
      <c r="B45" s="6" t="n">
        <v>6696</v>
      </c>
    </row>
    <row r="46" spans="1:2">
      <c r="A46" s="4" t="s">
        <v>1173</v>
      </c>
    </row>
    <row r="47" spans="1:2">
      <c r="A47" s="3" t="s">
        <v>1036</v>
      </c>
    </row>
    <row r="48" spans="1:2">
      <c r="A48" s="4" t="s">
        <v>776</v>
      </c>
      <c r="B48" s="6" t="n">
        <v>2</v>
      </c>
    </row>
    <row r="49" spans="1:2">
      <c r="A49" s="4" t="s">
        <v>777</v>
      </c>
      <c r="B49" s="6" t="n">
        <v>26</v>
      </c>
    </row>
    <row r="50" spans="1:2">
      <c r="A50" s="4" t="s">
        <v>778</v>
      </c>
      <c r="B50" s="6" t="n">
        <v>11</v>
      </c>
    </row>
    <row r="51" spans="1:2">
      <c r="A51" s="4" t="s">
        <v>779</v>
      </c>
      <c r="B51" s="6" t="n">
        <v>1656</v>
      </c>
    </row>
    <row r="52" spans="1:2">
      <c r="A52" s="4" t="s">
        <v>780</v>
      </c>
      <c r="B52" s="6" t="n">
        <v>84</v>
      </c>
    </row>
    <row r="53" spans="1:2">
      <c r="A53" s="4" t="s">
        <v>781</v>
      </c>
      <c r="B53" s="6" t="n">
        <v>86</v>
      </c>
    </row>
    <row r="54" spans="1:2">
      <c r="A54" s="4" t="s">
        <v>1070</v>
      </c>
      <c r="B54" s="6" t="n">
        <v>1865</v>
      </c>
    </row>
    <row r="55" spans="1:2">
      <c r="A55" s="4" t="s">
        <v>1174</v>
      </c>
    </row>
    <row r="56" spans="1:2">
      <c r="A56" s="3" t="s">
        <v>1036</v>
      </c>
    </row>
    <row r="57" spans="1:2">
      <c r="A57" s="4" t="s">
        <v>776</v>
      </c>
      <c r="B57" s="6" t="n">
        <v>0</v>
      </c>
    </row>
    <row r="58" spans="1:2">
      <c r="A58" s="4" t="s">
        <v>777</v>
      </c>
      <c r="B58" s="6" t="n">
        <v>0</v>
      </c>
    </row>
    <row r="59" spans="1:2">
      <c r="A59" s="4" t="s">
        <v>778</v>
      </c>
      <c r="B59" s="6" t="n">
        <v>0</v>
      </c>
    </row>
    <row r="60" spans="1:2">
      <c r="A60" s="4" t="s">
        <v>779</v>
      </c>
      <c r="B60" s="6" t="n">
        <v>0</v>
      </c>
    </row>
    <row r="61" spans="1:2">
      <c r="A61" s="4" t="s">
        <v>780</v>
      </c>
      <c r="B61" s="6" t="n">
        <v>0</v>
      </c>
    </row>
    <row r="62" spans="1:2">
      <c r="A62" s="4" t="s">
        <v>781</v>
      </c>
      <c r="B62" s="6" t="n">
        <v>102</v>
      </c>
    </row>
    <row r="63" spans="1:2">
      <c r="A63" s="4" t="s">
        <v>1070</v>
      </c>
      <c r="B63" s="7" t="n">
        <v>102</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v>
      </c>
      <c r="C2" s="2" t="s">
        <v>63</v>
      </c>
      <c r="D2" s="2" t="s">
        <v>64</v>
      </c>
    </row>
    <row r="3" spans="1:4">
      <c r="A3" s="3" t="s">
        <v>1176</v>
      </c>
    </row>
    <row r="4" spans="1:4">
      <c r="A4" s="4" t="s">
        <v>700</v>
      </c>
      <c r="B4" s="7" t="n">
        <v>18951</v>
      </c>
      <c r="C4" s="7" t="n">
        <v>14519</v>
      </c>
      <c r="D4" s="7" t="n">
        <v>12054</v>
      </c>
    </row>
    <row r="5" spans="1:4">
      <c r="A5" s="4" t="s">
        <v>1177</v>
      </c>
      <c r="B5" s="6" t="n">
        <v>197</v>
      </c>
      <c r="C5" s="6" t="n">
        <v>2620</v>
      </c>
      <c r="D5" s="6" t="n">
        <v>252</v>
      </c>
    </row>
    <row r="6" spans="1:4">
      <c r="A6" s="4" t="s">
        <v>1178</v>
      </c>
      <c r="B6" s="6" t="n">
        <v>-126</v>
      </c>
      <c r="C6" s="6" t="n">
        <v>-157</v>
      </c>
      <c r="D6" s="6" t="n">
        <v>-788</v>
      </c>
    </row>
    <row r="7" spans="1:4">
      <c r="A7" s="4" t="s">
        <v>1179</v>
      </c>
      <c r="B7" s="6" t="n">
        <v>-96</v>
      </c>
    </row>
    <row r="8" spans="1:4">
      <c r="A8" s="4" t="s">
        <v>1179</v>
      </c>
      <c r="C8" s="6" t="n">
        <v>300</v>
      </c>
      <c r="D8" s="6" t="n">
        <v>107</v>
      </c>
    </row>
    <row r="9" spans="1:4">
      <c r="A9" s="4" t="s">
        <v>704</v>
      </c>
      <c r="B9" s="6" t="n">
        <v>-318</v>
      </c>
      <c r="C9" s="6" t="n">
        <v>-707</v>
      </c>
    </row>
    <row r="10" spans="1:4">
      <c r="A10" s="4" t="s">
        <v>704</v>
      </c>
      <c r="D10" s="6" t="n">
        <v>1626</v>
      </c>
    </row>
    <row r="11" spans="1:4">
      <c r="A11" s="4" t="s">
        <v>1076</v>
      </c>
      <c r="B11" s="6" t="n">
        <v>18607</v>
      </c>
      <c r="C11" s="6" t="n">
        <v>16575</v>
      </c>
      <c r="D11" s="6" t="n">
        <v>13251</v>
      </c>
    </row>
    <row r="12" spans="1:4">
      <c r="A12" s="4" t="s">
        <v>1180</v>
      </c>
      <c r="B12" s="6" t="n">
        <v>1627</v>
      </c>
      <c r="C12" s="6" t="n">
        <v>2376</v>
      </c>
      <c r="D12" s="6" t="n">
        <v>1268</v>
      </c>
    </row>
    <row r="13" spans="1:4">
      <c r="A13" s="4" t="s">
        <v>747</v>
      </c>
      <c r="B13" s="7" t="n">
        <v>20234</v>
      </c>
      <c r="C13" s="7" t="n">
        <v>18951</v>
      </c>
      <c r="D13" s="7" t="n">
        <v>14519</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8"/>
    <col customWidth="1" max="2" min="2" width="28"/>
    <col customWidth="1" max="3" min="3" width="21"/>
    <col customWidth="1" max="4" min="4" width="21"/>
  </cols>
  <sheetData>
    <row r="1" spans="1:4">
      <c r="A1" s="1" t="s">
        <v>1181</v>
      </c>
      <c r="B1" s="2" t="s">
        <v>1</v>
      </c>
    </row>
    <row r="2" spans="1:4">
      <c r="B2" s="2" t="s">
        <v>742</v>
      </c>
      <c r="C2" s="2" t="s">
        <v>743</v>
      </c>
      <c r="D2" s="2" t="s">
        <v>643</v>
      </c>
    </row>
    <row r="3" spans="1:4">
      <c r="A3" s="3" t="s">
        <v>1182</v>
      </c>
    </row>
    <row r="4" spans="1:4">
      <c r="A4" s="4" t="s">
        <v>1183</v>
      </c>
      <c r="B4" s="6" t="n">
        <v>3</v>
      </c>
    </row>
    <row r="5" spans="1:4">
      <c r="A5" s="4" t="s">
        <v>951</v>
      </c>
      <c r="D5" s="7" t="n">
        <v>6097</v>
      </c>
    </row>
    <row r="6" spans="1:4">
      <c r="A6" s="4" t="s">
        <v>1184</v>
      </c>
      <c r="B6" s="7" t="n">
        <v>1197</v>
      </c>
      <c r="C6" s="7" t="n">
        <v>0</v>
      </c>
      <c r="D6" s="6" t="n">
        <v>1</v>
      </c>
    </row>
    <row r="7" spans="1:4">
      <c r="A7" s="4" t="s">
        <v>1185</v>
      </c>
      <c r="B7" s="6" t="n">
        <v>19147</v>
      </c>
      <c r="C7" s="6" t="n">
        <v>2901</v>
      </c>
    </row>
    <row r="8" spans="1:4">
      <c r="A8" s="4" t="s">
        <v>1186</v>
      </c>
      <c r="B8" s="6" t="n">
        <v>14963</v>
      </c>
      <c r="C8" s="6" t="n">
        <v>10324</v>
      </c>
      <c r="D8" s="6" t="n">
        <v>3484</v>
      </c>
    </row>
    <row r="9" spans="1:4">
      <c r="A9" s="4" t="s">
        <v>1187</v>
      </c>
      <c r="B9" s="6" t="n">
        <v>7077</v>
      </c>
    </row>
    <row r="10" spans="1:4">
      <c r="A10" s="4" t="s">
        <v>1188</v>
      </c>
      <c r="B10" s="6" t="n">
        <v>12860</v>
      </c>
      <c r="C10" s="6" t="n">
        <v>26529</v>
      </c>
      <c r="D10" s="6" t="n">
        <v>34178</v>
      </c>
    </row>
    <row r="11" spans="1:4">
      <c r="A11" s="4" t="s">
        <v>1189</v>
      </c>
      <c r="B11" s="6" t="n">
        <v>3053</v>
      </c>
    </row>
    <row r="12" spans="1:4">
      <c r="A12" s="4" t="s">
        <v>1190</v>
      </c>
      <c r="B12" s="6" t="n">
        <v>1998</v>
      </c>
      <c r="C12" s="6" t="n">
        <v>2347</v>
      </c>
    </row>
    <row r="13" spans="1:4">
      <c r="A13" s="4" t="s">
        <v>204</v>
      </c>
      <c r="B13" s="6" t="n">
        <v>13300</v>
      </c>
      <c r="C13" s="6" t="n">
        <v>15100</v>
      </c>
      <c r="D13" s="6" t="n">
        <v>19800</v>
      </c>
    </row>
    <row r="14" spans="1:4">
      <c r="A14" s="4" t="s">
        <v>1191</v>
      </c>
      <c r="B14" s="6" t="n">
        <v>725</v>
      </c>
      <c r="C14" s="6" t="n">
        <v>3856</v>
      </c>
    </row>
    <row r="15" spans="1:4">
      <c r="A15" s="4" t="s">
        <v>1192</v>
      </c>
      <c r="C15" s="6" t="n">
        <v>485</v>
      </c>
      <c r="D15" s="6" t="n">
        <v>649</v>
      </c>
    </row>
    <row r="16" spans="1:4">
      <c r="A16" s="4" t="s">
        <v>1193</v>
      </c>
      <c r="C16" s="6" t="n">
        <v>76500</v>
      </c>
    </row>
    <row r="17" spans="1:4">
      <c r="A17" s="4" t="s">
        <v>1194</v>
      </c>
      <c r="C17" s="6" t="n">
        <v>5396</v>
      </c>
      <c r="D17" s="6" t="n">
        <v>4176</v>
      </c>
    </row>
    <row r="18" spans="1:4">
      <c r="A18" s="4" t="s">
        <v>1195</v>
      </c>
      <c r="D18" s="6" t="n">
        <v>-2247</v>
      </c>
    </row>
    <row r="19" spans="1:4">
      <c r="A19" s="4" t="s">
        <v>1196</v>
      </c>
      <c r="D19" s="6" t="n">
        <v>2202</v>
      </c>
    </row>
    <row r="20" spans="1:4">
      <c r="A20" s="4" t="s">
        <v>1197</v>
      </c>
      <c r="D20" s="6" t="n">
        <v>754</v>
      </c>
    </row>
    <row r="21" spans="1:4">
      <c r="A21" s="4" t="s">
        <v>1198</v>
      </c>
      <c r="D21" s="6" t="n">
        <v>678</v>
      </c>
    </row>
    <row r="22" spans="1:4">
      <c r="A22" s="4" t="s">
        <v>1199</v>
      </c>
      <c r="D22" s="6" t="n">
        <v>578</v>
      </c>
    </row>
    <row r="23" spans="1:4">
      <c r="A23" s="4" t="s">
        <v>1200</v>
      </c>
      <c r="B23" s="6" t="n">
        <v>235</v>
      </c>
      <c r="D23" s="6" t="n">
        <v>6300</v>
      </c>
    </row>
    <row r="24" spans="1:4">
      <c r="A24" s="4" t="s">
        <v>202</v>
      </c>
      <c r="B24" s="6" t="n">
        <v>0</v>
      </c>
      <c r="C24" s="6" t="n">
        <v>0</v>
      </c>
      <c r="D24" s="6" t="n">
        <v>23262</v>
      </c>
    </row>
    <row r="25" spans="1:4">
      <c r="A25" s="4" t="s">
        <v>755</v>
      </c>
    </row>
    <row r="26" spans="1:4">
      <c r="A26" s="3" t="s">
        <v>1182</v>
      </c>
    </row>
    <row r="27" spans="1:4">
      <c r="A27" s="4" t="s">
        <v>204</v>
      </c>
      <c r="B27" s="7" t="n">
        <v>731</v>
      </c>
    </row>
    <row r="28" spans="1:4">
      <c r="A28" s="4" t="s">
        <v>1201</v>
      </c>
    </row>
    <row r="29" spans="1:4">
      <c r="A29" s="3" t="s">
        <v>1182</v>
      </c>
    </row>
    <row r="30" spans="1:4">
      <c r="A30" s="4" t="s">
        <v>1202</v>
      </c>
      <c r="C30" s="7" t="n">
        <v>3740</v>
      </c>
    </row>
    <row r="31" spans="1:4">
      <c r="A31" s="4" t="s">
        <v>1203</v>
      </c>
    </row>
    <row r="32" spans="1:4">
      <c r="A32" s="3" t="s">
        <v>1182</v>
      </c>
    </row>
    <row r="33" spans="1:4">
      <c r="A33" s="4" t="s">
        <v>1202</v>
      </c>
      <c r="D33" s="7" t="n">
        <v>439</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4</v>
      </c>
      <c r="B1" s="2" t="s">
        <v>88</v>
      </c>
      <c r="J1" s="2" t="s">
        <v>1</v>
      </c>
    </row>
    <row r="2" spans="1:12">
      <c r="B2" s="2" t="s">
        <v>2</v>
      </c>
      <c r="C2" s="2" t="s">
        <v>89</v>
      </c>
      <c r="D2" s="2" t="s">
        <v>90</v>
      </c>
      <c r="E2" s="2" t="s">
        <v>91</v>
      </c>
      <c r="F2" s="2" t="s">
        <v>63</v>
      </c>
      <c r="G2" s="2" t="s">
        <v>92</v>
      </c>
      <c r="H2" s="2" t="s">
        <v>93</v>
      </c>
      <c r="I2" s="2" t="s">
        <v>94</v>
      </c>
      <c r="J2" s="2" t="s">
        <v>2</v>
      </c>
      <c r="K2" s="2" t="s">
        <v>63</v>
      </c>
      <c r="L2" s="2" t="s">
        <v>64</v>
      </c>
    </row>
    <row r="3" spans="1:12">
      <c r="A3" s="3" t="s">
        <v>1205</v>
      </c>
    </row>
    <row r="4" spans="1:12">
      <c r="A4" s="4" t="s">
        <v>66</v>
      </c>
      <c r="B4" s="7" t="n">
        <v>1068561</v>
      </c>
      <c r="C4" s="7" t="n">
        <v>1091953</v>
      </c>
      <c r="D4" s="7" t="n">
        <v>1118987</v>
      </c>
      <c r="E4" s="7" t="n">
        <v>1010260</v>
      </c>
      <c r="F4" s="7" t="n">
        <v>1091739</v>
      </c>
      <c r="G4" s="7" t="n">
        <v>1136478</v>
      </c>
      <c r="H4" s="7" t="n">
        <v>1172465</v>
      </c>
      <c r="I4" s="7" t="n">
        <v>946165</v>
      </c>
      <c r="J4" s="7" t="n">
        <v>4289761</v>
      </c>
      <c r="K4" s="7" t="n">
        <v>4346847</v>
      </c>
      <c r="L4" s="7" t="n">
        <v>3763749</v>
      </c>
    </row>
    <row r="5" spans="1:12">
      <c r="A5" s="4" t="s">
        <v>196</v>
      </c>
      <c r="J5" s="6" t="n">
        <v>133969</v>
      </c>
      <c r="K5" s="6" t="n">
        <v>125100</v>
      </c>
      <c r="L5" s="6" t="n">
        <v>111273</v>
      </c>
    </row>
    <row r="6" spans="1:12">
      <c r="A6" s="4" t="s">
        <v>70</v>
      </c>
      <c r="J6" s="6" t="n">
        <v>21551</v>
      </c>
      <c r="K6" s="6" t="n">
        <v>17328</v>
      </c>
      <c r="L6" s="6" t="n">
        <v>13056</v>
      </c>
    </row>
    <row r="7" spans="1:12">
      <c r="A7" s="4" t="s">
        <v>1206</v>
      </c>
      <c r="J7" s="6" t="n">
        <v>415038</v>
      </c>
      <c r="K7" s="6" t="n">
        <v>459218</v>
      </c>
      <c r="L7" s="6" t="n">
        <v>435162</v>
      </c>
    </row>
    <row r="8" spans="1:12">
      <c r="A8" s="4" t="s">
        <v>1207</v>
      </c>
      <c r="J8" s="6" t="n">
        <v>136192</v>
      </c>
      <c r="K8" s="6" t="n">
        <v>118700</v>
      </c>
      <c r="L8" s="6" t="n">
        <v>63049</v>
      </c>
    </row>
    <row r="9" spans="1:12">
      <c r="A9" s="4" t="s">
        <v>1208</v>
      </c>
      <c r="B9" s="6" t="n">
        <v>3381332</v>
      </c>
      <c r="F9" s="6" t="n">
        <v>3047525</v>
      </c>
      <c r="J9" s="6" t="n">
        <v>3381332</v>
      </c>
      <c r="K9" s="6" t="n">
        <v>3047525</v>
      </c>
      <c r="L9" s="6" t="n">
        <v>2860077</v>
      </c>
    </row>
    <row r="10" spans="1:12">
      <c r="A10" s="4" t="s">
        <v>753</v>
      </c>
    </row>
    <row r="11" spans="1:12">
      <c r="A11" s="3" t="s">
        <v>1205</v>
      </c>
    </row>
    <row r="12" spans="1:12">
      <c r="A12" s="4" t="s">
        <v>66</v>
      </c>
      <c r="J12" s="6" t="n">
        <v>2534336</v>
      </c>
      <c r="K12" s="6" t="n">
        <v>2461633</v>
      </c>
      <c r="L12" s="6" t="n">
        <v>2157898</v>
      </c>
    </row>
    <row r="13" spans="1:12">
      <c r="A13" s="4" t="s">
        <v>754</v>
      </c>
    </row>
    <row r="14" spans="1:12">
      <c r="A14" s="3" t="s">
        <v>1205</v>
      </c>
    </row>
    <row r="15" spans="1:12">
      <c r="A15" s="4" t="s">
        <v>66</v>
      </c>
      <c r="J15" s="6" t="n">
        <v>1178441</v>
      </c>
      <c r="K15" s="6" t="n">
        <v>1215299</v>
      </c>
      <c r="L15" s="6" t="n">
        <v>1042767</v>
      </c>
    </row>
    <row r="16" spans="1:12">
      <c r="A16" s="4" t="s">
        <v>755</v>
      </c>
    </row>
    <row r="17" spans="1:12">
      <c r="A17" s="3" t="s">
        <v>1205</v>
      </c>
    </row>
    <row r="18" spans="1:12">
      <c r="A18" s="4" t="s">
        <v>66</v>
      </c>
      <c r="J18" s="6" t="n">
        <v>576984</v>
      </c>
      <c r="K18" s="6" t="n">
        <v>669915</v>
      </c>
      <c r="L18" s="6" t="n">
        <v>563084</v>
      </c>
    </row>
    <row r="19" spans="1:12">
      <c r="A19" s="4" t="s">
        <v>1209</v>
      </c>
    </row>
    <row r="20" spans="1:12">
      <c r="A20" s="3" t="s">
        <v>1205</v>
      </c>
    </row>
    <row r="21" spans="1:12">
      <c r="A21" s="4" t="s">
        <v>66</v>
      </c>
      <c r="J21" s="6" t="n">
        <v>4299740</v>
      </c>
      <c r="K21" s="6" t="n">
        <v>4360278</v>
      </c>
      <c r="L21" s="6" t="n">
        <v>3777473</v>
      </c>
    </row>
    <row r="22" spans="1:12">
      <c r="A22" s="4" t="s">
        <v>196</v>
      </c>
      <c r="J22" s="6" t="n">
        <v>128636</v>
      </c>
      <c r="K22" s="6" t="n">
        <v>120807</v>
      </c>
      <c r="L22" s="6" t="n">
        <v>108217</v>
      </c>
    </row>
    <row r="23" spans="1:12">
      <c r="A23" s="4" t="s">
        <v>70</v>
      </c>
      <c r="J23" s="6" t="n">
        <v>20594</v>
      </c>
      <c r="K23" s="6" t="n">
        <v>18214</v>
      </c>
      <c r="L23" s="6" t="n">
        <v>12014</v>
      </c>
    </row>
    <row r="24" spans="1:12">
      <c r="A24" s="4" t="s">
        <v>1206</v>
      </c>
      <c r="J24" s="6" t="n">
        <v>458012</v>
      </c>
      <c r="K24" s="6" t="n">
        <v>493221</v>
      </c>
      <c r="L24" s="6" t="n">
        <v>478778</v>
      </c>
    </row>
    <row r="25" spans="1:12">
      <c r="A25" s="4" t="s">
        <v>1207</v>
      </c>
      <c r="J25" s="6" t="n">
        <v>103029</v>
      </c>
      <c r="K25" s="6" t="n">
        <v>95320</v>
      </c>
      <c r="L25" s="6" t="n">
        <v>55677</v>
      </c>
    </row>
    <row r="26" spans="1:12">
      <c r="A26" s="4" t="s">
        <v>1208</v>
      </c>
      <c r="B26" s="6" t="n">
        <v>3015056</v>
      </c>
      <c r="F26" s="6" t="n">
        <v>2736495</v>
      </c>
      <c r="J26" s="6" t="n">
        <v>3015056</v>
      </c>
      <c r="K26" s="6" t="n">
        <v>2736495</v>
      </c>
      <c r="L26" s="6" t="n">
        <v>2572631</v>
      </c>
    </row>
    <row r="27" spans="1:12">
      <c r="A27" s="4" t="s">
        <v>1210</v>
      </c>
    </row>
    <row r="28" spans="1:12">
      <c r="A28" s="3" t="s">
        <v>1205</v>
      </c>
    </row>
    <row r="29" spans="1:12">
      <c r="A29" s="4" t="s">
        <v>66</v>
      </c>
      <c r="J29" s="6" t="n">
        <v>2535810</v>
      </c>
      <c r="K29" s="6" t="n">
        <v>2462914</v>
      </c>
      <c r="L29" s="6" t="n">
        <v>2159919</v>
      </c>
    </row>
    <row r="30" spans="1:12">
      <c r="A30" s="4" t="s">
        <v>196</v>
      </c>
      <c r="J30" s="6" t="n">
        <v>81905</v>
      </c>
      <c r="K30" s="6" t="n">
        <v>71945</v>
      </c>
      <c r="L30" s="6" t="n">
        <v>66990</v>
      </c>
    </row>
    <row r="31" spans="1:12">
      <c r="A31" s="4" t="s">
        <v>70</v>
      </c>
      <c r="J31" s="6" t="n">
        <v>7301</v>
      </c>
      <c r="K31" s="6" t="n">
        <v>4933</v>
      </c>
      <c r="L31" s="6" t="n">
        <v>8471</v>
      </c>
    </row>
    <row r="32" spans="1:12">
      <c r="A32" s="4" t="s">
        <v>1206</v>
      </c>
      <c r="J32" s="6" t="n">
        <v>267335</v>
      </c>
      <c r="K32" s="6" t="n">
        <v>279526</v>
      </c>
      <c r="L32" s="6" t="n">
        <v>273192</v>
      </c>
    </row>
    <row r="33" spans="1:12">
      <c r="A33" s="4" t="s">
        <v>1207</v>
      </c>
      <c r="J33" s="6" t="n">
        <v>46799</v>
      </c>
      <c r="K33" s="6" t="n">
        <v>57805</v>
      </c>
      <c r="L33" s="6" t="n">
        <v>34769</v>
      </c>
    </row>
    <row r="34" spans="1:12">
      <c r="A34" s="4" t="s">
        <v>1208</v>
      </c>
      <c r="B34" s="6" t="n">
        <v>1530135</v>
      </c>
      <c r="F34" s="6" t="n">
        <v>1355101</v>
      </c>
      <c r="J34" s="6" t="n">
        <v>1530135</v>
      </c>
      <c r="K34" s="6" t="n">
        <v>1355101</v>
      </c>
      <c r="L34" s="6" t="n">
        <v>1206849</v>
      </c>
    </row>
    <row r="35" spans="1:12">
      <c r="A35" s="4" t="s">
        <v>1211</v>
      </c>
    </row>
    <row r="36" spans="1:12">
      <c r="A36" s="3" t="s">
        <v>1205</v>
      </c>
    </row>
    <row r="37" spans="1:12">
      <c r="A37" s="4" t="s">
        <v>66</v>
      </c>
      <c r="J37" s="6" t="n">
        <v>1178589</v>
      </c>
      <c r="K37" s="6" t="n">
        <v>1216204</v>
      </c>
      <c r="L37" s="6" t="n">
        <v>1045036</v>
      </c>
    </row>
    <row r="38" spans="1:12">
      <c r="A38" s="4" t="s">
        <v>196</v>
      </c>
      <c r="J38" s="6" t="n">
        <v>28944</v>
      </c>
      <c r="K38" s="6" t="n">
        <v>31132</v>
      </c>
      <c r="L38" s="6" t="n">
        <v>27979</v>
      </c>
    </row>
    <row r="39" spans="1:12">
      <c r="A39" s="4" t="s">
        <v>70</v>
      </c>
      <c r="J39" s="6" t="n">
        <v>6182</v>
      </c>
      <c r="K39" s="6" t="n">
        <v>6111</v>
      </c>
      <c r="L39" s="6" t="n">
        <v>3592</v>
      </c>
    </row>
    <row r="40" spans="1:12">
      <c r="A40" s="4" t="s">
        <v>1206</v>
      </c>
      <c r="J40" s="6" t="n">
        <v>116193</v>
      </c>
      <c r="K40" s="6" t="n">
        <v>122810</v>
      </c>
      <c r="L40" s="6" t="n">
        <v>131200</v>
      </c>
    </row>
    <row r="41" spans="1:12">
      <c r="A41" s="4" t="s">
        <v>1207</v>
      </c>
      <c r="J41" s="6" t="n">
        <v>23611</v>
      </c>
      <c r="K41" s="6" t="n">
        <v>25369</v>
      </c>
      <c r="L41" s="6" t="n">
        <v>14889</v>
      </c>
    </row>
    <row r="42" spans="1:12">
      <c r="A42" s="4" t="s">
        <v>1208</v>
      </c>
      <c r="B42" s="6" t="n">
        <v>974076</v>
      </c>
      <c r="F42" s="6" t="n">
        <v>898901</v>
      </c>
      <c r="J42" s="6" t="n">
        <v>974076</v>
      </c>
      <c r="K42" s="6" t="n">
        <v>898901</v>
      </c>
      <c r="L42" s="6" t="n">
        <v>918048</v>
      </c>
    </row>
    <row r="43" spans="1:12">
      <c r="A43" s="4" t="s">
        <v>1212</v>
      </c>
    </row>
    <row r="44" spans="1:12">
      <c r="A44" s="3" t="s">
        <v>1205</v>
      </c>
    </row>
    <row r="45" spans="1:12">
      <c r="A45" s="4" t="s">
        <v>66</v>
      </c>
      <c r="J45" s="6" t="n">
        <v>585341</v>
      </c>
      <c r="K45" s="6" t="n">
        <v>681160</v>
      </c>
      <c r="L45" s="6" t="n">
        <v>572518</v>
      </c>
    </row>
    <row r="46" spans="1:12">
      <c r="A46" s="4" t="s">
        <v>196</v>
      </c>
      <c r="J46" s="6" t="n">
        <v>17787</v>
      </c>
      <c r="K46" s="6" t="n">
        <v>17730</v>
      </c>
      <c r="L46" s="6" t="n">
        <v>13248</v>
      </c>
    </row>
    <row r="47" spans="1:12">
      <c r="A47" s="4" t="s">
        <v>70</v>
      </c>
      <c r="J47" s="6" t="n">
        <v>7111</v>
      </c>
      <c r="K47" s="6" t="n">
        <v>7170</v>
      </c>
      <c r="L47" s="6" t="n">
        <v>-49</v>
      </c>
    </row>
    <row r="48" spans="1:12">
      <c r="A48" s="4" t="s">
        <v>1206</v>
      </c>
      <c r="J48" s="6" t="n">
        <v>74484</v>
      </c>
      <c r="K48" s="6" t="n">
        <v>90885</v>
      </c>
      <c r="L48" s="6" t="n">
        <v>74386</v>
      </c>
    </row>
    <row r="49" spans="1:12">
      <c r="A49" s="4" t="s">
        <v>1207</v>
      </c>
      <c r="J49" s="6" t="n">
        <v>32619</v>
      </c>
      <c r="K49" s="6" t="n">
        <v>12146</v>
      </c>
      <c r="L49" s="6" t="n">
        <v>6019</v>
      </c>
    </row>
    <row r="50" spans="1:12">
      <c r="A50" s="4" t="s">
        <v>1208</v>
      </c>
      <c r="B50" s="6" t="n">
        <v>510845</v>
      </c>
      <c r="F50" s="6" t="n">
        <v>482493</v>
      </c>
      <c r="J50" s="6" t="n">
        <v>510845</v>
      </c>
      <c r="K50" s="6" t="n">
        <v>482493</v>
      </c>
      <c r="L50" s="6" t="n">
        <v>447734</v>
      </c>
    </row>
    <row r="51" spans="1:12">
      <c r="A51" s="4" t="s">
        <v>1213</v>
      </c>
    </row>
    <row r="52" spans="1:12">
      <c r="A52" s="3" t="s">
        <v>1205</v>
      </c>
    </row>
    <row r="53" spans="1:12">
      <c r="A53" s="4" t="s">
        <v>196</v>
      </c>
      <c r="J53" s="6" t="n">
        <v>5333</v>
      </c>
      <c r="K53" s="6" t="n">
        <v>4293</v>
      </c>
      <c r="L53" s="6" t="n">
        <v>3056</v>
      </c>
    </row>
    <row r="54" spans="1:12">
      <c r="A54" s="4" t="s">
        <v>70</v>
      </c>
      <c r="J54" s="6" t="n">
        <v>957</v>
      </c>
      <c r="K54" s="6" t="n">
        <v>-886</v>
      </c>
      <c r="L54" s="6" t="n">
        <v>1042</v>
      </c>
    </row>
    <row r="55" spans="1:12">
      <c r="A55" s="4" t="s">
        <v>1206</v>
      </c>
      <c r="J55" s="6" t="n">
        <v>-42974</v>
      </c>
      <c r="K55" s="6" t="n">
        <v>-34003</v>
      </c>
      <c r="L55" s="6" t="n">
        <v>-43616</v>
      </c>
    </row>
    <row r="56" spans="1:12">
      <c r="A56" s="4" t="s">
        <v>1207</v>
      </c>
      <c r="J56" s="6" t="n">
        <v>33163</v>
      </c>
      <c r="K56" s="6" t="n">
        <v>23380</v>
      </c>
      <c r="L56" s="6" t="n">
        <v>7372</v>
      </c>
    </row>
    <row r="57" spans="1:12">
      <c r="A57" s="4" t="s">
        <v>1208</v>
      </c>
      <c r="B57" s="7" t="n">
        <v>366276</v>
      </c>
      <c r="F57" s="7" t="n">
        <v>311030</v>
      </c>
      <c r="J57" s="6" t="n">
        <v>366276</v>
      </c>
      <c r="K57" s="6" t="n">
        <v>311030</v>
      </c>
      <c r="L57" s="6" t="n">
        <v>287446</v>
      </c>
    </row>
    <row r="58" spans="1:12">
      <c r="A58" s="4" t="s">
        <v>1214</v>
      </c>
    </row>
    <row r="59" spans="1:12">
      <c r="A59" s="3" t="s">
        <v>1205</v>
      </c>
    </row>
    <row r="60" spans="1:12">
      <c r="A60" s="4" t="s">
        <v>66</v>
      </c>
      <c r="J60" s="6" t="n">
        <v>-9979</v>
      </c>
      <c r="K60" s="6" t="n">
        <v>-13431</v>
      </c>
      <c r="L60" s="6" t="n">
        <v>-13724</v>
      </c>
    </row>
    <row r="61" spans="1:12">
      <c r="A61" s="4" t="s">
        <v>1215</v>
      </c>
    </row>
    <row r="62" spans="1:12">
      <c r="A62" s="3" t="s">
        <v>1205</v>
      </c>
    </row>
    <row r="63" spans="1:12">
      <c r="A63" s="4" t="s">
        <v>66</v>
      </c>
      <c r="J63" s="6" t="n">
        <v>-1474</v>
      </c>
      <c r="K63" s="6" t="n">
        <v>-1281</v>
      </c>
      <c r="L63" s="6" t="n">
        <v>-2021</v>
      </c>
    </row>
    <row r="64" spans="1:12">
      <c r="A64" s="4" t="s">
        <v>1216</v>
      </c>
    </row>
    <row r="65" spans="1:12">
      <c r="A65" s="3" t="s">
        <v>1205</v>
      </c>
    </row>
    <row r="66" spans="1:12">
      <c r="A66" s="4" t="s">
        <v>66</v>
      </c>
      <c r="J66" s="6" t="n">
        <v>-148</v>
      </c>
      <c r="K66" s="6" t="n">
        <v>-905</v>
      </c>
      <c r="L66" s="6" t="n">
        <v>-2269</v>
      </c>
    </row>
    <row r="67" spans="1:12">
      <c r="A67" s="4" t="s">
        <v>1217</v>
      </c>
    </row>
    <row r="68" spans="1:12">
      <c r="A68" s="3" t="s">
        <v>1205</v>
      </c>
    </row>
    <row r="69" spans="1:12">
      <c r="A69" s="4" t="s">
        <v>66</v>
      </c>
      <c r="J69" s="7" t="n">
        <v>-8357</v>
      </c>
      <c r="K69" s="7" t="n">
        <v>-11245</v>
      </c>
      <c r="L69" s="7" t="n">
        <v>-9434</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8</v>
      </c>
      <c r="B1" s="2" t="s">
        <v>88</v>
      </c>
      <c r="J1" s="2" t="s">
        <v>1</v>
      </c>
    </row>
    <row r="2" spans="1:12">
      <c r="B2" s="2" t="s">
        <v>2</v>
      </c>
      <c r="C2" s="2" t="s">
        <v>89</v>
      </c>
      <c r="D2" s="2" t="s">
        <v>90</v>
      </c>
      <c r="E2" s="2" t="s">
        <v>91</v>
      </c>
      <c r="F2" s="2" t="s">
        <v>63</v>
      </c>
      <c r="G2" s="2" t="s">
        <v>92</v>
      </c>
      <c r="H2" s="2" t="s">
        <v>93</v>
      </c>
      <c r="I2" s="2" t="s">
        <v>94</v>
      </c>
      <c r="J2" s="2" t="s">
        <v>2</v>
      </c>
      <c r="K2" s="2" t="s">
        <v>63</v>
      </c>
      <c r="L2" s="2" t="s">
        <v>64</v>
      </c>
    </row>
    <row r="3" spans="1:12">
      <c r="A3" s="3" t="s">
        <v>1219</v>
      </c>
    </row>
    <row r="4" spans="1:12">
      <c r="A4" s="4" t="s">
        <v>78</v>
      </c>
      <c r="B4" s="7" t="n">
        <v>7796</v>
      </c>
      <c r="C4" s="7" t="n">
        <v>17042</v>
      </c>
      <c r="D4" s="7" t="n">
        <v>22356</v>
      </c>
      <c r="E4" s="7" t="n">
        <v>15777</v>
      </c>
      <c r="F4" s="7" t="n">
        <v>38090</v>
      </c>
      <c r="G4" s="7" t="n">
        <v>28637</v>
      </c>
      <c r="H4" s="7" t="n">
        <v>34776</v>
      </c>
      <c r="I4" s="7" t="n">
        <v>40404</v>
      </c>
      <c r="J4" s="7" t="n">
        <v>62971</v>
      </c>
      <c r="K4" s="7" t="n">
        <v>141907</v>
      </c>
      <c r="L4" s="7" t="n">
        <v>8122</v>
      </c>
    </row>
    <row r="5" spans="1:12">
      <c r="A5" s="4" t="s">
        <v>200</v>
      </c>
      <c r="J5" s="6" t="n">
        <v>0</v>
      </c>
      <c r="K5" s="6" t="n">
        <v>-738</v>
      </c>
      <c r="L5" s="6" t="n">
        <v>-3639</v>
      </c>
    </row>
    <row r="6" spans="1:12">
      <c r="A6" s="4" t="s">
        <v>75</v>
      </c>
      <c r="J6" s="6" t="n">
        <v>57074</v>
      </c>
      <c r="K6" s="6" t="n">
        <v>-10058</v>
      </c>
      <c r="L6" s="6" t="n">
        <v>137818</v>
      </c>
    </row>
    <row r="7" spans="1:12">
      <c r="A7" s="4" t="s">
        <v>196</v>
      </c>
      <c r="J7" s="6" t="n">
        <v>133969</v>
      </c>
      <c r="K7" s="6" t="n">
        <v>125100</v>
      </c>
      <c r="L7" s="6" t="n">
        <v>111273</v>
      </c>
    </row>
    <row r="8" spans="1:12">
      <c r="A8" s="4" t="s">
        <v>72</v>
      </c>
      <c r="J8" s="6" t="n">
        <v>71778</v>
      </c>
      <c r="K8" s="6" t="n">
        <v>70818</v>
      </c>
      <c r="L8" s="6" t="n">
        <v>79034</v>
      </c>
    </row>
    <row r="9" spans="1:12">
      <c r="A9" s="4" t="s">
        <v>1220</v>
      </c>
      <c r="J9" s="6" t="n">
        <v>22748</v>
      </c>
      <c r="K9" s="6" t="n">
        <v>17328</v>
      </c>
      <c r="L9" s="6" t="n">
        <v>13057</v>
      </c>
    </row>
    <row r="10" spans="1:12">
      <c r="A10" s="4" t="s">
        <v>844</v>
      </c>
      <c r="I10" s="7" t="n">
        <v>-20800</v>
      </c>
      <c r="J10" s="6" t="n">
        <v>0</v>
      </c>
      <c r="K10" s="6" t="n">
        <v>-20767</v>
      </c>
      <c r="L10" s="6" t="n">
        <v>0</v>
      </c>
    </row>
    <row r="11" spans="1:12">
      <c r="A11" s="4" t="s">
        <v>1221</v>
      </c>
      <c r="J11" s="6" t="n">
        <v>1959</v>
      </c>
      <c r="K11" s="6" t="n">
        <v>144</v>
      </c>
      <c r="L11" s="6" t="n">
        <v>-299</v>
      </c>
    </row>
    <row r="12" spans="1:12">
      <c r="A12" s="4" t="s">
        <v>204</v>
      </c>
      <c r="J12" s="6" t="n">
        <v>13315</v>
      </c>
      <c r="K12" s="6" t="n">
        <v>15052</v>
      </c>
      <c r="L12" s="6" t="n">
        <v>19785</v>
      </c>
    </row>
    <row r="13" spans="1:12">
      <c r="A13" s="4" t="s">
        <v>1222</v>
      </c>
      <c r="J13" s="6" t="n">
        <v>3438</v>
      </c>
      <c r="K13" s="6" t="n">
        <v>-1267</v>
      </c>
      <c r="L13" s="6" t="n">
        <v>-1178</v>
      </c>
    </row>
    <row r="14" spans="1:12">
      <c r="A14" s="4" t="s">
        <v>1223</v>
      </c>
      <c r="J14" s="6" t="n">
        <v>47482</v>
      </c>
      <c r="K14" s="6" t="n">
        <v>117546</v>
      </c>
      <c r="L14" s="6" t="n">
        <v>47000</v>
      </c>
    </row>
    <row r="15" spans="1:12">
      <c r="A15" s="4" t="s">
        <v>1224</v>
      </c>
      <c r="J15" s="6" t="n">
        <v>304</v>
      </c>
      <c r="K15" s="6" t="n">
        <v>3859</v>
      </c>
      <c r="L15" s="6" t="n">
        <v>526</v>
      </c>
    </row>
    <row r="16" spans="1:12">
      <c r="A16" s="4" t="s">
        <v>1225</v>
      </c>
      <c r="J16" s="6" t="n">
        <v>0</v>
      </c>
      <c r="K16" s="6" t="n">
        <v>294</v>
      </c>
      <c r="L16" s="6" t="n">
        <v>23663</v>
      </c>
    </row>
    <row r="17" spans="1:12">
      <c r="A17" s="4" t="s">
        <v>1206</v>
      </c>
      <c r="J17" s="7" t="n">
        <v>415038</v>
      </c>
      <c r="K17" s="7" t="n">
        <v>459218</v>
      </c>
      <c r="L17" s="7" t="n">
        <v>435162</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6</v>
      </c>
      <c r="B1" s="2" t="s">
        <v>88</v>
      </c>
      <c r="J1" s="2" t="s">
        <v>1</v>
      </c>
    </row>
    <row r="2" spans="1:12">
      <c r="B2" s="2" t="s">
        <v>2</v>
      </c>
      <c r="C2" s="2" t="s">
        <v>89</v>
      </c>
      <c r="D2" s="2" t="s">
        <v>90</v>
      </c>
      <c r="E2" s="2" t="s">
        <v>91</v>
      </c>
      <c r="F2" s="2" t="s">
        <v>63</v>
      </c>
      <c r="G2" s="2" t="s">
        <v>92</v>
      </c>
      <c r="H2" s="2" t="s">
        <v>93</v>
      </c>
      <c r="I2" s="2" t="s">
        <v>94</v>
      </c>
      <c r="J2" s="2" t="s">
        <v>2</v>
      </c>
      <c r="K2" s="2" t="s">
        <v>63</v>
      </c>
      <c r="L2" s="2" t="s">
        <v>64</v>
      </c>
    </row>
    <row r="3" spans="1:12">
      <c r="A3" s="3" t="s">
        <v>1227</v>
      </c>
    </row>
    <row r="4" spans="1:12">
      <c r="A4" s="4" t="s">
        <v>66</v>
      </c>
      <c r="B4" s="7" t="n">
        <v>1068561</v>
      </c>
      <c r="C4" s="7" t="n">
        <v>1091953</v>
      </c>
      <c r="D4" s="7" t="n">
        <v>1118987</v>
      </c>
      <c r="E4" s="7" t="n">
        <v>1010260</v>
      </c>
      <c r="F4" s="7" t="n">
        <v>1091739</v>
      </c>
      <c r="G4" s="7" t="n">
        <v>1136478</v>
      </c>
      <c r="H4" s="7" t="n">
        <v>1172465</v>
      </c>
      <c r="I4" s="7" t="n">
        <v>946165</v>
      </c>
      <c r="J4" s="7" t="n">
        <v>4289761</v>
      </c>
      <c r="K4" s="7" t="n">
        <v>4346847</v>
      </c>
      <c r="L4" s="7" t="n">
        <v>3763749</v>
      </c>
    </row>
    <row r="5" spans="1:12">
      <c r="A5" s="4" t="s">
        <v>1228</v>
      </c>
    </row>
    <row r="6" spans="1:12">
      <c r="A6" s="3" t="s">
        <v>1227</v>
      </c>
    </row>
    <row r="7" spans="1:12">
      <c r="A7" s="4" t="s">
        <v>66</v>
      </c>
      <c r="J7" s="6" t="n">
        <v>187095</v>
      </c>
      <c r="K7" s="6" t="n">
        <v>201134</v>
      </c>
      <c r="L7" s="6" t="n">
        <v>219877</v>
      </c>
    </row>
    <row r="8" spans="1:12">
      <c r="A8" s="4" t="s">
        <v>503</v>
      </c>
    </row>
    <row r="9" spans="1:12">
      <c r="A9" s="3" t="s">
        <v>1227</v>
      </c>
    </row>
    <row r="10" spans="1:12">
      <c r="A10" s="4" t="s">
        <v>66</v>
      </c>
      <c r="J10" s="6" t="n">
        <v>2327186</v>
      </c>
      <c r="K10" s="6" t="n">
        <v>2228748</v>
      </c>
      <c r="L10" s="6" t="n">
        <v>1904754</v>
      </c>
    </row>
    <row r="11" spans="1:12">
      <c r="A11" s="4" t="s">
        <v>1229</v>
      </c>
    </row>
    <row r="12" spans="1:12">
      <c r="A12" s="3" t="s">
        <v>1227</v>
      </c>
    </row>
    <row r="13" spans="1:12">
      <c r="A13" s="4" t="s">
        <v>66</v>
      </c>
      <c r="J13" s="6" t="n">
        <v>29637</v>
      </c>
      <c r="K13" s="6" t="n">
        <v>34422</v>
      </c>
      <c r="L13" s="6" t="n">
        <v>35280</v>
      </c>
    </row>
    <row r="14" spans="1:12">
      <c r="A14" s="4" t="s">
        <v>754</v>
      </c>
    </row>
    <row r="15" spans="1:12">
      <c r="A15" s="3" t="s">
        <v>1227</v>
      </c>
    </row>
    <row r="16" spans="1:12">
      <c r="A16" s="4" t="s">
        <v>66</v>
      </c>
      <c r="J16" s="6" t="n">
        <v>1195207</v>
      </c>
      <c r="K16" s="6" t="n">
        <v>1239732</v>
      </c>
      <c r="L16" s="6" t="n">
        <v>1063344</v>
      </c>
    </row>
    <row r="17" spans="1:12">
      <c r="A17" s="4" t="s">
        <v>1230</v>
      </c>
    </row>
    <row r="18" spans="1:12">
      <c r="A18" s="3" t="s">
        <v>1227</v>
      </c>
    </row>
    <row r="19" spans="1:12">
      <c r="A19" s="4" t="s">
        <v>66</v>
      </c>
      <c r="J19" s="6" t="n">
        <v>544140</v>
      </c>
      <c r="K19" s="6" t="n">
        <v>634976</v>
      </c>
      <c r="L19" s="6" t="n">
        <v>530521</v>
      </c>
    </row>
    <row r="20" spans="1:12">
      <c r="A20" s="4" t="s">
        <v>1231</v>
      </c>
    </row>
    <row r="21" spans="1:12">
      <c r="A21" s="3" t="s">
        <v>1227</v>
      </c>
    </row>
    <row r="22" spans="1:12">
      <c r="A22" s="4" t="s">
        <v>66</v>
      </c>
      <c r="J22" s="7" t="n">
        <v>6496</v>
      </c>
      <c r="K22" s="7" t="n">
        <v>7835</v>
      </c>
      <c r="L22" s="7" t="n">
        <v>9973</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2</v>
      </c>
      <c r="B1" s="2" t="s">
        <v>2</v>
      </c>
      <c r="C1" s="2" t="s">
        <v>63</v>
      </c>
      <c r="D1" s="2" t="s">
        <v>64</v>
      </c>
    </row>
    <row r="2" spans="1:4">
      <c r="A2" s="3" t="s">
        <v>1227</v>
      </c>
    </row>
    <row r="3" spans="1:4">
      <c r="A3" s="4" t="s">
        <v>114</v>
      </c>
      <c r="C3" s="7" t="n">
        <v>843403</v>
      </c>
      <c r="D3" s="7" t="n">
        <v>756711</v>
      </c>
    </row>
    <row r="4" spans="1:4">
      <c r="A4" s="4" t="s">
        <v>114</v>
      </c>
      <c r="B4" s="7" t="n">
        <v>864375</v>
      </c>
    </row>
    <row r="5" spans="1:4">
      <c r="A5" s="4" t="s">
        <v>1233</v>
      </c>
    </row>
    <row r="6" spans="1:4">
      <c r="A6" s="3" t="s">
        <v>1227</v>
      </c>
    </row>
    <row r="7" spans="1:4">
      <c r="A7" s="4" t="s">
        <v>114</v>
      </c>
      <c r="B7" s="6" t="n">
        <v>25490</v>
      </c>
      <c r="C7" s="6" t="n">
        <v>53729</v>
      </c>
      <c r="D7" s="6" t="n">
        <v>48619</v>
      </c>
    </row>
    <row r="8" spans="1:4">
      <c r="A8" s="4" t="s">
        <v>753</v>
      </c>
    </row>
    <row r="9" spans="1:4">
      <c r="A9" s="3" t="s">
        <v>1227</v>
      </c>
    </row>
    <row r="10" spans="1:4">
      <c r="A10" s="4" t="s">
        <v>114</v>
      </c>
      <c r="B10" s="6" t="n">
        <v>513374</v>
      </c>
      <c r="C10" s="6" t="n">
        <v>484417</v>
      </c>
      <c r="D10" s="6" t="n">
        <v>428214</v>
      </c>
    </row>
    <row r="11" spans="1:4">
      <c r="A11" s="4" t="s">
        <v>1234</v>
      </c>
    </row>
    <row r="12" spans="1:4">
      <c r="A12" s="3" t="s">
        <v>1227</v>
      </c>
    </row>
    <row r="13" spans="1:4">
      <c r="A13" s="4" t="s">
        <v>114</v>
      </c>
      <c r="B13" s="6" t="n">
        <v>485278</v>
      </c>
      <c r="C13" s="6" t="n">
        <v>459506</v>
      </c>
      <c r="D13" s="6" t="n">
        <v>402338</v>
      </c>
    </row>
    <row r="14" spans="1:4">
      <c r="A14" s="4" t="s">
        <v>1235</v>
      </c>
    </row>
    <row r="15" spans="1:4">
      <c r="A15" s="3" t="s">
        <v>1227</v>
      </c>
    </row>
    <row r="16" spans="1:4">
      <c r="A16" s="4" t="s">
        <v>114</v>
      </c>
      <c r="B16" s="6" t="n">
        <v>28096</v>
      </c>
      <c r="C16" s="6" t="n">
        <v>24911</v>
      </c>
      <c r="D16" s="6" t="n">
        <v>25876</v>
      </c>
    </row>
    <row r="17" spans="1:4">
      <c r="A17" s="4" t="s">
        <v>754</v>
      </c>
    </row>
    <row r="18" spans="1:4">
      <c r="A18" s="3" t="s">
        <v>1227</v>
      </c>
    </row>
    <row r="19" spans="1:4">
      <c r="A19" s="4" t="s">
        <v>114</v>
      </c>
      <c r="B19" s="6" t="n">
        <v>181390</v>
      </c>
      <c r="C19" s="6" t="n">
        <v>181038</v>
      </c>
      <c r="D19" s="6" t="n">
        <v>153492</v>
      </c>
    </row>
    <row r="20" spans="1:4">
      <c r="A20" s="4" t="s">
        <v>755</v>
      </c>
    </row>
    <row r="21" spans="1:4">
      <c r="A21" s="3" t="s">
        <v>1227</v>
      </c>
    </row>
    <row r="22" spans="1:4">
      <c r="A22" s="4" t="s">
        <v>114</v>
      </c>
      <c r="B22" s="6" t="n">
        <v>144121</v>
      </c>
      <c r="C22" s="6" t="n">
        <v>124219</v>
      </c>
      <c r="D22" s="6" t="n">
        <v>126386</v>
      </c>
    </row>
    <row r="23" spans="1:4">
      <c r="A23" s="4" t="s">
        <v>1236</v>
      </c>
    </row>
    <row r="24" spans="1:4">
      <c r="A24" s="3" t="s">
        <v>1227</v>
      </c>
    </row>
    <row r="25" spans="1:4">
      <c r="A25" s="4" t="s">
        <v>114</v>
      </c>
      <c r="B25" s="6" t="n">
        <v>115335</v>
      </c>
      <c r="C25" s="6" t="n">
        <v>113922</v>
      </c>
      <c r="D25" s="6" t="n">
        <v>118568</v>
      </c>
    </row>
    <row r="26" spans="1:4">
      <c r="A26" s="4" t="s">
        <v>1237</v>
      </c>
    </row>
    <row r="27" spans="1:4">
      <c r="A27" s="3" t="s">
        <v>1227</v>
      </c>
    </row>
    <row r="28" spans="1:4">
      <c r="A28" s="4" t="s">
        <v>114</v>
      </c>
      <c r="B28" s="7" t="n">
        <v>28786</v>
      </c>
      <c r="C28" s="7" t="n">
        <v>10297</v>
      </c>
      <c r="D28" s="7" t="n">
        <v>7818</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38</v>
      </c>
      <c r="B1" s="2" t="s">
        <v>144</v>
      </c>
      <c r="C1" s="2" t="s">
        <v>145</v>
      </c>
      <c r="D1" s="2" t="s">
        <v>146</v>
      </c>
      <c r="E1" s="2" t="s">
        <v>1239</v>
      </c>
      <c r="F1" s="2" t="s">
        <v>1240</v>
      </c>
      <c r="G1" s="2" t="s">
        <v>2</v>
      </c>
      <c r="H1" s="2" t="s">
        <v>63</v>
      </c>
      <c r="I1" s="2" t="s">
        <v>888</v>
      </c>
    </row>
    <row r="2" spans="1:9">
      <c r="A2" s="3" t="s">
        <v>1241</v>
      </c>
    </row>
    <row r="3" spans="1:9">
      <c r="A3" s="4" t="s">
        <v>149</v>
      </c>
      <c r="B3" s="6" t="n">
        <v>90000000</v>
      </c>
      <c r="C3" s="6" t="n">
        <v>8750000</v>
      </c>
      <c r="G3" s="6" t="n">
        <v>90000000</v>
      </c>
      <c r="H3" s="6" t="n">
        <v>90000000</v>
      </c>
    </row>
    <row r="4" spans="1:9">
      <c r="A4" s="4" t="s">
        <v>148</v>
      </c>
      <c r="B4" s="8" t="n">
        <v>0.01</v>
      </c>
      <c r="C4" s="8" t="n">
        <v>0.01</v>
      </c>
      <c r="G4" s="8" t="n">
        <v>0.01</v>
      </c>
      <c r="H4" s="8" t="n">
        <v>0.01</v>
      </c>
    </row>
    <row r="5" spans="1:9">
      <c r="A5" s="4" t="s">
        <v>150</v>
      </c>
      <c r="G5" s="6" t="n">
        <v>0</v>
      </c>
      <c r="H5" s="6" t="n">
        <v>0</v>
      </c>
    </row>
    <row r="6" spans="1:9">
      <c r="A6" s="4" t="s">
        <v>151</v>
      </c>
      <c r="G6" s="6" t="n">
        <v>0</v>
      </c>
      <c r="H6" s="6" t="n">
        <v>0</v>
      </c>
    </row>
    <row r="7" spans="1:9">
      <c r="A7" s="4" t="s">
        <v>1242</v>
      </c>
      <c r="E7" s="8" t="n">
        <v>4.09</v>
      </c>
    </row>
    <row r="8" spans="1:9">
      <c r="A8" s="4" t="s">
        <v>557</v>
      </c>
    </row>
    <row r="9" spans="1:9">
      <c r="A9" s="3" t="s">
        <v>1241</v>
      </c>
    </row>
    <row r="10" spans="1:9">
      <c r="A10" s="4" t="s">
        <v>149</v>
      </c>
      <c r="C10" s="6" t="n">
        <v>8749999</v>
      </c>
    </row>
    <row r="11" spans="1:9">
      <c r="A11" s="4" t="s">
        <v>556</v>
      </c>
      <c r="C11" s="6" t="n">
        <v>64211172</v>
      </c>
    </row>
    <row r="12" spans="1:9">
      <c r="A12" s="4" t="s">
        <v>1243</v>
      </c>
      <c r="D12" s="4" t="s">
        <v>1244</v>
      </c>
    </row>
    <row r="13" spans="1:9">
      <c r="A13" s="4" t="s">
        <v>1245</v>
      </c>
      <c r="D13" s="8" t="n">
        <v>21.77</v>
      </c>
    </row>
    <row r="14" spans="1:9">
      <c r="A14" s="4" t="s">
        <v>1246</v>
      </c>
      <c r="E14" s="5" t="n">
        <v>256.3</v>
      </c>
      <c r="F14" s="7" t="n">
        <v>51</v>
      </c>
    </row>
    <row r="15" spans="1:9">
      <c r="A15" s="4" t="s">
        <v>1247</v>
      </c>
      <c r="E15" s="6" t="n">
        <v>3974525</v>
      </c>
    </row>
    <row r="16" spans="1:9">
      <c r="A16" s="4" t="s">
        <v>1248</v>
      </c>
      <c r="F16" s="5" t="n">
        <v>306.7</v>
      </c>
    </row>
    <row r="17" spans="1:9">
      <c r="A17" s="4" t="s">
        <v>1249</v>
      </c>
      <c r="I17" s="5" t="n">
        <v>390.6</v>
      </c>
    </row>
    <row r="18" spans="1:9">
      <c r="A18" s="4" t="s">
        <v>558</v>
      </c>
    </row>
    <row r="19" spans="1:9">
      <c r="A19" s="3" t="s">
        <v>1241</v>
      </c>
    </row>
    <row r="20" spans="1:9">
      <c r="A20" s="4" t="s">
        <v>149</v>
      </c>
      <c r="C20" s="6" t="n">
        <v>2922634</v>
      </c>
    </row>
    <row r="21" spans="1:9">
      <c r="A21" s="4" t="s">
        <v>150</v>
      </c>
      <c r="I21" s="6" t="n">
        <v>2922643</v>
      </c>
    </row>
    <row r="22" spans="1:9">
      <c r="A22" s="4" t="s">
        <v>151</v>
      </c>
      <c r="I22" s="6" t="n">
        <v>2922643</v>
      </c>
    </row>
    <row r="23" spans="1:9">
      <c r="A23" s="4" t="s">
        <v>559</v>
      </c>
    </row>
    <row r="24" spans="1:9">
      <c r="A24" s="3" t="s">
        <v>1241</v>
      </c>
    </row>
    <row r="25" spans="1:9">
      <c r="A25" s="4" t="s">
        <v>149</v>
      </c>
      <c r="C25" s="6" t="n">
        <v>208760</v>
      </c>
    </row>
    <row r="26" spans="1:9">
      <c r="A26" s="4" t="s">
        <v>150</v>
      </c>
      <c r="I26" s="6" t="n">
        <v>208760</v>
      </c>
    </row>
    <row r="27" spans="1:9">
      <c r="A27" s="4" t="s">
        <v>151</v>
      </c>
      <c r="I27" s="6" t="n">
        <v>208760</v>
      </c>
    </row>
    <row r="28" spans="1:9">
      <c r="A28" s="4" t="s">
        <v>560</v>
      </c>
    </row>
    <row r="29" spans="1:9">
      <c r="A29" s="3" t="s">
        <v>1241</v>
      </c>
    </row>
    <row r="30" spans="1:9">
      <c r="A30" s="4" t="s">
        <v>149</v>
      </c>
      <c r="C30" s="6" t="n">
        <v>843132</v>
      </c>
    </row>
    <row r="31" spans="1:9">
      <c r="A31" s="4" t="s">
        <v>150</v>
      </c>
      <c r="I31" s="6" t="n">
        <v>843132</v>
      </c>
    </row>
    <row r="32" spans="1:9">
      <c r="A32" s="4" t="s">
        <v>151</v>
      </c>
      <c r="I32" s="6" t="n">
        <v>843132</v>
      </c>
    </row>
    <row r="33" spans="1:9">
      <c r="A33" s="4" t="s">
        <v>561</v>
      </c>
    </row>
    <row r="34" spans="1:9">
      <c r="A34" s="3" t="s">
        <v>1241</v>
      </c>
    </row>
    <row r="35" spans="1:9">
      <c r="A35" s="4" t="s">
        <v>149</v>
      </c>
      <c r="C35" s="6" t="n">
        <v>4775473</v>
      </c>
    </row>
    <row r="36" spans="1:9">
      <c r="A36" s="4" t="s">
        <v>562</v>
      </c>
    </row>
    <row r="37" spans="1:9">
      <c r="A37" s="3" t="s">
        <v>1241</v>
      </c>
    </row>
    <row r="38" spans="1:9">
      <c r="A38" s="4" t="s">
        <v>149</v>
      </c>
      <c r="C38" s="6" t="n">
        <v>1</v>
      </c>
    </row>
    <row r="39" spans="1:9">
      <c r="A39" s="4" t="s">
        <v>150</v>
      </c>
      <c r="I39" s="6" t="n">
        <v>1</v>
      </c>
    </row>
    <row r="40" spans="1:9">
      <c r="A40" s="4" t="s">
        <v>151</v>
      </c>
      <c r="I40" s="6" t="n">
        <v>1</v>
      </c>
    </row>
    <row r="41" spans="1:9">
      <c r="A41" s="4" t="s">
        <v>158</v>
      </c>
    </row>
    <row r="42" spans="1:9">
      <c r="A42" s="3" t="s">
        <v>1241</v>
      </c>
    </row>
    <row r="43" spans="1:9">
      <c r="A43" s="4" t="s">
        <v>556</v>
      </c>
      <c r="B43" s="6" t="n">
        <v>309404</v>
      </c>
    </row>
    <row r="44" spans="1:9">
      <c r="A44" s="4" t="s">
        <v>1247</v>
      </c>
      <c r="E44" s="6" t="n">
        <v>62645538</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77"/>
    <col customWidth="1" max="2" min="2" width="14"/>
    <col customWidth="1" max="3" min="3" width="16"/>
    <col customWidth="1" max="4" min="4" width="16"/>
    <col customWidth="1" max="5" min="5" width="14"/>
    <col customWidth="1" max="6" min="6" width="16"/>
    <col customWidth="1" max="7" min="7" width="16"/>
    <col customWidth="1" max="8" min="8" width="14"/>
    <col customWidth="1" max="9" min="9" width="14"/>
  </cols>
  <sheetData>
    <row r="1" spans="1:9">
      <c r="A1" s="1" t="s">
        <v>1250</v>
      </c>
      <c r="B1" s="2" t="s">
        <v>144</v>
      </c>
      <c r="C1" s="2" t="s">
        <v>2</v>
      </c>
      <c r="D1" s="2" t="s">
        <v>63</v>
      </c>
      <c r="E1" s="2" t="s">
        <v>64</v>
      </c>
      <c r="F1" s="2" t="s">
        <v>541</v>
      </c>
      <c r="G1" s="2" t="s">
        <v>542</v>
      </c>
      <c r="H1" s="2" t="s">
        <v>145</v>
      </c>
      <c r="I1" s="2" t="s">
        <v>146</v>
      </c>
    </row>
    <row r="2" spans="1:9">
      <c r="A2" s="3" t="s">
        <v>1241</v>
      </c>
    </row>
    <row r="3" spans="1:9">
      <c r="A3" s="4" t="s">
        <v>546</v>
      </c>
      <c r="B3" s="6" t="n">
        <v>900000000</v>
      </c>
      <c r="C3" s="6" t="n">
        <v>900000000</v>
      </c>
      <c r="D3" s="6" t="n">
        <v>900000000</v>
      </c>
      <c r="I3" s="6" t="n">
        <v>904732200</v>
      </c>
    </row>
    <row r="4" spans="1:9">
      <c r="A4" s="4" t="s">
        <v>153</v>
      </c>
      <c r="B4" s="8" t="n">
        <v>0.01</v>
      </c>
      <c r="C4" s="8" t="n">
        <v>0.01</v>
      </c>
      <c r="D4" s="8" t="n">
        <v>0.01</v>
      </c>
      <c r="I4" s="8" t="n">
        <v>0.01</v>
      </c>
    </row>
    <row r="5" spans="1:9">
      <c r="A5" s="4" t="s">
        <v>149</v>
      </c>
      <c r="B5" s="6" t="n">
        <v>90000000</v>
      </c>
      <c r="C5" s="6" t="n">
        <v>90000000</v>
      </c>
      <c r="D5" s="6" t="n">
        <v>90000000</v>
      </c>
      <c r="H5" s="6" t="n">
        <v>8750000</v>
      </c>
    </row>
    <row r="6" spans="1:9">
      <c r="A6" s="4" t="s">
        <v>148</v>
      </c>
      <c r="B6" s="8" t="n">
        <v>0.01</v>
      </c>
      <c r="C6" s="8" t="n">
        <v>0.01</v>
      </c>
      <c r="D6" s="8" t="n">
        <v>0.01</v>
      </c>
      <c r="H6" s="8" t="n">
        <v>0.01</v>
      </c>
    </row>
    <row r="7" spans="1:9">
      <c r="A7" s="4" t="s">
        <v>1251</v>
      </c>
      <c r="C7" s="6" t="n">
        <v>193941</v>
      </c>
      <c r="D7" s="6" t="n">
        <v>193941</v>
      </c>
    </row>
    <row r="8" spans="1:9">
      <c r="A8" s="4" t="s">
        <v>1252</v>
      </c>
      <c r="C8" s="7" t="n">
        <v>12400000</v>
      </c>
      <c r="D8" s="7" t="n">
        <v>12400000</v>
      </c>
    </row>
    <row r="9" spans="1:9">
      <c r="A9" s="4" t="s">
        <v>228</v>
      </c>
      <c r="B9" s="7" t="n">
        <v>480300000</v>
      </c>
      <c r="C9" s="6" t="n">
        <v>0</v>
      </c>
      <c r="D9" s="7" t="n">
        <v>0</v>
      </c>
      <c r="E9" s="7" t="n">
        <v>480306000</v>
      </c>
    </row>
    <row r="10" spans="1:9">
      <c r="A10" s="4" t="s">
        <v>182</v>
      </c>
      <c r="B10" s="6" t="n">
        <v>7900000</v>
      </c>
    </row>
    <row r="11" spans="1:9">
      <c r="A11" s="4" t="s">
        <v>1253</v>
      </c>
      <c r="B11" s="7" t="n">
        <v>5900000</v>
      </c>
    </row>
    <row r="12" spans="1:9">
      <c r="A12" s="4" t="s">
        <v>547</v>
      </c>
      <c r="G12" s="7" t="n">
        <v>250000000</v>
      </c>
    </row>
    <row r="13" spans="1:9">
      <c r="A13" s="4" t="s">
        <v>548</v>
      </c>
      <c r="C13" s="7" t="n">
        <v>175000000</v>
      </c>
      <c r="F13" s="7" t="n">
        <v>175000000</v>
      </c>
    </row>
    <row r="14" spans="1:9">
      <c r="A14" s="4" t="s">
        <v>554</v>
      </c>
    </row>
    <row r="15" spans="1:9">
      <c r="A15" s="3" t="s">
        <v>1241</v>
      </c>
    </row>
    <row r="16" spans="1:9">
      <c r="A16" s="4" t="s">
        <v>546</v>
      </c>
      <c r="B16" s="6" t="n">
        <v>900000000</v>
      </c>
      <c r="I16" s="6" t="n">
        <v>900000000</v>
      </c>
    </row>
    <row r="17" spans="1:9">
      <c r="A17" s="4" t="s">
        <v>153</v>
      </c>
      <c r="B17" s="8" t="n">
        <v>0.01</v>
      </c>
    </row>
    <row r="18" spans="1:9">
      <c r="A18" s="4" t="s">
        <v>564</v>
      </c>
    </row>
    <row r="19" spans="1:9">
      <c r="A19" s="3" t="s">
        <v>1241</v>
      </c>
    </row>
    <row r="20" spans="1:9">
      <c r="A20" s="4" t="s">
        <v>546</v>
      </c>
      <c r="I20" s="6" t="n">
        <v>4732200</v>
      </c>
    </row>
    <row r="21" spans="1:9">
      <c r="A21" s="4" t="s">
        <v>158</v>
      </c>
    </row>
    <row r="22" spans="1:9">
      <c r="A22" s="3" t="s">
        <v>1241</v>
      </c>
    </row>
    <row r="23" spans="1:9">
      <c r="A23" s="4" t="s">
        <v>556</v>
      </c>
      <c r="B23" s="6" t="n">
        <v>309404</v>
      </c>
    </row>
    <row r="24" spans="1:9">
      <c r="A24" s="4" t="s">
        <v>158</v>
      </c>
    </row>
    <row r="25" spans="1:9">
      <c r="A25" s="3" t="s">
        <v>1241</v>
      </c>
    </row>
    <row r="26" spans="1:9">
      <c r="A26" s="4" t="s">
        <v>1254</v>
      </c>
      <c r="C26" s="6" t="n">
        <v>1192419</v>
      </c>
      <c r="D26" s="6" t="n">
        <v>5287964</v>
      </c>
    </row>
    <row r="27" spans="1:9">
      <c r="A27" s="4" t="s">
        <v>174</v>
      </c>
      <c r="C27" s="7" t="n">
        <v>20000000</v>
      </c>
      <c r="D27" s="7" t="n">
        <v>125000000</v>
      </c>
    </row>
    <row r="28" spans="1:9">
      <c r="A28" s="4" t="s">
        <v>1255</v>
      </c>
    </row>
    <row r="29" spans="1:9">
      <c r="A29" s="3" t="s">
        <v>1241</v>
      </c>
    </row>
    <row r="30" spans="1:9">
      <c r="A30" s="4" t="s">
        <v>1254</v>
      </c>
      <c r="E30" s="6" t="n">
        <v>2266</v>
      </c>
    </row>
    <row r="31" spans="1:9">
      <c r="A31" s="4" t="s">
        <v>174</v>
      </c>
      <c r="C31" s="7" t="n">
        <v>12000</v>
      </c>
      <c r="D31" s="7" t="n">
        <v>53000</v>
      </c>
    </row>
    <row r="32" spans="1:9">
      <c r="A32" s="4" t="s">
        <v>1256</v>
      </c>
    </row>
    <row r="33" spans="1:9">
      <c r="A33" s="3" t="s">
        <v>1241</v>
      </c>
    </row>
    <row r="34" spans="1:9">
      <c r="A34" s="4" t="s">
        <v>556</v>
      </c>
      <c r="E34" s="6" t="n">
        <v>-177221</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7</v>
      </c>
      <c r="B1" s="2" t="s">
        <v>88</v>
      </c>
      <c r="J1" s="2" t="s">
        <v>1</v>
      </c>
    </row>
    <row r="2" spans="1:12">
      <c r="B2" s="2" t="s">
        <v>2</v>
      </c>
      <c r="C2" s="2" t="s">
        <v>89</v>
      </c>
      <c r="D2" s="2" t="s">
        <v>90</v>
      </c>
      <c r="E2" s="2" t="s">
        <v>91</v>
      </c>
      <c r="F2" s="2" t="s">
        <v>63</v>
      </c>
      <c r="G2" s="2" t="s">
        <v>92</v>
      </c>
      <c r="H2" s="2" t="s">
        <v>93</v>
      </c>
      <c r="I2" s="2" t="s">
        <v>94</v>
      </c>
      <c r="J2" s="2" t="s">
        <v>2</v>
      </c>
      <c r="K2" s="2" t="s">
        <v>63</v>
      </c>
      <c r="L2" s="2" t="s">
        <v>64</v>
      </c>
    </row>
    <row r="3" spans="1:12">
      <c r="A3" s="3" t="s">
        <v>1258</v>
      </c>
    </row>
    <row r="4" spans="1:12">
      <c r="A4" s="4" t="s">
        <v>1258</v>
      </c>
      <c r="J4" s="7" t="n">
        <v>62971</v>
      </c>
      <c r="K4" s="7" t="n">
        <v>141169</v>
      </c>
      <c r="L4" s="7" t="n">
        <v>4483</v>
      </c>
    </row>
    <row r="5" spans="1:12">
      <c r="A5" s="4" t="s">
        <v>77</v>
      </c>
      <c r="J5" s="6" t="n">
        <v>0</v>
      </c>
      <c r="K5" s="6" t="n">
        <v>738</v>
      </c>
      <c r="L5" s="6" t="n">
        <v>3639</v>
      </c>
    </row>
    <row r="6" spans="1:12">
      <c r="A6" s="4" t="s">
        <v>1259</v>
      </c>
      <c r="J6" s="6" t="n">
        <v>62971</v>
      </c>
      <c r="K6" s="6" t="n">
        <v>141907</v>
      </c>
      <c r="L6" s="6" t="n">
        <v>8122</v>
      </c>
    </row>
    <row r="7" spans="1:12">
      <c r="A7" s="4" t="s">
        <v>1260</v>
      </c>
      <c r="J7" s="6" t="n">
        <v>0</v>
      </c>
      <c r="K7" s="6" t="n">
        <v>0</v>
      </c>
      <c r="L7" s="6" t="n">
        <v>-10462</v>
      </c>
    </row>
    <row r="8" spans="1:12">
      <c r="A8" s="4" t="s">
        <v>80</v>
      </c>
      <c r="J8" s="7" t="n">
        <v>62971</v>
      </c>
      <c r="K8" s="7" t="n">
        <v>141907</v>
      </c>
      <c r="L8" s="7" t="n">
        <v>-2340</v>
      </c>
    </row>
    <row r="9" spans="1:12">
      <c r="A9" s="4" t="s">
        <v>1261</v>
      </c>
      <c r="J9" s="6" t="n">
        <v>100618105</v>
      </c>
      <c r="K9" s="6" t="n">
        <v>104530572</v>
      </c>
      <c r="L9" s="6" t="n">
        <v>97460676</v>
      </c>
    </row>
    <row r="10" spans="1:12">
      <c r="A10" s="4" t="s">
        <v>1262</v>
      </c>
      <c r="B10" s="8" t="n">
        <v>0.08</v>
      </c>
      <c r="C10" s="8" t="n">
        <v>0.17</v>
      </c>
      <c r="D10" s="8" t="n">
        <v>0.22</v>
      </c>
      <c r="E10" s="8" t="n">
        <v>0.16</v>
      </c>
      <c r="F10" s="8" t="n">
        <v>0.37</v>
      </c>
      <c r="G10" s="8" t="n">
        <v>0.27</v>
      </c>
      <c r="H10" s="8" t="n">
        <v>0.33</v>
      </c>
      <c r="I10" s="8" t="n">
        <v>0.38</v>
      </c>
      <c r="J10" s="8" t="n">
        <v>0.63</v>
      </c>
      <c r="K10" s="8" t="n">
        <v>1.36</v>
      </c>
      <c r="L10" s="8" t="n">
        <v>-0.02</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3</v>
      </c>
      <c r="B1" s="2" t="s">
        <v>88</v>
      </c>
      <c r="J1" s="2" t="s">
        <v>1</v>
      </c>
    </row>
    <row r="2" spans="1:12">
      <c r="B2" s="2" t="s">
        <v>2</v>
      </c>
      <c r="C2" s="2" t="s">
        <v>89</v>
      </c>
      <c r="D2" s="2" t="s">
        <v>90</v>
      </c>
      <c r="E2" s="2" t="s">
        <v>91</v>
      </c>
      <c r="F2" s="2" t="s">
        <v>63</v>
      </c>
      <c r="G2" s="2" t="s">
        <v>92</v>
      </c>
      <c r="H2" s="2" t="s">
        <v>93</v>
      </c>
      <c r="I2" s="2" t="s">
        <v>94</v>
      </c>
      <c r="J2" s="2" t="s">
        <v>2</v>
      </c>
      <c r="K2" s="2" t="s">
        <v>63</v>
      </c>
      <c r="L2" s="2" t="s">
        <v>64</v>
      </c>
    </row>
    <row r="3" spans="1:12">
      <c r="A3" s="3" t="s">
        <v>289</v>
      </c>
    </row>
    <row r="4" spans="1:12">
      <c r="A4" s="4" t="s">
        <v>1264</v>
      </c>
      <c r="J4" s="7" t="n">
        <v>62971</v>
      </c>
      <c r="K4" s="7" t="n">
        <v>141907</v>
      </c>
      <c r="L4" s="7" t="n">
        <v>-2340</v>
      </c>
    </row>
    <row r="5" spans="1:12">
      <c r="A5" s="4" t="s">
        <v>1261</v>
      </c>
      <c r="J5" s="6" t="n">
        <v>100618105</v>
      </c>
      <c r="K5" s="6" t="n">
        <v>104530572</v>
      </c>
      <c r="L5" s="6" t="n">
        <v>97460676</v>
      </c>
    </row>
    <row r="6" spans="1:12">
      <c r="A6" s="4" t="s">
        <v>1265</v>
      </c>
      <c r="J6" s="6" t="n">
        <v>846220</v>
      </c>
      <c r="K6" s="6" t="n">
        <v>1830085</v>
      </c>
      <c r="L6" s="6" t="n">
        <v>0</v>
      </c>
    </row>
    <row r="7" spans="1:12">
      <c r="A7" s="4" t="s">
        <v>1266</v>
      </c>
      <c r="J7" s="6" t="n">
        <v>101464325</v>
      </c>
      <c r="K7" s="6" t="n">
        <v>106360657</v>
      </c>
      <c r="L7" s="6" t="n">
        <v>97460676</v>
      </c>
    </row>
    <row r="8" spans="1:12">
      <c r="A8" s="4" t="s">
        <v>1267</v>
      </c>
      <c r="B8" s="8" t="n">
        <v>0.08</v>
      </c>
      <c r="C8" s="8" t="n">
        <v>0.17</v>
      </c>
      <c r="D8" s="8" t="n">
        <v>0.22</v>
      </c>
      <c r="E8" s="8" t="n">
        <v>0.16</v>
      </c>
      <c r="F8" s="8" t="n">
        <v>0.37</v>
      </c>
      <c r="G8" s="8" t="n">
        <v>0.27</v>
      </c>
      <c r="H8" s="8" t="n">
        <v>0.32</v>
      </c>
      <c r="I8" s="8" t="n">
        <v>0.37</v>
      </c>
      <c r="J8" s="8" t="n">
        <v>0.62</v>
      </c>
      <c r="K8" s="8" t="n">
        <v>1.33</v>
      </c>
      <c r="L8" s="8" t="n">
        <v>-0.02</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8</v>
      </c>
      <c r="B1" s="2" t="s">
        <v>1</v>
      </c>
    </row>
    <row r="2" spans="1:4">
      <c r="B2" s="2" t="s">
        <v>2</v>
      </c>
      <c r="C2" s="2" t="s">
        <v>63</v>
      </c>
      <c r="D2" s="2" t="s">
        <v>64</v>
      </c>
    </row>
    <row r="3" spans="1:4">
      <c r="A3" s="4" t="s">
        <v>1269</v>
      </c>
    </row>
    <row r="4" spans="1:4">
      <c r="A4" s="3" t="s">
        <v>1270</v>
      </c>
    </row>
    <row r="5" spans="1:4">
      <c r="A5" s="4" t="s">
        <v>1271</v>
      </c>
      <c r="B5" s="6" t="n">
        <v>1657437</v>
      </c>
      <c r="C5" s="6" t="n">
        <v>1019930</v>
      </c>
      <c r="D5" s="6" t="n">
        <v>545693</v>
      </c>
    </row>
    <row r="6" spans="1:4">
      <c r="A6" s="4" t="s">
        <v>1272</v>
      </c>
    </row>
    <row r="7" spans="1:4">
      <c r="A7" s="3" t="s">
        <v>1270</v>
      </c>
    </row>
    <row r="8" spans="1:4">
      <c r="A8" s="4" t="s">
        <v>1271</v>
      </c>
      <c r="B8" s="6" t="n">
        <v>50113</v>
      </c>
      <c r="C8" s="6" t="n">
        <v>87720</v>
      </c>
      <c r="D8" s="6" t="n">
        <v>537</v>
      </c>
    </row>
    <row r="9" spans="1:4">
      <c r="A9" s="4" t="s">
        <v>1273</v>
      </c>
    </row>
    <row r="10" spans="1:4">
      <c r="A10" s="3" t="s">
        <v>1270</v>
      </c>
    </row>
    <row r="11" spans="1:4">
      <c r="A11" s="4" t="s">
        <v>1271</v>
      </c>
      <c r="B11" s="6" t="n">
        <v>9704</v>
      </c>
      <c r="C11" s="6" t="n">
        <v>84809</v>
      </c>
      <c r="D11" s="6" t="n">
        <v>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274</v>
      </c>
      <c r="B1" s="2" t="s">
        <v>93</v>
      </c>
      <c r="C1" s="2" t="s">
        <v>1275</v>
      </c>
      <c r="D1" s="2" t="s">
        <v>2</v>
      </c>
      <c r="E1" s="2" t="s">
        <v>63</v>
      </c>
      <c r="F1" s="2" t="s">
        <v>64</v>
      </c>
      <c r="G1" s="2" t="s">
        <v>888</v>
      </c>
      <c r="H1" s="2" t="s">
        <v>1276</v>
      </c>
    </row>
    <row r="2" spans="1:8">
      <c r="A2" s="3" t="s">
        <v>1277</v>
      </c>
    </row>
    <row r="3" spans="1:8">
      <c r="A3" s="4" t="s">
        <v>204</v>
      </c>
      <c r="D3" s="7" t="n">
        <v>13300000</v>
      </c>
      <c r="E3" s="7" t="n">
        <v>15100000</v>
      </c>
      <c r="F3" s="7" t="n">
        <v>19800000</v>
      </c>
    </row>
    <row r="4" spans="1:8">
      <c r="A4" s="4" t="s">
        <v>1278</v>
      </c>
      <c r="F4" s="7" t="n">
        <v>12700000</v>
      </c>
    </row>
    <row r="5" spans="1:8">
      <c r="A5" s="4" t="s">
        <v>1279</v>
      </c>
      <c r="D5" s="7" t="n">
        <v>24200000</v>
      </c>
    </row>
    <row r="6" spans="1:8">
      <c r="A6" s="4" t="s">
        <v>1280</v>
      </c>
      <c r="D6" s="4" t="s">
        <v>609</v>
      </c>
    </row>
    <row r="7" spans="1:8">
      <c r="A7" s="4" t="s">
        <v>1281</v>
      </c>
    </row>
    <row r="8" spans="1:8">
      <c r="A8" s="3" t="s">
        <v>1277</v>
      </c>
    </row>
    <row r="9" spans="1:8">
      <c r="A9" s="4" t="s">
        <v>1282</v>
      </c>
      <c r="H9" s="6" t="n">
        <v>2761000</v>
      </c>
    </row>
    <row r="10" spans="1:8">
      <c r="A10" s="4" t="s">
        <v>1283</v>
      </c>
    </row>
    <row r="11" spans="1:8">
      <c r="A11" s="3" t="s">
        <v>1277</v>
      </c>
    </row>
    <row r="12" spans="1:8">
      <c r="A12" s="4" t="s">
        <v>1282</v>
      </c>
      <c r="H12" s="6" t="n">
        <v>4732200</v>
      </c>
    </row>
    <row r="13" spans="1:8">
      <c r="A13" s="4" t="s">
        <v>1284</v>
      </c>
    </row>
    <row r="14" spans="1:8">
      <c r="A14" s="3" t="s">
        <v>1277</v>
      </c>
    </row>
    <row r="15" spans="1:8">
      <c r="A15" s="4" t="s">
        <v>1282</v>
      </c>
      <c r="D15" s="6" t="n">
        <v>7500000</v>
      </c>
    </row>
    <row r="16" spans="1:8">
      <c r="A16" s="4" t="s">
        <v>1285</v>
      </c>
    </row>
    <row r="17" spans="1:8">
      <c r="A17" s="3" t="s">
        <v>1277</v>
      </c>
    </row>
    <row r="18" spans="1:8">
      <c r="A18" s="4" t="s">
        <v>1286</v>
      </c>
      <c r="D18" s="4" t="s">
        <v>588</v>
      </c>
    </row>
    <row r="19" spans="1:8">
      <c r="A19" s="4" t="s">
        <v>1287</v>
      </c>
    </row>
    <row r="20" spans="1:8">
      <c r="A20" s="3" t="s">
        <v>1277</v>
      </c>
    </row>
    <row r="21" spans="1:8">
      <c r="A21" s="4" t="s">
        <v>173</v>
      </c>
      <c r="G21" s="6" t="n">
        <v>5156976</v>
      </c>
    </row>
    <row r="22" spans="1:8">
      <c r="A22" s="4" t="s">
        <v>1272</v>
      </c>
    </row>
    <row r="23" spans="1:8">
      <c r="A23" s="3" t="s">
        <v>1277</v>
      </c>
    </row>
    <row r="24" spans="1:8">
      <c r="A24" s="4" t="s">
        <v>1288</v>
      </c>
      <c r="D24" s="6" t="n">
        <v>952801</v>
      </c>
      <c r="E24" s="6" t="n">
        <v>766927</v>
      </c>
      <c r="F24" s="6" t="n">
        <v>365972</v>
      </c>
    </row>
    <row r="25" spans="1:8">
      <c r="A25" s="4" t="s">
        <v>1289</v>
      </c>
      <c r="D25" s="6" t="n">
        <v>154498</v>
      </c>
      <c r="E25" s="6" t="n">
        <v>530867</v>
      </c>
      <c r="F25" s="6" t="n">
        <v>13714</v>
      </c>
    </row>
    <row r="26" spans="1:8">
      <c r="A26" s="4" t="s">
        <v>1290</v>
      </c>
    </row>
    <row r="27" spans="1:8">
      <c r="A27" s="3" t="s">
        <v>1277</v>
      </c>
    </row>
    <row r="28" spans="1:8">
      <c r="A28" s="4" t="s">
        <v>173</v>
      </c>
      <c r="G28" s="6" t="n">
        <v>385220</v>
      </c>
    </row>
    <row r="29" spans="1:8">
      <c r="A29" s="4" t="s">
        <v>1078</v>
      </c>
    </row>
    <row r="30" spans="1:8">
      <c r="A30" s="3" t="s">
        <v>1277</v>
      </c>
    </row>
    <row r="31" spans="1:8">
      <c r="A31" s="4" t="s">
        <v>1278</v>
      </c>
      <c r="F31" s="7" t="n">
        <v>14100000</v>
      </c>
    </row>
    <row r="32" spans="1:8">
      <c r="A32" s="4" t="s">
        <v>1291</v>
      </c>
    </row>
    <row r="33" spans="1:8">
      <c r="A33" s="3" t="s">
        <v>1277</v>
      </c>
    </row>
    <row r="34" spans="1:8">
      <c r="A34" s="4" t="s">
        <v>1278</v>
      </c>
      <c r="D34" s="7" t="n">
        <v>0</v>
      </c>
      <c r="E34" s="7" t="n">
        <v>0</v>
      </c>
      <c r="F34" s="7" t="n">
        <v>1400000</v>
      </c>
    </row>
    <row r="35" spans="1:8">
      <c r="A35" s="4" t="s">
        <v>1292</v>
      </c>
    </row>
    <row r="36" spans="1:8">
      <c r="A36" s="3" t="s">
        <v>1277</v>
      </c>
    </row>
    <row r="37" spans="1:8">
      <c r="A37" s="4" t="s">
        <v>1293</v>
      </c>
      <c r="D37" s="4" t="s">
        <v>582</v>
      </c>
    </row>
    <row r="38" spans="1:8">
      <c r="A38" s="4" t="s">
        <v>1294</v>
      </c>
    </row>
    <row r="39" spans="1:8">
      <c r="A39" s="3" t="s">
        <v>1277</v>
      </c>
    </row>
    <row r="40" spans="1:8">
      <c r="A40" s="4" t="s">
        <v>1293</v>
      </c>
      <c r="D40" s="4" t="s">
        <v>1295</v>
      </c>
    </row>
    <row r="41" spans="1:8">
      <c r="A41" s="4" t="s">
        <v>1296</v>
      </c>
    </row>
    <row r="42" spans="1:8">
      <c r="A42" s="3" t="s">
        <v>1277</v>
      </c>
    </row>
    <row r="43" spans="1:8">
      <c r="A43" s="4" t="s">
        <v>1293</v>
      </c>
      <c r="D43" s="4" t="s">
        <v>1297</v>
      </c>
    </row>
    <row r="44" spans="1:8">
      <c r="A44" s="4" t="s">
        <v>1298</v>
      </c>
    </row>
    <row r="45" spans="1:8">
      <c r="A45" s="3" t="s">
        <v>1277</v>
      </c>
    </row>
    <row r="46" spans="1:8">
      <c r="A46" s="4" t="s">
        <v>1293</v>
      </c>
      <c r="D46" s="4" t="s">
        <v>1299</v>
      </c>
    </row>
    <row r="47" spans="1:8">
      <c r="A47" s="4" t="s">
        <v>1300</v>
      </c>
    </row>
    <row r="48" spans="1:8">
      <c r="A48" s="3" t="s">
        <v>1277</v>
      </c>
    </row>
    <row r="49" spans="1:8">
      <c r="A49" s="4" t="s">
        <v>1288</v>
      </c>
      <c r="C49" s="6" t="n">
        <v>314267</v>
      </c>
    </row>
    <row r="50" spans="1:8">
      <c r="A50" s="4" t="s">
        <v>1289</v>
      </c>
      <c r="B50" s="6" t="n">
        <v>208364</v>
      </c>
    </row>
    <row r="51" spans="1:8">
      <c r="A51" s="4" t="s">
        <v>1301</v>
      </c>
    </row>
    <row r="52" spans="1:8">
      <c r="A52" s="3" t="s">
        <v>1277</v>
      </c>
    </row>
    <row r="53" spans="1:8">
      <c r="A53" s="4" t="s">
        <v>1302</v>
      </c>
      <c r="D53" s="4" t="s">
        <v>1244</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7"/>
    <col customWidth="1" max="3" min="3" width="17"/>
    <col customWidth="1" max="4" min="4" width="17"/>
  </cols>
  <sheetData>
    <row r="1" spans="1:4">
      <c r="A1" s="1" t="s">
        <v>1303</v>
      </c>
      <c r="B1" s="2" t="s">
        <v>1</v>
      </c>
    </row>
    <row r="2" spans="1:4">
      <c r="B2" s="2" t="s">
        <v>2</v>
      </c>
      <c r="C2" s="2" t="s">
        <v>63</v>
      </c>
      <c r="D2" s="2" t="s">
        <v>64</v>
      </c>
    </row>
    <row r="3" spans="1:4">
      <c r="A3" s="3" t="s">
        <v>1277</v>
      </c>
    </row>
    <row r="4" spans="1:4">
      <c r="A4" s="4" t="s">
        <v>1304</v>
      </c>
      <c r="B4" s="8" t="n">
        <v>8.32</v>
      </c>
      <c r="C4" s="8" t="n">
        <v>12.98</v>
      </c>
      <c r="D4" s="8" t="n">
        <v>11.51</v>
      </c>
    </row>
    <row r="5" spans="1:4">
      <c r="A5" s="4" t="s">
        <v>580</v>
      </c>
    </row>
    <row r="6" spans="1:4">
      <c r="A6" s="3" t="s">
        <v>1277</v>
      </c>
    </row>
    <row r="7" spans="1:4">
      <c r="A7" s="4" t="s">
        <v>1305</v>
      </c>
      <c r="B7" s="4" t="s">
        <v>1306</v>
      </c>
      <c r="C7" s="4" t="s">
        <v>1307</v>
      </c>
      <c r="D7" s="4" t="s">
        <v>1308</v>
      </c>
    </row>
    <row r="8" spans="1:4">
      <c r="A8" s="4" t="s">
        <v>1309</v>
      </c>
      <c r="B8" s="4" t="s">
        <v>1310</v>
      </c>
      <c r="C8" s="4" t="s">
        <v>1310</v>
      </c>
      <c r="D8" s="4" t="s">
        <v>1310</v>
      </c>
    </row>
    <row r="9" spans="1:4">
      <c r="A9" s="4" t="s">
        <v>1311</v>
      </c>
      <c r="B9" s="4" t="s">
        <v>1312</v>
      </c>
      <c r="C9" s="4" t="s">
        <v>1313</v>
      </c>
      <c r="D9" s="4" t="s">
        <v>1314</v>
      </c>
    </row>
    <row r="10" spans="1:4">
      <c r="A10" s="4" t="s">
        <v>583</v>
      </c>
    </row>
    <row r="11" spans="1:4">
      <c r="A11" s="3" t="s">
        <v>1277</v>
      </c>
    </row>
    <row r="12" spans="1:4">
      <c r="A12" s="4" t="s">
        <v>1305</v>
      </c>
      <c r="B12" s="4" t="s">
        <v>1315</v>
      </c>
      <c r="C12" s="4" t="s">
        <v>1316</v>
      </c>
      <c r="D12" s="4" t="s">
        <v>1317</v>
      </c>
    </row>
    <row r="13" spans="1:4">
      <c r="A13" s="4" t="s">
        <v>1309</v>
      </c>
      <c r="B13" s="4" t="s">
        <v>1318</v>
      </c>
      <c r="C13" s="4" t="s">
        <v>1318</v>
      </c>
      <c r="D13" s="4" t="s">
        <v>1318</v>
      </c>
    </row>
    <row r="14" spans="1:4">
      <c r="A14" s="4" t="s">
        <v>1311</v>
      </c>
      <c r="B14" s="4" t="s">
        <v>1319</v>
      </c>
      <c r="C14" s="4" t="s">
        <v>1320</v>
      </c>
      <c r="D14" s="4" t="s">
        <v>1321</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322</v>
      </c>
      <c r="B1" s="2" t="s">
        <v>1</v>
      </c>
    </row>
    <row r="2" spans="1:4">
      <c r="B2" s="2" t="s">
        <v>2</v>
      </c>
      <c r="C2" s="2" t="s">
        <v>63</v>
      </c>
      <c r="D2" s="2" t="s">
        <v>64</v>
      </c>
    </row>
    <row r="3" spans="1:4">
      <c r="A3" s="3" t="s">
        <v>1323</v>
      </c>
    </row>
    <row r="4" spans="1:4">
      <c r="A4" s="4" t="s">
        <v>1324</v>
      </c>
      <c r="B4" s="6" t="n">
        <v>3332705</v>
      </c>
      <c r="C4" s="6" t="n">
        <v>4926668</v>
      </c>
      <c r="D4" s="6" t="n">
        <v>5156976</v>
      </c>
    </row>
    <row r="5" spans="1:4">
      <c r="A5" s="4" t="s">
        <v>1325</v>
      </c>
      <c r="B5" s="6" t="n">
        <v>443170</v>
      </c>
      <c r="C5" s="6" t="n">
        <v>838912</v>
      </c>
      <c r="D5" s="6" t="n">
        <v>505122</v>
      </c>
    </row>
    <row r="6" spans="1:4">
      <c r="A6" s="4" t="s">
        <v>1326</v>
      </c>
      <c r="B6" s="6" t="n">
        <v>-641706</v>
      </c>
      <c r="C6" s="6" t="n">
        <v>-1548484</v>
      </c>
      <c r="D6" s="6" t="n">
        <v>-2781055</v>
      </c>
    </row>
    <row r="7" spans="1:4">
      <c r="A7" s="4" t="s">
        <v>1289</v>
      </c>
      <c r="B7" s="6" t="n">
        <v>-301370</v>
      </c>
      <c r="C7" s="6" t="n">
        <v>-884391</v>
      </c>
      <c r="D7" s="6" t="n">
        <v>-448928</v>
      </c>
    </row>
    <row r="8" spans="1:4">
      <c r="A8" s="4" t="s">
        <v>1327</v>
      </c>
      <c r="B8" s="6" t="n">
        <v>2832799</v>
      </c>
      <c r="C8" s="6" t="n">
        <v>3332705</v>
      </c>
      <c r="D8" s="6" t="n">
        <v>4926668</v>
      </c>
    </row>
    <row r="9" spans="1:4">
      <c r="A9" s="4" t="s">
        <v>1328</v>
      </c>
      <c r="B9" s="6" t="n">
        <v>1755821</v>
      </c>
    </row>
    <row r="10" spans="1:4">
      <c r="A10" s="3" t="s">
        <v>1329</v>
      </c>
    </row>
    <row r="11" spans="1:4">
      <c r="A11" s="4" t="s">
        <v>1330</v>
      </c>
      <c r="B11" s="8" t="n">
        <v>18.22</v>
      </c>
      <c r="C11" s="8" t="n">
        <v>14.56</v>
      </c>
      <c r="D11" s="8" t="n">
        <v>20.4</v>
      </c>
    </row>
    <row r="12" spans="1:4">
      <c r="A12" s="4" t="s">
        <v>1331</v>
      </c>
      <c r="B12" s="12" t="n">
        <v>20.94</v>
      </c>
      <c r="C12" s="12" t="n">
        <v>32.16</v>
      </c>
      <c r="D12" s="12" t="n">
        <v>27.78</v>
      </c>
    </row>
    <row r="13" spans="1:4">
      <c r="A13" s="4" t="s">
        <v>1332</v>
      </c>
      <c r="B13" s="12" t="n">
        <v>10.56</v>
      </c>
      <c r="C13" s="12" t="n">
        <v>13.79</v>
      </c>
      <c r="D13" s="12" t="n">
        <v>11.67</v>
      </c>
    </row>
    <row r="14" spans="1:4">
      <c r="A14" s="4" t="s">
        <v>1333</v>
      </c>
      <c r="B14" s="12" t="n">
        <v>26.07</v>
      </c>
      <c r="C14" s="9" t="n">
        <v>18.8</v>
      </c>
      <c r="D14" s="12" t="n">
        <v>15.01</v>
      </c>
    </row>
    <row r="15" spans="1:4">
      <c r="A15" s="4" t="s">
        <v>1334</v>
      </c>
      <c r="B15" s="12" t="n">
        <v>19.55</v>
      </c>
      <c r="C15" s="8" t="n">
        <v>18.22</v>
      </c>
      <c r="D15" s="8" t="n">
        <v>14.56</v>
      </c>
    </row>
    <row r="16" spans="1:4">
      <c r="A16" s="4" t="s">
        <v>1335</v>
      </c>
      <c r="B16" s="8" t="n">
        <v>16.47</v>
      </c>
    </row>
    <row r="17" spans="1:4">
      <c r="A17" s="4" t="s">
        <v>1336</v>
      </c>
      <c r="B17" s="7" t="n">
        <v>17</v>
      </c>
    </row>
    <row r="18" spans="1:4">
      <c r="A18" s="4" t="s">
        <v>1337</v>
      </c>
      <c r="B18" s="5" t="n">
        <v>14.6</v>
      </c>
    </row>
    <row r="19" spans="1:4">
      <c r="A19" s="4" t="s">
        <v>1338</v>
      </c>
      <c r="B19" s="4" t="s">
        <v>1339</v>
      </c>
    </row>
    <row r="20" spans="1:4">
      <c r="A20" s="4" t="s">
        <v>1340</v>
      </c>
      <c r="B20" s="4" t="s">
        <v>1341</v>
      </c>
    </row>
    <row r="21" spans="1:4">
      <c r="A21" s="4" t="s">
        <v>564</v>
      </c>
    </row>
    <row r="22" spans="1:4">
      <c r="A22" s="3" t="s">
        <v>1323</v>
      </c>
    </row>
    <row r="23" spans="1:4">
      <c r="A23" s="4" t="s">
        <v>1325</v>
      </c>
      <c r="D23" s="6" t="n">
        <v>2494553</v>
      </c>
    </row>
    <row r="24" spans="1:4">
      <c r="A24" s="3" t="s">
        <v>1329</v>
      </c>
    </row>
    <row r="25" spans="1:4">
      <c r="A25" s="4" t="s">
        <v>1331</v>
      </c>
      <c r="D25" s="8" t="n">
        <v>11.13</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42</v>
      </c>
      <c r="B1" s="2" t="s">
        <v>1</v>
      </c>
    </row>
    <row r="2" spans="1:4">
      <c r="B2" s="2" t="s">
        <v>2</v>
      </c>
      <c r="C2" s="2" t="s">
        <v>63</v>
      </c>
      <c r="D2" s="2" t="s">
        <v>64</v>
      </c>
    </row>
    <row r="3" spans="1:4">
      <c r="A3" s="4" t="s">
        <v>1272</v>
      </c>
    </row>
    <row r="4" spans="1:4">
      <c r="A4" s="3" t="s">
        <v>1323</v>
      </c>
    </row>
    <row r="5" spans="1:4">
      <c r="A5" s="4" t="s">
        <v>1324</v>
      </c>
      <c r="B5" s="6" t="n">
        <v>673868</v>
      </c>
      <c r="C5" s="6" t="n">
        <v>562368</v>
      </c>
      <c r="D5" s="6" t="n">
        <v>385220</v>
      </c>
    </row>
    <row r="6" spans="1:4">
      <c r="A6" s="4" t="s">
        <v>1325</v>
      </c>
      <c r="B6" s="6" t="n">
        <v>952801</v>
      </c>
      <c r="C6" s="6" t="n">
        <v>766927</v>
      </c>
      <c r="D6" s="6" t="n">
        <v>365972</v>
      </c>
    </row>
    <row r="7" spans="1:4">
      <c r="A7" s="4" t="s">
        <v>1343</v>
      </c>
      <c r="B7" s="6" t="n">
        <v>-232666</v>
      </c>
      <c r="C7" s="6" t="n">
        <v>-124560</v>
      </c>
      <c r="D7" s="6" t="n">
        <v>-175110</v>
      </c>
    </row>
    <row r="8" spans="1:4">
      <c r="A8" s="4" t="s">
        <v>1289</v>
      </c>
      <c r="B8" s="6" t="n">
        <v>-154498</v>
      </c>
      <c r="C8" s="6" t="n">
        <v>-530867</v>
      </c>
      <c r="D8" s="6" t="n">
        <v>-13714</v>
      </c>
    </row>
    <row r="9" spans="1:4">
      <c r="A9" s="4" t="s">
        <v>1327</v>
      </c>
      <c r="B9" s="6" t="n">
        <v>1239505</v>
      </c>
      <c r="C9" s="6" t="n">
        <v>673868</v>
      </c>
      <c r="D9" s="6" t="n">
        <v>562368</v>
      </c>
    </row>
    <row r="10" spans="1:4">
      <c r="A10" s="3" t="s">
        <v>1344</v>
      </c>
    </row>
    <row r="11" spans="1:4">
      <c r="A11" s="4" t="s">
        <v>1345</v>
      </c>
      <c r="B11" s="8" t="n">
        <v>28.07</v>
      </c>
      <c r="C11" s="8" t="n">
        <v>27.51</v>
      </c>
      <c r="D11" s="7" t="n">
        <v>22</v>
      </c>
    </row>
    <row r="12" spans="1:4">
      <c r="A12" s="4" t="s">
        <v>1346</v>
      </c>
      <c r="B12" s="12" t="n">
        <v>20.07</v>
      </c>
      <c r="C12" s="12" t="n">
        <v>29.14</v>
      </c>
      <c r="D12" s="12" t="n">
        <v>28.89</v>
      </c>
    </row>
    <row r="13" spans="1:4">
      <c r="A13" s="4" t="s">
        <v>1347</v>
      </c>
      <c r="B13" s="12" t="n">
        <v>30.08</v>
      </c>
      <c r="C13" s="12" t="n">
        <v>25.21</v>
      </c>
      <c r="D13" s="12" t="n">
        <v>18.4</v>
      </c>
    </row>
    <row r="14" spans="1:4">
      <c r="A14" s="4" t="s">
        <v>1348</v>
      </c>
      <c r="B14" s="12" t="n">
        <v>23.38</v>
      </c>
      <c r="C14" s="12" t="n">
        <v>29.69</v>
      </c>
      <c r="D14" s="12" t="n">
        <v>26.02</v>
      </c>
    </row>
    <row r="15" spans="1:4">
      <c r="A15" s="4" t="s">
        <v>1349</v>
      </c>
      <c r="B15" s="8" t="n">
        <v>22.13</v>
      </c>
      <c r="C15" s="8" t="n">
        <v>28.07</v>
      </c>
      <c r="D15" s="8" t="n">
        <v>27.51</v>
      </c>
    </row>
    <row r="16" spans="1:4">
      <c r="A16" s="4" t="s">
        <v>1350</v>
      </c>
    </row>
    <row r="17" spans="1:4">
      <c r="A17" s="3" t="s">
        <v>1323</v>
      </c>
    </row>
    <row r="18" spans="1:4">
      <c r="A18" s="4" t="s">
        <v>1324</v>
      </c>
      <c r="B18" s="6" t="n">
        <v>174670</v>
      </c>
      <c r="C18" s="6" t="n">
        <v>0</v>
      </c>
    </row>
    <row r="19" spans="1:4">
      <c r="A19" s="4" t="s">
        <v>1325</v>
      </c>
      <c r="B19" s="6" t="n">
        <v>401935</v>
      </c>
      <c r="C19" s="6" t="n">
        <v>193763</v>
      </c>
    </row>
    <row r="20" spans="1:4">
      <c r="A20" s="4" t="s">
        <v>1289</v>
      </c>
      <c r="B20" s="6" t="n">
        <v>-65832</v>
      </c>
      <c r="C20" s="6" t="n">
        <v>-19093</v>
      </c>
    </row>
    <row r="21" spans="1:4">
      <c r="A21" s="4" t="s">
        <v>1327</v>
      </c>
      <c r="B21" s="6" t="n">
        <v>510773</v>
      </c>
      <c r="C21" s="6" t="n">
        <v>174670</v>
      </c>
      <c r="D21" s="6" t="n">
        <v>0</v>
      </c>
    </row>
    <row r="22" spans="1:4">
      <c r="A22" s="3" t="s">
        <v>1344</v>
      </c>
    </row>
    <row r="23" spans="1:4">
      <c r="A23" s="4" t="s">
        <v>1345</v>
      </c>
      <c r="B23" s="8" t="n">
        <v>31.41</v>
      </c>
      <c r="C23" s="7" t="n">
        <v>0</v>
      </c>
    </row>
    <row r="24" spans="1:4">
      <c r="A24" s="4" t="s">
        <v>1346</v>
      </c>
      <c r="B24" s="12" t="n">
        <v>22.21</v>
      </c>
      <c r="C24" s="12" t="n">
        <v>31.6</v>
      </c>
    </row>
    <row r="25" spans="1:4">
      <c r="A25" s="4" t="s">
        <v>1348</v>
      </c>
      <c r="B25" s="12" t="n">
        <v>25.24</v>
      </c>
      <c r="C25" s="12" t="n">
        <v>33.31</v>
      </c>
    </row>
    <row r="26" spans="1:4">
      <c r="A26" s="4" t="s">
        <v>1349</v>
      </c>
      <c r="B26" s="8" t="n">
        <v>24.97</v>
      </c>
      <c r="C26" s="8" t="n">
        <v>31.41</v>
      </c>
      <c r="D26" s="7" t="n">
        <v>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1</v>
      </c>
      <c r="B1" s="2" t="s">
        <v>2</v>
      </c>
      <c r="C1" s="2" t="s">
        <v>63</v>
      </c>
    </row>
    <row r="2" spans="1:3">
      <c r="A2" s="3" t="s">
        <v>295</v>
      </c>
    </row>
    <row r="3" spans="1:3">
      <c r="A3" s="4" t="s">
        <v>1352</v>
      </c>
      <c r="B3" s="7" t="n">
        <v>6051</v>
      </c>
      <c r="C3" s="7" t="n">
        <v>6635</v>
      </c>
    </row>
    <row r="4" spans="1:3">
      <c r="A4" s="4" t="s">
        <v>1353</v>
      </c>
      <c r="B4" s="7" t="n">
        <v>992</v>
      </c>
      <c r="C4" s="7" t="n">
        <v>2005</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4</v>
      </c>
      <c r="B1" s="2" t="s">
        <v>1</v>
      </c>
    </row>
    <row r="2" spans="1:4">
      <c r="B2" s="2" t="s">
        <v>2</v>
      </c>
      <c r="C2" s="2" t="s">
        <v>63</v>
      </c>
      <c r="D2" s="2" t="s">
        <v>64</v>
      </c>
    </row>
    <row r="3" spans="1:4">
      <c r="A3" s="3" t="s">
        <v>1355</v>
      </c>
    </row>
    <row r="4" spans="1:4">
      <c r="A4" s="4" t="s">
        <v>1356</v>
      </c>
      <c r="B4" s="7" t="n">
        <v>13540</v>
      </c>
      <c r="C4" s="7" t="n">
        <v>11766</v>
      </c>
      <c r="D4" s="7" t="n">
        <v>9492</v>
      </c>
    </row>
    <row r="5" spans="1:4">
      <c r="A5" s="4" t="s">
        <v>1357</v>
      </c>
      <c r="B5" s="6" t="n">
        <v>1386</v>
      </c>
      <c r="C5" s="6" t="n">
        <v>4332</v>
      </c>
      <c r="D5" s="6" t="n">
        <v>2085</v>
      </c>
    </row>
    <row r="6" spans="1:4">
      <c r="A6" s="4" t="s">
        <v>1358</v>
      </c>
      <c r="B6" s="6" t="n">
        <v>14926</v>
      </c>
      <c r="C6" s="6" t="n">
        <v>16098</v>
      </c>
      <c r="D6" s="6" t="n">
        <v>11577</v>
      </c>
    </row>
    <row r="7" spans="1:4">
      <c r="A7" s="4" t="s">
        <v>846</v>
      </c>
      <c r="B7" s="6" t="n">
        <v>6625</v>
      </c>
      <c r="C7" s="6" t="n">
        <v>1230</v>
      </c>
      <c r="D7" s="6" t="n">
        <v>1479</v>
      </c>
    </row>
    <row r="8" spans="1:4">
      <c r="A8" s="4" t="s">
        <v>1359</v>
      </c>
      <c r="B8" s="6" t="n">
        <v>21551</v>
      </c>
      <c r="C8" s="6" t="n">
        <v>17328</v>
      </c>
      <c r="D8" s="6" t="n">
        <v>13056</v>
      </c>
    </row>
    <row r="9" spans="1:4">
      <c r="A9" s="4" t="s">
        <v>1210</v>
      </c>
    </row>
    <row r="10" spans="1:4">
      <c r="A10" s="3" t="s">
        <v>1355</v>
      </c>
    </row>
    <row r="11" spans="1:4">
      <c r="A11" s="4" t="s">
        <v>1356</v>
      </c>
      <c r="B11" s="6" t="n">
        <v>3595</v>
      </c>
      <c r="C11" s="6" t="n">
        <v>2779</v>
      </c>
      <c r="D11" s="6" t="n">
        <v>6829</v>
      </c>
    </row>
    <row r="12" spans="1:4">
      <c r="A12" s="4" t="s">
        <v>1357</v>
      </c>
      <c r="B12" s="6" t="n">
        <v>-220</v>
      </c>
      <c r="C12" s="6" t="n">
        <v>1460</v>
      </c>
      <c r="D12" s="6" t="n">
        <v>1634</v>
      </c>
    </row>
    <row r="13" spans="1:4">
      <c r="A13" s="4" t="s">
        <v>1358</v>
      </c>
      <c r="B13" s="6" t="n">
        <v>3375</v>
      </c>
      <c r="C13" s="6" t="n">
        <v>4239</v>
      </c>
      <c r="D13" s="6" t="n">
        <v>8463</v>
      </c>
    </row>
    <row r="14" spans="1:4">
      <c r="A14" s="4" t="s">
        <v>846</v>
      </c>
      <c r="B14" s="6" t="n">
        <v>3926</v>
      </c>
      <c r="C14" s="6" t="n">
        <v>694</v>
      </c>
      <c r="D14" s="6" t="n">
        <v>8</v>
      </c>
    </row>
    <row r="15" spans="1:4">
      <c r="A15" s="4" t="s">
        <v>1359</v>
      </c>
      <c r="B15" s="6" t="n">
        <v>7301</v>
      </c>
      <c r="C15" s="6" t="n">
        <v>4933</v>
      </c>
      <c r="D15" s="6" t="n">
        <v>8471</v>
      </c>
    </row>
    <row r="16" spans="1:4">
      <c r="A16" s="4" t="s">
        <v>1211</v>
      </c>
    </row>
    <row r="17" spans="1:4">
      <c r="A17" s="3" t="s">
        <v>1355</v>
      </c>
    </row>
    <row r="18" spans="1:4">
      <c r="A18" s="4" t="s">
        <v>1356</v>
      </c>
      <c r="B18" s="6" t="n">
        <v>5391</v>
      </c>
      <c r="C18" s="6" t="n">
        <v>5877</v>
      </c>
      <c r="D18" s="6" t="n">
        <v>1915</v>
      </c>
    </row>
    <row r="19" spans="1:4">
      <c r="A19" s="4" t="s">
        <v>1357</v>
      </c>
      <c r="B19" s="6" t="n">
        <v>634</v>
      </c>
      <c r="C19" s="6" t="n">
        <v>256</v>
      </c>
      <c r="D19" s="6" t="n">
        <v>206</v>
      </c>
    </row>
    <row r="20" spans="1:4">
      <c r="A20" s="4" t="s">
        <v>1358</v>
      </c>
      <c r="B20" s="6" t="n">
        <v>6025</v>
      </c>
      <c r="C20" s="6" t="n">
        <v>6133</v>
      </c>
      <c r="D20" s="6" t="n">
        <v>2121</v>
      </c>
    </row>
    <row r="21" spans="1:4">
      <c r="A21" s="4" t="s">
        <v>846</v>
      </c>
      <c r="B21" s="6" t="n">
        <v>157</v>
      </c>
      <c r="C21" s="6" t="n">
        <v>-22</v>
      </c>
      <c r="D21" s="6" t="n">
        <v>1471</v>
      </c>
    </row>
    <row r="22" spans="1:4">
      <c r="A22" s="4" t="s">
        <v>1359</v>
      </c>
      <c r="B22" s="6" t="n">
        <v>6182</v>
      </c>
      <c r="C22" s="6" t="n">
        <v>6111</v>
      </c>
      <c r="D22" s="6" t="n">
        <v>3592</v>
      </c>
    </row>
    <row r="23" spans="1:4">
      <c r="A23" s="4" t="s">
        <v>1212</v>
      </c>
    </row>
    <row r="24" spans="1:4">
      <c r="A24" s="3" t="s">
        <v>1355</v>
      </c>
    </row>
    <row r="25" spans="1:4">
      <c r="A25" s="4" t="s">
        <v>1356</v>
      </c>
      <c r="B25" s="6" t="n">
        <v>3542</v>
      </c>
      <c r="C25" s="6" t="n">
        <v>2884</v>
      </c>
      <c r="D25" s="6" t="n">
        <v>91</v>
      </c>
    </row>
    <row r="26" spans="1:4">
      <c r="A26" s="4" t="s">
        <v>1357</v>
      </c>
      <c r="B26" s="6" t="n">
        <v>1027</v>
      </c>
      <c r="C26" s="6" t="n">
        <v>4286</v>
      </c>
      <c r="D26" s="6" t="n">
        <v>-140</v>
      </c>
    </row>
    <row r="27" spans="1:4">
      <c r="A27" s="4" t="s">
        <v>1358</v>
      </c>
      <c r="B27" s="6" t="n">
        <v>4569</v>
      </c>
      <c r="C27" s="6" t="n">
        <v>7170</v>
      </c>
      <c r="D27" s="6" t="n">
        <v>-49</v>
      </c>
    </row>
    <row r="28" spans="1:4">
      <c r="A28" s="4" t="s">
        <v>846</v>
      </c>
      <c r="B28" s="6" t="n">
        <v>2542</v>
      </c>
      <c r="C28" s="6" t="n">
        <v>0</v>
      </c>
      <c r="D28" s="6" t="n">
        <v>0</v>
      </c>
    </row>
    <row r="29" spans="1:4">
      <c r="A29" s="4" t="s">
        <v>1359</v>
      </c>
      <c r="B29" s="6" t="n">
        <v>7111</v>
      </c>
      <c r="C29" s="6" t="n">
        <v>7170</v>
      </c>
      <c r="D29" s="6" t="n">
        <v>-49</v>
      </c>
    </row>
    <row r="30" spans="1:4">
      <c r="A30" s="4" t="s">
        <v>1213</v>
      </c>
    </row>
    <row r="31" spans="1:4">
      <c r="A31" s="3" t="s">
        <v>1355</v>
      </c>
    </row>
    <row r="32" spans="1:4">
      <c r="A32" s="4" t="s">
        <v>1356</v>
      </c>
      <c r="B32" s="6" t="n">
        <v>1012</v>
      </c>
      <c r="C32" s="6" t="n">
        <v>226</v>
      </c>
      <c r="D32" s="6" t="n">
        <v>657</v>
      </c>
    </row>
    <row r="33" spans="1:4">
      <c r="A33" s="4" t="s">
        <v>1357</v>
      </c>
      <c r="B33" s="6" t="n">
        <v>-55</v>
      </c>
      <c r="C33" s="6" t="n">
        <v>-1670</v>
      </c>
      <c r="D33" s="6" t="n">
        <v>385</v>
      </c>
    </row>
    <row r="34" spans="1:4">
      <c r="A34" s="4" t="s">
        <v>1358</v>
      </c>
      <c r="B34" s="6" t="n">
        <v>957</v>
      </c>
      <c r="C34" s="6" t="n">
        <v>-1444</v>
      </c>
      <c r="D34" s="6" t="n">
        <v>1042</v>
      </c>
    </row>
    <row r="35" spans="1:4">
      <c r="A35" s="4" t="s">
        <v>846</v>
      </c>
      <c r="B35" s="6" t="n">
        <v>0</v>
      </c>
      <c r="C35" s="6" t="n">
        <v>558</v>
      </c>
      <c r="D35" s="6" t="n">
        <v>0</v>
      </c>
    </row>
    <row r="36" spans="1:4">
      <c r="A36" s="4" t="s">
        <v>1359</v>
      </c>
      <c r="B36" s="7" t="n">
        <v>957</v>
      </c>
      <c r="C36" s="7" t="n">
        <v>-886</v>
      </c>
      <c r="D36" s="7" t="n">
        <v>1042</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0</v>
      </c>
      <c r="B1" s="2" t="s">
        <v>1</v>
      </c>
    </row>
    <row r="2" spans="1:4">
      <c r="B2" s="2" t="s">
        <v>2</v>
      </c>
      <c r="C2" s="2" t="s">
        <v>63</v>
      </c>
      <c r="D2" s="2" t="s">
        <v>64</v>
      </c>
    </row>
    <row r="3" spans="1:4">
      <c r="A3" s="3" t="s">
        <v>1361</v>
      </c>
    </row>
    <row r="4" spans="1:4">
      <c r="A4" s="4" t="s">
        <v>1362</v>
      </c>
      <c r="B4" s="7" t="n">
        <v>8639</v>
      </c>
      <c r="C4" s="7" t="n">
        <v>11039</v>
      </c>
      <c r="D4" s="7" t="n">
        <v>5019</v>
      </c>
    </row>
    <row r="5" spans="1:4">
      <c r="A5" s="4" t="s">
        <v>1363</v>
      </c>
      <c r="B5" s="6" t="n">
        <v>14926</v>
      </c>
      <c r="C5" s="6" t="n">
        <v>16098</v>
      </c>
      <c r="D5" s="6" t="n">
        <v>11577</v>
      </c>
    </row>
    <row r="6" spans="1:4">
      <c r="A6" s="4" t="s">
        <v>1364</v>
      </c>
      <c r="B6" s="6" t="n">
        <v>-16522</v>
      </c>
      <c r="C6" s="6" t="n">
        <v>-18498</v>
      </c>
      <c r="D6" s="6" t="n">
        <v>-5557</v>
      </c>
    </row>
    <row r="7" spans="1:4">
      <c r="A7" s="4" t="s">
        <v>1365</v>
      </c>
      <c r="B7" s="6" t="n">
        <v>7043</v>
      </c>
      <c r="C7" s="6" t="n">
        <v>8639</v>
      </c>
      <c r="D7" s="6" t="n">
        <v>11039</v>
      </c>
    </row>
    <row r="8" spans="1:4">
      <c r="A8" s="4" t="s">
        <v>1356</v>
      </c>
    </row>
    <row r="9" spans="1:4">
      <c r="A9" s="3" t="s">
        <v>1361</v>
      </c>
    </row>
    <row r="10" spans="1:4">
      <c r="A10" s="4" t="s">
        <v>1362</v>
      </c>
      <c r="B10" s="6" t="n">
        <v>5352</v>
      </c>
      <c r="C10" s="6" t="n">
        <v>7232</v>
      </c>
      <c r="D10" s="6" t="n">
        <v>836</v>
      </c>
    </row>
    <row r="11" spans="1:4">
      <c r="A11" s="4" t="s">
        <v>1363</v>
      </c>
      <c r="B11" s="6" t="n">
        <v>13540</v>
      </c>
      <c r="C11" s="6" t="n">
        <v>11766</v>
      </c>
      <c r="D11" s="6" t="n">
        <v>9492</v>
      </c>
    </row>
    <row r="12" spans="1:4">
      <c r="A12" s="4" t="s">
        <v>1364</v>
      </c>
      <c r="B12" s="6" t="n">
        <v>-13578</v>
      </c>
      <c r="C12" s="6" t="n">
        <v>-13646</v>
      </c>
      <c r="D12" s="6" t="n">
        <v>-3096</v>
      </c>
    </row>
    <row r="13" spans="1:4">
      <c r="A13" s="4" t="s">
        <v>1365</v>
      </c>
      <c r="B13" s="6" t="n">
        <v>5314</v>
      </c>
      <c r="C13" s="6" t="n">
        <v>5352</v>
      </c>
      <c r="D13" s="6" t="n">
        <v>7232</v>
      </c>
    </row>
    <row r="14" spans="1:4">
      <c r="A14" s="4" t="s">
        <v>1357</v>
      </c>
    </row>
    <row r="15" spans="1:4">
      <c r="A15" s="3" t="s">
        <v>1361</v>
      </c>
    </row>
    <row r="16" spans="1:4">
      <c r="A16" s="4" t="s">
        <v>1362</v>
      </c>
      <c r="B16" s="6" t="n">
        <v>3287</v>
      </c>
      <c r="C16" s="6" t="n">
        <v>3807</v>
      </c>
      <c r="D16" s="6" t="n">
        <v>4183</v>
      </c>
    </row>
    <row r="17" spans="1:4">
      <c r="A17" s="4" t="s">
        <v>1363</v>
      </c>
      <c r="B17" s="6" t="n">
        <v>1386</v>
      </c>
      <c r="C17" s="6" t="n">
        <v>4332</v>
      </c>
      <c r="D17" s="6" t="n">
        <v>2085</v>
      </c>
    </row>
    <row r="18" spans="1:4">
      <c r="A18" s="4" t="s">
        <v>1364</v>
      </c>
      <c r="B18" s="6" t="n">
        <v>-2944</v>
      </c>
      <c r="C18" s="6" t="n">
        <v>-4852</v>
      </c>
      <c r="D18" s="6" t="n">
        <v>-2461</v>
      </c>
    </row>
    <row r="19" spans="1:4">
      <c r="A19" s="4" t="s">
        <v>1365</v>
      </c>
      <c r="B19" s="7" t="n">
        <v>1729</v>
      </c>
      <c r="C19" s="7" t="n">
        <v>3287</v>
      </c>
      <c r="D19" s="7" t="n">
        <v>3807</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366</v>
      </c>
      <c r="B1" s="2" t="s">
        <v>1</v>
      </c>
    </row>
    <row r="2" spans="1:4">
      <c r="B2" s="2" t="s">
        <v>2</v>
      </c>
      <c r="C2" s="2" t="s">
        <v>63</v>
      </c>
      <c r="D2" s="2" t="s">
        <v>64</v>
      </c>
    </row>
    <row r="3" spans="1:4">
      <c r="A3" s="3" t="s">
        <v>298</v>
      </c>
    </row>
    <row r="4" spans="1:4">
      <c r="A4" s="4" t="s">
        <v>1367</v>
      </c>
      <c r="B4" s="5" t="n">
        <v>2.5</v>
      </c>
      <c r="C4" s="5" t="n">
        <v>1.8</v>
      </c>
      <c r="D4" s="5" t="n">
        <v>0.9</v>
      </c>
    </row>
    <row r="5" spans="1:4">
      <c r="A5" s="4" t="s">
        <v>1368</v>
      </c>
      <c r="B5" s="5" t="n">
        <v>71.2</v>
      </c>
      <c r="C5" s="5" t="n">
        <v>68.90000000000001</v>
      </c>
      <c r="D5" s="5" t="n">
        <v>66.09999999999999</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s>
  <sheetData>
    <row r="1" spans="1:5">
      <c r="A1" s="1" t="s">
        <v>1369</v>
      </c>
      <c r="B1" s="2" t="s">
        <v>88</v>
      </c>
      <c r="C1" s="2" t="s">
        <v>1</v>
      </c>
    </row>
    <row r="2" spans="1:5">
      <c r="B2" s="2" t="s">
        <v>94</v>
      </c>
      <c r="C2" s="2" t="s">
        <v>2</v>
      </c>
      <c r="D2" s="2" t="s">
        <v>63</v>
      </c>
      <c r="E2" s="2" t="s">
        <v>64</v>
      </c>
    </row>
    <row r="3" spans="1:5">
      <c r="A3" s="3" t="s">
        <v>298</v>
      </c>
    </row>
    <row r="4" spans="1:5">
      <c r="A4" s="4" t="s">
        <v>1370</v>
      </c>
      <c r="C4" s="7" t="n">
        <v>10738</v>
      </c>
      <c r="D4" s="7" t="n">
        <v>6975</v>
      </c>
      <c r="E4" s="7" t="n">
        <v>12616</v>
      </c>
    </row>
    <row r="5" spans="1:5">
      <c r="A5" s="4" t="s">
        <v>1371</v>
      </c>
      <c r="C5" s="6" t="n">
        <v>-7361</v>
      </c>
      <c r="D5" s="6" t="n">
        <v>-11258</v>
      </c>
      <c r="E5" s="6" t="n">
        <v>11429</v>
      </c>
    </row>
    <row r="6" spans="1:5">
      <c r="A6" s="4" t="s">
        <v>1372</v>
      </c>
      <c r="C6" s="6" t="n">
        <v>-1247</v>
      </c>
      <c r="D6" s="6" t="n">
        <v>-7541</v>
      </c>
      <c r="E6" s="6" t="n">
        <v>-2456</v>
      </c>
    </row>
    <row r="7" spans="1:5">
      <c r="A7" s="4" t="s">
        <v>1373</v>
      </c>
      <c r="C7" s="6" t="n">
        <v>-2814</v>
      </c>
      <c r="D7" s="6" t="n">
        <v>0</v>
      </c>
      <c r="E7" s="6" t="n">
        <v>0</v>
      </c>
    </row>
    <row r="8" spans="1:5">
      <c r="A8" s="4" t="s">
        <v>1223</v>
      </c>
      <c r="C8" s="6" t="n">
        <v>-725</v>
      </c>
      <c r="D8" s="6" t="n">
        <v>-2296</v>
      </c>
      <c r="E8" s="6" t="n">
        <v>-2482</v>
      </c>
    </row>
    <row r="9" spans="1:5">
      <c r="A9" s="4" t="s">
        <v>670</v>
      </c>
      <c r="B9" s="7" t="n">
        <v>20800</v>
      </c>
      <c r="C9" s="6" t="n">
        <v>0</v>
      </c>
      <c r="D9" s="6" t="n">
        <v>20767</v>
      </c>
      <c r="E9" s="6" t="n">
        <v>0</v>
      </c>
    </row>
    <row r="10" spans="1:5">
      <c r="A10" s="4" t="s">
        <v>1374</v>
      </c>
      <c r="C10" s="6" t="n">
        <v>0</v>
      </c>
      <c r="D10" s="6" t="n">
        <v>0</v>
      </c>
      <c r="E10" s="6" t="n">
        <v>23262</v>
      </c>
    </row>
    <row r="11" spans="1:5">
      <c r="A11" s="4" t="s">
        <v>1375</v>
      </c>
      <c r="E11" s="6" t="n">
        <v>-2247</v>
      </c>
    </row>
    <row r="12" spans="1:5">
      <c r="A12" s="4" t="s">
        <v>1376</v>
      </c>
      <c r="C12" s="7" t="n">
        <v>-1409</v>
      </c>
      <c r="D12" s="7" t="n">
        <v>-34887</v>
      </c>
      <c r="E12" s="7" t="n">
        <v>40122</v>
      </c>
    </row>
  </sheetData>
  <mergeCells count="2">
    <mergeCell ref="A1:A2"/>
    <mergeCell ref="C1:E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s>
  <sheetData>
    <row r="1" spans="1:5">
      <c r="A1" s="1" t="s">
        <v>1377</v>
      </c>
      <c r="B1" s="2" t="s">
        <v>1</v>
      </c>
    </row>
    <row r="2" spans="1:5">
      <c r="B2" s="2" t="s">
        <v>641</v>
      </c>
      <c r="C2" s="2" t="s">
        <v>743</v>
      </c>
      <c r="D2" s="2" t="s">
        <v>643</v>
      </c>
      <c r="E2" s="2" t="s">
        <v>1378</v>
      </c>
    </row>
    <row r="3" spans="1:5">
      <c r="A3" s="3" t="s">
        <v>1379</v>
      </c>
    </row>
    <row r="4" spans="1:5">
      <c r="A4" s="4" t="s">
        <v>1200</v>
      </c>
      <c r="B4" s="7" t="n">
        <v>235000</v>
      </c>
      <c r="D4" s="7" t="n">
        <v>6300000</v>
      </c>
    </row>
    <row r="5" spans="1:5">
      <c r="A5" s="4" t="s">
        <v>1194</v>
      </c>
      <c r="C5" s="7" t="n">
        <v>-5396000</v>
      </c>
      <c r="D5" s="6" t="n">
        <v>-4176000</v>
      </c>
    </row>
    <row r="6" spans="1:5">
      <c r="A6" s="4" t="s">
        <v>202</v>
      </c>
      <c r="B6" s="6" t="n">
        <v>0</v>
      </c>
      <c r="C6" s="6" t="n">
        <v>0</v>
      </c>
      <c r="D6" s="6" t="n">
        <v>23262000</v>
      </c>
    </row>
    <row r="7" spans="1:5">
      <c r="A7" s="4" t="s">
        <v>1380</v>
      </c>
      <c r="C7" s="6" t="n">
        <v>1300000</v>
      </c>
      <c r="D7" s="6" t="n">
        <v>3400000</v>
      </c>
    </row>
    <row r="8" spans="1:5">
      <c r="A8" s="4" t="s">
        <v>72</v>
      </c>
      <c r="B8" s="6" t="n">
        <v>71778000</v>
      </c>
      <c r="C8" s="6" t="n">
        <v>70818000</v>
      </c>
      <c r="D8" s="6" t="n">
        <v>79034000</v>
      </c>
    </row>
    <row r="9" spans="1:5">
      <c r="A9" s="4" t="s">
        <v>1381</v>
      </c>
    </row>
    <row r="10" spans="1:5">
      <c r="A10" s="3" t="s">
        <v>1379</v>
      </c>
    </row>
    <row r="11" spans="1:5">
      <c r="A11" s="4" t="s">
        <v>1382</v>
      </c>
      <c r="E11" s="7" t="n">
        <v>150000000</v>
      </c>
    </row>
    <row r="12" spans="1:5">
      <c r="A12" s="4" t="s">
        <v>1383</v>
      </c>
      <c r="E12" s="6" t="n">
        <v>2</v>
      </c>
    </row>
    <row r="13" spans="1:5">
      <c r="A13" s="4" t="s">
        <v>1384</v>
      </c>
      <c r="E13" s="4" t="s">
        <v>964</v>
      </c>
    </row>
    <row r="14" spans="1:5">
      <c r="A14" s="4" t="s">
        <v>1385</v>
      </c>
    </row>
    <row r="15" spans="1:5">
      <c r="A15" s="3" t="s">
        <v>1379</v>
      </c>
    </row>
    <row r="16" spans="1:5">
      <c r="A16" s="4" t="s">
        <v>1382</v>
      </c>
      <c r="B16" s="6" t="n">
        <v>91600000</v>
      </c>
    </row>
    <row r="17" spans="1:5">
      <c r="A17" s="4" t="s">
        <v>1386</v>
      </c>
    </row>
    <row r="18" spans="1:5">
      <c r="A18" s="3" t="s">
        <v>1379</v>
      </c>
    </row>
    <row r="19" spans="1:5">
      <c r="A19" s="4" t="s">
        <v>1382</v>
      </c>
      <c r="B19" s="6" t="n">
        <v>29500000</v>
      </c>
    </row>
    <row r="20" spans="1:5">
      <c r="A20" s="4" t="s">
        <v>1387</v>
      </c>
    </row>
    <row r="21" spans="1:5">
      <c r="A21" s="3" t="s">
        <v>1379</v>
      </c>
    </row>
    <row r="22" spans="1:5">
      <c r="A22" s="4" t="s">
        <v>1382</v>
      </c>
      <c r="B22" s="6" t="n">
        <v>116500000</v>
      </c>
    </row>
    <row r="23" spans="1:5">
      <c r="A23" s="4" t="s">
        <v>1388</v>
      </c>
    </row>
    <row r="24" spans="1:5">
      <c r="A24" s="3" t="s">
        <v>1379</v>
      </c>
    </row>
    <row r="25" spans="1:5">
      <c r="A25" s="4" t="s">
        <v>1200</v>
      </c>
      <c r="B25" s="6" t="n">
        <v>9800000</v>
      </c>
    </row>
    <row r="26" spans="1:5">
      <c r="A26" s="4" t="s">
        <v>1194</v>
      </c>
      <c r="C26" s="6" t="n">
        <v>-7800000</v>
      </c>
    </row>
    <row r="27" spans="1:5">
      <c r="A27" s="4" t="s">
        <v>1389</v>
      </c>
    </row>
    <row r="28" spans="1:5">
      <c r="A28" s="3" t="s">
        <v>1379</v>
      </c>
    </row>
    <row r="29" spans="1:5">
      <c r="A29" s="4" t="s">
        <v>1382</v>
      </c>
      <c r="D29" s="6" t="n">
        <v>914300000</v>
      </c>
    </row>
    <row r="30" spans="1:5">
      <c r="A30" s="4" t="s">
        <v>202</v>
      </c>
      <c r="D30" s="6" t="n">
        <v>3600000</v>
      </c>
    </row>
    <row r="31" spans="1:5">
      <c r="A31" s="4" t="s">
        <v>1390</v>
      </c>
    </row>
    <row r="32" spans="1:5">
      <c r="A32" s="3" t="s">
        <v>1379</v>
      </c>
    </row>
    <row r="33" spans="1:5">
      <c r="A33" s="4" t="s">
        <v>72</v>
      </c>
      <c r="B33" s="7" t="n">
        <v>1300000</v>
      </c>
      <c r="C33" s="7" t="n">
        <v>2100000</v>
      </c>
      <c r="D33" s="6" t="n">
        <v>8900000</v>
      </c>
    </row>
    <row r="34" spans="1:5">
      <c r="A34" s="4" t="s">
        <v>1391</v>
      </c>
    </row>
    <row r="35" spans="1:5">
      <c r="A35" s="3" t="s">
        <v>1379</v>
      </c>
    </row>
    <row r="36" spans="1:5">
      <c r="A36" s="4" t="s">
        <v>1382</v>
      </c>
      <c r="D36" s="7" t="n">
        <v>914250000</v>
      </c>
    </row>
    <row r="37" spans="1:5">
      <c r="A37" s="4" t="s">
        <v>1392</v>
      </c>
      <c r="D37" s="4" t="s">
        <v>1393</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4</v>
      </c>
      <c r="B1" s="2" t="s">
        <v>2</v>
      </c>
      <c r="C1" s="2" t="s">
        <v>63</v>
      </c>
    </row>
    <row r="2" spans="1:3">
      <c r="A2" s="4" t="s">
        <v>1395</v>
      </c>
    </row>
    <row r="3" spans="1:3">
      <c r="A3" s="3" t="s">
        <v>1396</v>
      </c>
    </row>
    <row r="4" spans="1:3">
      <c r="A4" s="4" t="s">
        <v>1397</v>
      </c>
      <c r="B4" s="7" t="n">
        <v>1372</v>
      </c>
      <c r="C4" s="7" t="n">
        <v>8234</v>
      </c>
    </row>
    <row r="5" spans="1:3">
      <c r="A5" s="4" t="s">
        <v>1398</v>
      </c>
    </row>
    <row r="6" spans="1:3">
      <c r="A6" s="3" t="s">
        <v>1396</v>
      </c>
    </row>
    <row r="7" spans="1:3">
      <c r="A7" s="4" t="s">
        <v>1399</v>
      </c>
      <c r="B7" s="6" t="n">
        <v>4068</v>
      </c>
      <c r="C7" s="6" t="n">
        <v>1161</v>
      </c>
    </row>
    <row r="8" spans="1:3">
      <c r="A8" s="4" t="s">
        <v>1400</v>
      </c>
    </row>
    <row r="9" spans="1:3">
      <c r="A9" s="3" t="s">
        <v>1396</v>
      </c>
    </row>
    <row r="10" spans="1:3">
      <c r="A10" s="4" t="s">
        <v>1397</v>
      </c>
      <c r="B10" s="7" t="n">
        <v>6</v>
      </c>
      <c r="C10" s="7" t="n">
        <v>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1</v>
      </c>
      <c r="B1" s="2" t="s">
        <v>2</v>
      </c>
      <c r="C1" s="2" t="s">
        <v>63</v>
      </c>
    </row>
    <row r="2" spans="1:3">
      <c r="A2" s="4" t="s">
        <v>1402</v>
      </c>
    </row>
    <row r="3" spans="1:3">
      <c r="A3" s="3" t="s">
        <v>1403</v>
      </c>
    </row>
    <row r="4" spans="1:3">
      <c r="A4" s="4" t="s">
        <v>1404</v>
      </c>
      <c r="B4" s="7" t="n">
        <v>0</v>
      </c>
      <c r="C4" s="7" t="n">
        <v>30</v>
      </c>
    </row>
    <row r="5" spans="1:3">
      <c r="A5" s="3" t="s">
        <v>1405</v>
      </c>
    </row>
    <row r="6" spans="1:3">
      <c r="A6" s="4" t="s">
        <v>911</v>
      </c>
      <c r="B6" s="6" t="n">
        <v>800000</v>
      </c>
      <c r="C6" s="6" t="n">
        <v>800000</v>
      </c>
    </row>
    <row r="7" spans="1:3">
      <c r="A7" s="4" t="s">
        <v>1406</v>
      </c>
      <c r="B7" s="6" t="n">
        <v>591153</v>
      </c>
      <c r="C7" s="6" t="n">
        <v>474058</v>
      </c>
    </row>
    <row r="8" spans="1:3">
      <c r="A8" s="4" t="s">
        <v>1407</v>
      </c>
      <c r="B8" s="6" t="n">
        <v>4068</v>
      </c>
      <c r="C8" s="6" t="n">
        <v>1161</v>
      </c>
    </row>
    <row r="9" spans="1:3">
      <c r="A9" s="4" t="s">
        <v>1408</v>
      </c>
    </row>
    <row r="10" spans="1:3">
      <c r="A10" s="3" t="s">
        <v>1403</v>
      </c>
    </row>
    <row r="11" spans="1:3">
      <c r="A11" s="4" t="s">
        <v>1409</v>
      </c>
      <c r="B11" s="6" t="n">
        <v>1372</v>
      </c>
      <c r="C11" s="6" t="n">
        <v>8234</v>
      </c>
    </row>
    <row r="12" spans="1:3">
      <c r="A12" s="4" t="s">
        <v>1410</v>
      </c>
    </row>
    <row r="13" spans="1:3">
      <c r="A13" s="3" t="s">
        <v>1403</v>
      </c>
    </row>
    <row r="14" spans="1:3">
      <c r="A14" s="4" t="s">
        <v>1409</v>
      </c>
      <c r="B14" s="6" t="n">
        <v>6</v>
      </c>
    </row>
    <row r="15" spans="1:3">
      <c r="A15" s="4" t="s">
        <v>1411</v>
      </c>
    </row>
    <row r="16" spans="1:3">
      <c r="A16" s="3" t="s">
        <v>1403</v>
      </c>
    </row>
    <row r="17" spans="1:3">
      <c r="A17" s="4" t="s">
        <v>1404</v>
      </c>
      <c r="B17" s="6" t="n">
        <v>0</v>
      </c>
      <c r="C17" s="6" t="n">
        <v>30</v>
      </c>
    </row>
    <row r="18" spans="1:3">
      <c r="A18" s="3" t="s">
        <v>1405</v>
      </c>
    </row>
    <row r="19" spans="1:3">
      <c r="A19" s="4" t="s">
        <v>911</v>
      </c>
      <c r="B19" s="6" t="n">
        <v>823500</v>
      </c>
      <c r="C19" s="6" t="n">
        <v>692000</v>
      </c>
    </row>
    <row r="20" spans="1:3">
      <c r="A20" s="4" t="s">
        <v>1406</v>
      </c>
      <c r="B20" s="6" t="n">
        <v>593932</v>
      </c>
      <c r="C20" s="6" t="n">
        <v>455545</v>
      </c>
    </row>
    <row r="21" spans="1:3">
      <c r="A21" s="4" t="s">
        <v>1407</v>
      </c>
      <c r="B21" s="6" t="n">
        <v>4068</v>
      </c>
      <c r="C21" s="6" t="n">
        <v>1161</v>
      </c>
    </row>
    <row r="22" spans="1:3">
      <c r="A22" s="4" t="s">
        <v>1412</v>
      </c>
    </row>
    <row r="23" spans="1:3">
      <c r="A23" s="3" t="s">
        <v>1403</v>
      </c>
    </row>
    <row r="24" spans="1:3">
      <c r="A24" s="4" t="s">
        <v>1409</v>
      </c>
      <c r="B24" s="6" t="n">
        <v>1372</v>
      </c>
      <c r="C24" s="6" t="n">
        <v>8234</v>
      </c>
    </row>
    <row r="25" spans="1:3">
      <c r="A25" s="4" t="s">
        <v>1413</v>
      </c>
    </row>
    <row r="26" spans="1:3">
      <c r="A26" s="3" t="s">
        <v>1403</v>
      </c>
    </row>
    <row r="27" spans="1:3">
      <c r="A27" s="4" t="s">
        <v>1409</v>
      </c>
      <c r="B27" s="6" t="n">
        <v>6</v>
      </c>
    </row>
    <row r="28" spans="1:3">
      <c r="A28" s="4" t="s">
        <v>1414</v>
      </c>
    </row>
    <row r="29" spans="1:3">
      <c r="A29" s="3" t="s">
        <v>1403</v>
      </c>
    </row>
    <row r="30" spans="1:3">
      <c r="A30" s="4" t="s">
        <v>1404</v>
      </c>
      <c r="B30" s="6" t="n">
        <v>0</v>
      </c>
      <c r="C30" s="6" t="n">
        <v>0</v>
      </c>
    </row>
    <row r="31" spans="1:3">
      <c r="A31" s="3" t="s">
        <v>1405</v>
      </c>
    </row>
    <row r="32" spans="1:3">
      <c r="A32" s="4" t="s">
        <v>911</v>
      </c>
      <c r="B32" s="6" t="n">
        <v>0</v>
      </c>
      <c r="C32" s="6" t="n">
        <v>0</v>
      </c>
    </row>
    <row r="33" spans="1:3">
      <c r="A33" s="4" t="s">
        <v>1406</v>
      </c>
      <c r="B33" s="6" t="n">
        <v>0</v>
      </c>
      <c r="C33" s="6" t="n">
        <v>0</v>
      </c>
    </row>
    <row r="34" spans="1:3">
      <c r="A34" s="4" t="s">
        <v>1407</v>
      </c>
      <c r="B34" s="6" t="n">
        <v>0</v>
      </c>
      <c r="C34" s="6" t="n">
        <v>0</v>
      </c>
    </row>
    <row r="35" spans="1:3">
      <c r="A35" s="4" t="s">
        <v>1415</v>
      </c>
    </row>
    <row r="36" spans="1:3">
      <c r="A36" s="3" t="s">
        <v>1403</v>
      </c>
    </row>
    <row r="37" spans="1:3">
      <c r="A37" s="4" t="s">
        <v>1409</v>
      </c>
      <c r="B37" s="6" t="n">
        <v>0</v>
      </c>
      <c r="C37" s="6" t="n">
        <v>0</v>
      </c>
    </row>
    <row r="38" spans="1:3">
      <c r="A38" s="4" t="s">
        <v>1416</v>
      </c>
    </row>
    <row r="39" spans="1:3">
      <c r="A39" s="3" t="s">
        <v>1403</v>
      </c>
    </row>
    <row r="40" spans="1:3">
      <c r="A40" s="4" t="s">
        <v>1409</v>
      </c>
      <c r="B40" s="6" t="n">
        <v>0</v>
      </c>
    </row>
    <row r="41" spans="1:3">
      <c r="A41" s="4" t="s">
        <v>1417</v>
      </c>
    </row>
    <row r="42" spans="1:3">
      <c r="A42" s="3" t="s">
        <v>1403</v>
      </c>
    </row>
    <row r="43" spans="1:3">
      <c r="A43" s="4" t="s">
        <v>1404</v>
      </c>
      <c r="B43" s="6" t="n">
        <v>0</v>
      </c>
      <c r="C43" s="6" t="n">
        <v>30</v>
      </c>
    </row>
    <row r="44" spans="1:3">
      <c r="A44" s="3" t="s">
        <v>1405</v>
      </c>
    </row>
    <row r="45" spans="1:3">
      <c r="A45" s="4" t="s">
        <v>911</v>
      </c>
      <c r="B45" s="6" t="n">
        <v>823500</v>
      </c>
      <c r="C45" s="6" t="n">
        <v>692000</v>
      </c>
    </row>
    <row r="46" spans="1:3">
      <c r="A46" s="4" t="s">
        <v>1406</v>
      </c>
      <c r="B46" s="6" t="n">
        <v>593932</v>
      </c>
      <c r="C46" s="6" t="n">
        <v>455545</v>
      </c>
    </row>
    <row r="47" spans="1:3">
      <c r="A47" s="4" t="s">
        <v>1407</v>
      </c>
      <c r="B47" s="6" t="n">
        <v>4068</v>
      </c>
      <c r="C47" s="6" t="n">
        <v>1161</v>
      </c>
    </row>
    <row r="48" spans="1:3">
      <c r="A48" s="4" t="s">
        <v>1418</v>
      </c>
    </row>
    <row r="49" spans="1:3">
      <c r="A49" s="3" t="s">
        <v>1403</v>
      </c>
    </row>
    <row r="50" spans="1:3">
      <c r="A50" s="4" t="s">
        <v>1409</v>
      </c>
      <c r="B50" s="6" t="n">
        <v>1372</v>
      </c>
      <c r="C50" s="6" t="n">
        <v>8234</v>
      </c>
    </row>
    <row r="51" spans="1:3">
      <c r="A51" s="4" t="s">
        <v>1419</v>
      </c>
    </row>
    <row r="52" spans="1:3">
      <c r="A52" s="3" t="s">
        <v>1403</v>
      </c>
    </row>
    <row r="53" spans="1:3">
      <c r="A53" s="4" t="s">
        <v>1409</v>
      </c>
      <c r="B53" s="6" t="n">
        <v>6</v>
      </c>
    </row>
    <row r="54" spans="1:3">
      <c r="A54" s="4" t="s">
        <v>1420</v>
      </c>
    </row>
    <row r="55" spans="1:3">
      <c r="A55" s="3" t="s">
        <v>1403</v>
      </c>
    </row>
    <row r="56" spans="1:3">
      <c r="A56" s="4" t="s">
        <v>1404</v>
      </c>
      <c r="B56" s="6" t="n">
        <v>0</v>
      </c>
      <c r="C56" s="6" t="n">
        <v>0</v>
      </c>
    </row>
    <row r="57" spans="1:3">
      <c r="A57" s="3" t="s">
        <v>1405</v>
      </c>
    </row>
    <row r="58" spans="1:3">
      <c r="A58" s="4" t="s">
        <v>911</v>
      </c>
      <c r="B58" s="6" t="n">
        <v>0</v>
      </c>
      <c r="C58" s="6" t="n">
        <v>0</v>
      </c>
    </row>
    <row r="59" spans="1:3">
      <c r="A59" s="4" t="s">
        <v>1406</v>
      </c>
      <c r="B59" s="6" t="n">
        <v>0</v>
      </c>
      <c r="C59" s="6" t="n">
        <v>0</v>
      </c>
    </row>
    <row r="60" spans="1:3">
      <c r="A60" s="4" t="s">
        <v>1407</v>
      </c>
      <c r="B60" s="6" t="n">
        <v>0</v>
      </c>
      <c r="C60" s="6" t="n">
        <v>0</v>
      </c>
    </row>
    <row r="61" spans="1:3">
      <c r="A61" s="4" t="s">
        <v>1421</v>
      </c>
    </row>
    <row r="62" spans="1:3">
      <c r="A62" s="3" t="s">
        <v>1403</v>
      </c>
    </row>
    <row r="63" spans="1:3">
      <c r="A63" s="4" t="s">
        <v>1409</v>
      </c>
      <c r="B63" s="6" t="n">
        <v>0</v>
      </c>
      <c r="C63" s="6" t="n">
        <v>0</v>
      </c>
    </row>
    <row r="64" spans="1:3">
      <c r="A64" s="4" t="s">
        <v>1422</v>
      </c>
    </row>
    <row r="65" spans="1:3">
      <c r="A65" s="3" t="s">
        <v>1403</v>
      </c>
    </row>
    <row r="66" spans="1:3">
      <c r="A66" s="4" t="s">
        <v>1409</v>
      </c>
      <c r="B66" s="6" t="n">
        <v>0</v>
      </c>
    </row>
    <row r="67" spans="1:3">
      <c r="A67" s="4" t="s">
        <v>1423</v>
      </c>
    </row>
    <row r="68" spans="1:3">
      <c r="A68" s="3" t="s">
        <v>1403</v>
      </c>
    </row>
    <row r="69" spans="1:3">
      <c r="A69" s="4" t="s">
        <v>1424</v>
      </c>
      <c r="B69" s="6" t="n">
        <v>8787</v>
      </c>
      <c r="C69" s="6" t="n">
        <v>7254</v>
      </c>
    </row>
    <row r="70" spans="1:3">
      <c r="A70" s="4" t="s">
        <v>1425</v>
      </c>
    </row>
    <row r="71" spans="1:3">
      <c r="A71" s="3" t="s">
        <v>1403</v>
      </c>
    </row>
    <row r="72" spans="1:3">
      <c r="A72" s="4" t="s">
        <v>1424</v>
      </c>
      <c r="B72" s="6" t="n">
        <v>8787</v>
      </c>
      <c r="C72" s="6" t="n">
        <v>7254</v>
      </c>
    </row>
    <row r="73" spans="1:3">
      <c r="A73" s="4" t="s">
        <v>1426</v>
      </c>
    </row>
    <row r="74" spans="1:3">
      <c r="A74" s="3" t="s">
        <v>1403</v>
      </c>
    </row>
    <row r="75" spans="1:3">
      <c r="A75" s="4" t="s">
        <v>1424</v>
      </c>
      <c r="B75" s="6" t="n">
        <v>0</v>
      </c>
      <c r="C75" s="6" t="n">
        <v>0</v>
      </c>
    </row>
    <row r="76" spans="1:3">
      <c r="A76" s="4" t="s">
        <v>1427</v>
      </c>
    </row>
    <row r="77" spans="1:3">
      <c r="A77" s="3" t="s">
        <v>1403</v>
      </c>
    </row>
    <row r="78" spans="1:3">
      <c r="A78" s="4" t="s">
        <v>1424</v>
      </c>
      <c r="B78" s="6" t="n">
        <v>8787</v>
      </c>
      <c r="C78" s="6" t="n">
        <v>7254</v>
      </c>
    </row>
    <row r="79" spans="1:3">
      <c r="A79" s="4" t="s">
        <v>1428</v>
      </c>
    </row>
    <row r="80" spans="1:3">
      <c r="A80" s="3" t="s">
        <v>1403</v>
      </c>
    </row>
    <row r="81" spans="1:3">
      <c r="A81" s="4" t="s">
        <v>1424</v>
      </c>
      <c r="B81" s="6" t="n">
        <v>0</v>
      </c>
      <c r="C81" s="6" t="n">
        <v>0</v>
      </c>
    </row>
    <row r="82" spans="1:3">
      <c r="A82" s="4" t="s">
        <v>1429</v>
      </c>
    </row>
    <row r="83" spans="1:3">
      <c r="A83" s="3" t="s">
        <v>1403</v>
      </c>
    </row>
    <row r="84" spans="1:3">
      <c r="A84" s="4" t="s">
        <v>1424</v>
      </c>
      <c r="B84" s="6" t="n">
        <v>25206</v>
      </c>
      <c r="C84" s="6" t="n">
        <v>24622</v>
      </c>
    </row>
    <row r="85" spans="1:3">
      <c r="A85" s="4" t="s">
        <v>1430</v>
      </c>
    </row>
    <row r="86" spans="1:3">
      <c r="A86" s="3" t="s">
        <v>1403</v>
      </c>
    </row>
    <row r="87" spans="1:3">
      <c r="A87" s="4" t="s">
        <v>1424</v>
      </c>
      <c r="B87" s="6" t="n">
        <v>25206</v>
      </c>
      <c r="C87" s="6" t="n">
        <v>24622</v>
      </c>
    </row>
    <row r="88" spans="1:3">
      <c r="A88" s="4" t="s">
        <v>1431</v>
      </c>
    </row>
    <row r="89" spans="1:3">
      <c r="A89" s="3" t="s">
        <v>1403</v>
      </c>
    </row>
    <row r="90" spans="1:3">
      <c r="A90" s="4" t="s">
        <v>1424</v>
      </c>
      <c r="B90" s="6" t="n">
        <v>25206</v>
      </c>
      <c r="C90" s="6" t="n">
        <v>24622</v>
      </c>
    </row>
    <row r="91" spans="1:3">
      <c r="A91" s="4" t="s">
        <v>1432</v>
      </c>
    </row>
    <row r="92" spans="1:3">
      <c r="A92" s="3" t="s">
        <v>1403</v>
      </c>
    </row>
    <row r="93" spans="1:3">
      <c r="A93" s="4" t="s">
        <v>1424</v>
      </c>
      <c r="B93" s="6" t="n">
        <v>0</v>
      </c>
      <c r="C93" s="6" t="n">
        <v>0</v>
      </c>
    </row>
    <row r="94" spans="1:3">
      <c r="A94" s="4" t="s">
        <v>1433</v>
      </c>
    </row>
    <row r="95" spans="1:3">
      <c r="A95" s="3" t="s">
        <v>1403</v>
      </c>
    </row>
    <row r="96" spans="1:3">
      <c r="A96" s="4" t="s">
        <v>1424</v>
      </c>
      <c r="B96" s="6" t="n">
        <v>0</v>
      </c>
      <c r="C96" s="6" t="n">
        <v>0</v>
      </c>
    </row>
    <row r="97" spans="1:3">
      <c r="A97" s="4" t="s">
        <v>1434</v>
      </c>
    </row>
    <row r="98" spans="1:3">
      <c r="A98" s="3" t="s">
        <v>1403</v>
      </c>
    </row>
    <row r="99" spans="1:3">
      <c r="A99" s="4" t="s">
        <v>1424</v>
      </c>
      <c r="B99" s="6" t="n">
        <v>104430</v>
      </c>
      <c r="C99" s="6" t="n">
        <v>90490</v>
      </c>
    </row>
    <row r="100" spans="1:3">
      <c r="A100" s="4" t="s">
        <v>1435</v>
      </c>
    </row>
    <row r="101" spans="1:3">
      <c r="A101" s="3" t="s">
        <v>1403</v>
      </c>
    </row>
    <row r="102" spans="1:3">
      <c r="A102" s="4" t="s">
        <v>1424</v>
      </c>
      <c r="B102" s="6" t="n">
        <v>104430</v>
      </c>
      <c r="C102" s="6" t="n">
        <v>90490</v>
      </c>
    </row>
    <row r="103" spans="1:3">
      <c r="A103" s="4" t="s">
        <v>1436</v>
      </c>
    </row>
    <row r="104" spans="1:3">
      <c r="A104" s="3" t="s">
        <v>1403</v>
      </c>
    </row>
    <row r="105" spans="1:3">
      <c r="A105" s="4" t="s">
        <v>1424</v>
      </c>
      <c r="B105" s="6" t="n">
        <v>0</v>
      </c>
      <c r="C105" s="6" t="n">
        <v>0</v>
      </c>
    </row>
    <row r="106" spans="1:3">
      <c r="A106" s="4" t="s">
        <v>1437</v>
      </c>
    </row>
    <row r="107" spans="1:3">
      <c r="A107" s="3" t="s">
        <v>1403</v>
      </c>
    </row>
    <row r="108" spans="1:3">
      <c r="A108" s="4" t="s">
        <v>1424</v>
      </c>
      <c r="B108" s="6" t="n">
        <v>104430</v>
      </c>
      <c r="C108" s="6" t="n">
        <v>90490</v>
      </c>
    </row>
    <row r="109" spans="1:3">
      <c r="A109" s="4" t="s">
        <v>1438</v>
      </c>
    </row>
    <row r="110" spans="1:3">
      <c r="A110" s="3" t="s">
        <v>1403</v>
      </c>
    </row>
    <row r="111" spans="1:3">
      <c r="A111" s="4" t="s">
        <v>1424</v>
      </c>
      <c r="B111" s="6" t="n">
        <v>0</v>
      </c>
      <c r="C111" s="6" t="n">
        <v>0</v>
      </c>
    </row>
    <row r="112" spans="1:3">
      <c r="A112" s="4" t="s">
        <v>1439</v>
      </c>
    </row>
    <row r="113" spans="1:3">
      <c r="A113" s="3" t="s">
        <v>1403</v>
      </c>
    </row>
    <row r="114" spans="1:3">
      <c r="A114" s="4" t="s">
        <v>1424</v>
      </c>
      <c r="B114" s="6" t="n">
        <v>28249</v>
      </c>
      <c r="C114" s="6" t="n">
        <v>22378</v>
      </c>
    </row>
    <row r="115" spans="1:3">
      <c r="A115" s="4" t="s">
        <v>1440</v>
      </c>
    </row>
    <row r="116" spans="1:3">
      <c r="A116" s="3" t="s">
        <v>1403</v>
      </c>
    </row>
    <row r="117" spans="1:3">
      <c r="A117" s="4" t="s">
        <v>1424</v>
      </c>
      <c r="B117" s="6" t="n">
        <v>28249</v>
      </c>
      <c r="C117" s="6" t="n">
        <v>22378</v>
      </c>
    </row>
    <row r="118" spans="1:3">
      <c r="A118" s="4" t="s">
        <v>1441</v>
      </c>
    </row>
    <row r="119" spans="1:3">
      <c r="A119" s="3" t="s">
        <v>1403</v>
      </c>
    </row>
    <row r="120" spans="1:3">
      <c r="A120" s="4" t="s">
        <v>1424</v>
      </c>
      <c r="B120" s="6" t="n">
        <v>28249</v>
      </c>
      <c r="C120" s="6" t="n">
        <v>22378</v>
      </c>
    </row>
    <row r="121" spans="1:3">
      <c r="A121" s="4" t="s">
        <v>1442</v>
      </c>
    </row>
    <row r="122" spans="1:3">
      <c r="A122" s="3" t="s">
        <v>1403</v>
      </c>
    </row>
    <row r="123" spans="1:3">
      <c r="A123" s="4" t="s">
        <v>1424</v>
      </c>
      <c r="B123" s="6" t="n">
        <v>0</v>
      </c>
      <c r="C123" s="6" t="n">
        <v>0</v>
      </c>
    </row>
    <row r="124" spans="1:3">
      <c r="A124" s="4" t="s">
        <v>1443</v>
      </c>
    </row>
    <row r="125" spans="1:3">
      <c r="A125" s="3" t="s">
        <v>1403</v>
      </c>
    </row>
    <row r="126" spans="1:3">
      <c r="A126" s="4" t="s">
        <v>1424</v>
      </c>
      <c r="B126" s="6" t="n">
        <v>0</v>
      </c>
      <c r="C126" s="6" t="n">
        <v>0</v>
      </c>
    </row>
    <row r="127" spans="1:3">
      <c r="A127" s="4" t="s">
        <v>1444</v>
      </c>
    </row>
    <row r="128" spans="1:3">
      <c r="A128" s="3" t="s">
        <v>1403</v>
      </c>
    </row>
    <row r="129" spans="1:3">
      <c r="A129" s="4" t="s">
        <v>1424</v>
      </c>
      <c r="B129" s="6" t="n">
        <v>70230</v>
      </c>
      <c r="C129" s="6" t="n">
        <v>60099</v>
      </c>
    </row>
    <row r="130" spans="1:3">
      <c r="A130" s="4" t="s">
        <v>1445</v>
      </c>
    </row>
    <row r="131" spans="1:3">
      <c r="A131" s="3" t="s">
        <v>1403</v>
      </c>
    </row>
    <row r="132" spans="1:3">
      <c r="A132" s="4" t="s">
        <v>1424</v>
      </c>
      <c r="B132" s="6" t="n">
        <v>70230</v>
      </c>
      <c r="C132" s="6" t="n">
        <v>60099</v>
      </c>
    </row>
    <row r="133" spans="1:3">
      <c r="A133" s="4" t="s">
        <v>1446</v>
      </c>
    </row>
    <row r="134" spans="1:3">
      <c r="A134" s="3" t="s">
        <v>1403</v>
      </c>
    </row>
    <row r="135" spans="1:3">
      <c r="A135" s="4" t="s">
        <v>1424</v>
      </c>
      <c r="B135" s="6" t="n">
        <v>0</v>
      </c>
      <c r="C135" s="6" t="n">
        <v>0</v>
      </c>
    </row>
    <row r="136" spans="1:3">
      <c r="A136" s="4" t="s">
        <v>1447</v>
      </c>
    </row>
    <row r="137" spans="1:3">
      <c r="A137" s="3" t="s">
        <v>1403</v>
      </c>
    </row>
    <row r="138" spans="1:3">
      <c r="A138" s="4" t="s">
        <v>1424</v>
      </c>
      <c r="B138" s="6" t="n">
        <v>70230</v>
      </c>
      <c r="C138" s="6" t="n">
        <v>60099</v>
      </c>
    </row>
    <row r="139" spans="1:3">
      <c r="A139" s="4" t="s">
        <v>1448</v>
      </c>
    </row>
    <row r="140" spans="1:3">
      <c r="A140" s="3" t="s">
        <v>1403</v>
      </c>
    </row>
    <row r="141" spans="1:3">
      <c r="A141" s="4" t="s">
        <v>1424</v>
      </c>
      <c r="B141" s="6" t="n">
        <v>0</v>
      </c>
      <c r="C141" s="6" t="n">
        <v>0</v>
      </c>
    </row>
    <row r="142" spans="1:3">
      <c r="A142" s="4" t="s">
        <v>1449</v>
      </c>
    </row>
    <row r="143" spans="1:3">
      <c r="A143" s="3" t="s">
        <v>1403</v>
      </c>
    </row>
    <row r="144" spans="1:3">
      <c r="A144" s="4" t="s">
        <v>1424</v>
      </c>
      <c r="B144" s="6" t="n">
        <v>132600</v>
      </c>
      <c r="C144" s="6" t="n">
        <v>110596</v>
      </c>
    </row>
    <row r="145" spans="1:3">
      <c r="A145" s="4" t="s">
        <v>1450</v>
      </c>
    </row>
    <row r="146" spans="1:3">
      <c r="A146" s="3" t="s">
        <v>1403</v>
      </c>
    </row>
    <row r="147" spans="1:3">
      <c r="A147" s="4" t="s">
        <v>1424</v>
      </c>
      <c r="B147" s="6" t="n">
        <v>132600</v>
      </c>
      <c r="C147" s="6" t="n">
        <v>110596</v>
      </c>
    </row>
    <row r="148" spans="1:3">
      <c r="A148" s="4" t="s">
        <v>1451</v>
      </c>
    </row>
    <row r="149" spans="1:3">
      <c r="A149" s="3" t="s">
        <v>1403</v>
      </c>
    </row>
    <row r="150" spans="1:3">
      <c r="A150" s="4" t="s">
        <v>1424</v>
      </c>
      <c r="B150" s="6" t="n">
        <v>0</v>
      </c>
      <c r="C150" s="6" t="n">
        <v>0</v>
      </c>
    </row>
    <row r="151" spans="1:3">
      <c r="A151" s="4" t="s">
        <v>1452</v>
      </c>
    </row>
    <row r="152" spans="1:3">
      <c r="A152" s="3" t="s">
        <v>1403</v>
      </c>
    </row>
    <row r="153" spans="1:3">
      <c r="A153" s="4" t="s">
        <v>1424</v>
      </c>
      <c r="B153" s="6" t="n">
        <v>0</v>
      </c>
      <c r="C153" s="6" t="n">
        <v>0</v>
      </c>
    </row>
    <row r="154" spans="1:3">
      <c r="A154" s="4" t="s">
        <v>1453</v>
      </c>
    </row>
    <row r="155" spans="1:3">
      <c r="A155" s="3" t="s">
        <v>1403</v>
      </c>
    </row>
    <row r="156" spans="1:3">
      <c r="A156" s="4" t="s">
        <v>1424</v>
      </c>
      <c r="B156" s="6" t="n">
        <v>0</v>
      </c>
      <c r="C156" s="6" t="n">
        <v>0</v>
      </c>
    </row>
    <row r="157" spans="1:3">
      <c r="A157" s="4" t="s">
        <v>1454</v>
      </c>
    </row>
    <row r="158" spans="1:3">
      <c r="A158" s="3" t="s">
        <v>1403</v>
      </c>
    </row>
    <row r="159" spans="1:3">
      <c r="A159" s="4" t="s">
        <v>1424</v>
      </c>
      <c r="B159" s="7" t="n">
        <v>132600</v>
      </c>
      <c r="C159" s="7" t="n">
        <v>11059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6</v>
      </c>
      <c r="B1" s="2" t="s">
        <v>1</v>
      </c>
    </row>
    <row r="2" spans="1:2">
      <c r="B2" s="2" t="s">
        <v>2</v>
      </c>
    </row>
    <row r="3" spans="1:2">
      <c r="A3" s="3" t="s">
        <v>252</v>
      </c>
    </row>
    <row r="4" spans="1:2">
      <c r="A4" s="4" t="s">
        <v>116</v>
      </c>
      <c r="B4" s="4" t="s">
        <v>25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5</v>
      </c>
      <c r="B1" s="2" t="s">
        <v>2</v>
      </c>
      <c r="C1" s="2" t="s">
        <v>63</v>
      </c>
    </row>
    <row r="2" spans="1:3">
      <c r="A2" s="3" t="s">
        <v>1456</v>
      </c>
    </row>
    <row r="3" spans="1:3">
      <c r="A3" s="4" t="s">
        <v>1457</v>
      </c>
      <c r="B3" s="7" t="n">
        <v>988</v>
      </c>
    </row>
    <row r="4" spans="1:3">
      <c r="A4" s="4" t="s">
        <v>1458</v>
      </c>
      <c r="C4" s="7" t="n">
        <v>48</v>
      </c>
    </row>
    <row r="5" spans="1:3">
      <c r="A5" s="4" t="s">
        <v>156</v>
      </c>
      <c r="B5" s="6" t="n">
        <v>988</v>
      </c>
      <c r="C5" s="6" t="n">
        <v>48</v>
      </c>
    </row>
    <row r="6" spans="1:3">
      <c r="A6" s="4" t="s">
        <v>1459</v>
      </c>
    </row>
    <row r="7" spans="1:3">
      <c r="A7" s="3" t="s">
        <v>1456</v>
      </c>
    </row>
    <row r="8" spans="1:3">
      <c r="A8" s="4" t="s">
        <v>1457</v>
      </c>
      <c r="B8" s="6" t="n">
        <v>1586</v>
      </c>
    </row>
    <row r="9" spans="1:3">
      <c r="A9" s="4" t="s">
        <v>1458</v>
      </c>
      <c r="C9" s="6" t="n">
        <v>175</v>
      </c>
    </row>
    <row r="10" spans="1:3">
      <c r="A10" s="4" t="s">
        <v>156</v>
      </c>
      <c r="B10" s="6" t="n">
        <v>1586</v>
      </c>
      <c r="C10" s="6" t="n">
        <v>175</v>
      </c>
    </row>
    <row r="11" spans="1:3">
      <c r="A11" s="4" t="s">
        <v>1402</v>
      </c>
    </row>
    <row r="12" spans="1:3">
      <c r="A12" s="3" t="s">
        <v>1456</v>
      </c>
    </row>
    <row r="13" spans="1:3">
      <c r="A13" s="4" t="s">
        <v>1457</v>
      </c>
      <c r="B13" s="6" t="n">
        <v>988</v>
      </c>
    </row>
    <row r="14" spans="1:3">
      <c r="A14" s="4" t="s">
        <v>1458</v>
      </c>
      <c r="C14" s="6" t="n">
        <v>48</v>
      </c>
    </row>
    <row r="15" spans="1:3">
      <c r="A15" s="4" t="s">
        <v>156</v>
      </c>
      <c r="B15" s="6" t="n">
        <v>988</v>
      </c>
      <c r="C15" s="6" t="n">
        <v>48</v>
      </c>
    </row>
    <row r="16" spans="1:3">
      <c r="A16" s="4" t="s">
        <v>1460</v>
      </c>
    </row>
    <row r="17" spans="1:3">
      <c r="A17" s="3" t="s">
        <v>1456</v>
      </c>
    </row>
    <row r="18" spans="1:3">
      <c r="A18" s="4" t="s">
        <v>1457</v>
      </c>
      <c r="B18" s="6" t="n">
        <v>0</v>
      </c>
    </row>
    <row r="19" spans="1:3">
      <c r="A19" s="4" t="s">
        <v>1458</v>
      </c>
      <c r="C19" s="6" t="n">
        <v>0</v>
      </c>
    </row>
    <row r="20" spans="1:3">
      <c r="A20" s="4" t="s">
        <v>156</v>
      </c>
      <c r="B20" s="6" t="n">
        <v>0</v>
      </c>
      <c r="C20" s="6" t="n">
        <v>0</v>
      </c>
    </row>
    <row r="21" spans="1:3">
      <c r="A21" s="4" t="s">
        <v>1461</v>
      </c>
    </row>
    <row r="22" spans="1:3">
      <c r="A22" s="3" t="s">
        <v>1456</v>
      </c>
    </row>
    <row r="23" spans="1:3">
      <c r="A23" s="4" t="s">
        <v>1457</v>
      </c>
      <c r="B23" s="6" t="n">
        <v>0</v>
      </c>
    </row>
    <row r="24" spans="1:3">
      <c r="A24" s="4" t="s">
        <v>1458</v>
      </c>
      <c r="C24" s="6" t="n">
        <v>0</v>
      </c>
    </row>
    <row r="25" spans="1:3">
      <c r="A25" s="4" t="s">
        <v>156</v>
      </c>
      <c r="B25" s="6" t="n">
        <v>0</v>
      </c>
      <c r="C25" s="6" t="n">
        <v>0</v>
      </c>
    </row>
    <row r="26" spans="1:3">
      <c r="A26" s="4" t="s">
        <v>1462</v>
      </c>
    </row>
    <row r="27" spans="1:3">
      <c r="A27" s="3" t="s">
        <v>1456</v>
      </c>
    </row>
    <row r="28" spans="1:3">
      <c r="A28" s="4" t="s">
        <v>1457</v>
      </c>
      <c r="B28" s="6" t="n">
        <v>988</v>
      </c>
    </row>
    <row r="29" spans="1:3">
      <c r="A29" s="4" t="s">
        <v>1458</v>
      </c>
      <c r="C29" s="6" t="n">
        <v>48</v>
      </c>
    </row>
    <row r="30" spans="1:3">
      <c r="A30" s="4" t="s">
        <v>156</v>
      </c>
      <c r="B30" s="7" t="n">
        <v>988</v>
      </c>
      <c r="C30" s="7" t="n">
        <v>48</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1463</v>
      </c>
      <c r="B1" s="2" t="s">
        <v>1464</v>
      </c>
      <c r="C1" s="2" t="s">
        <v>1465</v>
      </c>
      <c r="D1" s="2" t="s">
        <v>1466</v>
      </c>
      <c r="E1" s="2" t="s">
        <v>1467</v>
      </c>
      <c r="F1" s="2" t="s">
        <v>1275</v>
      </c>
      <c r="G1" s="2" t="s">
        <v>2</v>
      </c>
      <c r="H1" s="2" t="s">
        <v>63</v>
      </c>
    </row>
    <row r="2" spans="1:8">
      <c r="A2" s="3" t="s">
        <v>1468</v>
      </c>
    </row>
    <row r="3" spans="1:8">
      <c r="A3" s="4" t="s">
        <v>1193</v>
      </c>
      <c r="H3" s="7" t="n">
        <v>76500</v>
      </c>
    </row>
    <row r="4" spans="1:8">
      <c r="A4" s="4" t="s">
        <v>886</v>
      </c>
    </row>
    <row r="5" spans="1:8">
      <c r="A5" s="3" t="s">
        <v>1468</v>
      </c>
    </row>
    <row r="6" spans="1:8">
      <c r="A6" s="4" t="s">
        <v>1469</v>
      </c>
      <c r="B6" s="7" t="n">
        <v>7100</v>
      </c>
      <c r="D6" s="7" t="n">
        <v>36500</v>
      </c>
    </row>
    <row r="7" spans="1:8">
      <c r="A7" s="4" t="s">
        <v>1193</v>
      </c>
      <c r="G7" s="7" t="n">
        <v>78600</v>
      </c>
    </row>
    <row r="8" spans="1:8">
      <c r="A8" s="4" t="s">
        <v>1470</v>
      </c>
      <c r="E8" s="7" t="n">
        <v>1200</v>
      </c>
    </row>
    <row r="9" spans="1:8">
      <c r="A9" s="4" t="s">
        <v>1471</v>
      </c>
    </row>
    <row r="10" spans="1:8">
      <c r="A10" s="3" t="s">
        <v>1468</v>
      </c>
    </row>
    <row r="11" spans="1:8">
      <c r="A11" s="4" t="s">
        <v>1472</v>
      </c>
      <c r="C11" s="7" t="n">
        <v>28400</v>
      </c>
    </row>
    <row r="12" spans="1:8">
      <c r="A12" s="4" t="s">
        <v>1473</v>
      </c>
    </row>
    <row r="13" spans="1:8">
      <c r="A13" s="3" t="s">
        <v>1468</v>
      </c>
    </row>
    <row r="14" spans="1:8">
      <c r="A14" s="4" t="s">
        <v>1472</v>
      </c>
      <c r="C14" s="7" t="n">
        <v>1700</v>
      </c>
    </row>
    <row r="15" spans="1:8">
      <c r="A15" s="4" t="s">
        <v>1474</v>
      </c>
    </row>
    <row r="16" spans="1:8">
      <c r="A16" s="3" t="s">
        <v>1468</v>
      </c>
    </row>
    <row r="17" spans="1:8">
      <c r="A17" s="4" t="s">
        <v>1469</v>
      </c>
      <c r="D17" s="6" t="n">
        <v>9900</v>
      </c>
      <c r="F17" s="7" t="n">
        <v>12200</v>
      </c>
    </row>
    <row r="18" spans="1:8">
      <c r="A18" s="4" t="s">
        <v>1475</v>
      </c>
    </row>
    <row r="19" spans="1:8">
      <c r="A19" s="3" t="s">
        <v>1468</v>
      </c>
    </row>
    <row r="20" spans="1:8">
      <c r="A20" s="4" t="s">
        <v>1469</v>
      </c>
      <c r="D20" s="7" t="n">
        <v>139400</v>
      </c>
      <c r="F20" s="7" t="n">
        <v>4650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6</v>
      </c>
      <c r="B1" s="2" t="s">
        <v>1</v>
      </c>
    </row>
    <row r="2" spans="1:3">
      <c r="B2" s="2" t="s">
        <v>2</v>
      </c>
      <c r="C2" s="2" t="s">
        <v>63</v>
      </c>
    </row>
    <row r="3" spans="1:3">
      <c r="A3" s="3" t="s">
        <v>1468</v>
      </c>
    </row>
    <row r="4" spans="1:3">
      <c r="A4" s="4" t="s">
        <v>1477</v>
      </c>
      <c r="B4" s="5" t="n">
        <v>76.59999999999999</v>
      </c>
      <c r="C4" s="5" t="n">
        <v>73.8</v>
      </c>
    </row>
    <row r="5" spans="1:3">
      <c r="A5" s="4" t="s">
        <v>1478</v>
      </c>
    </row>
    <row r="6" spans="1:3">
      <c r="A6" s="3" t="s">
        <v>1468</v>
      </c>
    </row>
    <row r="7" spans="1:3">
      <c r="A7" s="4" t="s">
        <v>1479</v>
      </c>
      <c r="B7" s="6" t="n">
        <v>3</v>
      </c>
    </row>
    <row r="8" spans="1:3">
      <c r="A8" s="4" t="s">
        <v>1480</v>
      </c>
    </row>
    <row r="9" spans="1:3">
      <c r="A9" s="3" t="s">
        <v>1468</v>
      </c>
    </row>
    <row r="10" spans="1:3">
      <c r="A10" s="4" t="s">
        <v>1479</v>
      </c>
      <c r="B10" s="9" t="n">
        <v>0.5</v>
      </c>
    </row>
    <row r="11" spans="1:3">
      <c r="A11" s="4" t="s">
        <v>1481</v>
      </c>
    </row>
    <row r="12" spans="1:3">
      <c r="A12" s="3" t="s">
        <v>1468</v>
      </c>
    </row>
    <row r="13" spans="1:3">
      <c r="A13" s="4" t="s">
        <v>1479</v>
      </c>
      <c r="B13" s="6" t="n">
        <v>250</v>
      </c>
    </row>
    <row r="14" spans="1:3">
      <c r="A14" s="4" t="s">
        <v>1482</v>
      </c>
    </row>
    <row r="15" spans="1:3">
      <c r="A15" s="3" t="s">
        <v>1468</v>
      </c>
    </row>
    <row r="16" spans="1:3">
      <c r="A16" s="4" t="s">
        <v>1479</v>
      </c>
      <c r="B16" s="7" t="n">
        <v>250</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16"/>
  </cols>
  <sheetData>
    <row r="1" spans="1:2">
      <c r="A1" s="1" t="s">
        <v>1483</v>
      </c>
      <c r="B1" s="2" t="s">
        <v>1</v>
      </c>
    </row>
    <row r="2" spans="1:2">
      <c r="B2" s="2" t="s">
        <v>2</v>
      </c>
    </row>
    <row r="3" spans="1:2">
      <c r="A3" s="4" t="s">
        <v>580</v>
      </c>
    </row>
    <row r="4" spans="1:2">
      <c r="A4" s="3" t="s">
        <v>1468</v>
      </c>
    </row>
    <row r="5" spans="1:2">
      <c r="A5" s="4" t="s">
        <v>1484</v>
      </c>
      <c r="B5" s="4" t="s">
        <v>606</v>
      </c>
    </row>
    <row r="6" spans="1:2">
      <c r="A6" s="4" t="s">
        <v>583</v>
      </c>
    </row>
    <row r="7" spans="1:2">
      <c r="A7" s="3" t="s">
        <v>1468</v>
      </c>
    </row>
    <row r="8" spans="1:2">
      <c r="A8" s="4" t="s">
        <v>1484</v>
      </c>
      <c r="B8" s="4" t="s">
        <v>582</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85</v>
      </c>
      <c r="B1" s="2" t="s">
        <v>2</v>
      </c>
      <c r="C1" s="2" t="s">
        <v>90</v>
      </c>
      <c r="D1" s="2" t="s">
        <v>63</v>
      </c>
    </row>
    <row r="2" spans="1:4">
      <c r="A2" s="3" t="s">
        <v>1468</v>
      </c>
    </row>
    <row r="3" spans="1:4">
      <c r="A3" s="4" t="s">
        <v>1486</v>
      </c>
      <c r="B3" s="7" t="n">
        <v>23638</v>
      </c>
      <c r="D3" s="7" t="n">
        <v>22312</v>
      </c>
    </row>
    <row r="4" spans="1:4">
      <c r="A4" s="4" t="s">
        <v>1487</v>
      </c>
      <c r="B4" s="6" t="n">
        <v>48561</v>
      </c>
      <c r="D4" s="6" t="n">
        <v>861</v>
      </c>
    </row>
    <row r="5" spans="1:4">
      <c r="A5" s="4" t="s">
        <v>1488</v>
      </c>
      <c r="B5" s="6" t="n">
        <v>16678</v>
      </c>
      <c r="D5" s="6" t="n">
        <v>18988</v>
      </c>
    </row>
    <row r="6" spans="1:4">
      <c r="A6" s="4" t="s">
        <v>1489</v>
      </c>
      <c r="B6" s="6" t="n">
        <v>8186</v>
      </c>
      <c r="D6" s="6" t="n">
        <v>14552</v>
      </c>
    </row>
    <row r="7" spans="1:4">
      <c r="A7" s="4" t="s">
        <v>715</v>
      </c>
      <c r="B7" s="6" t="n">
        <v>5864</v>
      </c>
      <c r="D7" s="6" t="n">
        <v>10009</v>
      </c>
    </row>
    <row r="8" spans="1:4">
      <c r="A8" s="4" t="s">
        <v>1490</v>
      </c>
      <c r="B8" s="7" t="n">
        <v>102927</v>
      </c>
      <c r="D8" s="7" t="n">
        <v>66722</v>
      </c>
    </row>
    <row r="9" spans="1:4">
      <c r="A9" s="4" t="s">
        <v>886</v>
      </c>
    </row>
    <row r="10" spans="1:4">
      <c r="A10" s="3" t="s">
        <v>1468</v>
      </c>
    </row>
    <row r="11" spans="1:4">
      <c r="A11" s="4" t="s">
        <v>1490</v>
      </c>
      <c r="C11" s="7" t="n">
        <v>47700</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491</v>
      </c>
      <c r="B1" s="2" t="s">
        <v>2</v>
      </c>
      <c r="C1" s="2" t="s">
        <v>63</v>
      </c>
      <c r="D1" s="2" t="s">
        <v>1492</v>
      </c>
    </row>
    <row r="2" spans="1:4">
      <c r="A2" s="3" t="s">
        <v>1493</v>
      </c>
    </row>
    <row r="3" spans="1:4">
      <c r="A3" s="4" t="s">
        <v>1494</v>
      </c>
      <c r="B3" s="7" t="n">
        <v>700000</v>
      </c>
      <c r="C3" s="7" t="n">
        <v>500000</v>
      </c>
    </row>
    <row r="4" spans="1:4">
      <c r="A4" s="4" t="s">
        <v>1495</v>
      </c>
      <c r="B4" s="6" t="n">
        <v>0</v>
      </c>
      <c r="C4" s="7" t="n">
        <v>0</v>
      </c>
    </row>
    <row r="5" spans="1:4">
      <c r="A5" s="4" t="s">
        <v>1496</v>
      </c>
    </row>
    <row r="6" spans="1:4">
      <c r="A6" s="3" t="s">
        <v>1493</v>
      </c>
    </row>
    <row r="7" spans="1:4">
      <c r="A7" s="4" t="s">
        <v>1497</v>
      </c>
      <c r="D7" s="7" t="n">
        <v>500000</v>
      </c>
    </row>
    <row r="8" spans="1:4">
      <c r="A8" s="4" t="s">
        <v>1498</v>
      </c>
    </row>
    <row r="9" spans="1:4">
      <c r="A9" s="3" t="s">
        <v>1493</v>
      </c>
    </row>
    <row r="10" spans="1:4">
      <c r="A10" s="4" t="s">
        <v>1499</v>
      </c>
      <c r="B10" s="7" t="n">
        <v>2300000</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1500</v>
      </c>
      <c r="B1" s="2" t="s">
        <v>641</v>
      </c>
    </row>
    <row r="2" spans="1:2">
      <c r="A2" s="3" t="s">
        <v>309</v>
      </c>
    </row>
    <row r="3" spans="1:2">
      <c r="A3" s="4" t="s">
        <v>1501</v>
      </c>
      <c r="B3" s="7" t="n">
        <v>9</v>
      </c>
    </row>
    <row r="4" spans="1:2">
      <c r="A4" s="4" t="s">
        <v>1502</v>
      </c>
      <c r="B4" s="5" t="n">
        <v>3.9</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3</v>
      </c>
      <c r="B1" s="2" t="s">
        <v>1</v>
      </c>
    </row>
    <row r="2" spans="1:4">
      <c r="B2" s="2" t="s">
        <v>2</v>
      </c>
      <c r="C2" s="2" t="s">
        <v>63</v>
      </c>
      <c r="D2" s="2" t="s">
        <v>64</v>
      </c>
    </row>
    <row r="3" spans="1:4">
      <c r="A3" s="4" t="s">
        <v>503</v>
      </c>
    </row>
    <row r="4" spans="1:4">
      <c r="A4" s="3" t="s">
        <v>504</v>
      </c>
    </row>
    <row r="5" spans="1:4">
      <c r="A5" s="4" t="s">
        <v>1504</v>
      </c>
      <c r="B5" s="7" t="n">
        <v>4890</v>
      </c>
      <c r="C5" s="7" t="n">
        <v>4170</v>
      </c>
      <c r="D5" s="7" t="n">
        <v>3870</v>
      </c>
    </row>
    <row r="6" spans="1:4">
      <c r="A6" s="4" t="s">
        <v>1505</v>
      </c>
      <c r="B6" s="6" t="n">
        <v>14861</v>
      </c>
      <c r="C6" s="6" t="n">
        <v>13180</v>
      </c>
      <c r="D6" s="6" t="n">
        <v>13371</v>
      </c>
    </row>
    <row r="7" spans="1:4">
      <c r="A7" s="4" t="s">
        <v>1506</v>
      </c>
      <c r="B7" s="6" t="n">
        <v>-18622</v>
      </c>
      <c r="C7" s="6" t="n">
        <v>-20769</v>
      </c>
      <c r="D7" s="6" t="n">
        <v>-17940</v>
      </c>
    </row>
    <row r="8" spans="1:4">
      <c r="A8" s="4" t="s">
        <v>1507</v>
      </c>
      <c r="B8" s="6" t="n">
        <v>8919</v>
      </c>
      <c r="C8" s="6" t="n">
        <v>9314</v>
      </c>
      <c r="D8" s="6" t="n">
        <v>12680</v>
      </c>
    </row>
    <row r="9" spans="1:4">
      <c r="A9" s="4" t="s">
        <v>1370</v>
      </c>
      <c r="B9" s="7" t="n">
        <v>10048</v>
      </c>
      <c r="C9" s="7" t="n">
        <v>5895</v>
      </c>
      <c r="D9" s="7" t="n">
        <v>11981</v>
      </c>
    </row>
    <row r="10" spans="1:4">
      <c r="A10" s="4" t="s">
        <v>1508</v>
      </c>
      <c r="B10" s="4" t="s">
        <v>1509</v>
      </c>
      <c r="C10" s="4" t="s">
        <v>1510</v>
      </c>
      <c r="D10" s="4" t="s">
        <v>921</v>
      </c>
    </row>
    <row r="11" spans="1:4">
      <c r="A11" s="4" t="s">
        <v>1511</v>
      </c>
      <c r="B11" s="4" t="s">
        <v>1512</v>
      </c>
      <c r="C11" s="4" t="s">
        <v>1512</v>
      </c>
      <c r="D11" s="4" t="s">
        <v>1512</v>
      </c>
    </row>
    <row r="12" spans="1:4">
      <c r="A12" s="4" t="s">
        <v>519</v>
      </c>
    </row>
    <row r="13" spans="1:4">
      <c r="A13" s="3" t="s">
        <v>504</v>
      </c>
    </row>
    <row r="14" spans="1:4">
      <c r="A14" s="4" t="s">
        <v>1504</v>
      </c>
      <c r="B14" s="7" t="n">
        <v>2386</v>
      </c>
      <c r="C14" s="7" t="n">
        <v>2070</v>
      </c>
      <c r="D14" s="7" t="n">
        <v>1668</v>
      </c>
    </row>
    <row r="15" spans="1:4">
      <c r="A15" s="4" t="s">
        <v>1505</v>
      </c>
      <c r="B15" s="6" t="n">
        <v>1398</v>
      </c>
      <c r="C15" s="6" t="n">
        <v>1417</v>
      </c>
      <c r="D15" s="6" t="n">
        <v>1272</v>
      </c>
    </row>
    <row r="16" spans="1:4">
      <c r="A16" s="4" t="s">
        <v>1506</v>
      </c>
      <c r="B16" s="6" t="n">
        <v>-589</v>
      </c>
      <c r="C16" s="6" t="n">
        <v>-833</v>
      </c>
      <c r="D16" s="6" t="n">
        <v>-700</v>
      </c>
    </row>
    <row r="17" spans="1:4">
      <c r="A17" s="4" t="s">
        <v>1507</v>
      </c>
      <c r="B17" s="6" t="n">
        <v>225</v>
      </c>
      <c r="C17" s="6" t="n">
        <v>189</v>
      </c>
      <c r="D17" s="6" t="n">
        <v>145</v>
      </c>
    </row>
    <row r="18" spans="1:4">
      <c r="A18" s="4" t="s">
        <v>1370</v>
      </c>
      <c r="B18" s="7" t="n">
        <v>3420</v>
      </c>
      <c r="C18" s="7" t="n">
        <v>2843</v>
      </c>
      <c r="D18" s="7" t="n">
        <v>2385</v>
      </c>
    </row>
    <row r="19" spans="1:4">
      <c r="A19" s="4" t="s">
        <v>1513</v>
      </c>
    </row>
    <row r="20" spans="1:4">
      <c r="A20" s="3" t="s">
        <v>504</v>
      </c>
    </row>
    <row r="21" spans="1:4">
      <c r="A21" s="4" t="s">
        <v>1508</v>
      </c>
      <c r="B21" s="4" t="s">
        <v>1514</v>
      </c>
      <c r="C21" s="4" t="s">
        <v>1515</v>
      </c>
      <c r="D21" s="4" t="s">
        <v>1120</v>
      </c>
    </row>
    <row r="22" spans="1:4">
      <c r="A22" s="4" t="s">
        <v>1511</v>
      </c>
      <c r="B22" s="4" t="s">
        <v>930</v>
      </c>
      <c r="C22" s="4" t="s">
        <v>930</v>
      </c>
      <c r="D22" s="4" t="s">
        <v>930</v>
      </c>
    </row>
    <row r="23" spans="1:4">
      <c r="A23" s="4" t="s">
        <v>1516</v>
      </c>
      <c r="B23" s="4" t="s">
        <v>966</v>
      </c>
      <c r="C23" s="4" t="s">
        <v>966</v>
      </c>
      <c r="D23" s="4" t="s">
        <v>966</v>
      </c>
    </row>
    <row r="24" spans="1:4">
      <c r="A24" s="4" t="s">
        <v>1517</v>
      </c>
    </row>
    <row r="25" spans="1:4">
      <c r="A25" s="3" t="s">
        <v>504</v>
      </c>
    </row>
    <row r="26" spans="1:4">
      <c r="A26" s="4" t="s">
        <v>1508</v>
      </c>
      <c r="B26" s="4" t="s">
        <v>1518</v>
      </c>
      <c r="C26" s="4" t="s">
        <v>1133</v>
      </c>
      <c r="D26" s="4" t="s">
        <v>1519</v>
      </c>
    </row>
    <row r="27" spans="1:4">
      <c r="A27" s="4" t="s">
        <v>1511</v>
      </c>
      <c r="B27" s="4" t="s">
        <v>1520</v>
      </c>
      <c r="C27" s="4" t="s">
        <v>1521</v>
      </c>
      <c r="D27" s="4" t="s">
        <v>1522</v>
      </c>
    </row>
    <row r="28" spans="1:4">
      <c r="A28" s="4" t="s">
        <v>1516</v>
      </c>
      <c r="B28" s="4" t="s">
        <v>1523</v>
      </c>
      <c r="C28" s="4" t="s">
        <v>1523</v>
      </c>
      <c r="D28" s="4" t="s">
        <v>1523</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4</v>
      </c>
      <c r="B1" s="2" t="s">
        <v>1</v>
      </c>
    </row>
    <row r="2" spans="1:4">
      <c r="B2" s="2" t="s">
        <v>2</v>
      </c>
      <c r="C2" s="2" t="s">
        <v>63</v>
      </c>
      <c r="D2" s="2" t="s">
        <v>64</v>
      </c>
    </row>
    <row r="3" spans="1:4">
      <c r="A3" s="4" t="s">
        <v>503</v>
      </c>
    </row>
    <row r="4" spans="1:4">
      <c r="A4" s="3" t="s">
        <v>504</v>
      </c>
    </row>
    <row r="5" spans="1:4">
      <c r="A5" s="4" t="s">
        <v>1525</v>
      </c>
      <c r="B5" s="4" t="s">
        <v>1526</v>
      </c>
      <c r="C5" s="4" t="s">
        <v>1509</v>
      </c>
    </row>
    <row r="6" spans="1:4">
      <c r="A6" s="4" t="s">
        <v>1527</v>
      </c>
      <c r="B6" s="7" t="n">
        <v>7200</v>
      </c>
    </row>
    <row r="7" spans="1:4">
      <c r="A7" s="4" t="s">
        <v>1528</v>
      </c>
      <c r="B7" s="6" t="n">
        <v>7760</v>
      </c>
      <c r="C7" s="7" t="n">
        <v>4125</v>
      </c>
    </row>
    <row r="8" spans="1:4">
      <c r="A8" s="4" t="s">
        <v>1529</v>
      </c>
      <c r="B8" s="6" t="n">
        <v>8100</v>
      </c>
    </row>
    <row r="9" spans="1:4">
      <c r="A9" s="4" t="s">
        <v>1530</v>
      </c>
      <c r="B9" s="6" t="n">
        <v>433400</v>
      </c>
    </row>
    <row r="10" spans="1:4">
      <c r="A10" s="4" t="s">
        <v>519</v>
      </c>
    </row>
    <row r="11" spans="1:4">
      <c r="A11" s="3" t="s">
        <v>504</v>
      </c>
    </row>
    <row r="12" spans="1:4">
      <c r="A12" s="4" t="s">
        <v>1527</v>
      </c>
      <c r="B12" s="6" t="n">
        <v>400</v>
      </c>
    </row>
    <row r="13" spans="1:4">
      <c r="A13" s="4" t="s">
        <v>1528</v>
      </c>
      <c r="B13" s="6" t="n">
        <v>236</v>
      </c>
      <c r="C13" s="6" t="n">
        <v>250</v>
      </c>
    </row>
    <row r="14" spans="1:4">
      <c r="A14" s="4" t="s">
        <v>1530</v>
      </c>
      <c r="B14" s="6" t="n">
        <v>39500</v>
      </c>
    </row>
    <row r="15" spans="1:4">
      <c r="A15" s="4" t="s">
        <v>1531</v>
      </c>
      <c r="B15" s="6" t="n">
        <v>13700</v>
      </c>
    </row>
    <row r="16" spans="1:4">
      <c r="A16" s="4" t="s">
        <v>1532</v>
      </c>
    </row>
    <row r="17" spans="1:4">
      <c r="A17" s="3" t="s">
        <v>504</v>
      </c>
    </row>
    <row r="18" spans="1:4">
      <c r="A18" s="4" t="s">
        <v>1533</v>
      </c>
      <c r="B18" s="6" t="n">
        <v>1300</v>
      </c>
      <c r="C18" s="6" t="n">
        <v>2600</v>
      </c>
    </row>
    <row r="19" spans="1:4">
      <c r="A19" s="4" t="s">
        <v>1534</v>
      </c>
      <c r="B19" s="7" t="n">
        <v>24600</v>
      </c>
      <c r="C19" s="7" t="n">
        <v>27000</v>
      </c>
      <c r="D19" s="7" t="n">
        <v>23800</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5</v>
      </c>
      <c r="B1" s="2" t="s">
        <v>1</v>
      </c>
    </row>
    <row r="2" spans="1:3">
      <c r="B2" s="2" t="s">
        <v>2</v>
      </c>
      <c r="C2" s="2" t="s">
        <v>63</v>
      </c>
    </row>
    <row r="3" spans="1:3">
      <c r="A3" s="4" t="s">
        <v>503</v>
      </c>
    </row>
    <row r="4" spans="1:3">
      <c r="A4" s="3" t="s">
        <v>1536</v>
      </c>
    </row>
    <row r="5" spans="1:3">
      <c r="A5" s="4" t="s">
        <v>700</v>
      </c>
      <c r="B5" s="7" t="n">
        <v>302763</v>
      </c>
      <c r="C5" s="7" t="n">
        <v>339751</v>
      </c>
    </row>
    <row r="6" spans="1:3">
      <c r="A6" s="4" t="s">
        <v>1537</v>
      </c>
      <c r="B6" s="6" t="n">
        <v>69767</v>
      </c>
      <c r="C6" s="6" t="n">
        <v>-20466</v>
      </c>
    </row>
    <row r="7" spans="1:3">
      <c r="A7" s="4" t="s">
        <v>1528</v>
      </c>
      <c r="B7" s="6" t="n">
        <v>7760</v>
      </c>
      <c r="C7" s="6" t="n">
        <v>4125</v>
      </c>
    </row>
    <row r="8" spans="1:3">
      <c r="A8" s="4" t="s">
        <v>1538</v>
      </c>
      <c r="B8" s="6" t="n">
        <v>-16751</v>
      </c>
      <c r="C8" s="6" t="n">
        <v>-15965</v>
      </c>
    </row>
    <row r="9" spans="1:3">
      <c r="A9" s="4" t="s">
        <v>1539</v>
      </c>
      <c r="B9" s="6" t="n">
        <v>-4962</v>
      </c>
      <c r="C9" s="6" t="n">
        <v>-4682</v>
      </c>
    </row>
    <row r="10" spans="1:3">
      <c r="A10" s="4" t="s">
        <v>903</v>
      </c>
      <c r="B10" s="6" t="n">
        <v>358577</v>
      </c>
      <c r="C10" s="6" t="n">
        <v>302763</v>
      </c>
    </row>
    <row r="11" spans="1:3">
      <c r="A11" s="4" t="s">
        <v>519</v>
      </c>
    </row>
    <row r="12" spans="1:3">
      <c r="A12" s="3" t="s">
        <v>1536</v>
      </c>
    </row>
    <row r="13" spans="1:3">
      <c r="A13" s="4" t="s">
        <v>700</v>
      </c>
      <c r="B13" s="6" t="n">
        <v>12676</v>
      </c>
      <c r="C13" s="6" t="n">
        <v>15994</v>
      </c>
    </row>
    <row r="14" spans="1:3">
      <c r="A14" s="4" t="s">
        <v>1537</v>
      </c>
      <c r="B14" s="6" t="n">
        <v>1398</v>
      </c>
      <c r="C14" s="6" t="n">
        <v>-33</v>
      </c>
    </row>
    <row r="15" spans="1:3">
      <c r="A15" s="4" t="s">
        <v>1528</v>
      </c>
      <c r="B15" s="6" t="n">
        <v>236</v>
      </c>
      <c r="C15" s="6" t="n">
        <v>250</v>
      </c>
    </row>
    <row r="16" spans="1:3">
      <c r="A16" s="4" t="s">
        <v>1538</v>
      </c>
      <c r="B16" s="6" t="n">
        <v>-3272</v>
      </c>
      <c r="C16" s="6" t="n">
        <v>-2046</v>
      </c>
    </row>
    <row r="17" spans="1:3">
      <c r="A17" s="4" t="s">
        <v>1539</v>
      </c>
      <c r="B17" s="6" t="n">
        <v>-21</v>
      </c>
      <c r="C17" s="6" t="n">
        <v>-25</v>
      </c>
    </row>
    <row r="18" spans="1:3">
      <c r="A18" s="4" t="s">
        <v>1540</v>
      </c>
      <c r="B18" s="6" t="n">
        <v>-93</v>
      </c>
      <c r="C18" s="6" t="n">
        <v>-1464</v>
      </c>
    </row>
    <row r="19" spans="1:3">
      <c r="A19" s="4" t="s">
        <v>903</v>
      </c>
      <c r="B19" s="7" t="n">
        <v>10924</v>
      </c>
      <c r="C19" s="7" t="n">
        <v>12676</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252</v>
      </c>
    </row>
    <row r="4" spans="1:2">
      <c r="A4" s="4" t="s">
        <v>254</v>
      </c>
      <c r="B4" s="4" t="s">
        <v>25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541</v>
      </c>
      <c r="B1" s="2" t="s">
        <v>2</v>
      </c>
      <c r="C1" s="2" t="s">
        <v>63</v>
      </c>
    </row>
    <row r="2" spans="1:3">
      <c r="A2" s="4" t="s">
        <v>503</v>
      </c>
    </row>
    <row r="3" spans="1:3">
      <c r="A3" s="3" t="s">
        <v>504</v>
      </c>
    </row>
    <row r="4" spans="1:3">
      <c r="A4" s="4" t="s">
        <v>1542</v>
      </c>
      <c r="B4" s="4" t="s">
        <v>1543</v>
      </c>
      <c r="C4" s="4" t="s">
        <v>1543</v>
      </c>
    </row>
    <row r="5" spans="1:3">
      <c r="A5" s="4" t="s">
        <v>1544</v>
      </c>
    </row>
    <row r="6" spans="1:3">
      <c r="A6" s="3" t="s">
        <v>504</v>
      </c>
    </row>
    <row r="7" spans="1:3">
      <c r="A7" s="4" t="s">
        <v>1542</v>
      </c>
      <c r="B7" s="4" t="s">
        <v>1545</v>
      </c>
      <c r="C7" s="4" t="s">
        <v>1546</v>
      </c>
    </row>
    <row r="8" spans="1:3">
      <c r="A8" s="4" t="s">
        <v>1547</v>
      </c>
    </row>
    <row r="9" spans="1:3">
      <c r="A9" s="3" t="s">
        <v>504</v>
      </c>
    </row>
    <row r="10" spans="1:3">
      <c r="A10" s="4" t="s">
        <v>1542</v>
      </c>
      <c r="B10" s="4" t="s">
        <v>1548</v>
      </c>
      <c r="C10" s="4" t="s">
        <v>1549</v>
      </c>
    </row>
    <row r="11" spans="1:3">
      <c r="A11" s="4" t="s">
        <v>1550</v>
      </c>
    </row>
    <row r="12" spans="1:3">
      <c r="A12" s="3" t="s">
        <v>504</v>
      </c>
    </row>
    <row r="13" spans="1:3">
      <c r="A13" s="4" t="s">
        <v>1542</v>
      </c>
      <c r="B13" s="4" t="s">
        <v>1551</v>
      </c>
      <c r="C13" s="4" t="s">
        <v>1552</v>
      </c>
    </row>
    <row r="14" spans="1:3">
      <c r="A14" s="4" t="s">
        <v>519</v>
      </c>
    </row>
    <row r="15" spans="1:3">
      <c r="A15" s="3" t="s">
        <v>504</v>
      </c>
    </row>
    <row r="16" spans="1:3">
      <c r="A16" s="4" t="s">
        <v>1542</v>
      </c>
      <c r="B16" s="4" t="s">
        <v>1543</v>
      </c>
      <c r="C16" s="4" t="s">
        <v>1543</v>
      </c>
    </row>
    <row r="17" spans="1:3">
      <c r="A17" s="4" t="s">
        <v>1553</v>
      </c>
    </row>
    <row r="18" spans="1:3">
      <c r="A18" s="3" t="s">
        <v>504</v>
      </c>
    </row>
    <row r="19" spans="1:3">
      <c r="A19" s="4" t="s">
        <v>1542</v>
      </c>
      <c r="B19" s="4" t="s">
        <v>1554</v>
      </c>
      <c r="C19" s="4" t="s">
        <v>1555</v>
      </c>
    </row>
    <row r="20" spans="1:3">
      <c r="A20" s="4" t="s">
        <v>1556</v>
      </c>
    </row>
    <row r="21" spans="1:3">
      <c r="A21" s="3" t="s">
        <v>504</v>
      </c>
    </row>
    <row r="22" spans="1:3">
      <c r="A22" s="4" t="s">
        <v>1542</v>
      </c>
      <c r="B22" s="4" t="s">
        <v>1557</v>
      </c>
      <c r="C22" s="4" t="s">
        <v>1558</v>
      </c>
    </row>
    <row r="23" spans="1:3">
      <c r="A23" s="4" t="s">
        <v>1559</v>
      </c>
    </row>
    <row r="24" spans="1:3">
      <c r="A24" s="3" t="s">
        <v>504</v>
      </c>
    </row>
    <row r="25" spans="1:3">
      <c r="A25" s="4" t="s">
        <v>1542</v>
      </c>
      <c r="B25" s="4" t="s">
        <v>1560</v>
      </c>
      <c r="C25" s="4" t="s">
        <v>1561</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2</v>
      </c>
      <c r="B1" s="2" t="s">
        <v>1</v>
      </c>
    </row>
    <row r="2" spans="1:3">
      <c r="B2" s="2" t="s">
        <v>2</v>
      </c>
      <c r="C2" s="2" t="s">
        <v>63</v>
      </c>
    </row>
    <row r="3" spans="1:3">
      <c r="A3" s="4" t="s">
        <v>503</v>
      </c>
    </row>
    <row r="4" spans="1:3">
      <c r="A4" s="3" t="s">
        <v>1563</v>
      </c>
    </row>
    <row r="5" spans="1:3">
      <c r="A5" s="4" t="s">
        <v>700</v>
      </c>
      <c r="B5" s="7" t="n">
        <v>383936</v>
      </c>
      <c r="C5" s="7" t="n">
        <v>435696</v>
      </c>
    </row>
    <row r="6" spans="1:3">
      <c r="A6" s="4" t="s">
        <v>1504</v>
      </c>
      <c r="B6" s="6" t="n">
        <v>4890</v>
      </c>
      <c r="C6" s="6" t="n">
        <v>4170</v>
      </c>
    </row>
    <row r="7" spans="1:3">
      <c r="A7" s="4" t="s">
        <v>1505</v>
      </c>
      <c r="B7" s="6" t="n">
        <v>14861</v>
      </c>
      <c r="C7" s="6" t="n">
        <v>13180</v>
      </c>
    </row>
    <row r="8" spans="1:3">
      <c r="A8" s="4" t="s">
        <v>1564</v>
      </c>
      <c r="B8" s="6" t="n">
        <v>51434</v>
      </c>
      <c r="C8" s="6" t="n">
        <v>-48463</v>
      </c>
    </row>
    <row r="9" spans="1:3">
      <c r="A9" s="4" t="s">
        <v>1538</v>
      </c>
      <c r="B9" s="6" t="n">
        <v>-16751</v>
      </c>
      <c r="C9" s="6" t="n">
        <v>-15965</v>
      </c>
    </row>
    <row r="10" spans="1:3">
      <c r="A10" s="4" t="s">
        <v>1539</v>
      </c>
      <c r="B10" s="6" t="n">
        <v>-4962</v>
      </c>
      <c r="C10" s="6" t="n">
        <v>-4682</v>
      </c>
    </row>
    <row r="11" spans="1:3">
      <c r="A11" s="4" t="s">
        <v>903</v>
      </c>
      <c r="B11" s="7" t="n">
        <v>433408</v>
      </c>
      <c r="C11" s="7" t="n">
        <v>383936</v>
      </c>
    </row>
    <row r="12" spans="1:3">
      <c r="A12" s="4" t="s">
        <v>1525</v>
      </c>
      <c r="B12" s="4" t="s">
        <v>1526</v>
      </c>
      <c r="C12" s="4" t="s">
        <v>1509</v>
      </c>
    </row>
    <row r="13" spans="1:3">
      <c r="A13" s="4" t="s">
        <v>519</v>
      </c>
    </row>
    <row r="14" spans="1:3">
      <c r="A14" s="3" t="s">
        <v>1563</v>
      </c>
    </row>
    <row r="15" spans="1:3">
      <c r="A15" s="4" t="s">
        <v>700</v>
      </c>
      <c r="B15" s="7" t="n">
        <v>42803</v>
      </c>
      <c r="C15" s="7" t="n">
        <v>41406</v>
      </c>
    </row>
    <row r="16" spans="1:3">
      <c r="A16" s="4" t="s">
        <v>1565</v>
      </c>
      <c r="B16" s="6" t="n">
        <v>0</v>
      </c>
      <c r="C16" s="6" t="n">
        <v>4891</v>
      </c>
    </row>
    <row r="17" spans="1:3">
      <c r="A17" s="4" t="s">
        <v>1504</v>
      </c>
      <c r="B17" s="6" t="n">
        <v>2655</v>
      </c>
      <c r="C17" s="6" t="n">
        <v>2242</v>
      </c>
    </row>
    <row r="18" spans="1:3">
      <c r="A18" s="4" t="s">
        <v>1505</v>
      </c>
      <c r="B18" s="6" t="n">
        <v>1405</v>
      </c>
      <c r="C18" s="6" t="n">
        <v>956</v>
      </c>
    </row>
    <row r="19" spans="1:3">
      <c r="A19" s="4" t="s">
        <v>1564</v>
      </c>
      <c r="B19" s="6" t="n">
        <v>6084</v>
      </c>
      <c r="C19" s="6" t="n">
        <v>776</v>
      </c>
    </row>
    <row r="20" spans="1:3">
      <c r="A20" s="4" t="s">
        <v>1538</v>
      </c>
      <c r="B20" s="6" t="n">
        <v>-5240</v>
      </c>
      <c r="C20" s="6" t="n">
        <v>-4481</v>
      </c>
    </row>
    <row r="21" spans="1:3">
      <c r="A21" s="4" t="s">
        <v>1539</v>
      </c>
      <c r="B21" s="6" t="n">
        <v>-21</v>
      </c>
      <c r="C21" s="6" t="n">
        <v>-25</v>
      </c>
    </row>
    <row r="22" spans="1:3">
      <c r="A22" s="4" t="s">
        <v>1540</v>
      </c>
      <c r="B22" s="6" t="n">
        <v>21</v>
      </c>
      <c r="C22" s="6" t="n">
        <v>-2962</v>
      </c>
    </row>
    <row r="23" spans="1:3">
      <c r="A23" s="4" t="s">
        <v>903</v>
      </c>
      <c r="B23" s="7" t="n">
        <v>47707</v>
      </c>
      <c r="C23" s="7" t="n">
        <v>42803</v>
      </c>
    </row>
    <row r="24" spans="1:3">
      <c r="A24" s="4" t="s">
        <v>1566</v>
      </c>
    </row>
    <row r="25" spans="1:3">
      <c r="A25" s="3" t="s">
        <v>1563</v>
      </c>
    </row>
    <row r="26" spans="1:3">
      <c r="A26" s="4" t="s">
        <v>1525</v>
      </c>
      <c r="B26" s="4" t="s">
        <v>1514</v>
      </c>
      <c r="C26" s="4" t="s">
        <v>1515</v>
      </c>
    </row>
    <row r="27" spans="1:3">
      <c r="A27" s="4" t="s">
        <v>1567</v>
      </c>
      <c r="B27" s="4" t="s">
        <v>966</v>
      </c>
      <c r="C27" s="4" t="s">
        <v>966</v>
      </c>
    </row>
    <row r="28" spans="1:3">
      <c r="A28" s="4" t="s">
        <v>1568</v>
      </c>
    </row>
    <row r="29" spans="1:3">
      <c r="A29" s="3" t="s">
        <v>1563</v>
      </c>
    </row>
    <row r="30" spans="1:3">
      <c r="A30" s="4" t="s">
        <v>1525</v>
      </c>
      <c r="B30" s="4" t="s">
        <v>1518</v>
      </c>
      <c r="C30" s="4" t="s">
        <v>1133</v>
      </c>
    </row>
    <row r="31" spans="1:3">
      <c r="A31" s="4" t="s">
        <v>1567</v>
      </c>
      <c r="B31" s="4" t="s">
        <v>1523</v>
      </c>
      <c r="C31" s="4" t="s">
        <v>1523</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569</v>
      </c>
      <c r="B1" s="2" t="s">
        <v>641</v>
      </c>
    </row>
    <row r="2" spans="1:2">
      <c r="A2" s="4" t="s">
        <v>503</v>
      </c>
    </row>
    <row r="3" spans="1:2">
      <c r="A3" s="3" t="s">
        <v>1570</v>
      </c>
    </row>
    <row r="4" spans="1:2">
      <c r="A4" s="4" t="s">
        <v>776</v>
      </c>
      <c r="B4" s="7" t="n">
        <v>19444</v>
      </c>
    </row>
    <row r="5" spans="1:2">
      <c r="A5" s="4" t="s">
        <v>777</v>
      </c>
      <c r="B5" s="6" t="n">
        <v>19284</v>
      </c>
    </row>
    <row r="6" spans="1:2">
      <c r="A6" s="4" t="s">
        <v>778</v>
      </c>
      <c r="B6" s="6" t="n">
        <v>20040</v>
      </c>
    </row>
    <row r="7" spans="1:2">
      <c r="A7" s="4" t="s">
        <v>779</v>
      </c>
      <c r="B7" s="6" t="n">
        <v>20687</v>
      </c>
    </row>
    <row r="8" spans="1:2">
      <c r="A8" s="4" t="s">
        <v>780</v>
      </c>
      <c r="B8" s="6" t="n">
        <v>21329</v>
      </c>
    </row>
    <row r="9" spans="1:2">
      <c r="A9" s="4" t="s">
        <v>1571</v>
      </c>
      <c r="B9" s="6" t="n">
        <v>112907</v>
      </c>
    </row>
    <row r="10" spans="1:2">
      <c r="A10" s="4" t="s">
        <v>519</v>
      </c>
    </row>
    <row r="11" spans="1:2">
      <c r="A11" s="3" t="s">
        <v>1570</v>
      </c>
    </row>
    <row r="12" spans="1:2">
      <c r="A12" s="4" t="s">
        <v>776</v>
      </c>
      <c r="B12" s="6" t="n">
        <v>3012</v>
      </c>
    </row>
    <row r="13" spans="1:2">
      <c r="A13" s="4" t="s">
        <v>777</v>
      </c>
      <c r="B13" s="6" t="n">
        <v>2696</v>
      </c>
    </row>
    <row r="14" spans="1:2">
      <c r="A14" s="4" t="s">
        <v>778</v>
      </c>
      <c r="B14" s="6" t="n">
        <v>2540</v>
      </c>
    </row>
    <row r="15" spans="1:2">
      <c r="A15" s="4" t="s">
        <v>779</v>
      </c>
      <c r="B15" s="6" t="n">
        <v>2789</v>
      </c>
    </row>
    <row r="16" spans="1:2">
      <c r="A16" s="4" t="s">
        <v>780</v>
      </c>
      <c r="B16" s="6" t="n">
        <v>3694</v>
      </c>
    </row>
    <row r="17" spans="1:2">
      <c r="A17" s="4" t="s">
        <v>1571</v>
      </c>
      <c r="B17" s="7" t="n">
        <v>14437</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72</v>
      </c>
      <c r="B1" s="2" t="s">
        <v>2</v>
      </c>
      <c r="C1" s="2" t="s">
        <v>63</v>
      </c>
      <c r="D1" s="2" t="s">
        <v>64</v>
      </c>
    </row>
    <row r="2" spans="1:4">
      <c r="A2" s="3" t="s">
        <v>1573</v>
      </c>
    </row>
    <row r="3" spans="1:4">
      <c r="A3" s="4" t="s">
        <v>1574</v>
      </c>
      <c r="B3" s="7" t="n">
        <v>107937</v>
      </c>
      <c r="C3" s="7" t="n">
        <v>107522</v>
      </c>
    </row>
    <row r="4" spans="1:4">
      <c r="A4" s="4" t="s">
        <v>503</v>
      </c>
    </row>
    <row r="5" spans="1:4">
      <c r="A5" s="3" t="s">
        <v>1573</v>
      </c>
    </row>
    <row r="6" spans="1:4">
      <c r="A6" s="4" t="s">
        <v>1575</v>
      </c>
      <c r="B6" s="6" t="n">
        <v>433408</v>
      </c>
      <c r="C6" s="6" t="n">
        <v>383936</v>
      </c>
      <c r="D6" s="7" t="n">
        <v>435696</v>
      </c>
    </row>
    <row r="7" spans="1:4">
      <c r="A7" s="4" t="s">
        <v>1576</v>
      </c>
      <c r="B7" s="6" t="n">
        <v>-358577</v>
      </c>
      <c r="C7" s="6" t="n">
        <v>-302763</v>
      </c>
      <c r="D7" s="6" t="n">
        <v>-339751</v>
      </c>
    </row>
    <row r="8" spans="1:4">
      <c r="A8" s="4" t="s">
        <v>128</v>
      </c>
      <c r="B8" s="6" t="n">
        <v>74831</v>
      </c>
      <c r="C8" s="6" t="n">
        <v>81173</v>
      </c>
    </row>
    <row r="9" spans="1:4">
      <c r="A9" s="4" t="s">
        <v>519</v>
      </c>
    </row>
    <row r="10" spans="1:4">
      <c r="A10" s="3" t="s">
        <v>1573</v>
      </c>
    </row>
    <row r="11" spans="1:4">
      <c r="A11" s="4" t="s">
        <v>1575</v>
      </c>
      <c r="B11" s="6" t="n">
        <v>47707</v>
      </c>
      <c r="C11" s="6" t="n">
        <v>42803</v>
      </c>
      <c r="D11" s="6" t="n">
        <v>41406</v>
      </c>
    </row>
    <row r="12" spans="1:4">
      <c r="A12" s="4" t="s">
        <v>1576</v>
      </c>
      <c r="B12" s="6" t="n">
        <v>-10924</v>
      </c>
      <c r="C12" s="6" t="n">
        <v>-12676</v>
      </c>
      <c r="D12" s="7" t="n">
        <v>-15994</v>
      </c>
    </row>
    <row r="13" spans="1:4">
      <c r="A13" s="4" t="s">
        <v>128</v>
      </c>
      <c r="B13" s="6" t="n">
        <v>36783</v>
      </c>
      <c r="C13" s="6" t="n">
        <v>30127</v>
      </c>
    </row>
    <row r="14" spans="1:4">
      <c r="A14" s="4" t="s">
        <v>1574</v>
      </c>
      <c r="B14" s="6" t="n">
        <v>33106</v>
      </c>
      <c r="C14" s="6" t="n">
        <v>26349</v>
      </c>
    </row>
    <row r="15" spans="1:4">
      <c r="A15" s="4" t="s">
        <v>904</v>
      </c>
      <c r="B15" s="6" t="n">
        <v>5605</v>
      </c>
      <c r="C15" s="6" t="n">
        <v>5295</v>
      </c>
    </row>
    <row r="16" spans="1:4">
      <c r="A16" s="4" t="s">
        <v>1577</v>
      </c>
      <c r="B16" s="6" t="n">
        <v>38711</v>
      </c>
      <c r="C16" s="6" t="n">
        <v>31644</v>
      </c>
    </row>
    <row r="17" spans="1:4">
      <c r="A17" s="4" t="s">
        <v>1578</v>
      </c>
      <c r="B17" s="7" t="n">
        <v>1928</v>
      </c>
      <c r="C17" s="7" t="n">
        <v>1517</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579</v>
      </c>
      <c r="B1" s="2" t="s">
        <v>1</v>
      </c>
    </row>
    <row r="2" spans="1:7">
      <c r="B2" s="2" t="s">
        <v>2</v>
      </c>
      <c r="C2" s="2" t="s">
        <v>63</v>
      </c>
      <c r="D2" s="2" t="s">
        <v>64</v>
      </c>
      <c r="E2" s="2" t="s">
        <v>2</v>
      </c>
      <c r="F2" s="2" t="s">
        <v>63</v>
      </c>
      <c r="G2" s="2" t="s">
        <v>64</v>
      </c>
    </row>
    <row r="3" spans="1:7">
      <c r="A3" s="4" t="s">
        <v>503</v>
      </c>
    </row>
    <row r="4" spans="1:7">
      <c r="A4" s="3" t="s">
        <v>1580</v>
      </c>
    </row>
    <row r="5" spans="1:7">
      <c r="A5" s="4" t="s">
        <v>1581</v>
      </c>
      <c r="B5" s="7" t="n">
        <v>96090</v>
      </c>
      <c r="C5" s="7" t="n">
        <v>112632</v>
      </c>
      <c r="D5" s="7" t="n">
        <v>127982</v>
      </c>
    </row>
    <row r="6" spans="1:7">
      <c r="A6" s="4" t="s">
        <v>1564</v>
      </c>
      <c r="B6" s="6" t="n">
        <v>8919</v>
      </c>
      <c r="C6" s="6" t="n">
        <v>9314</v>
      </c>
      <c r="D6" s="6" t="n">
        <v>12680</v>
      </c>
    </row>
    <row r="7" spans="1:7">
      <c r="A7" s="4" t="s">
        <v>1582</v>
      </c>
      <c r="B7" s="6" t="n">
        <v>288</v>
      </c>
      <c r="C7" s="6" t="n">
        <v>-7228</v>
      </c>
      <c r="D7" s="6" t="n">
        <v>-2670</v>
      </c>
    </row>
    <row r="8" spans="1:7">
      <c r="A8" s="4" t="s">
        <v>1583</v>
      </c>
      <c r="B8" s="6" t="n">
        <v>96090</v>
      </c>
      <c r="C8" s="6" t="n">
        <v>112632</v>
      </c>
      <c r="D8" s="6" t="n">
        <v>127982</v>
      </c>
      <c r="E8" s="7" t="n">
        <v>87459</v>
      </c>
      <c r="F8" s="7" t="n">
        <v>96090</v>
      </c>
      <c r="G8" s="7" t="n">
        <v>112632</v>
      </c>
    </row>
    <row r="9" spans="1:7">
      <c r="A9" s="4" t="s">
        <v>1584</v>
      </c>
      <c r="E9" s="6" t="n">
        <v>-3145</v>
      </c>
      <c r="F9" s="6" t="n">
        <v>-5344</v>
      </c>
      <c r="G9" s="6" t="n">
        <v>-9583</v>
      </c>
    </row>
    <row r="10" spans="1:7">
      <c r="A10" s="4" t="s">
        <v>1585</v>
      </c>
      <c r="E10" s="6" t="n">
        <v>84314</v>
      </c>
      <c r="F10" s="6" t="n">
        <v>90746</v>
      </c>
      <c r="G10" s="6" t="n">
        <v>103049</v>
      </c>
    </row>
    <row r="11" spans="1:7">
      <c r="A11" s="4" t="s">
        <v>519</v>
      </c>
    </row>
    <row r="12" spans="1:7">
      <c r="A12" s="3" t="s">
        <v>1580</v>
      </c>
    </row>
    <row r="13" spans="1:7">
      <c r="A13" s="4" t="s">
        <v>1581</v>
      </c>
      <c r="B13" s="6" t="n">
        <v>7450</v>
      </c>
      <c r="C13" s="6" t="n">
        <v>7359</v>
      </c>
      <c r="D13" s="6" t="n">
        <v>6781</v>
      </c>
    </row>
    <row r="14" spans="1:7">
      <c r="A14" s="4" t="s">
        <v>1564</v>
      </c>
      <c r="B14" s="6" t="n">
        <v>-553</v>
      </c>
      <c r="C14" s="6" t="n">
        <v>-1442</v>
      </c>
      <c r="D14" s="6" t="n">
        <v>-149</v>
      </c>
    </row>
    <row r="15" spans="1:7">
      <c r="A15" s="4" t="s">
        <v>1582</v>
      </c>
      <c r="B15" s="6" t="n">
        <v>5232</v>
      </c>
      <c r="C15" s="6" t="n">
        <v>1462</v>
      </c>
      <c r="D15" s="6" t="n">
        <v>742</v>
      </c>
    </row>
    <row r="16" spans="1:7">
      <c r="A16" s="4" t="s">
        <v>1540</v>
      </c>
      <c r="B16" s="6" t="n">
        <v>108</v>
      </c>
      <c r="C16" s="6" t="n">
        <v>71</v>
      </c>
      <c r="D16" s="6" t="n">
        <v>-15</v>
      </c>
    </row>
    <row r="17" spans="1:7">
      <c r="A17" s="4" t="s">
        <v>1583</v>
      </c>
      <c r="B17" s="7" t="n">
        <v>7450</v>
      </c>
      <c r="C17" s="7" t="n">
        <v>7359</v>
      </c>
      <c r="D17" s="7" t="n">
        <v>6781</v>
      </c>
      <c r="E17" s="6" t="n">
        <v>12237</v>
      </c>
      <c r="F17" s="6" t="n">
        <v>7450</v>
      </c>
      <c r="G17" s="6" t="n">
        <v>7359</v>
      </c>
    </row>
    <row r="18" spans="1:7">
      <c r="A18" s="4" t="s">
        <v>1584</v>
      </c>
      <c r="E18" s="6" t="n">
        <v>-2958</v>
      </c>
      <c r="F18" s="6" t="n">
        <v>-1911</v>
      </c>
      <c r="G18" s="6" t="n">
        <v>-1886</v>
      </c>
    </row>
    <row r="19" spans="1:7">
      <c r="A19" s="4" t="s">
        <v>1585</v>
      </c>
      <c r="E19" s="7" t="n">
        <v>9279</v>
      </c>
      <c r="F19" s="7" t="n">
        <v>5539</v>
      </c>
      <c r="G19" s="7" t="n">
        <v>5473</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6</v>
      </c>
      <c r="B1" s="2" t="s">
        <v>1</v>
      </c>
    </row>
    <row r="2" spans="1:4">
      <c r="B2" s="2" t="s">
        <v>2</v>
      </c>
      <c r="C2" s="2" t="s">
        <v>63</v>
      </c>
      <c r="D2" s="2" t="s">
        <v>64</v>
      </c>
    </row>
    <row r="3" spans="1:4">
      <c r="A3" s="3" t="s">
        <v>1587</v>
      </c>
    </row>
    <row r="4" spans="1:4">
      <c r="A4" s="4" t="s">
        <v>1588</v>
      </c>
      <c r="B4" s="7" t="n">
        <v>55141</v>
      </c>
    </row>
    <row r="5" spans="1:4">
      <c r="A5" s="4" t="s">
        <v>1589</v>
      </c>
      <c r="B5" s="6" t="n">
        <v>131</v>
      </c>
    </row>
    <row r="6" spans="1:4">
      <c r="A6" s="4" t="s">
        <v>1590</v>
      </c>
      <c r="B6" s="6" t="n">
        <v>55272</v>
      </c>
    </row>
    <row r="7" spans="1:4">
      <c r="A7" s="4" t="s">
        <v>1591</v>
      </c>
      <c r="B7" s="6" t="n">
        <v>-58</v>
      </c>
      <c r="C7" s="7" t="n">
        <v>-77</v>
      </c>
      <c r="D7" s="7" t="n">
        <v>-61</v>
      </c>
    </row>
    <row r="8" spans="1:4">
      <c r="A8" s="4" t="s">
        <v>1592</v>
      </c>
      <c r="B8" s="6" t="n">
        <v>469</v>
      </c>
      <c r="C8" s="6" t="n">
        <v>351</v>
      </c>
      <c r="D8" s="6" t="n">
        <v>2052</v>
      </c>
    </row>
    <row r="9" spans="1:4">
      <c r="A9" s="4" t="s">
        <v>1593</v>
      </c>
      <c r="B9" s="6" t="n">
        <v>411</v>
      </c>
      <c r="C9" s="6" t="n">
        <v>274</v>
      </c>
      <c r="D9" s="6" t="n">
        <v>1991</v>
      </c>
    </row>
    <row r="10" spans="1:4">
      <c r="A10" s="3" t="s">
        <v>1594</v>
      </c>
    </row>
    <row r="11" spans="1:4">
      <c r="A11" s="4" t="s">
        <v>1595</v>
      </c>
      <c r="B11" s="6" t="n">
        <v>10439</v>
      </c>
      <c r="C11" s="6" t="n">
        <v>6961</v>
      </c>
      <c r="D11" s="6" t="n">
        <v>15099</v>
      </c>
    </row>
    <row r="12" spans="1:4">
      <c r="A12" s="4" t="s">
        <v>1596</v>
      </c>
      <c r="B12" s="6" t="n">
        <v>40323</v>
      </c>
      <c r="C12" s="6" t="n">
        <v>32262</v>
      </c>
      <c r="D12" s="6" t="n">
        <v>791</v>
      </c>
    </row>
    <row r="13" spans="1:4">
      <c r="A13" s="4" t="s">
        <v>1597</v>
      </c>
      <c r="B13" s="6" t="n">
        <v>565</v>
      </c>
      <c r="C13" s="6" t="n">
        <v>110</v>
      </c>
      <c r="D13" s="6" t="n">
        <v>393</v>
      </c>
    </row>
    <row r="14" spans="1:4">
      <c r="A14" s="3" t="s">
        <v>1598</v>
      </c>
    </row>
    <row r="15" spans="1:4">
      <c r="A15" s="4" t="s">
        <v>1599</v>
      </c>
      <c r="B15" s="6" t="n">
        <v>124375</v>
      </c>
      <c r="C15" s="6" t="n">
        <v>38823</v>
      </c>
      <c r="D15" s="6" t="n">
        <v>1240000</v>
      </c>
    </row>
    <row r="16" spans="1:4">
      <c r="A16" s="4" t="s">
        <v>1600</v>
      </c>
      <c r="B16" s="6" t="n">
        <v>3249</v>
      </c>
      <c r="C16" s="6" t="n">
        <v>104419</v>
      </c>
      <c r="D16" s="6" t="n">
        <v>5334</v>
      </c>
    </row>
    <row r="17" spans="1:4">
      <c r="A17" s="4" t="s">
        <v>1601</v>
      </c>
      <c r="B17" s="6" t="n">
        <v>-113859</v>
      </c>
      <c r="C17" s="6" t="n">
        <v>-72422</v>
      </c>
      <c r="D17" s="6" t="n">
        <v>-1618641</v>
      </c>
    </row>
    <row r="18" spans="1:4">
      <c r="A18" s="4" t="s">
        <v>1602</v>
      </c>
      <c r="B18" s="6" t="n">
        <v>-664</v>
      </c>
      <c r="C18" s="6" t="n">
        <v>-352</v>
      </c>
      <c r="D18" s="6" t="n">
        <v>-16358</v>
      </c>
    </row>
    <row r="19" spans="1:4">
      <c r="A19" s="4" t="s">
        <v>221</v>
      </c>
      <c r="B19" s="6" t="n">
        <v>13101</v>
      </c>
      <c r="C19" s="6" t="n">
        <v>70468</v>
      </c>
    </row>
    <row r="20" spans="1:4">
      <c r="A20" s="4" t="s">
        <v>221</v>
      </c>
      <c r="D20" s="6" t="n">
        <v>-389665</v>
      </c>
    </row>
    <row r="21" spans="1:4">
      <c r="A21" s="4" t="s">
        <v>1603</v>
      </c>
      <c r="B21" s="6" t="n">
        <v>917</v>
      </c>
    </row>
    <row r="22" spans="1:4">
      <c r="A22" s="3" t="s">
        <v>1604</v>
      </c>
    </row>
    <row r="23" spans="1:4">
      <c r="A23" s="4" t="s">
        <v>1605</v>
      </c>
      <c r="B23" s="6" t="n">
        <v>4948</v>
      </c>
      <c r="C23" s="6" t="n">
        <v>2757</v>
      </c>
      <c r="D23" s="6" t="n">
        <v>2662</v>
      </c>
    </row>
    <row r="24" spans="1:4">
      <c r="A24" s="4" t="s">
        <v>1606</v>
      </c>
      <c r="B24" s="6" t="n">
        <v>3919</v>
      </c>
      <c r="C24" s="6" t="n">
        <v>0</v>
      </c>
      <c r="D24" s="6" t="n">
        <v>0</v>
      </c>
    </row>
    <row r="25" spans="1:4">
      <c r="A25" s="4" t="s">
        <v>1607</v>
      </c>
      <c r="B25" s="6" t="n">
        <v>469</v>
      </c>
      <c r="C25" s="6" t="n">
        <v>7</v>
      </c>
      <c r="D25" s="6" t="n">
        <v>569</v>
      </c>
    </row>
    <row r="26" spans="1:4">
      <c r="A26" s="4" t="s">
        <v>1608</v>
      </c>
      <c r="B26" s="6" t="n">
        <v>757</v>
      </c>
      <c r="C26" s="6" t="n">
        <v>12886</v>
      </c>
      <c r="D26" s="6" t="n">
        <v>0</v>
      </c>
    </row>
    <row r="27" spans="1:4">
      <c r="A27" s="3" t="s">
        <v>1609</v>
      </c>
    </row>
    <row r="28" spans="1:4">
      <c r="A28" s="4" t="s">
        <v>1610</v>
      </c>
      <c r="B28" s="6" t="n">
        <v>26656</v>
      </c>
      <c r="C28" s="6" t="n">
        <v>46295</v>
      </c>
      <c r="D28" s="6" t="n">
        <v>22532</v>
      </c>
    </row>
    <row r="29" spans="1:4">
      <c r="A29" s="4" t="s">
        <v>1611</v>
      </c>
      <c r="B29" s="6" t="n">
        <v>71181</v>
      </c>
      <c r="C29" s="6" t="n">
        <v>68892</v>
      </c>
      <c r="D29" s="6" t="n">
        <v>66060</v>
      </c>
    </row>
    <row r="30" spans="1:4">
      <c r="A30" s="4" t="s">
        <v>1612</v>
      </c>
    </row>
    <row r="31" spans="1:4">
      <c r="A31" s="3" t="s">
        <v>1594</v>
      </c>
    </row>
    <row r="32" spans="1:4">
      <c r="A32" s="4" t="s">
        <v>1613</v>
      </c>
      <c r="B32" s="7" t="n">
        <v>0</v>
      </c>
      <c r="C32" s="7" t="n">
        <v>0</v>
      </c>
      <c r="D32" s="7" t="n">
        <v>183</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8"/>
    <col customWidth="1" max="2" min="2" width="20"/>
    <col customWidth="1" max="3" min="3" width="26"/>
    <col customWidth="1" max="4" min="4" width="21"/>
    <col customWidth="1" max="5" min="5" width="21"/>
    <col customWidth="1" max="6" min="6" width="21"/>
  </cols>
  <sheetData>
    <row r="1" spans="1:6">
      <c r="A1" s="1" t="s">
        <v>1614</v>
      </c>
      <c r="B1" s="2" t="s">
        <v>729</v>
      </c>
      <c r="C1" s="2" t="s">
        <v>1</v>
      </c>
    </row>
    <row r="2" spans="1:6">
      <c r="B2" s="2" t="s">
        <v>1615</v>
      </c>
      <c r="C2" s="2" t="s">
        <v>1616</v>
      </c>
      <c r="D2" s="2" t="s">
        <v>743</v>
      </c>
      <c r="E2" s="2" t="s">
        <v>643</v>
      </c>
      <c r="F2" s="2" t="s">
        <v>638</v>
      </c>
    </row>
    <row r="3" spans="1:6">
      <c r="A3" s="3" t="s">
        <v>1617</v>
      </c>
    </row>
    <row r="4" spans="1:6">
      <c r="A4" s="4" t="s">
        <v>1373</v>
      </c>
      <c r="C4" s="7" t="n">
        <v>2814</v>
      </c>
      <c r="D4" s="7" t="n">
        <v>0</v>
      </c>
      <c r="E4" s="7" t="n">
        <v>0</v>
      </c>
    </row>
    <row r="5" spans="1:6">
      <c r="A5" s="4" t="s">
        <v>649</v>
      </c>
    </row>
    <row r="6" spans="1:6">
      <c r="A6" s="3" t="s">
        <v>1617</v>
      </c>
    </row>
    <row r="7" spans="1:6">
      <c r="A7" s="4" t="s">
        <v>674</v>
      </c>
      <c r="C7" s="6" t="n">
        <v>3739</v>
      </c>
      <c r="F7" s="7" t="n">
        <v>3739</v>
      </c>
    </row>
    <row r="8" spans="1:6">
      <c r="A8" s="4" t="s">
        <v>847</v>
      </c>
    </row>
    <row r="9" spans="1:6">
      <c r="A9" s="3" t="s">
        <v>1617</v>
      </c>
    </row>
    <row r="10" spans="1:6">
      <c r="A10" s="4" t="s">
        <v>1618</v>
      </c>
      <c r="B10" s="7" t="n">
        <v>7000</v>
      </c>
    </row>
    <row r="11" spans="1:6">
      <c r="A11" s="4" t="s">
        <v>1619</v>
      </c>
      <c r="C11" s="6" t="n">
        <v>4100</v>
      </c>
    </row>
    <row r="12" spans="1:6">
      <c r="A12" s="4" t="s">
        <v>1620</v>
      </c>
    </row>
    <row r="13" spans="1:6">
      <c r="A13" s="3" t="s">
        <v>1617</v>
      </c>
    </row>
    <row r="14" spans="1:6">
      <c r="A14" s="4" t="s">
        <v>1621</v>
      </c>
      <c r="B14" s="7" t="n">
        <v>6500</v>
      </c>
    </row>
    <row r="15" spans="1:6">
      <c r="A15" s="4" t="s">
        <v>1373</v>
      </c>
      <c r="C15" s="7" t="n">
        <v>2800</v>
      </c>
    </row>
    <row r="16" spans="1:6">
      <c r="A16" s="4" t="s">
        <v>1622</v>
      </c>
    </row>
    <row r="17" spans="1:6">
      <c r="A17" s="3" t="s">
        <v>1617</v>
      </c>
    </row>
    <row r="18" spans="1:6">
      <c r="A18" s="4" t="s">
        <v>1623</v>
      </c>
      <c r="C18" s="6" t="n">
        <v>2</v>
      </c>
    </row>
    <row r="19" spans="1:6">
      <c r="A19" s="4" t="s">
        <v>674</v>
      </c>
      <c r="C19" s="7" t="n">
        <v>3900</v>
      </c>
      <c r="F19" s="7" t="n">
        <v>3600</v>
      </c>
    </row>
  </sheetData>
  <mergeCells count="2">
    <mergeCell ref="A1:A2"/>
    <mergeCell ref="C1:E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24</v>
      </c>
      <c r="B1" s="2" t="s">
        <v>88</v>
      </c>
      <c r="J1" s="2" t="s">
        <v>1</v>
      </c>
    </row>
    <row r="2" spans="1:12">
      <c r="B2" s="2" t="s">
        <v>2</v>
      </c>
      <c r="C2" s="2" t="s">
        <v>89</v>
      </c>
      <c r="D2" s="2" t="s">
        <v>90</v>
      </c>
      <c r="E2" s="2" t="s">
        <v>91</v>
      </c>
      <c r="F2" s="2" t="s">
        <v>63</v>
      </c>
      <c r="G2" s="2" t="s">
        <v>92</v>
      </c>
      <c r="H2" s="2" t="s">
        <v>93</v>
      </c>
      <c r="I2" s="2" t="s">
        <v>94</v>
      </c>
      <c r="J2" s="2" t="s">
        <v>2</v>
      </c>
      <c r="K2" s="2" t="s">
        <v>63</v>
      </c>
      <c r="L2" s="2" t="s">
        <v>64</v>
      </c>
    </row>
    <row r="3" spans="1:12">
      <c r="A3" s="3" t="s">
        <v>1625</v>
      </c>
    </row>
    <row r="4" spans="1:12">
      <c r="A4" s="4" t="s">
        <v>66</v>
      </c>
      <c r="B4" s="7" t="n">
        <v>1068561</v>
      </c>
      <c r="C4" s="7" t="n">
        <v>1091953</v>
      </c>
      <c r="D4" s="7" t="n">
        <v>1118987</v>
      </c>
      <c r="E4" s="7" t="n">
        <v>1010260</v>
      </c>
      <c r="F4" s="7" t="n">
        <v>1091739</v>
      </c>
      <c r="G4" s="7" t="n">
        <v>1136478</v>
      </c>
      <c r="H4" s="7" t="n">
        <v>1172465</v>
      </c>
      <c r="I4" s="7" t="n">
        <v>946165</v>
      </c>
      <c r="J4" s="7" t="n">
        <v>4289761</v>
      </c>
      <c r="K4" s="7" t="n">
        <v>4346847</v>
      </c>
      <c r="L4" s="7" t="n">
        <v>3763749</v>
      </c>
    </row>
    <row r="5" spans="1:12">
      <c r="A5" s="4" t="s">
        <v>67</v>
      </c>
      <c r="J5" s="6" t="n">
        <v>3417222</v>
      </c>
      <c r="K5" s="6" t="n">
        <v>3428311</v>
      </c>
      <c r="L5" s="6" t="n">
        <v>2916232</v>
      </c>
    </row>
    <row r="6" spans="1:12">
      <c r="A6" s="4" t="s">
        <v>68</v>
      </c>
      <c r="B6" s="6" t="n">
        <v>200406</v>
      </c>
      <c r="C6" s="6" t="n">
        <v>223785</v>
      </c>
      <c r="D6" s="6" t="n">
        <v>240219</v>
      </c>
      <c r="E6" s="6" t="n">
        <v>208129</v>
      </c>
      <c r="F6" s="6" t="n">
        <v>224373</v>
      </c>
      <c r="G6" s="6" t="n">
        <v>241475</v>
      </c>
      <c r="H6" s="6" t="n">
        <v>248102</v>
      </c>
      <c r="I6" s="6" t="n">
        <v>204586</v>
      </c>
      <c r="J6" s="6" t="n">
        <v>872539</v>
      </c>
      <c r="K6" s="6" t="n">
        <v>918536</v>
      </c>
      <c r="L6" s="6" t="n">
        <v>847517</v>
      </c>
    </row>
    <row r="7" spans="1:12">
      <c r="A7" s="4" t="s">
        <v>69</v>
      </c>
      <c r="J7" s="6" t="n">
        <v>660574</v>
      </c>
      <c r="K7" s="6" t="n">
        <v>734166</v>
      </c>
      <c r="L7" s="6" t="n">
        <v>573004</v>
      </c>
    </row>
    <row r="8" spans="1:12">
      <c r="A8" s="4" t="s">
        <v>1626</v>
      </c>
      <c r="B8" s="7" t="n">
        <v>37778</v>
      </c>
      <c r="C8" s="7" t="n">
        <v>54426</v>
      </c>
      <c r="D8" s="7" t="n">
        <v>57900</v>
      </c>
      <c r="E8" s="7" t="n">
        <v>40310</v>
      </c>
      <c r="F8" s="7" t="n">
        <v>52755</v>
      </c>
      <c r="G8" s="7" t="n">
        <v>7293</v>
      </c>
      <c r="H8" s="7" t="n">
        <v>70264</v>
      </c>
      <c r="I8" s="7" t="n">
        <v>36730</v>
      </c>
      <c r="J8" s="6" t="n">
        <v>190414</v>
      </c>
      <c r="K8" s="6" t="n">
        <v>167042</v>
      </c>
      <c r="L8" s="6" t="n">
        <v>261457</v>
      </c>
    </row>
    <row r="9" spans="1:12">
      <c r="A9" s="4" t="s">
        <v>73</v>
      </c>
      <c r="K9" s="6" t="n">
        <v>-14033</v>
      </c>
      <c r="L9" s="6" t="n">
        <v>16860</v>
      </c>
    </row>
    <row r="10" spans="1:12">
      <c r="A10" s="4" t="s">
        <v>1627</v>
      </c>
      <c r="K10" s="6" t="n">
        <v>131024</v>
      </c>
      <c r="L10" s="6" t="n">
        <v>142301</v>
      </c>
    </row>
    <row r="11" spans="1:12">
      <c r="A11" s="4" t="s">
        <v>75</v>
      </c>
      <c r="J11" s="6" t="n">
        <v>57074</v>
      </c>
      <c r="K11" s="6" t="n">
        <v>-10058</v>
      </c>
      <c r="L11" s="6" t="n">
        <v>137818</v>
      </c>
    </row>
    <row r="12" spans="1:12">
      <c r="A12" s="4" t="s">
        <v>76</v>
      </c>
      <c r="K12" s="6" t="n">
        <v>141082</v>
      </c>
      <c r="L12" s="6" t="n">
        <v>4483</v>
      </c>
    </row>
    <row r="13" spans="1:12">
      <c r="A13" s="4" t="s">
        <v>78</v>
      </c>
      <c r="K13" s="6" t="n">
        <v>141820</v>
      </c>
      <c r="L13" s="6" t="n">
        <v>8122</v>
      </c>
    </row>
    <row r="14" spans="1:12">
      <c r="A14" s="4" t="s">
        <v>1628</v>
      </c>
      <c r="J14" s="7" t="n">
        <v>62971</v>
      </c>
      <c r="K14" s="7" t="n">
        <v>141907</v>
      </c>
      <c r="L14" s="7" t="n">
        <v>-2340</v>
      </c>
    </row>
    <row r="15" spans="1:12">
      <c r="A15" s="3" t="s">
        <v>81</v>
      </c>
    </row>
    <row r="16" spans="1:12">
      <c r="A16" s="4" t="s">
        <v>82</v>
      </c>
      <c r="J16" s="6" t="n">
        <v>100618105</v>
      </c>
      <c r="K16" s="6" t="n">
        <v>104530572</v>
      </c>
      <c r="L16" s="6" t="n">
        <v>97460676</v>
      </c>
    </row>
    <row r="17" spans="1:12">
      <c r="A17" s="4" t="s">
        <v>83</v>
      </c>
      <c r="J17" s="6" t="n">
        <v>101464325</v>
      </c>
      <c r="K17" s="6" t="n">
        <v>106360657</v>
      </c>
      <c r="L17" s="6" t="n">
        <v>97460676</v>
      </c>
    </row>
    <row r="18" spans="1:12">
      <c r="A18" s="3" t="s">
        <v>1629</v>
      </c>
    </row>
    <row r="19" spans="1:12">
      <c r="A19" s="4" t="s">
        <v>85</v>
      </c>
      <c r="K19" s="8" t="n">
        <v>1.36</v>
      </c>
      <c r="L19" s="8" t="n">
        <v>-0.02</v>
      </c>
    </row>
    <row r="20" spans="1:12">
      <c r="A20" s="4" t="s">
        <v>86</v>
      </c>
      <c r="K20" s="12" t="n">
        <v>1.33</v>
      </c>
      <c r="L20" s="12" t="n">
        <v>-0.02</v>
      </c>
    </row>
    <row r="21" spans="1:12">
      <c r="A21" s="3" t="s">
        <v>1630</v>
      </c>
    </row>
    <row r="22" spans="1:12">
      <c r="A22" s="4" t="s">
        <v>85</v>
      </c>
      <c r="B22" s="8" t="n">
        <v>0.08</v>
      </c>
      <c r="C22" s="8" t="n">
        <v>0.17</v>
      </c>
      <c r="D22" s="8" t="n">
        <v>0.22</v>
      </c>
      <c r="E22" s="8" t="n">
        <v>0.16</v>
      </c>
      <c r="F22" s="8" t="n">
        <v>0.37</v>
      </c>
      <c r="G22" s="8" t="n">
        <v>0.27</v>
      </c>
      <c r="H22" s="8" t="n">
        <v>0.33</v>
      </c>
      <c r="I22" s="8" t="n">
        <v>0.38</v>
      </c>
      <c r="J22" s="8" t="n">
        <v>0.63</v>
      </c>
      <c r="K22" s="12" t="n">
        <v>1.36</v>
      </c>
      <c r="L22" s="12" t="n">
        <v>-0.02</v>
      </c>
    </row>
    <row r="23" spans="1:12">
      <c r="A23" s="4" t="s">
        <v>86</v>
      </c>
      <c r="B23" s="8" t="n">
        <v>0.08</v>
      </c>
      <c r="C23" s="8" t="n">
        <v>0.17</v>
      </c>
      <c r="D23" s="8" t="n">
        <v>0.22</v>
      </c>
      <c r="E23" s="8" t="n">
        <v>0.16</v>
      </c>
      <c r="F23" s="8" t="n">
        <v>0.37</v>
      </c>
      <c r="G23" s="8" t="n">
        <v>0.27</v>
      </c>
      <c r="H23" s="8" t="n">
        <v>0.32</v>
      </c>
      <c r="I23" s="8" t="n">
        <v>0.37</v>
      </c>
      <c r="J23" s="8" t="n">
        <v>0.62</v>
      </c>
      <c r="K23" s="8" t="n">
        <v>1.33</v>
      </c>
      <c r="L23" s="8" t="n">
        <v>-0.02</v>
      </c>
    </row>
    <row r="24" spans="1:12">
      <c r="A24" s="4" t="s">
        <v>1631</v>
      </c>
    </row>
    <row r="25" spans="1:12">
      <c r="A25" s="3" t="s">
        <v>1625</v>
      </c>
    </row>
    <row r="26" spans="1:12">
      <c r="A26" s="4" t="s">
        <v>66</v>
      </c>
      <c r="K26" s="7" t="n">
        <v>4346703</v>
      </c>
    </row>
    <row r="27" spans="1:12">
      <c r="A27" s="4" t="s">
        <v>67</v>
      </c>
      <c r="K27" s="6" t="n">
        <v>3422969</v>
      </c>
      <c r="L27" s="7" t="n">
        <v>2914327</v>
      </c>
    </row>
    <row r="28" spans="1:12">
      <c r="A28" s="4" t="s">
        <v>68</v>
      </c>
      <c r="K28" s="6" t="n">
        <v>923734</v>
      </c>
      <c r="L28" s="6" t="n">
        <v>849422</v>
      </c>
    </row>
    <row r="29" spans="1:12">
      <c r="A29" s="4" t="s">
        <v>69</v>
      </c>
      <c r="K29" s="6" t="n">
        <v>733748</v>
      </c>
      <c r="L29" s="6" t="n">
        <v>572458</v>
      </c>
    </row>
    <row r="30" spans="1:12">
      <c r="A30" s="4" t="s">
        <v>1626</v>
      </c>
      <c r="K30" s="6" t="n">
        <v>172658</v>
      </c>
      <c r="L30" s="6" t="n">
        <v>263908</v>
      </c>
    </row>
    <row r="31" spans="1:12">
      <c r="A31" s="4" t="s">
        <v>73</v>
      </c>
      <c r="K31" s="6" t="n">
        <v>-12970</v>
      </c>
      <c r="L31" s="6" t="n">
        <v>15857</v>
      </c>
    </row>
    <row r="32" spans="1:12">
      <c r="A32" s="4" t="s">
        <v>1627</v>
      </c>
      <c r="K32" s="6" t="n">
        <v>135577</v>
      </c>
      <c r="L32" s="6" t="n">
        <v>145755</v>
      </c>
    </row>
    <row r="33" spans="1:12">
      <c r="A33" s="4" t="s">
        <v>75</v>
      </c>
      <c r="K33" s="6" t="n">
        <v>-7958</v>
      </c>
      <c r="L33" s="6" t="n">
        <v>138603</v>
      </c>
    </row>
    <row r="34" spans="1:12">
      <c r="A34" s="4" t="s">
        <v>76</v>
      </c>
      <c r="K34" s="6" t="n">
        <v>143535</v>
      </c>
      <c r="L34" s="6" t="n">
        <v>7152</v>
      </c>
    </row>
    <row r="35" spans="1:12">
      <c r="A35" s="4" t="s">
        <v>78</v>
      </c>
      <c r="K35" s="6" t="n">
        <v>144273</v>
      </c>
      <c r="L35" s="6" t="n">
        <v>10791</v>
      </c>
    </row>
    <row r="36" spans="1:12">
      <c r="A36" s="4" t="s">
        <v>1628</v>
      </c>
      <c r="K36" s="7" t="n">
        <v>144360</v>
      </c>
      <c r="L36" s="7" t="n">
        <v>329</v>
      </c>
    </row>
    <row r="37" spans="1:12">
      <c r="A37" s="3" t="s">
        <v>81</v>
      </c>
    </row>
    <row r="38" spans="1:12">
      <c r="A38" s="4" t="s">
        <v>82</v>
      </c>
      <c r="K38" s="6" t="n">
        <v>104530572</v>
      </c>
      <c r="L38" s="6" t="n">
        <v>97460676</v>
      </c>
    </row>
    <row r="39" spans="1:12">
      <c r="A39" s="4" t="s">
        <v>83</v>
      </c>
      <c r="K39" s="6" t="n">
        <v>106360657</v>
      </c>
      <c r="L39" s="6" t="n">
        <v>101462135</v>
      </c>
    </row>
    <row r="40" spans="1:12">
      <c r="A40" s="3" t="s">
        <v>1629</v>
      </c>
    </row>
    <row r="41" spans="1:12">
      <c r="A41" s="4" t="s">
        <v>85</v>
      </c>
      <c r="K41" s="8" t="n">
        <v>1.38</v>
      </c>
      <c r="L41" s="7" t="n">
        <v>0</v>
      </c>
    </row>
    <row r="42" spans="1:12">
      <c r="A42" s="4" t="s">
        <v>86</v>
      </c>
      <c r="K42" s="12" t="n">
        <v>1.36</v>
      </c>
      <c r="L42" s="6" t="n">
        <v>0</v>
      </c>
    </row>
    <row r="43" spans="1:12">
      <c r="A43" s="3" t="s">
        <v>1630</v>
      </c>
    </row>
    <row r="44" spans="1:12">
      <c r="A44" s="4" t="s">
        <v>85</v>
      </c>
      <c r="K44" s="12" t="n">
        <v>1.38</v>
      </c>
      <c r="L44" s="6" t="n">
        <v>0</v>
      </c>
    </row>
    <row r="45" spans="1:12">
      <c r="A45" s="4" t="s">
        <v>86</v>
      </c>
      <c r="K45" s="8" t="n">
        <v>1.36</v>
      </c>
      <c r="L45" s="7" t="n">
        <v>0</v>
      </c>
    </row>
    <row r="46" spans="1:12">
      <c r="A46" s="4" t="s">
        <v>1632</v>
      </c>
    </row>
    <row r="47" spans="1:12">
      <c r="A47" s="3" t="s">
        <v>1625</v>
      </c>
    </row>
    <row r="48" spans="1:12">
      <c r="A48" s="4" t="s">
        <v>66</v>
      </c>
      <c r="K48" s="7" t="n">
        <v>144</v>
      </c>
    </row>
    <row r="49" spans="1:12">
      <c r="A49" s="4" t="s">
        <v>67</v>
      </c>
      <c r="K49" s="6" t="n">
        <v>5342</v>
      </c>
      <c r="L49" s="7" t="n">
        <v>1905</v>
      </c>
    </row>
    <row r="50" spans="1:12">
      <c r="A50" s="4" t="s">
        <v>68</v>
      </c>
      <c r="K50" s="6" t="n">
        <v>-5198</v>
      </c>
      <c r="L50" s="6" t="n">
        <v>-1905</v>
      </c>
    </row>
    <row r="51" spans="1:12">
      <c r="A51" s="4" t="s">
        <v>69</v>
      </c>
      <c r="K51" s="6" t="n">
        <v>418</v>
      </c>
      <c r="L51" s="6" t="n">
        <v>546</v>
      </c>
    </row>
    <row r="52" spans="1:12">
      <c r="A52" s="4" t="s">
        <v>1626</v>
      </c>
      <c r="K52" s="6" t="n">
        <v>-5616</v>
      </c>
      <c r="L52" s="6" t="n">
        <v>-2451</v>
      </c>
    </row>
    <row r="53" spans="1:12">
      <c r="A53" s="4" t="s">
        <v>73</v>
      </c>
      <c r="K53" s="6" t="n">
        <v>-1063</v>
      </c>
      <c r="L53" s="6" t="n">
        <v>1003</v>
      </c>
    </row>
    <row r="54" spans="1:12">
      <c r="A54" s="4" t="s">
        <v>1627</v>
      </c>
      <c r="K54" s="6" t="n">
        <v>-4553</v>
      </c>
      <c r="L54" s="6" t="n">
        <v>-3454</v>
      </c>
    </row>
    <row r="55" spans="1:12">
      <c r="A55" s="4" t="s">
        <v>75</v>
      </c>
      <c r="K55" s="6" t="n">
        <v>-2100</v>
      </c>
      <c r="L55" s="6" t="n">
        <v>-785</v>
      </c>
    </row>
    <row r="56" spans="1:12">
      <c r="A56" s="4" t="s">
        <v>76</v>
      </c>
      <c r="K56" s="6" t="n">
        <v>-2453</v>
      </c>
      <c r="L56" s="6" t="n">
        <v>-2669</v>
      </c>
    </row>
    <row r="57" spans="1:12">
      <c r="A57" s="4" t="s">
        <v>78</v>
      </c>
      <c r="K57" s="6" t="n">
        <v>-2453</v>
      </c>
      <c r="L57" s="6" t="n">
        <v>-2669</v>
      </c>
    </row>
    <row r="58" spans="1:12">
      <c r="A58" s="4" t="s">
        <v>1628</v>
      </c>
      <c r="K58" s="7" t="n">
        <v>-2453</v>
      </c>
      <c r="L58" s="7" t="n">
        <v>-2669</v>
      </c>
    </row>
    <row r="59" spans="1:12">
      <c r="A59" s="3" t="s">
        <v>81</v>
      </c>
    </row>
    <row r="60" spans="1:12">
      <c r="A60" s="4" t="s">
        <v>82</v>
      </c>
      <c r="K60" s="6" t="n">
        <v>0</v>
      </c>
      <c r="L60" s="6" t="n">
        <v>0</v>
      </c>
    </row>
    <row r="61" spans="1:12">
      <c r="A61" s="4" t="s">
        <v>83</v>
      </c>
      <c r="K61" s="6" t="n">
        <v>0</v>
      </c>
      <c r="L61" s="6" t="n">
        <v>-4001459</v>
      </c>
    </row>
    <row r="62" spans="1:12">
      <c r="A62" s="3" t="s">
        <v>1629</v>
      </c>
    </row>
    <row r="63" spans="1:12">
      <c r="A63" s="4" t="s">
        <v>85</v>
      </c>
      <c r="K63" s="8" t="n">
        <v>-0.02</v>
      </c>
      <c r="L63" s="8" t="n">
        <v>-0.02</v>
      </c>
    </row>
    <row r="64" spans="1:12">
      <c r="A64" s="4" t="s">
        <v>86</v>
      </c>
      <c r="K64" s="12" t="n">
        <v>-0.03</v>
      </c>
      <c r="L64" s="12" t="n">
        <v>-0.02</v>
      </c>
    </row>
    <row r="65" spans="1:12">
      <c r="A65" s="3" t="s">
        <v>1630</v>
      </c>
    </row>
    <row r="66" spans="1:12">
      <c r="A66" s="4" t="s">
        <v>85</v>
      </c>
      <c r="K66" s="12" t="n">
        <v>-0.02</v>
      </c>
      <c r="L66" s="12" t="n">
        <v>-0.02</v>
      </c>
    </row>
    <row r="67" spans="1:12">
      <c r="A67" s="4" t="s">
        <v>86</v>
      </c>
      <c r="K67" s="8" t="n">
        <v>-0.03</v>
      </c>
      <c r="L67" s="8" t="n">
        <v>-0.02</v>
      </c>
    </row>
    <row r="68" spans="1:12">
      <c r="A68" s="4" t="s">
        <v>1633</v>
      </c>
      <c r="K68" s="7" t="n">
        <v>87</v>
      </c>
    </row>
  </sheetData>
  <mergeCells count="3">
    <mergeCell ref="A1:A2"/>
    <mergeCell ref="B1:I1"/>
    <mergeCell ref="J1:L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34</v>
      </c>
      <c r="B1" s="2" t="s">
        <v>2</v>
      </c>
      <c r="C1" s="2" t="s">
        <v>63</v>
      </c>
      <c r="D1" s="2" t="s">
        <v>64</v>
      </c>
    </row>
    <row r="2" spans="1:4">
      <c r="A2" s="3" t="s">
        <v>1635</v>
      </c>
    </row>
    <row r="3" spans="1:4">
      <c r="A3" s="4" t="s">
        <v>209</v>
      </c>
      <c r="B3" s="7" t="n">
        <v>469762</v>
      </c>
      <c r="C3" s="7" t="n">
        <v>471843</v>
      </c>
    </row>
    <row r="4" spans="1:4">
      <c r="A4" s="4" t="s">
        <v>111</v>
      </c>
      <c r="B4" s="6" t="n">
        <v>505078</v>
      </c>
      <c r="C4" s="6" t="n">
        <v>508499</v>
      </c>
    </row>
    <row r="5" spans="1:4">
      <c r="A5" s="4" t="s">
        <v>112</v>
      </c>
      <c r="B5" s="6" t="n">
        <v>38562</v>
      </c>
      <c r="C5" s="6" t="n">
        <v>48674</v>
      </c>
    </row>
    <row r="6" spans="1:4">
      <c r="A6" s="4" t="s">
        <v>113</v>
      </c>
      <c r="B6" s="6" t="n">
        <v>1243278</v>
      </c>
      <c r="C6" s="6" t="n">
        <v>1146639</v>
      </c>
    </row>
    <row r="7" spans="1:4">
      <c r="A7" s="4" t="s">
        <v>115</v>
      </c>
      <c r="B7" s="6" t="n">
        <v>183837</v>
      </c>
      <c r="C7" s="6" t="n">
        <v>209062</v>
      </c>
    </row>
    <row r="8" spans="1:4">
      <c r="A8" s="4" t="s">
        <v>119</v>
      </c>
      <c r="B8" s="6" t="n">
        <v>34962</v>
      </c>
      <c r="C8" s="6" t="n">
        <v>36926</v>
      </c>
    </row>
    <row r="9" spans="1:4">
      <c r="A9" s="4" t="s">
        <v>1208</v>
      </c>
      <c r="B9" s="6" t="n">
        <v>3381332</v>
      </c>
      <c r="C9" s="6" t="n">
        <v>3047525</v>
      </c>
      <c r="D9" s="7" t="n">
        <v>2860077</v>
      </c>
    </row>
    <row r="10" spans="1:4">
      <c r="A10" s="4" t="s">
        <v>122</v>
      </c>
      <c r="B10" s="6" t="n">
        <v>294951</v>
      </c>
      <c r="C10" s="6" t="n">
        <v>249978</v>
      </c>
    </row>
    <row r="11" spans="1:4">
      <c r="A11" s="4" t="s">
        <v>123</v>
      </c>
      <c r="B11" s="6" t="n">
        <v>109386</v>
      </c>
      <c r="C11" s="6" t="n">
        <v>115018</v>
      </c>
    </row>
    <row r="12" spans="1:4">
      <c r="A12" s="4" t="s">
        <v>124</v>
      </c>
      <c r="B12" s="6" t="n">
        <v>298603</v>
      </c>
      <c r="C12" s="6" t="n">
        <v>252310</v>
      </c>
    </row>
    <row r="13" spans="1:4">
      <c r="A13" s="4" t="s">
        <v>126</v>
      </c>
      <c r="B13" s="6" t="n">
        <v>768786</v>
      </c>
      <c r="C13" s="6" t="n">
        <v>672236</v>
      </c>
    </row>
    <row r="14" spans="1:4">
      <c r="A14" s="4" t="s">
        <v>130</v>
      </c>
      <c r="C14" s="6" t="n">
        <v>72710</v>
      </c>
    </row>
    <row r="15" spans="1:4">
      <c r="A15" s="4" t="s">
        <v>131</v>
      </c>
      <c r="B15" s="6" t="n">
        <v>9288</v>
      </c>
      <c r="C15" s="6" t="n">
        <v>10478</v>
      </c>
    </row>
    <row r="16" spans="1:4">
      <c r="A16" s="4" t="s">
        <v>132</v>
      </c>
      <c r="C16" s="6" t="n">
        <v>2285908</v>
      </c>
    </row>
    <row r="17" spans="1:4">
      <c r="A17" s="4" t="s">
        <v>139</v>
      </c>
      <c r="B17" s="6" t="n">
        <v>290583</v>
      </c>
      <c r="C17" s="6" t="n">
        <v>246833</v>
      </c>
    </row>
    <row r="18" spans="1:4">
      <c r="A18" s="4" t="s">
        <v>140</v>
      </c>
      <c r="B18" s="6" t="n">
        <v>-151275</v>
      </c>
      <c r="C18" s="6" t="n">
        <v>-144805</v>
      </c>
    </row>
    <row r="19" spans="1:4">
      <c r="A19" s="4" t="s">
        <v>1636</v>
      </c>
      <c r="B19" s="6" t="n">
        <v>812087</v>
      </c>
      <c r="C19" s="6" t="n">
        <v>761634</v>
      </c>
      <c r="D19" s="7" t="n">
        <v>789136</v>
      </c>
    </row>
    <row r="20" spans="1:4">
      <c r="A20" s="4" t="s">
        <v>1637</v>
      </c>
      <c r="C20" s="6" t="n">
        <v>761617</v>
      </c>
    </row>
    <row r="21" spans="1:4">
      <c r="A21" s="4" t="s">
        <v>1638</v>
      </c>
      <c r="B21" s="7" t="n">
        <v>3381332</v>
      </c>
      <c r="C21" s="6" t="n">
        <v>3047525</v>
      </c>
    </row>
    <row r="22" spans="1:4">
      <c r="A22" s="4" t="s">
        <v>1639</v>
      </c>
      <c r="C22" s="6" t="n">
        <v>17</v>
      </c>
    </row>
    <row r="23" spans="1:4">
      <c r="A23" s="4" t="s">
        <v>1631</v>
      </c>
    </row>
    <row r="24" spans="1:4">
      <c r="A24" s="3" t="s">
        <v>1635</v>
      </c>
    </row>
    <row r="25" spans="1:4">
      <c r="A25" s="4" t="s">
        <v>209</v>
      </c>
      <c r="C25" s="6" t="n">
        <v>471655</v>
      </c>
    </row>
    <row r="26" spans="1:4">
      <c r="A26" s="4" t="s">
        <v>111</v>
      </c>
      <c r="C26" s="6" t="n">
        <v>513238</v>
      </c>
    </row>
    <row r="27" spans="1:4">
      <c r="A27" s="4" t="s">
        <v>112</v>
      </c>
      <c r="C27" s="6" t="n">
        <v>48961</v>
      </c>
    </row>
    <row r="28" spans="1:4">
      <c r="A28" s="4" t="s">
        <v>113</v>
      </c>
      <c r="C28" s="6" t="n">
        <v>1151477</v>
      </c>
    </row>
    <row r="29" spans="1:4">
      <c r="A29" s="4" t="s">
        <v>115</v>
      </c>
      <c r="C29" s="6" t="n">
        <v>207065</v>
      </c>
    </row>
    <row r="30" spans="1:4">
      <c r="A30" s="4" t="s">
        <v>119</v>
      </c>
      <c r="C30" s="6" t="n">
        <v>37615</v>
      </c>
    </row>
    <row r="31" spans="1:4">
      <c r="A31" s="4" t="s">
        <v>1208</v>
      </c>
      <c r="C31" s="6" t="n">
        <v>3051055</v>
      </c>
    </row>
    <row r="32" spans="1:4">
      <c r="A32" s="4" t="s">
        <v>122</v>
      </c>
      <c r="C32" s="6" t="n">
        <v>250281</v>
      </c>
    </row>
    <row r="33" spans="1:4">
      <c r="A33" s="4" t="s">
        <v>123</v>
      </c>
      <c r="C33" s="6" t="n">
        <v>114784</v>
      </c>
    </row>
    <row r="34" spans="1:4">
      <c r="A34" s="4" t="s">
        <v>124</v>
      </c>
      <c r="C34" s="6" t="n">
        <v>250274</v>
      </c>
    </row>
    <row r="35" spans="1:4">
      <c r="A35" s="4" t="s">
        <v>126</v>
      </c>
      <c r="C35" s="6" t="n">
        <v>670269</v>
      </c>
    </row>
    <row r="36" spans="1:4">
      <c r="A36" s="4" t="s">
        <v>130</v>
      </c>
      <c r="C36" s="6" t="n">
        <v>72038</v>
      </c>
    </row>
    <row r="37" spans="1:4">
      <c r="A37" s="4" t="s">
        <v>131</v>
      </c>
      <c r="C37" s="6" t="n">
        <v>10457</v>
      </c>
    </row>
    <row r="38" spans="1:4">
      <c r="A38" s="4" t="s">
        <v>132</v>
      </c>
      <c r="C38" s="6" t="n">
        <v>2283248</v>
      </c>
    </row>
    <row r="39" spans="1:4">
      <c r="A39" s="4" t="s">
        <v>139</v>
      </c>
      <c r="C39" s="6" t="n">
        <v>253041</v>
      </c>
    </row>
    <row r="40" spans="1:4">
      <c r="A40" s="4" t="s">
        <v>140</v>
      </c>
      <c r="C40" s="6" t="n">
        <v>-144823</v>
      </c>
    </row>
    <row r="41" spans="1:4">
      <c r="A41" s="4" t="s">
        <v>1636</v>
      </c>
      <c r="C41" s="6" t="n">
        <v>767824</v>
      </c>
    </row>
    <row r="42" spans="1:4">
      <c r="A42" s="4" t="s">
        <v>1637</v>
      </c>
      <c r="C42" s="6" t="n">
        <v>767807</v>
      </c>
    </row>
    <row r="43" spans="1:4">
      <c r="A43" s="4" t="s">
        <v>1638</v>
      </c>
      <c r="C43" s="6" t="n">
        <v>3051055</v>
      </c>
    </row>
    <row r="44" spans="1:4">
      <c r="A44" s="4" t="s">
        <v>1632</v>
      </c>
    </row>
    <row r="45" spans="1:4">
      <c r="A45" s="3" t="s">
        <v>1635</v>
      </c>
    </row>
    <row r="46" spans="1:4">
      <c r="A46" s="4" t="s">
        <v>209</v>
      </c>
      <c r="C46" s="6" t="n">
        <v>188</v>
      </c>
    </row>
    <row r="47" spans="1:4">
      <c r="A47" s="4" t="s">
        <v>111</v>
      </c>
      <c r="C47" s="6" t="n">
        <v>-4739</v>
      </c>
    </row>
    <row r="48" spans="1:4">
      <c r="A48" s="4" t="s">
        <v>112</v>
      </c>
      <c r="C48" s="6" t="n">
        <v>-287</v>
      </c>
    </row>
    <row r="49" spans="1:4">
      <c r="A49" s="4" t="s">
        <v>113</v>
      </c>
      <c r="C49" s="6" t="n">
        <v>-4838</v>
      </c>
    </row>
    <row r="50" spans="1:4">
      <c r="A50" s="4" t="s">
        <v>115</v>
      </c>
      <c r="C50" s="6" t="n">
        <v>1997</v>
      </c>
    </row>
    <row r="51" spans="1:4">
      <c r="A51" s="4" t="s">
        <v>119</v>
      </c>
      <c r="C51" s="6" t="n">
        <v>-689</v>
      </c>
    </row>
    <row r="52" spans="1:4">
      <c r="A52" s="4" t="s">
        <v>1208</v>
      </c>
      <c r="C52" s="6" t="n">
        <v>-3530</v>
      </c>
    </row>
    <row r="53" spans="1:4">
      <c r="A53" s="4" t="s">
        <v>122</v>
      </c>
      <c r="C53" s="6" t="n">
        <v>-303</v>
      </c>
    </row>
    <row r="54" spans="1:4">
      <c r="A54" s="4" t="s">
        <v>123</v>
      </c>
      <c r="C54" s="6" t="n">
        <v>234</v>
      </c>
    </row>
    <row r="55" spans="1:4">
      <c r="A55" s="4" t="s">
        <v>124</v>
      </c>
      <c r="C55" s="6" t="n">
        <v>2036</v>
      </c>
    </row>
    <row r="56" spans="1:4">
      <c r="A56" s="4" t="s">
        <v>126</v>
      </c>
      <c r="C56" s="6" t="n">
        <v>1967</v>
      </c>
    </row>
    <row r="57" spans="1:4">
      <c r="A57" s="4" t="s">
        <v>130</v>
      </c>
      <c r="C57" s="6" t="n">
        <v>672</v>
      </c>
    </row>
    <row r="58" spans="1:4">
      <c r="A58" s="4" t="s">
        <v>131</v>
      </c>
      <c r="C58" s="6" t="n">
        <v>21</v>
      </c>
    </row>
    <row r="59" spans="1:4">
      <c r="A59" s="4" t="s">
        <v>132</v>
      </c>
      <c r="C59" s="6" t="n">
        <v>2660</v>
      </c>
    </row>
    <row r="60" spans="1:4">
      <c r="A60" s="4" t="s">
        <v>139</v>
      </c>
      <c r="C60" s="6" t="n">
        <v>-6208</v>
      </c>
    </row>
    <row r="61" spans="1:4">
      <c r="A61" s="4" t="s">
        <v>140</v>
      </c>
      <c r="C61" s="6" t="n">
        <v>18</v>
      </c>
    </row>
    <row r="62" spans="1:4">
      <c r="A62" s="4" t="s">
        <v>1636</v>
      </c>
      <c r="C62" s="6" t="n">
        <v>-6190</v>
      </c>
    </row>
    <row r="63" spans="1:4">
      <c r="A63" s="4" t="s">
        <v>1637</v>
      </c>
      <c r="C63" s="6" t="n">
        <v>-6190</v>
      </c>
    </row>
    <row r="64" spans="1:4">
      <c r="A64" s="4" t="s">
        <v>1638</v>
      </c>
      <c r="C64" s="7" t="n">
        <v>-3530</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0</v>
      </c>
      <c r="B1" s="2" t="s">
        <v>1</v>
      </c>
    </row>
    <row r="2" spans="1:4">
      <c r="B2" s="2" t="s">
        <v>2</v>
      </c>
      <c r="C2" s="2" t="s">
        <v>63</v>
      </c>
      <c r="D2" s="2" t="s">
        <v>64</v>
      </c>
    </row>
    <row r="3" spans="1:4">
      <c r="A3" s="3" t="s">
        <v>1219</v>
      </c>
    </row>
    <row r="4" spans="1:4">
      <c r="A4" s="4" t="s">
        <v>78</v>
      </c>
      <c r="C4" s="7" t="n">
        <v>141820</v>
      </c>
      <c r="D4" s="7" t="n">
        <v>8122</v>
      </c>
    </row>
    <row r="5" spans="1:4">
      <c r="A5" s="4" t="s">
        <v>75</v>
      </c>
      <c r="B5" s="7" t="n">
        <v>57074</v>
      </c>
      <c r="C5" s="6" t="n">
        <v>-10058</v>
      </c>
      <c r="D5" s="6" t="n">
        <v>137818</v>
      </c>
    </row>
    <row r="6" spans="1:4">
      <c r="A6" s="4" t="s">
        <v>1222</v>
      </c>
      <c r="B6" s="6" t="n">
        <v>3438</v>
      </c>
      <c r="C6" s="6" t="n">
        <v>-1267</v>
      </c>
      <c r="D6" s="6" t="n">
        <v>-1178</v>
      </c>
    </row>
    <row r="7" spans="1:4">
      <c r="A7" s="4" t="s">
        <v>1223</v>
      </c>
      <c r="C7" s="6" t="n">
        <v>117633</v>
      </c>
    </row>
    <row r="8" spans="1:4">
      <c r="A8" s="4" t="s">
        <v>1206</v>
      </c>
      <c r="B8" s="7" t="n">
        <v>415038</v>
      </c>
      <c r="C8" s="6" t="n">
        <v>459218</v>
      </c>
      <c r="D8" s="6" t="n">
        <v>435162</v>
      </c>
    </row>
    <row r="9" spans="1:4">
      <c r="A9" s="4" t="s">
        <v>1631</v>
      </c>
    </row>
    <row r="10" spans="1:4">
      <c r="A10" s="3" t="s">
        <v>1219</v>
      </c>
    </row>
    <row r="11" spans="1:4">
      <c r="A11" s="4" t="s">
        <v>78</v>
      </c>
      <c r="C11" s="6" t="n">
        <v>144273</v>
      </c>
      <c r="D11" s="6" t="n">
        <v>10791</v>
      </c>
    </row>
    <row r="12" spans="1:4">
      <c r="A12" s="4" t="s">
        <v>75</v>
      </c>
      <c r="C12" s="6" t="n">
        <v>-7958</v>
      </c>
      <c r="D12" s="6" t="n">
        <v>138603</v>
      </c>
    </row>
    <row r="13" spans="1:4">
      <c r="A13" s="4" t="s">
        <v>1222</v>
      </c>
      <c r="C13" s="6" t="n">
        <v>8</v>
      </c>
      <c r="D13" s="6" t="n">
        <v>-2181</v>
      </c>
    </row>
    <row r="14" spans="1:4">
      <c r="A14" s="4" t="s">
        <v>1223</v>
      </c>
      <c r="C14" s="6" t="n">
        <v>117933</v>
      </c>
    </row>
    <row r="15" spans="1:4">
      <c r="A15" s="4" t="s">
        <v>1206</v>
      </c>
      <c r="C15" s="6" t="n">
        <v>465346</v>
      </c>
      <c r="D15" s="6" t="n">
        <v>437613</v>
      </c>
    </row>
    <row r="16" spans="1:4">
      <c r="A16" s="4" t="s">
        <v>1632</v>
      </c>
    </row>
    <row r="17" spans="1:4">
      <c r="A17" s="3" t="s">
        <v>1219</v>
      </c>
    </row>
    <row r="18" spans="1:4">
      <c r="A18" s="4" t="s">
        <v>78</v>
      </c>
      <c r="C18" s="6" t="n">
        <v>-2453</v>
      </c>
      <c r="D18" s="6" t="n">
        <v>-2669</v>
      </c>
    </row>
    <row r="19" spans="1:4">
      <c r="A19" s="4" t="s">
        <v>75</v>
      </c>
      <c r="C19" s="6" t="n">
        <v>-2100</v>
      </c>
      <c r="D19" s="6" t="n">
        <v>-785</v>
      </c>
    </row>
    <row r="20" spans="1:4">
      <c r="A20" s="4" t="s">
        <v>1222</v>
      </c>
      <c r="C20" s="6" t="n">
        <v>-1275</v>
      </c>
      <c r="D20" s="6" t="n">
        <v>1003</v>
      </c>
    </row>
    <row r="21" spans="1:4">
      <c r="A21" s="4" t="s">
        <v>1223</v>
      </c>
      <c r="C21" s="6" t="n">
        <v>-300</v>
      </c>
    </row>
    <row r="22" spans="1:4">
      <c r="A22" s="4" t="s">
        <v>1206</v>
      </c>
      <c r="C22" s="7" t="n">
        <v>-6128</v>
      </c>
      <c r="D22" s="7" t="n">
        <v>-2451</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2</v>
      </c>
    </row>
    <row r="3" spans="1:2">
      <c r="A3" s="3" t="s">
        <v>257</v>
      </c>
    </row>
    <row r="4" spans="1:2">
      <c r="A4" s="4" t="s">
        <v>256</v>
      </c>
      <c r="B4" s="4" t="s">
        <v>258</v>
      </c>
    </row>
    <row r="5" spans="1:2">
      <c r="A5" s="4" t="s">
        <v>256</v>
      </c>
      <c r="B5" s="4" t="s">
        <v>258</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1</v>
      </c>
      <c r="B1" s="2" t="s">
        <v>1</v>
      </c>
    </row>
    <row r="2" spans="1:4">
      <c r="B2" s="2" t="s">
        <v>2</v>
      </c>
      <c r="C2" s="2" t="s">
        <v>63</v>
      </c>
      <c r="D2" s="2" t="s">
        <v>64</v>
      </c>
    </row>
    <row r="3" spans="1:4">
      <c r="A3" s="3" t="s">
        <v>1642</v>
      </c>
    </row>
    <row r="4" spans="1:4">
      <c r="A4" s="4" t="s">
        <v>1206</v>
      </c>
      <c r="B4" s="7" t="n">
        <v>415038</v>
      </c>
      <c r="C4" s="7" t="n">
        <v>459218</v>
      </c>
      <c r="D4" s="7" t="n">
        <v>435162</v>
      </c>
    </row>
    <row r="5" spans="1:4">
      <c r="A5" s="4" t="s">
        <v>1631</v>
      </c>
    </row>
    <row r="6" spans="1:4">
      <c r="A6" s="3" t="s">
        <v>1642</v>
      </c>
    </row>
    <row r="7" spans="1:4">
      <c r="A7" s="4" t="s">
        <v>1206</v>
      </c>
      <c r="C7" s="6" t="n">
        <v>465346</v>
      </c>
      <c r="D7" s="6" t="n">
        <v>437613</v>
      </c>
    </row>
    <row r="8" spans="1:4">
      <c r="A8" s="4" t="s">
        <v>1632</v>
      </c>
    </row>
    <row r="9" spans="1:4">
      <c r="A9" s="3" t="s">
        <v>1642</v>
      </c>
    </row>
    <row r="10" spans="1:4">
      <c r="A10" s="4" t="s">
        <v>1206</v>
      </c>
      <c r="C10" s="6" t="n">
        <v>-6128</v>
      </c>
      <c r="D10" s="6" t="n">
        <v>-2451</v>
      </c>
    </row>
    <row r="11" spans="1:4">
      <c r="A11" s="4" t="s">
        <v>1209</v>
      </c>
    </row>
    <row r="12" spans="1:4">
      <c r="A12" s="3" t="s">
        <v>1642</v>
      </c>
    </row>
    <row r="13" spans="1:4">
      <c r="A13" s="4" t="s">
        <v>1206</v>
      </c>
      <c r="B13" s="6" t="n">
        <v>458012</v>
      </c>
      <c r="C13" s="6" t="n">
        <v>493221</v>
      </c>
      <c r="D13" s="6" t="n">
        <v>478778</v>
      </c>
    </row>
    <row r="14" spans="1:4">
      <c r="A14" s="4" t="s">
        <v>1643</v>
      </c>
    </row>
    <row r="15" spans="1:4">
      <c r="A15" s="3" t="s">
        <v>1642</v>
      </c>
    </row>
    <row r="16" spans="1:4">
      <c r="A16" s="4" t="s">
        <v>1206</v>
      </c>
      <c r="C16" s="6" t="n">
        <v>499349</v>
      </c>
      <c r="D16" s="6" t="n">
        <v>481229</v>
      </c>
    </row>
    <row r="17" spans="1:4">
      <c r="A17" s="4" t="s">
        <v>1644</v>
      </c>
    </row>
    <row r="18" spans="1:4">
      <c r="A18" s="3" t="s">
        <v>1642</v>
      </c>
    </row>
    <row r="19" spans="1:4">
      <c r="A19" s="4" t="s">
        <v>1206</v>
      </c>
      <c r="C19" s="6" t="n">
        <v>-6128</v>
      </c>
      <c r="D19" s="6" t="n">
        <v>-2451</v>
      </c>
    </row>
    <row r="20" spans="1:4">
      <c r="A20" s="4" t="s">
        <v>1210</v>
      </c>
    </row>
    <row r="21" spans="1:4">
      <c r="A21" s="3" t="s">
        <v>1642</v>
      </c>
    </row>
    <row r="22" spans="1:4">
      <c r="A22" s="4" t="s">
        <v>1206</v>
      </c>
      <c r="B22" s="6" t="n">
        <v>267335</v>
      </c>
      <c r="C22" s="6" t="n">
        <v>279526</v>
      </c>
      <c r="D22" s="6" t="n">
        <v>273192</v>
      </c>
    </row>
    <row r="23" spans="1:4">
      <c r="A23" s="4" t="s">
        <v>1645</v>
      </c>
    </row>
    <row r="24" spans="1:4">
      <c r="A24" s="3" t="s">
        <v>1642</v>
      </c>
    </row>
    <row r="25" spans="1:4">
      <c r="A25" s="4" t="s">
        <v>1206</v>
      </c>
      <c r="C25" s="6" t="n">
        <v>278975</v>
      </c>
      <c r="D25" s="6" t="n">
        <v>273594</v>
      </c>
    </row>
    <row r="26" spans="1:4">
      <c r="A26" s="4" t="s">
        <v>1646</v>
      </c>
    </row>
    <row r="27" spans="1:4">
      <c r="A27" s="3" t="s">
        <v>1642</v>
      </c>
    </row>
    <row r="28" spans="1:4">
      <c r="A28" s="4" t="s">
        <v>1206</v>
      </c>
      <c r="C28" s="6" t="n">
        <v>551</v>
      </c>
      <c r="D28" s="6" t="n">
        <v>-402</v>
      </c>
    </row>
    <row r="29" spans="1:4">
      <c r="A29" s="4" t="s">
        <v>1211</v>
      </c>
    </row>
    <row r="30" spans="1:4">
      <c r="A30" s="3" t="s">
        <v>1642</v>
      </c>
    </row>
    <row r="31" spans="1:4">
      <c r="A31" s="4" t="s">
        <v>1206</v>
      </c>
      <c r="B31" s="6" t="n">
        <v>116193</v>
      </c>
      <c r="C31" s="6" t="n">
        <v>122810</v>
      </c>
      <c r="D31" s="6" t="n">
        <v>131200</v>
      </c>
    </row>
    <row r="32" spans="1:4">
      <c r="A32" s="4" t="s">
        <v>1647</v>
      </c>
    </row>
    <row r="33" spans="1:4">
      <c r="A33" s="3" t="s">
        <v>1642</v>
      </c>
    </row>
    <row r="34" spans="1:4">
      <c r="A34" s="4" t="s">
        <v>1206</v>
      </c>
      <c r="C34" s="6" t="n">
        <v>129202</v>
      </c>
      <c r="D34" s="6" t="n">
        <v>132929</v>
      </c>
    </row>
    <row r="35" spans="1:4">
      <c r="A35" s="4" t="s">
        <v>1648</v>
      </c>
    </row>
    <row r="36" spans="1:4">
      <c r="A36" s="3" t="s">
        <v>1642</v>
      </c>
    </row>
    <row r="37" spans="1:4">
      <c r="A37" s="4" t="s">
        <v>1206</v>
      </c>
      <c r="C37" s="6" t="n">
        <v>-6392</v>
      </c>
      <c r="D37" s="6" t="n">
        <v>-1729</v>
      </c>
    </row>
    <row r="38" spans="1:4">
      <c r="A38" s="4" t="s">
        <v>1212</v>
      </c>
    </row>
    <row r="39" spans="1:4">
      <c r="A39" s="3" t="s">
        <v>1642</v>
      </c>
    </row>
    <row r="40" spans="1:4">
      <c r="A40" s="4" t="s">
        <v>1206</v>
      </c>
      <c r="B40" s="6" t="n">
        <v>74484</v>
      </c>
      <c r="C40" s="6" t="n">
        <v>90885</v>
      </c>
      <c r="D40" s="6" t="n">
        <v>74386</v>
      </c>
    </row>
    <row r="41" spans="1:4">
      <c r="A41" s="4" t="s">
        <v>1649</v>
      </c>
    </row>
    <row r="42" spans="1:4">
      <c r="A42" s="3" t="s">
        <v>1642</v>
      </c>
    </row>
    <row r="43" spans="1:4">
      <c r="A43" s="4" t="s">
        <v>1206</v>
      </c>
      <c r="C43" s="6" t="n">
        <v>91172</v>
      </c>
      <c r="D43" s="6" t="n">
        <v>74706</v>
      </c>
    </row>
    <row r="44" spans="1:4">
      <c r="A44" s="4" t="s">
        <v>1650</v>
      </c>
    </row>
    <row r="45" spans="1:4">
      <c r="A45" s="3" t="s">
        <v>1642</v>
      </c>
    </row>
    <row r="46" spans="1:4">
      <c r="A46" s="4" t="s">
        <v>1206</v>
      </c>
      <c r="C46" s="6" t="n">
        <v>-287</v>
      </c>
      <c r="D46" s="6" t="n">
        <v>-320</v>
      </c>
    </row>
    <row r="47" spans="1:4">
      <c r="A47" s="4" t="s">
        <v>1213</v>
      </c>
    </row>
    <row r="48" spans="1:4">
      <c r="A48" s="3" t="s">
        <v>1642</v>
      </c>
    </row>
    <row r="49" spans="1:4">
      <c r="A49" s="4" t="s">
        <v>1206</v>
      </c>
      <c r="B49" s="7" t="n">
        <v>-42974</v>
      </c>
      <c r="C49" s="6" t="n">
        <v>-34003</v>
      </c>
      <c r="D49" s="6" t="n">
        <v>-43616</v>
      </c>
    </row>
    <row r="50" spans="1:4">
      <c r="A50" s="4" t="s">
        <v>1651</v>
      </c>
    </row>
    <row r="51" spans="1:4">
      <c r="A51" s="3" t="s">
        <v>1642</v>
      </c>
    </row>
    <row r="52" spans="1:4">
      <c r="A52" s="4" t="s">
        <v>1206</v>
      </c>
      <c r="C52" s="6" t="n">
        <v>-34003</v>
      </c>
      <c r="D52" s="6" t="n">
        <v>-43616</v>
      </c>
    </row>
    <row r="53" spans="1:4">
      <c r="A53" s="4" t="s">
        <v>1652</v>
      </c>
    </row>
    <row r="54" spans="1:4">
      <c r="A54" s="3" t="s">
        <v>1642</v>
      </c>
    </row>
    <row r="55" spans="1:4">
      <c r="A55" s="4" t="s">
        <v>1206</v>
      </c>
      <c r="C55" s="7" t="n">
        <v>0</v>
      </c>
      <c r="D55" s="7" t="n">
        <v>0</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53</v>
      </c>
      <c r="B1" s="2" t="s">
        <v>88</v>
      </c>
      <c r="J1" s="2" t="s">
        <v>1</v>
      </c>
    </row>
    <row r="2" spans="1:12">
      <c r="B2" s="2" t="s">
        <v>2</v>
      </c>
      <c r="C2" s="2" t="s">
        <v>89</v>
      </c>
      <c r="D2" s="2" t="s">
        <v>90</v>
      </c>
      <c r="E2" s="2" t="s">
        <v>91</v>
      </c>
      <c r="F2" s="2" t="s">
        <v>63</v>
      </c>
      <c r="G2" s="2" t="s">
        <v>92</v>
      </c>
      <c r="H2" s="2" t="s">
        <v>93</v>
      </c>
      <c r="I2" s="2" t="s">
        <v>94</v>
      </c>
      <c r="J2" s="2" t="s">
        <v>2</v>
      </c>
      <c r="K2" s="2" t="s">
        <v>63</v>
      </c>
      <c r="L2" s="2" t="s">
        <v>64</v>
      </c>
    </row>
    <row r="3" spans="1:12">
      <c r="A3" s="3" t="s">
        <v>1625</v>
      </c>
    </row>
    <row r="4" spans="1:12">
      <c r="A4" s="4" t="s">
        <v>66</v>
      </c>
      <c r="B4" s="7" t="n">
        <v>1068561</v>
      </c>
      <c r="C4" s="7" t="n">
        <v>1091953</v>
      </c>
      <c r="D4" s="7" t="n">
        <v>1118987</v>
      </c>
      <c r="E4" s="7" t="n">
        <v>1010260</v>
      </c>
      <c r="F4" s="7" t="n">
        <v>1091739</v>
      </c>
      <c r="G4" s="7" t="n">
        <v>1136478</v>
      </c>
      <c r="H4" s="7" t="n">
        <v>1172465</v>
      </c>
      <c r="I4" s="7" t="n">
        <v>946165</v>
      </c>
      <c r="J4" s="7" t="n">
        <v>4289761</v>
      </c>
      <c r="K4" s="7" t="n">
        <v>4346847</v>
      </c>
      <c r="L4" s="7" t="n">
        <v>3763749</v>
      </c>
    </row>
    <row r="5" spans="1:12">
      <c r="A5" s="4" t="s">
        <v>68</v>
      </c>
      <c r="B5" s="6" t="n">
        <v>200406</v>
      </c>
      <c r="C5" s="6" t="n">
        <v>223785</v>
      </c>
      <c r="D5" s="6" t="n">
        <v>240219</v>
      </c>
      <c r="E5" s="6" t="n">
        <v>208129</v>
      </c>
      <c r="F5" s="6" t="n">
        <v>224373</v>
      </c>
      <c r="G5" s="6" t="n">
        <v>241475</v>
      </c>
      <c r="H5" s="6" t="n">
        <v>248102</v>
      </c>
      <c r="I5" s="6" t="n">
        <v>204586</v>
      </c>
      <c r="J5" s="6" t="n">
        <v>872539</v>
      </c>
      <c r="K5" s="6" t="n">
        <v>918536</v>
      </c>
      <c r="L5" s="6" t="n">
        <v>847517</v>
      </c>
    </row>
    <row r="6" spans="1:12">
      <c r="A6" s="4" t="s">
        <v>1626</v>
      </c>
      <c r="B6" s="6" t="n">
        <v>37778</v>
      </c>
      <c r="C6" s="6" t="n">
        <v>54426</v>
      </c>
      <c r="D6" s="6" t="n">
        <v>57900</v>
      </c>
      <c r="E6" s="6" t="n">
        <v>40310</v>
      </c>
      <c r="F6" s="6" t="n">
        <v>52755</v>
      </c>
      <c r="G6" s="6" t="n">
        <v>7293</v>
      </c>
      <c r="H6" s="6" t="n">
        <v>70264</v>
      </c>
      <c r="I6" s="6" t="n">
        <v>36730</v>
      </c>
      <c r="J6" s="6" t="n">
        <v>190414</v>
      </c>
      <c r="K6" s="6" t="n">
        <v>167042</v>
      </c>
      <c r="L6" s="6" t="n">
        <v>261457</v>
      </c>
    </row>
    <row r="7" spans="1:12">
      <c r="A7" s="4" t="s">
        <v>74</v>
      </c>
      <c r="B7" s="6" t="n">
        <v>19840</v>
      </c>
      <c r="C7" s="6" t="n">
        <v>39542</v>
      </c>
      <c r="D7" s="6" t="n">
        <v>34537</v>
      </c>
      <c r="E7" s="6" t="n">
        <v>26126</v>
      </c>
      <c r="F7" s="6" t="n">
        <v>41173</v>
      </c>
      <c r="G7" s="6" t="n">
        <v>-3049</v>
      </c>
      <c r="H7" s="6" t="n">
        <v>57449</v>
      </c>
      <c r="I7" s="6" t="n">
        <v>35538</v>
      </c>
      <c r="J7" s="6" t="n">
        <v>120045</v>
      </c>
      <c r="K7" s="6" t="n">
        <v>131111</v>
      </c>
      <c r="L7" s="6" t="n">
        <v>142301</v>
      </c>
    </row>
    <row r="8" spans="1:12">
      <c r="A8" s="4" t="s">
        <v>78</v>
      </c>
      <c r="B8" s="7" t="n">
        <v>7796</v>
      </c>
      <c r="C8" s="7" t="n">
        <v>17042</v>
      </c>
      <c r="D8" s="7" t="n">
        <v>22356</v>
      </c>
      <c r="E8" s="7" t="n">
        <v>15777</v>
      </c>
      <c r="F8" s="7" t="n">
        <v>38090</v>
      </c>
      <c r="G8" s="7" t="n">
        <v>28637</v>
      </c>
      <c r="H8" s="7" t="n">
        <v>34776</v>
      </c>
      <c r="I8" s="7" t="n">
        <v>40404</v>
      </c>
      <c r="J8" s="7" t="n">
        <v>62971</v>
      </c>
      <c r="K8" s="7" t="n">
        <v>141907</v>
      </c>
      <c r="L8" s="7" t="n">
        <v>8122</v>
      </c>
    </row>
    <row r="9" spans="1:12">
      <c r="A9" s="4" t="s">
        <v>1262</v>
      </c>
      <c r="B9" s="8" t="n">
        <v>0.08</v>
      </c>
      <c r="C9" s="8" t="n">
        <v>0.17</v>
      </c>
      <c r="D9" s="8" t="n">
        <v>0.22</v>
      </c>
      <c r="E9" s="8" t="n">
        <v>0.16</v>
      </c>
      <c r="F9" s="8" t="n">
        <v>0.37</v>
      </c>
      <c r="G9" s="8" t="n">
        <v>0.27</v>
      </c>
      <c r="H9" s="8" t="n">
        <v>0.33</v>
      </c>
      <c r="I9" s="8" t="n">
        <v>0.38</v>
      </c>
      <c r="J9" s="8" t="n">
        <v>0.63</v>
      </c>
      <c r="K9" s="8" t="n">
        <v>1.36</v>
      </c>
      <c r="L9" s="8" t="n">
        <v>-0.02</v>
      </c>
    </row>
    <row r="10" spans="1:12">
      <c r="A10" s="4" t="s">
        <v>1267</v>
      </c>
      <c r="B10" s="8" t="n">
        <v>0.08</v>
      </c>
      <c r="C10" s="8" t="n">
        <v>0.17</v>
      </c>
      <c r="D10" s="8" t="n">
        <v>0.22</v>
      </c>
      <c r="E10" s="8" t="n">
        <v>0.16</v>
      </c>
      <c r="F10" s="8" t="n">
        <v>0.37</v>
      </c>
      <c r="G10" s="8" t="n">
        <v>0.27</v>
      </c>
      <c r="H10" s="8" t="n">
        <v>0.32</v>
      </c>
      <c r="I10" s="8" t="n">
        <v>0.37</v>
      </c>
      <c r="J10" s="8" t="n">
        <v>0.62</v>
      </c>
      <c r="K10" s="8" t="n">
        <v>1.33</v>
      </c>
      <c r="L10" s="8" t="n">
        <v>-0.02</v>
      </c>
    </row>
  </sheetData>
  <mergeCells count="3">
    <mergeCell ref="A1:A2"/>
    <mergeCell ref="B1:I1"/>
    <mergeCell ref="J1:L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54</v>
      </c>
      <c r="B1" s="2" t="s">
        <v>88</v>
      </c>
      <c r="J1" s="2" t="s">
        <v>1</v>
      </c>
    </row>
    <row r="2" spans="1:12">
      <c r="B2" s="2" t="s">
        <v>2</v>
      </c>
      <c r="C2" s="2" t="s">
        <v>89</v>
      </c>
      <c r="D2" s="2" t="s">
        <v>90</v>
      </c>
      <c r="E2" s="2" t="s">
        <v>91</v>
      </c>
      <c r="F2" s="2" t="s">
        <v>63</v>
      </c>
      <c r="G2" s="2" t="s">
        <v>92</v>
      </c>
      <c r="H2" s="2" t="s">
        <v>93</v>
      </c>
      <c r="I2" s="2" t="s">
        <v>94</v>
      </c>
      <c r="J2" s="2" t="s">
        <v>2</v>
      </c>
      <c r="K2" s="2" t="s">
        <v>63</v>
      </c>
      <c r="L2" s="2" t="s">
        <v>64</v>
      </c>
    </row>
    <row r="3" spans="1:12">
      <c r="A3" s="3" t="s">
        <v>1655</v>
      </c>
    </row>
    <row r="4" spans="1:12">
      <c r="A4" s="4" t="s">
        <v>69</v>
      </c>
      <c r="J4" s="7" t="n">
        <v>660574</v>
      </c>
      <c r="K4" s="7" t="n">
        <v>734166</v>
      </c>
      <c r="L4" s="7" t="n">
        <v>573004</v>
      </c>
    </row>
    <row r="5" spans="1:12">
      <c r="A5" s="3" t="s">
        <v>1656</v>
      </c>
    </row>
    <row r="6" spans="1:12">
      <c r="A6" s="4" t="s">
        <v>74</v>
      </c>
      <c r="B6" s="7" t="n">
        <v>19840</v>
      </c>
      <c r="C6" s="7" t="n">
        <v>39542</v>
      </c>
      <c r="D6" s="7" t="n">
        <v>34537</v>
      </c>
      <c r="E6" s="7" t="n">
        <v>26126</v>
      </c>
      <c r="F6" s="7" t="n">
        <v>41173</v>
      </c>
      <c r="G6" s="7" t="n">
        <v>-3049</v>
      </c>
      <c r="H6" s="7" t="n">
        <v>57449</v>
      </c>
      <c r="I6" s="7" t="n">
        <v>35538</v>
      </c>
      <c r="J6" s="6" t="n">
        <v>120045</v>
      </c>
      <c r="K6" s="6" t="n">
        <v>131111</v>
      </c>
      <c r="L6" s="6" t="n">
        <v>142301</v>
      </c>
    </row>
    <row r="7" spans="1:12">
      <c r="A7" s="4" t="s">
        <v>75</v>
      </c>
      <c r="J7" s="6" t="n">
        <v>57074</v>
      </c>
      <c r="K7" s="6" t="n">
        <v>-10058</v>
      </c>
      <c r="L7" s="6" t="n">
        <v>137818</v>
      </c>
    </row>
    <row r="8" spans="1:12">
      <c r="A8" s="4" t="s">
        <v>78</v>
      </c>
      <c r="B8" s="6" t="n">
        <v>7796</v>
      </c>
      <c r="C8" s="6" t="n">
        <v>17042</v>
      </c>
      <c r="D8" s="6" t="n">
        <v>22356</v>
      </c>
      <c r="E8" s="6" t="n">
        <v>15777</v>
      </c>
      <c r="F8" s="6" t="n">
        <v>38090</v>
      </c>
      <c r="G8" s="6" t="n">
        <v>28637</v>
      </c>
      <c r="H8" s="6" t="n">
        <v>34776</v>
      </c>
      <c r="I8" s="6" t="n">
        <v>40404</v>
      </c>
      <c r="J8" s="6" t="n">
        <v>62971</v>
      </c>
      <c r="K8" s="6" t="n">
        <v>141907</v>
      </c>
      <c r="L8" s="6" t="n">
        <v>8122</v>
      </c>
    </row>
    <row r="9" spans="1:12">
      <c r="A9" s="3" t="s">
        <v>1657</v>
      </c>
    </row>
    <row r="10" spans="1:12">
      <c r="A10" s="4" t="s">
        <v>78</v>
      </c>
      <c r="B10" s="7" t="n">
        <v>7796</v>
      </c>
      <c r="C10" s="7" t="n">
        <v>17042</v>
      </c>
      <c r="D10" s="7" t="n">
        <v>22356</v>
      </c>
      <c r="E10" s="7" t="n">
        <v>15777</v>
      </c>
      <c r="F10" s="7" t="n">
        <v>38090</v>
      </c>
      <c r="G10" s="7" t="n">
        <v>28637</v>
      </c>
      <c r="H10" s="7" t="n">
        <v>34776</v>
      </c>
      <c r="I10" s="7" t="n">
        <v>40404</v>
      </c>
      <c r="J10" s="6" t="n">
        <v>62971</v>
      </c>
      <c r="K10" s="6" t="n">
        <v>141907</v>
      </c>
      <c r="L10" s="6" t="n">
        <v>8122</v>
      </c>
    </row>
    <row r="11" spans="1:12">
      <c r="A11" s="3" t="s">
        <v>96</v>
      </c>
    </row>
    <row r="12" spans="1:12">
      <c r="A12" s="4" t="s">
        <v>100</v>
      </c>
      <c r="J12" s="6" t="n">
        <v>-6470</v>
      </c>
      <c r="K12" s="6" t="n">
        <v>-50312</v>
      </c>
      <c r="L12" s="6" t="n">
        <v>102689</v>
      </c>
    </row>
    <row r="13" spans="1:12">
      <c r="A13" s="4" t="s">
        <v>101</v>
      </c>
      <c r="J13" s="6" t="n">
        <v>56501</v>
      </c>
      <c r="K13" s="6" t="n">
        <v>91595</v>
      </c>
      <c r="L13" s="6" t="n">
        <v>110811</v>
      </c>
    </row>
    <row r="14" spans="1:12">
      <c r="A14" s="4" t="s">
        <v>1658</v>
      </c>
    </row>
    <row r="15" spans="1:12">
      <c r="A15" s="3" t="s">
        <v>1655</v>
      </c>
    </row>
    <row r="16" spans="1:12">
      <c r="A16" s="4" t="s">
        <v>69</v>
      </c>
      <c r="J16" s="6" t="n">
        <v>15397</v>
      </c>
      <c r="K16" s="6" t="n">
        <v>15924</v>
      </c>
      <c r="L16" s="6" t="n">
        <v>23457</v>
      </c>
    </row>
    <row r="17" spans="1:12">
      <c r="A17" s="4" t="s">
        <v>1659</v>
      </c>
      <c r="J17" s="6" t="n">
        <v>77950</v>
      </c>
      <c r="K17" s="6" t="n">
        <v>157429</v>
      </c>
      <c r="L17" s="6" t="n">
        <v>31191</v>
      </c>
    </row>
    <row r="18" spans="1:12">
      <c r="A18" s="3" t="s">
        <v>1656</v>
      </c>
    </row>
    <row r="19" spans="1:12">
      <c r="A19" s="4" t="s">
        <v>1660</v>
      </c>
      <c r="J19" s="6" t="n">
        <v>-32</v>
      </c>
      <c r="K19" s="6" t="n">
        <v>-36</v>
      </c>
      <c r="L19" s="6" t="n">
        <v>-35</v>
      </c>
    </row>
    <row r="20" spans="1:12">
      <c r="A20" s="4" t="s">
        <v>1661</v>
      </c>
      <c r="J20" s="6" t="n">
        <v>12</v>
      </c>
      <c r="K20" s="6" t="n">
        <v>45</v>
      </c>
      <c r="L20" s="6" t="n">
        <v>73</v>
      </c>
    </row>
    <row r="21" spans="1:12">
      <c r="A21" s="4" t="s">
        <v>715</v>
      </c>
      <c r="J21" s="6" t="n">
        <v>-398</v>
      </c>
      <c r="K21" s="6" t="n">
        <v>-411</v>
      </c>
      <c r="L21" s="6" t="n">
        <v>-426</v>
      </c>
    </row>
    <row r="22" spans="1:12">
      <c r="A22" s="4" t="s">
        <v>74</v>
      </c>
      <c r="J22" s="6" t="n">
        <v>62971</v>
      </c>
      <c r="K22" s="6" t="n">
        <v>141907</v>
      </c>
      <c r="L22" s="6" t="n">
        <v>8122</v>
      </c>
    </row>
    <row r="23" spans="1:12">
      <c r="A23" s="4" t="s">
        <v>75</v>
      </c>
      <c r="J23" s="6" t="n">
        <v>0</v>
      </c>
      <c r="K23" s="6" t="n">
        <v>0</v>
      </c>
      <c r="L23" s="6" t="n">
        <v>0</v>
      </c>
    </row>
    <row r="24" spans="1:12">
      <c r="A24" s="4" t="s">
        <v>78</v>
      </c>
      <c r="J24" s="6" t="n">
        <v>62971</v>
      </c>
      <c r="K24" s="6" t="n">
        <v>141907</v>
      </c>
      <c r="L24" s="6" t="n">
        <v>8122</v>
      </c>
    </row>
    <row r="25" spans="1:12">
      <c r="A25" s="3" t="s">
        <v>1657</v>
      </c>
    </row>
    <row r="26" spans="1:12">
      <c r="A26" s="4" t="s">
        <v>78</v>
      </c>
      <c r="J26" s="6" t="n">
        <v>62971</v>
      </c>
      <c r="K26" s="6" t="n">
        <v>141907</v>
      </c>
      <c r="L26" s="6" t="n">
        <v>8122</v>
      </c>
    </row>
    <row r="27" spans="1:12">
      <c r="A27" s="3" t="s">
        <v>96</v>
      </c>
    </row>
    <row r="28" spans="1:12">
      <c r="A28" s="4" t="s">
        <v>1662</v>
      </c>
      <c r="J28" s="6" t="n">
        <v>-6470</v>
      </c>
      <c r="K28" s="6" t="n">
        <v>-50312</v>
      </c>
      <c r="L28" s="6" t="n">
        <v>102689</v>
      </c>
    </row>
    <row r="29" spans="1:12">
      <c r="A29" s="4" t="s">
        <v>100</v>
      </c>
      <c r="J29" s="6" t="n">
        <v>-6470</v>
      </c>
      <c r="K29" s="6" t="n">
        <v>-50312</v>
      </c>
      <c r="L29" s="6" t="n">
        <v>102689</v>
      </c>
    </row>
    <row r="30" spans="1:12">
      <c r="A30" s="4" t="s">
        <v>101</v>
      </c>
      <c r="J30" s="7" t="n">
        <v>56501</v>
      </c>
      <c r="K30" s="7" t="n">
        <v>91595</v>
      </c>
      <c r="L30" s="7" t="n">
        <v>110811</v>
      </c>
    </row>
  </sheetData>
  <mergeCells count="3">
    <mergeCell ref="A1:A2"/>
    <mergeCell ref="B1:I1"/>
    <mergeCell ref="J1:L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63</v>
      </c>
      <c r="B1" s="2" t="s">
        <v>2</v>
      </c>
      <c r="C1" s="2" t="s">
        <v>63</v>
      </c>
      <c r="D1" s="2" t="s">
        <v>64</v>
      </c>
    </row>
    <row r="2" spans="1:4">
      <c r="A2" s="3" t="s">
        <v>107</v>
      </c>
    </row>
    <row r="3" spans="1:4">
      <c r="A3" s="4" t="s">
        <v>108</v>
      </c>
      <c r="B3" s="7" t="n">
        <v>225962</v>
      </c>
      <c r="C3" s="7" t="n">
        <v>116991</v>
      </c>
    </row>
    <row r="4" spans="1:4">
      <c r="A4" s="4" t="s">
        <v>112</v>
      </c>
      <c r="B4" s="6" t="n">
        <v>38562</v>
      </c>
      <c r="C4" s="6" t="n">
        <v>48674</v>
      </c>
    </row>
    <row r="5" spans="1:4">
      <c r="A5" s="4" t="s">
        <v>113</v>
      </c>
      <c r="B5" s="6" t="n">
        <v>1243278</v>
      </c>
      <c r="C5" s="6" t="n">
        <v>1146639</v>
      </c>
    </row>
    <row r="6" spans="1:4">
      <c r="A6" s="4" t="s">
        <v>114</v>
      </c>
      <c r="C6" s="6" t="n">
        <v>843403</v>
      </c>
      <c r="D6" s="7" t="n">
        <v>756711</v>
      </c>
    </row>
    <row r="7" spans="1:4">
      <c r="A7" s="4" t="s">
        <v>1664</v>
      </c>
      <c r="B7" s="6" t="n">
        <v>4614</v>
      </c>
      <c r="C7" s="6" t="n">
        <v>4902</v>
      </c>
    </row>
    <row r="8" spans="1:4">
      <c r="A8" s="4" t="s">
        <v>120</v>
      </c>
      <c r="B8" s="6" t="n">
        <v>3381332</v>
      </c>
      <c r="C8" s="6" t="n">
        <v>3047525</v>
      </c>
      <c r="D8" s="6" t="n">
        <v>2860077</v>
      </c>
    </row>
    <row r="9" spans="1:4">
      <c r="A9" s="3" t="s">
        <v>121</v>
      </c>
    </row>
    <row r="10" spans="1:4">
      <c r="A10" s="4" t="s">
        <v>122</v>
      </c>
      <c r="B10" s="6" t="n">
        <v>294951</v>
      </c>
      <c r="C10" s="6" t="n">
        <v>249978</v>
      </c>
    </row>
    <row r="11" spans="1:4">
      <c r="A11" s="4" t="s">
        <v>124</v>
      </c>
      <c r="B11" s="6" t="n">
        <v>298603</v>
      </c>
      <c r="C11" s="6" t="n">
        <v>252310</v>
      </c>
    </row>
    <row r="12" spans="1:4">
      <c r="A12" s="4" t="s">
        <v>126</v>
      </c>
      <c r="B12" s="6" t="n">
        <v>768786</v>
      </c>
      <c r="C12" s="6" t="n">
        <v>672236</v>
      </c>
    </row>
    <row r="13" spans="1:4">
      <c r="A13" s="4" t="s">
        <v>127</v>
      </c>
      <c r="B13" s="6" t="n">
        <v>1451526</v>
      </c>
      <c r="C13" s="6" t="n">
        <v>1422962</v>
      </c>
    </row>
    <row r="14" spans="1:4">
      <c r="A14" s="4" t="s">
        <v>132</v>
      </c>
      <c r="B14" s="6" t="n">
        <v>2569245</v>
      </c>
      <c r="C14" s="6" t="n">
        <v>2285891</v>
      </c>
    </row>
    <row r="15" spans="1:4">
      <c r="A15" s="4" t="s">
        <v>1665</v>
      </c>
      <c r="B15" s="4" t="s">
        <v>134</v>
      </c>
      <c r="C15" s="4" t="s">
        <v>134</v>
      </c>
    </row>
    <row r="16" spans="1:4">
      <c r="A16" s="3" t="s">
        <v>135</v>
      </c>
    </row>
    <row r="17" spans="1:4">
      <c r="A17" s="4" t="s">
        <v>137</v>
      </c>
      <c r="B17" s="6" t="n">
        <v>1007</v>
      </c>
      <c r="C17" s="6" t="n">
        <v>1013</v>
      </c>
    </row>
    <row r="18" spans="1:4">
      <c r="A18" s="4" t="s">
        <v>138</v>
      </c>
      <c r="B18" s="6" t="n">
        <v>671772</v>
      </c>
      <c r="C18" s="6" t="n">
        <v>658593</v>
      </c>
    </row>
    <row r="19" spans="1:4">
      <c r="A19" s="4" t="s">
        <v>139</v>
      </c>
      <c r="B19" s="6" t="n">
        <v>290583</v>
      </c>
      <c r="C19" s="6" t="n">
        <v>246833</v>
      </c>
    </row>
    <row r="20" spans="1:4">
      <c r="A20" s="4" t="s">
        <v>141</v>
      </c>
      <c r="B20" s="6" t="n">
        <v>812087</v>
      </c>
      <c r="C20" s="6" t="n">
        <v>761634</v>
      </c>
      <c r="D20" s="7" t="n">
        <v>789136</v>
      </c>
    </row>
    <row r="21" spans="1:4">
      <c r="A21" s="4" t="s">
        <v>142</v>
      </c>
      <c r="B21" s="6" t="n">
        <v>3381332</v>
      </c>
      <c r="C21" s="6" t="n">
        <v>3047525</v>
      </c>
    </row>
    <row r="22" spans="1:4">
      <c r="A22" s="4" t="s">
        <v>1658</v>
      </c>
    </row>
    <row r="23" spans="1:4">
      <c r="A23" s="3" t="s">
        <v>107</v>
      </c>
    </row>
    <row r="24" spans="1:4">
      <c r="A24" s="4" t="s">
        <v>108</v>
      </c>
      <c r="B24" s="6" t="n">
        <v>4818</v>
      </c>
      <c r="C24" s="6" t="n">
        <v>2289</v>
      </c>
    </row>
    <row r="25" spans="1:4">
      <c r="A25" s="4" t="s">
        <v>1666</v>
      </c>
      <c r="B25" s="6" t="n">
        <v>0</v>
      </c>
      <c r="C25" s="6" t="n">
        <v>1000</v>
      </c>
    </row>
    <row r="26" spans="1:4">
      <c r="A26" s="4" t="s">
        <v>112</v>
      </c>
      <c r="B26" s="6" t="n">
        <v>10</v>
      </c>
      <c r="C26" s="6" t="n">
        <v>20</v>
      </c>
    </row>
    <row r="27" spans="1:4">
      <c r="A27" s="4" t="s">
        <v>113</v>
      </c>
      <c r="B27" s="6" t="n">
        <v>4828</v>
      </c>
      <c r="C27" s="6" t="n">
        <v>3309</v>
      </c>
    </row>
    <row r="28" spans="1:4">
      <c r="A28" s="4" t="s">
        <v>114</v>
      </c>
      <c r="B28" s="6" t="n">
        <v>3074</v>
      </c>
      <c r="C28" s="6" t="n">
        <v>3202</v>
      </c>
    </row>
    <row r="29" spans="1:4">
      <c r="A29" s="4" t="s">
        <v>1667</v>
      </c>
      <c r="B29" s="6" t="n">
        <v>959001</v>
      </c>
      <c r="C29" s="6" t="n">
        <v>903504</v>
      </c>
    </row>
    <row r="30" spans="1:4">
      <c r="A30" s="4" t="s">
        <v>1664</v>
      </c>
      <c r="B30" s="6" t="n">
        <v>35</v>
      </c>
      <c r="C30" s="6" t="n">
        <v>147</v>
      </c>
    </row>
    <row r="31" spans="1:4">
      <c r="A31" s="4" t="s">
        <v>120</v>
      </c>
      <c r="B31" s="6" t="n">
        <v>966938</v>
      </c>
      <c r="C31" s="6" t="n">
        <v>910162</v>
      </c>
    </row>
    <row r="32" spans="1:4">
      <c r="A32" s="3" t="s">
        <v>121</v>
      </c>
    </row>
    <row r="33" spans="1:4">
      <c r="A33" s="4" t="s">
        <v>122</v>
      </c>
      <c r="B33" s="6" t="n">
        <v>510</v>
      </c>
      <c r="C33" s="6" t="n">
        <v>37</v>
      </c>
    </row>
    <row r="34" spans="1:4">
      <c r="A34" s="4" t="s">
        <v>1668</v>
      </c>
      <c r="B34" s="6" t="n">
        <v>2431</v>
      </c>
      <c r="C34" s="6" t="n">
        <v>2649</v>
      </c>
    </row>
    <row r="35" spans="1:4">
      <c r="A35" s="4" t="s">
        <v>124</v>
      </c>
      <c r="B35" s="6" t="n">
        <v>430</v>
      </c>
      <c r="C35" s="6" t="n">
        <v>75</v>
      </c>
    </row>
    <row r="36" spans="1:4">
      <c r="A36" s="4" t="s">
        <v>1669</v>
      </c>
      <c r="B36" s="6" t="n">
        <v>205</v>
      </c>
      <c r="C36" s="6" t="n">
        <v>757</v>
      </c>
    </row>
    <row r="37" spans="1:4">
      <c r="A37" s="4" t="s">
        <v>126</v>
      </c>
      <c r="B37" s="6" t="n">
        <v>3576</v>
      </c>
      <c r="C37" s="6" t="n">
        <v>3518</v>
      </c>
    </row>
    <row r="38" spans="1:4">
      <c r="A38" s="4" t="s">
        <v>127</v>
      </c>
      <c r="B38" s="6" t="n">
        <v>0</v>
      </c>
      <c r="C38" s="6" t="n">
        <v>205</v>
      </c>
    </row>
    <row r="39" spans="1:4">
      <c r="A39" s="4" t="s">
        <v>132</v>
      </c>
      <c r="B39" s="6" t="n">
        <v>3576</v>
      </c>
      <c r="C39" s="6" t="n">
        <v>3723</v>
      </c>
    </row>
    <row r="40" spans="1:4">
      <c r="A40" s="4" t="s">
        <v>1665</v>
      </c>
      <c r="B40" s="4" t="s">
        <v>134</v>
      </c>
      <c r="C40" s="4" t="s">
        <v>134</v>
      </c>
    </row>
    <row r="41" spans="1:4">
      <c r="A41" s="3" t="s">
        <v>135</v>
      </c>
    </row>
    <row r="42" spans="1:4">
      <c r="A42" s="4" t="s">
        <v>137</v>
      </c>
      <c r="B42" s="6" t="n">
        <v>1007</v>
      </c>
      <c r="C42" s="6" t="n">
        <v>1013</v>
      </c>
    </row>
    <row r="43" spans="1:4">
      <c r="A43" s="4" t="s">
        <v>138</v>
      </c>
      <c r="B43" s="6" t="n">
        <v>671772</v>
      </c>
      <c r="C43" s="6" t="n">
        <v>658593</v>
      </c>
    </row>
    <row r="44" spans="1:4">
      <c r="A44" s="4" t="s">
        <v>139</v>
      </c>
      <c r="B44" s="6" t="n">
        <v>290583</v>
      </c>
      <c r="C44" s="6" t="n">
        <v>246833</v>
      </c>
    </row>
    <row r="45" spans="1:4">
      <c r="A45" s="4" t="s">
        <v>141</v>
      </c>
      <c r="B45" s="6" t="n">
        <v>963362</v>
      </c>
      <c r="C45" s="6" t="n">
        <v>906439</v>
      </c>
    </row>
    <row r="46" spans="1:4">
      <c r="A46" s="4" t="s">
        <v>142</v>
      </c>
      <c r="B46" s="7" t="n">
        <v>966938</v>
      </c>
      <c r="C46" s="7" t="n">
        <v>910162</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70</v>
      </c>
      <c r="B1" s="2" t="s">
        <v>2</v>
      </c>
      <c r="C1" s="2" t="s">
        <v>63</v>
      </c>
      <c r="D1" s="2" t="s">
        <v>144</v>
      </c>
      <c r="E1" s="2" t="s">
        <v>146</v>
      </c>
    </row>
    <row r="2" spans="1:5">
      <c r="A2" s="3" t="s">
        <v>135</v>
      </c>
    </row>
    <row r="3" spans="1:5">
      <c r="A3" s="4" t="s">
        <v>546</v>
      </c>
      <c r="B3" s="6" t="n">
        <v>900000000</v>
      </c>
      <c r="C3" s="6" t="n">
        <v>900000000</v>
      </c>
      <c r="D3" s="6" t="n">
        <v>900000000</v>
      </c>
      <c r="E3" s="6" t="n">
        <v>904732200</v>
      </c>
    </row>
    <row r="4" spans="1:5">
      <c r="A4" s="4" t="s">
        <v>153</v>
      </c>
      <c r="B4" s="8" t="n">
        <v>0.01</v>
      </c>
      <c r="C4" s="8" t="n">
        <v>0.01</v>
      </c>
      <c r="D4" s="8" t="n">
        <v>0.01</v>
      </c>
      <c r="E4" s="8" t="n">
        <v>0.01</v>
      </c>
    </row>
    <row r="5" spans="1:5">
      <c r="A5" s="4" t="s">
        <v>1671</v>
      </c>
      <c r="B5" s="6" t="n">
        <v>100668003</v>
      </c>
      <c r="C5" s="6" t="n">
        <v>101310862</v>
      </c>
    </row>
    <row r="6" spans="1:5">
      <c r="A6" s="4" t="s">
        <v>1658</v>
      </c>
    </row>
    <row r="7" spans="1:5">
      <c r="A7" s="3" t="s">
        <v>135</v>
      </c>
    </row>
    <row r="8" spans="1:5">
      <c r="A8" s="4" t="s">
        <v>546</v>
      </c>
      <c r="B8" s="6" t="n">
        <v>900000000</v>
      </c>
      <c r="C8" s="6" t="n">
        <v>900000000</v>
      </c>
    </row>
    <row r="9" spans="1:5">
      <c r="A9" s="4" t="s">
        <v>153</v>
      </c>
      <c r="B9" s="8" t="n">
        <v>0.01</v>
      </c>
      <c r="C9" s="8" t="n">
        <v>0.01</v>
      </c>
    </row>
    <row r="10" spans="1:5">
      <c r="A10" s="4" t="s">
        <v>1671</v>
      </c>
      <c r="B10" s="6" t="n">
        <v>100668003</v>
      </c>
      <c r="C10" s="6" t="n">
        <v>101310862</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672</v>
      </c>
      <c r="B1" s="2" t="s">
        <v>144</v>
      </c>
      <c r="C1" s="2" t="s">
        <v>2</v>
      </c>
      <c r="D1" s="2" t="s">
        <v>89</v>
      </c>
      <c r="E1" s="2" t="s">
        <v>90</v>
      </c>
      <c r="F1" s="2" t="s">
        <v>91</v>
      </c>
      <c r="G1" s="2" t="s">
        <v>63</v>
      </c>
      <c r="H1" s="2" t="s">
        <v>92</v>
      </c>
      <c r="I1" s="2" t="s">
        <v>93</v>
      </c>
      <c r="J1" s="2" t="s">
        <v>94</v>
      </c>
      <c r="K1" s="2" t="s">
        <v>2</v>
      </c>
      <c r="L1" s="2" t="s">
        <v>63</v>
      </c>
      <c r="M1" s="2" t="s">
        <v>64</v>
      </c>
    </row>
    <row r="2" spans="1:13">
      <c r="A2" s="3" t="s">
        <v>194</v>
      </c>
    </row>
    <row r="3" spans="1:13">
      <c r="A3" s="4" t="s">
        <v>78</v>
      </c>
      <c r="C3" s="7" t="n">
        <v>7796</v>
      </c>
      <c r="D3" s="7" t="n">
        <v>17042</v>
      </c>
      <c r="E3" s="7" t="n">
        <v>22356</v>
      </c>
      <c r="F3" s="7" t="n">
        <v>15777</v>
      </c>
      <c r="G3" s="7" t="n">
        <v>38090</v>
      </c>
      <c r="H3" s="7" t="n">
        <v>28637</v>
      </c>
      <c r="I3" s="7" t="n">
        <v>34776</v>
      </c>
      <c r="J3" s="7" t="n">
        <v>40404</v>
      </c>
      <c r="K3" s="7" t="n">
        <v>62971</v>
      </c>
      <c r="L3" s="7" t="n">
        <v>141907</v>
      </c>
      <c r="M3" s="7" t="n">
        <v>8122</v>
      </c>
    </row>
    <row r="4" spans="1:13">
      <c r="A4" s="3" t="s">
        <v>195</v>
      </c>
    </row>
    <row r="5" spans="1:13">
      <c r="A5" s="4" t="s">
        <v>739</v>
      </c>
      <c r="K5" s="6" t="n">
        <v>94331</v>
      </c>
      <c r="L5" s="6" t="n">
        <v>94056</v>
      </c>
      <c r="M5" s="6" t="n">
        <v>86810</v>
      </c>
    </row>
    <row r="6" spans="1:13">
      <c r="A6" s="4" t="s">
        <v>207</v>
      </c>
      <c r="K6" s="6" t="n">
        <v>-3320</v>
      </c>
      <c r="L6" s="6" t="n">
        <v>2263</v>
      </c>
      <c r="M6" s="6" t="n">
        <v>-6873</v>
      </c>
    </row>
    <row r="7" spans="1:13">
      <c r="A7" s="4" t="s">
        <v>204</v>
      </c>
      <c r="K7" s="6" t="n">
        <v>13315</v>
      </c>
      <c r="L7" s="6" t="n">
        <v>15052</v>
      </c>
      <c r="M7" s="6" t="n">
        <v>19785</v>
      </c>
    </row>
    <row r="8" spans="1:13">
      <c r="A8" s="3" t="s">
        <v>208</v>
      </c>
    </row>
    <row r="9" spans="1:13">
      <c r="A9" s="4" t="s">
        <v>119</v>
      </c>
      <c r="K9" s="6" t="n">
        <v>6938</v>
      </c>
      <c r="L9" s="6" t="n">
        <v>-18966</v>
      </c>
      <c r="M9" s="6" t="n">
        <v>-5673</v>
      </c>
    </row>
    <row r="10" spans="1:13">
      <c r="A10" s="4" t="s">
        <v>210</v>
      </c>
      <c r="K10" s="6" t="n">
        <v>37611</v>
      </c>
      <c r="L10" s="6" t="n">
        <v>39540</v>
      </c>
      <c r="M10" s="6" t="n">
        <v>26740</v>
      </c>
    </row>
    <row r="11" spans="1:13">
      <c r="A11" s="4" t="s">
        <v>212</v>
      </c>
      <c r="K11" s="6" t="n">
        <v>302709</v>
      </c>
      <c r="L11" s="6" t="n">
        <v>219653</v>
      </c>
      <c r="M11" s="6" t="n">
        <v>265793</v>
      </c>
    </row>
    <row r="12" spans="1:13">
      <c r="A12" s="3" t="s">
        <v>213</v>
      </c>
    </row>
    <row r="13" spans="1:13">
      <c r="A13" s="4" t="s">
        <v>1592</v>
      </c>
      <c r="K13" s="6" t="n">
        <v>469</v>
      </c>
      <c r="L13" s="6" t="n">
        <v>351</v>
      </c>
      <c r="M13" s="6" t="n">
        <v>2052</v>
      </c>
    </row>
    <row r="14" spans="1:13">
      <c r="A14" s="4" t="s">
        <v>219</v>
      </c>
      <c r="K14" s="6" t="n">
        <v>-184948</v>
      </c>
      <c r="L14" s="6" t="n">
        <v>-284141</v>
      </c>
      <c r="M14" s="6" t="n">
        <v>-189793</v>
      </c>
    </row>
    <row r="15" spans="1:13">
      <c r="A15" s="3" t="s">
        <v>220</v>
      </c>
    </row>
    <row r="16" spans="1:13">
      <c r="A16" s="4" t="s">
        <v>1601</v>
      </c>
      <c r="K16" s="6" t="n">
        <v>0</v>
      </c>
      <c r="L16" s="6" t="n">
        <v>0</v>
      </c>
      <c r="M16" s="6" t="n">
        <v>-205</v>
      </c>
    </row>
    <row r="17" spans="1:13">
      <c r="A17" s="4" t="s">
        <v>223</v>
      </c>
      <c r="K17" s="6" t="n">
        <v>0</v>
      </c>
      <c r="L17" s="6" t="n">
        <v>39</v>
      </c>
      <c r="M17" s="6" t="n">
        <v>26</v>
      </c>
    </row>
    <row r="18" spans="1:13">
      <c r="A18" s="4" t="s">
        <v>225</v>
      </c>
      <c r="K18" s="6" t="n">
        <v>1977</v>
      </c>
      <c r="L18" s="6" t="n">
        <v>201</v>
      </c>
      <c r="M18" s="6" t="n">
        <v>1029</v>
      </c>
    </row>
    <row r="19" spans="1:13">
      <c r="A19" s="4" t="s">
        <v>226</v>
      </c>
      <c r="K19" s="6" t="n">
        <v>-19994</v>
      </c>
      <c r="L19" s="6" t="n">
        <v>-125030</v>
      </c>
      <c r="M19" s="6" t="n">
        <v>0</v>
      </c>
    </row>
    <row r="20" spans="1:13">
      <c r="A20" s="4" t="s">
        <v>228</v>
      </c>
      <c r="B20" s="7" t="n">
        <v>480300</v>
      </c>
      <c r="K20" s="6" t="n">
        <v>0</v>
      </c>
      <c r="L20" s="6" t="n">
        <v>0</v>
      </c>
      <c r="M20" s="6" t="n">
        <v>480306</v>
      </c>
    </row>
    <row r="21" spans="1:13">
      <c r="A21" s="4" t="s">
        <v>229</v>
      </c>
      <c r="K21" s="6" t="n">
        <v>0</v>
      </c>
      <c r="L21" s="6" t="n">
        <v>0</v>
      </c>
      <c r="M21" s="6" t="n">
        <v>-2066</v>
      </c>
    </row>
    <row r="22" spans="1:13">
      <c r="A22" s="4" t="s">
        <v>230</v>
      </c>
      <c r="K22" s="6" t="n">
        <v>-6411</v>
      </c>
      <c r="L22" s="6" t="n">
        <v>-67475</v>
      </c>
      <c r="M22" s="6" t="n">
        <v>64090</v>
      </c>
    </row>
    <row r="23" spans="1:13">
      <c r="A23" s="4" t="s">
        <v>232</v>
      </c>
      <c r="K23" s="6" t="n">
        <v>112253</v>
      </c>
      <c r="L23" s="6" t="n">
        <v>-138611</v>
      </c>
      <c r="M23" s="6" t="n">
        <v>152782</v>
      </c>
    </row>
    <row r="24" spans="1:13">
      <c r="A24" s="4" t="s">
        <v>233</v>
      </c>
      <c r="F24" s="6" t="n">
        <v>117623</v>
      </c>
      <c r="J24" s="6" t="n">
        <v>256234</v>
      </c>
      <c r="K24" s="6" t="n">
        <v>117623</v>
      </c>
      <c r="L24" s="6" t="n">
        <v>256234</v>
      </c>
      <c r="M24" s="6" t="n">
        <v>103452</v>
      </c>
    </row>
    <row r="25" spans="1:13">
      <c r="A25" s="4" t="s">
        <v>234</v>
      </c>
      <c r="C25" s="6" t="n">
        <v>229876</v>
      </c>
      <c r="G25" s="6" t="n">
        <v>117623</v>
      </c>
      <c r="K25" s="6" t="n">
        <v>229876</v>
      </c>
      <c r="L25" s="6" t="n">
        <v>117623</v>
      </c>
      <c r="M25" s="6" t="n">
        <v>256234</v>
      </c>
    </row>
    <row r="26" spans="1:13">
      <c r="A26" s="4" t="s">
        <v>1658</v>
      </c>
    </row>
    <row r="27" spans="1:13">
      <c r="A27" s="3" t="s">
        <v>194</v>
      </c>
    </row>
    <row r="28" spans="1:13">
      <c r="A28" s="4" t="s">
        <v>78</v>
      </c>
      <c r="K28" s="6" t="n">
        <v>62971</v>
      </c>
      <c r="L28" s="6" t="n">
        <v>141907</v>
      </c>
      <c r="M28" s="6" t="n">
        <v>8122</v>
      </c>
    </row>
    <row r="29" spans="1:13">
      <c r="A29" s="3" t="s">
        <v>195</v>
      </c>
    </row>
    <row r="30" spans="1:13">
      <c r="A30" s="4" t="s">
        <v>739</v>
      </c>
      <c r="K30" s="6" t="n">
        <v>128</v>
      </c>
      <c r="L30" s="6" t="n">
        <v>161</v>
      </c>
      <c r="M30" s="6" t="n">
        <v>139</v>
      </c>
    </row>
    <row r="31" spans="1:13">
      <c r="A31" s="4" t="s">
        <v>1673</v>
      </c>
      <c r="K31" s="6" t="n">
        <v>-77950</v>
      </c>
      <c r="L31" s="6" t="n">
        <v>-157429</v>
      </c>
      <c r="M31" s="6" t="n">
        <v>-31191</v>
      </c>
    </row>
    <row r="32" spans="1:13">
      <c r="A32" s="4" t="s">
        <v>207</v>
      </c>
      <c r="K32" s="6" t="n">
        <v>436</v>
      </c>
      <c r="L32" s="6" t="n">
        <v>538</v>
      </c>
      <c r="M32" s="6" t="n">
        <v>191</v>
      </c>
    </row>
    <row r="33" spans="1:13">
      <c r="A33" s="4" t="s">
        <v>204</v>
      </c>
      <c r="K33" s="6" t="n">
        <v>13315</v>
      </c>
      <c r="L33" s="6" t="n">
        <v>15052</v>
      </c>
      <c r="M33" s="6" t="n">
        <v>19785</v>
      </c>
    </row>
    <row r="34" spans="1:13">
      <c r="A34" s="3" t="s">
        <v>208</v>
      </c>
    </row>
    <row r="35" spans="1:13">
      <c r="A35" s="4" t="s">
        <v>1674</v>
      </c>
      <c r="K35" s="6" t="n">
        <v>19564</v>
      </c>
      <c r="L35" s="6" t="n">
        <v>123366</v>
      </c>
      <c r="M35" s="6" t="n">
        <v>-24020</v>
      </c>
    </row>
    <row r="36" spans="1:13">
      <c r="A36" s="4" t="s">
        <v>119</v>
      </c>
      <c r="K36" s="6" t="n">
        <v>10</v>
      </c>
      <c r="L36" s="6" t="n">
        <v>-5</v>
      </c>
      <c r="M36" s="6" t="n">
        <v>-15</v>
      </c>
    </row>
    <row r="37" spans="1:13">
      <c r="A37" s="4" t="s">
        <v>210</v>
      </c>
      <c r="K37" s="6" t="n">
        <v>829</v>
      </c>
      <c r="L37" s="6" t="n">
        <v>-859</v>
      </c>
      <c r="M37" s="6" t="n">
        <v>-882</v>
      </c>
    </row>
    <row r="38" spans="1:13">
      <c r="A38" s="4" t="s">
        <v>212</v>
      </c>
      <c r="K38" s="6" t="n">
        <v>19303</v>
      </c>
      <c r="L38" s="6" t="n">
        <v>122731</v>
      </c>
      <c r="M38" s="6" t="n">
        <v>-27871</v>
      </c>
    </row>
    <row r="39" spans="1:13">
      <c r="A39" s="3" t="s">
        <v>213</v>
      </c>
    </row>
    <row r="40" spans="1:13">
      <c r="A40" s="4" t="s">
        <v>1675</v>
      </c>
      <c r="K40" s="6" t="n">
        <v>0</v>
      </c>
      <c r="L40" s="6" t="n">
        <v>0</v>
      </c>
      <c r="M40" s="6" t="n">
        <v>-480306</v>
      </c>
    </row>
    <row r="41" spans="1:13">
      <c r="A41" s="4" t="s">
        <v>1592</v>
      </c>
      <c r="K41" s="6" t="n">
        <v>0</v>
      </c>
      <c r="L41" s="6" t="n">
        <v>0</v>
      </c>
      <c r="M41" s="6" t="n">
        <v>17</v>
      </c>
    </row>
    <row r="42" spans="1:13">
      <c r="A42" s="4" t="s">
        <v>1676</v>
      </c>
      <c r="K42" s="6" t="n">
        <v>0</v>
      </c>
      <c r="L42" s="6" t="n">
        <v>0</v>
      </c>
      <c r="M42" s="6" t="n">
        <v>30181</v>
      </c>
    </row>
    <row r="43" spans="1:13">
      <c r="A43" s="4" t="s">
        <v>1677</v>
      </c>
      <c r="K43" s="6" t="n">
        <v>2000</v>
      </c>
      <c r="L43" s="6" t="n">
        <v>1500</v>
      </c>
      <c r="M43" s="6" t="n">
        <v>1000</v>
      </c>
    </row>
    <row r="44" spans="1:13">
      <c r="A44" s="4" t="s">
        <v>219</v>
      </c>
      <c r="K44" s="6" t="n">
        <v>2000</v>
      </c>
      <c r="L44" s="6" t="n">
        <v>1500</v>
      </c>
      <c r="M44" s="6" t="n">
        <v>-449108</v>
      </c>
    </row>
    <row r="45" spans="1:13">
      <c r="A45" s="3" t="s">
        <v>220</v>
      </c>
    </row>
    <row r="46" spans="1:13">
      <c r="A46" s="4" t="s">
        <v>1601</v>
      </c>
      <c r="K46" s="6" t="n">
        <v>-757</v>
      </c>
      <c r="L46" s="6" t="n">
        <v>-982</v>
      </c>
      <c r="M46" s="6" t="n">
        <v>-861</v>
      </c>
    </row>
    <row r="47" spans="1:13">
      <c r="A47" s="4" t="s">
        <v>223</v>
      </c>
      <c r="K47" s="6" t="n">
        <v>0</v>
      </c>
      <c r="L47" s="6" t="n">
        <v>39</v>
      </c>
      <c r="M47" s="6" t="n">
        <v>26</v>
      </c>
    </row>
    <row r="48" spans="1:13">
      <c r="A48" s="4" t="s">
        <v>225</v>
      </c>
      <c r="K48" s="6" t="n">
        <v>1977</v>
      </c>
      <c r="L48" s="6" t="n">
        <v>201</v>
      </c>
      <c r="M48" s="6" t="n">
        <v>1029</v>
      </c>
    </row>
    <row r="49" spans="1:13">
      <c r="A49" s="4" t="s">
        <v>226</v>
      </c>
      <c r="K49" s="6" t="n">
        <v>-19994</v>
      </c>
      <c r="L49" s="6" t="n">
        <v>-125030</v>
      </c>
      <c r="M49" s="6" t="n">
        <v>0</v>
      </c>
    </row>
    <row r="50" spans="1:13">
      <c r="A50" s="4" t="s">
        <v>228</v>
      </c>
      <c r="K50" s="6" t="n">
        <v>0</v>
      </c>
      <c r="L50" s="6" t="n">
        <v>0</v>
      </c>
      <c r="M50" s="6" t="n">
        <v>480306</v>
      </c>
    </row>
    <row r="51" spans="1:13">
      <c r="A51" s="4" t="s">
        <v>229</v>
      </c>
      <c r="K51" s="6" t="n">
        <v>0</v>
      </c>
      <c r="L51" s="6" t="n">
        <v>0</v>
      </c>
      <c r="M51" s="6" t="n">
        <v>-2066</v>
      </c>
    </row>
    <row r="52" spans="1:13">
      <c r="A52" s="4" t="s">
        <v>230</v>
      </c>
      <c r="K52" s="6" t="n">
        <v>-18774</v>
      </c>
      <c r="L52" s="6" t="n">
        <v>-125772</v>
      </c>
      <c r="M52" s="6" t="n">
        <v>478434</v>
      </c>
    </row>
    <row r="53" spans="1:13">
      <c r="A53" s="4" t="s">
        <v>232</v>
      </c>
      <c r="K53" s="6" t="n">
        <v>2529</v>
      </c>
      <c r="L53" s="6" t="n">
        <v>-1541</v>
      </c>
      <c r="M53" s="6" t="n">
        <v>1455</v>
      </c>
    </row>
    <row r="54" spans="1:13">
      <c r="A54" s="4" t="s">
        <v>233</v>
      </c>
      <c r="F54" s="7" t="n">
        <v>2289</v>
      </c>
      <c r="J54" s="7" t="n">
        <v>3830</v>
      </c>
      <c r="K54" s="6" t="n">
        <v>2289</v>
      </c>
      <c r="L54" s="6" t="n">
        <v>3830</v>
      </c>
      <c r="M54" s="6" t="n">
        <v>2375</v>
      </c>
    </row>
    <row r="55" spans="1:13">
      <c r="A55" s="4" t="s">
        <v>234</v>
      </c>
      <c r="C55" s="7" t="n">
        <v>4818</v>
      </c>
      <c r="G55" s="7" t="n">
        <v>2289</v>
      </c>
      <c r="K55" s="7" t="n">
        <v>4818</v>
      </c>
      <c r="L55" s="7" t="n">
        <v>2289</v>
      </c>
      <c r="M55" s="7" t="n">
        <v>3830</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1678</v>
      </c>
      <c r="B1" s="2" t="s">
        <v>1</v>
      </c>
    </row>
    <row r="2" spans="1:2">
      <c r="B2" s="2" t="s">
        <v>2</v>
      </c>
    </row>
    <row r="3" spans="1:2">
      <c r="A3" s="4" t="s">
        <v>580</v>
      </c>
    </row>
    <row r="4" spans="1:2">
      <c r="A4" s="3" t="s">
        <v>1679</v>
      </c>
    </row>
    <row r="5" spans="1:2">
      <c r="A5" s="4" t="s">
        <v>587</v>
      </c>
      <c r="B5" s="4" t="s">
        <v>592</v>
      </c>
    </row>
    <row r="6" spans="1:2">
      <c r="A6" s="4" t="s">
        <v>583</v>
      </c>
    </row>
    <row r="7" spans="1:2">
      <c r="A7" s="3" t="s">
        <v>1679</v>
      </c>
    </row>
    <row r="8" spans="1:2">
      <c r="A8" s="4" t="s">
        <v>587</v>
      </c>
      <c r="B8" s="4" t="s">
        <v>594</v>
      </c>
    </row>
    <row r="9" spans="1:2">
      <c r="A9" s="4" t="s">
        <v>1680</v>
      </c>
    </row>
    <row r="10" spans="1:2">
      <c r="A10" s="3" t="s">
        <v>1679</v>
      </c>
    </row>
    <row r="11" spans="1:2">
      <c r="A11" s="4" t="s">
        <v>587</v>
      </c>
      <c r="B11" s="4" t="s">
        <v>592</v>
      </c>
    </row>
    <row r="12" spans="1:2">
      <c r="A12" s="4" t="s">
        <v>1681</v>
      </c>
    </row>
    <row r="13" spans="1:2">
      <c r="A13" s="3" t="s">
        <v>1679</v>
      </c>
    </row>
    <row r="14" spans="1:2">
      <c r="A14" s="4" t="s">
        <v>587</v>
      </c>
      <c r="B14" s="4" t="s">
        <v>594</v>
      </c>
    </row>
  </sheetData>
  <mergeCells count="1">
    <mergeCell ref="A1:A2"/>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2</v>
      </c>
      <c r="B1" s="2" t="s">
        <v>1</v>
      </c>
    </row>
    <row r="2" spans="1:4">
      <c r="B2" s="2" t="s">
        <v>2</v>
      </c>
      <c r="C2" s="2" t="s">
        <v>63</v>
      </c>
      <c r="D2" s="2" t="s">
        <v>64</v>
      </c>
    </row>
    <row r="3" spans="1:4">
      <c r="A3" s="3" t="s">
        <v>1679</v>
      </c>
    </row>
    <row r="4" spans="1:4">
      <c r="A4" s="4" t="s">
        <v>673</v>
      </c>
      <c r="C4" s="7" t="n">
        <v>1842274</v>
      </c>
    </row>
    <row r="5" spans="1:4">
      <c r="A5" s="4" t="s">
        <v>1683</v>
      </c>
      <c r="B5" s="7" t="n">
        <v>1905700</v>
      </c>
    </row>
    <row r="6" spans="1:4">
      <c r="A6" s="4" t="s">
        <v>719</v>
      </c>
      <c r="B6" s="6" t="n">
        <v>-1188209</v>
      </c>
    </row>
    <row r="7" spans="1:4">
      <c r="A7" s="4" t="s">
        <v>719</v>
      </c>
      <c r="C7" s="6" t="n">
        <v>-1138898</v>
      </c>
    </row>
    <row r="8" spans="1:4">
      <c r="A8" s="4" t="s">
        <v>721</v>
      </c>
      <c r="B8" s="6" t="n">
        <v>864375</v>
      </c>
    </row>
    <row r="9" spans="1:4">
      <c r="A9" s="4" t="s">
        <v>721</v>
      </c>
      <c r="C9" s="6" t="n">
        <v>843403</v>
      </c>
      <c r="D9" s="7" t="n">
        <v>756711</v>
      </c>
    </row>
    <row r="10" spans="1:4">
      <c r="A10" s="4" t="s">
        <v>739</v>
      </c>
      <c r="B10" s="6" t="n">
        <v>94331</v>
      </c>
      <c r="C10" s="6" t="n">
        <v>94056</v>
      </c>
      <c r="D10" s="6" t="n">
        <v>86810</v>
      </c>
    </row>
    <row r="11" spans="1:4">
      <c r="A11" s="4" t="s">
        <v>725</v>
      </c>
    </row>
    <row r="12" spans="1:4">
      <c r="A12" s="3" t="s">
        <v>1679</v>
      </c>
    </row>
    <row r="13" spans="1:4">
      <c r="A13" s="4" t="s">
        <v>673</v>
      </c>
      <c r="C13" s="6" t="n">
        <v>501659</v>
      </c>
    </row>
    <row r="14" spans="1:4">
      <c r="A14" s="4" t="s">
        <v>1683</v>
      </c>
      <c r="B14" s="6" t="n">
        <v>502315</v>
      </c>
    </row>
    <row r="15" spans="1:4">
      <c r="A15" s="4" t="s">
        <v>1658</v>
      </c>
    </row>
    <row r="16" spans="1:4">
      <c r="A16" s="3" t="s">
        <v>1679</v>
      </c>
    </row>
    <row r="17" spans="1:4">
      <c r="A17" s="4" t="s">
        <v>673</v>
      </c>
      <c r="C17" s="6" t="n">
        <v>3632</v>
      </c>
    </row>
    <row r="18" spans="1:4">
      <c r="A18" s="4" t="s">
        <v>1683</v>
      </c>
      <c r="B18" s="6" t="n">
        <v>3632</v>
      </c>
    </row>
    <row r="19" spans="1:4">
      <c r="A19" s="4" t="s">
        <v>719</v>
      </c>
      <c r="B19" s="6" t="n">
        <v>-558</v>
      </c>
    </row>
    <row r="20" spans="1:4">
      <c r="A20" s="4" t="s">
        <v>719</v>
      </c>
      <c r="C20" s="6" t="n">
        <v>-430</v>
      </c>
    </row>
    <row r="21" spans="1:4">
      <c r="A21" s="4" t="s">
        <v>721</v>
      </c>
      <c r="B21" s="6" t="n">
        <v>3074</v>
      </c>
    </row>
    <row r="22" spans="1:4">
      <c r="A22" s="4" t="s">
        <v>721</v>
      </c>
      <c r="B22" s="6" t="n">
        <v>3074</v>
      </c>
      <c r="C22" s="6" t="n">
        <v>3202</v>
      </c>
    </row>
    <row r="23" spans="1:4">
      <c r="A23" s="4" t="s">
        <v>739</v>
      </c>
      <c r="B23" s="6" t="n">
        <v>128</v>
      </c>
      <c r="C23" s="6" t="n">
        <v>161</v>
      </c>
      <c r="D23" s="7" t="n">
        <v>139</v>
      </c>
    </row>
    <row r="24" spans="1:4">
      <c r="A24" s="4" t="s">
        <v>1684</v>
      </c>
    </row>
    <row r="25" spans="1:4">
      <c r="A25" s="3" t="s">
        <v>1679</v>
      </c>
    </row>
    <row r="26" spans="1:4">
      <c r="A26" s="4" t="s">
        <v>673</v>
      </c>
      <c r="B26" s="7" t="n">
        <v>3632</v>
      </c>
    </row>
    <row r="27" spans="1:4">
      <c r="A27" s="4" t="s">
        <v>673</v>
      </c>
      <c r="C27" s="7" t="n">
        <v>3632</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5</v>
      </c>
      <c r="B1" s="2" t="s">
        <v>1</v>
      </c>
    </row>
    <row r="2" spans="1:3">
      <c r="B2" s="2" t="s">
        <v>2</v>
      </c>
      <c r="C2" s="2" t="s">
        <v>63</v>
      </c>
    </row>
    <row r="3" spans="1:3">
      <c r="A3" s="3" t="s">
        <v>1679</v>
      </c>
    </row>
    <row r="4" spans="1:3">
      <c r="A4" s="4" t="s">
        <v>127</v>
      </c>
      <c r="B4" s="7" t="n">
        <v>1517372</v>
      </c>
      <c r="C4" s="7" t="n">
        <v>1477892</v>
      </c>
    </row>
    <row r="5" spans="1:3">
      <c r="A5" s="4" t="s">
        <v>125</v>
      </c>
      <c r="B5" s="6" t="n">
        <v>-65846</v>
      </c>
      <c r="C5" s="6" t="n">
        <v>-54930</v>
      </c>
    </row>
    <row r="6" spans="1:3">
      <c r="A6" s="4" t="s">
        <v>910</v>
      </c>
      <c r="B6" s="7" t="n">
        <v>1451526</v>
      </c>
      <c r="C6" s="6" t="n">
        <v>1422962</v>
      </c>
    </row>
    <row r="7" spans="1:3">
      <c r="A7" s="4" t="s">
        <v>931</v>
      </c>
    </row>
    <row r="8" spans="1:3">
      <c r="A8" s="3" t="s">
        <v>1679</v>
      </c>
    </row>
    <row r="9" spans="1:3">
      <c r="A9" s="4" t="s">
        <v>913</v>
      </c>
      <c r="B9" s="4" t="s">
        <v>895</v>
      </c>
    </row>
    <row r="10" spans="1:3">
      <c r="A10" s="4" t="s">
        <v>994</v>
      </c>
      <c r="B10" s="4" t="s">
        <v>588</v>
      </c>
    </row>
    <row r="11" spans="1:3">
      <c r="A11" s="4" t="s">
        <v>1658</v>
      </c>
    </row>
    <row r="12" spans="1:3">
      <c r="A12" s="3" t="s">
        <v>1679</v>
      </c>
    </row>
    <row r="13" spans="1:3">
      <c r="A13" s="4" t="s">
        <v>127</v>
      </c>
      <c r="B13" s="7" t="n">
        <v>205</v>
      </c>
      <c r="C13" s="6" t="n">
        <v>962</v>
      </c>
    </row>
    <row r="14" spans="1:3">
      <c r="A14" s="4" t="s">
        <v>125</v>
      </c>
      <c r="B14" s="6" t="n">
        <v>-205</v>
      </c>
      <c r="C14" s="6" t="n">
        <v>-757</v>
      </c>
    </row>
    <row r="15" spans="1:3">
      <c r="A15" s="4" t="s">
        <v>910</v>
      </c>
      <c r="B15" s="7" t="n">
        <v>0</v>
      </c>
      <c r="C15" s="7" t="n">
        <v>205</v>
      </c>
    </row>
    <row r="16" spans="1:3">
      <c r="A16" s="4" t="s">
        <v>1686</v>
      </c>
    </row>
    <row r="17" spans="1:3">
      <c r="A17" s="3" t="s">
        <v>1679</v>
      </c>
    </row>
    <row r="18" spans="1:3">
      <c r="A18" s="4" t="s">
        <v>994</v>
      </c>
      <c r="B18" s="4" t="s">
        <v>588</v>
      </c>
    </row>
  </sheetData>
  <mergeCells count="1">
    <mergeCell ref="A1:A2"/>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687</v>
      </c>
      <c r="B1" s="2" t="s">
        <v>641</v>
      </c>
    </row>
    <row r="2" spans="1:2">
      <c r="A2" s="3" t="s">
        <v>1679</v>
      </c>
    </row>
    <row r="3" spans="1:2">
      <c r="A3" s="4" t="s">
        <v>776</v>
      </c>
      <c r="B3" s="7" t="n">
        <v>65846</v>
      </c>
    </row>
    <row r="4" spans="1:2">
      <c r="A4" s="4" t="s">
        <v>777</v>
      </c>
      <c r="B4" s="6" t="n">
        <v>27085</v>
      </c>
    </row>
    <row r="5" spans="1:2">
      <c r="A5" s="4" t="s">
        <v>778</v>
      </c>
      <c r="B5" s="6" t="n">
        <v>17461</v>
      </c>
    </row>
    <row r="6" spans="1:2">
      <c r="A6" s="4" t="s">
        <v>779</v>
      </c>
      <c r="B6" s="6" t="n">
        <v>15067</v>
      </c>
    </row>
    <row r="7" spans="1:2">
      <c r="A7" s="4" t="s">
        <v>780</v>
      </c>
      <c r="B7" s="6" t="n">
        <v>573822</v>
      </c>
    </row>
    <row r="8" spans="1:2">
      <c r="A8" s="4" t="s">
        <v>1658</v>
      </c>
    </row>
    <row r="9" spans="1:2">
      <c r="A9" s="3" t="s">
        <v>1679</v>
      </c>
    </row>
    <row r="10" spans="1:2">
      <c r="A10" s="4" t="s">
        <v>776</v>
      </c>
      <c r="B10" s="6" t="n">
        <v>205</v>
      </c>
    </row>
    <row r="11" spans="1:2">
      <c r="A11" s="4" t="s">
        <v>777</v>
      </c>
      <c r="B11" s="6" t="n">
        <v>0</v>
      </c>
    </row>
    <row r="12" spans="1:2">
      <c r="A12" s="4" t="s">
        <v>778</v>
      </c>
      <c r="B12" s="6" t="n">
        <v>0</v>
      </c>
    </row>
    <row r="13" spans="1:2">
      <c r="A13" s="4" t="s">
        <v>779</v>
      </c>
      <c r="B13" s="6" t="n">
        <v>0</v>
      </c>
    </row>
    <row r="14" spans="1:2">
      <c r="A14" s="4" t="s">
        <v>780</v>
      </c>
      <c r="B14" s="6" t="n">
        <v>0</v>
      </c>
    </row>
    <row r="15" spans="1:2">
      <c r="A15" s="4" t="s">
        <v>781</v>
      </c>
      <c r="B15" s="6" t="n">
        <v>0</v>
      </c>
    </row>
    <row r="16" spans="1:2">
      <c r="A16" s="4" t="s">
        <v>787</v>
      </c>
      <c r="B16" s="7" t="n">
        <v>20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9</v>
      </c>
      <c r="B1" s="2" t="s">
        <v>1</v>
      </c>
    </row>
    <row r="2" spans="1:2">
      <c r="B2" s="2" t="s">
        <v>2</v>
      </c>
    </row>
    <row r="3" spans="1:2">
      <c r="A3" s="3" t="s">
        <v>247</v>
      </c>
    </row>
    <row r="4" spans="1:2">
      <c r="A4" s="4" t="s">
        <v>259</v>
      </c>
      <c r="B4" s="4" t="s">
        <v>260</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8</v>
      </c>
      <c r="B1" s="2" t="s">
        <v>1</v>
      </c>
    </row>
    <row r="2" spans="1:4">
      <c r="B2" s="2" t="s">
        <v>2</v>
      </c>
      <c r="C2" s="2" t="s">
        <v>63</v>
      </c>
      <c r="D2" s="2" t="s">
        <v>64</v>
      </c>
    </row>
    <row r="3" spans="1:4">
      <c r="A3" s="3" t="s">
        <v>1679</v>
      </c>
    </row>
    <row r="4" spans="1:4">
      <c r="A4" s="4" t="s">
        <v>1607</v>
      </c>
      <c r="B4" s="7" t="n">
        <v>469</v>
      </c>
      <c r="C4" s="7" t="n">
        <v>7</v>
      </c>
      <c r="D4" s="7" t="n">
        <v>569</v>
      </c>
    </row>
    <row r="5" spans="1:4">
      <c r="A5" s="4" t="s">
        <v>1612</v>
      </c>
    </row>
    <row r="6" spans="1:4">
      <c r="A6" s="3" t="s">
        <v>1679</v>
      </c>
    </row>
    <row r="7" spans="1:4">
      <c r="A7" s="4" t="s">
        <v>1613</v>
      </c>
      <c r="B7" s="6" t="n">
        <v>0</v>
      </c>
      <c r="C7" s="6" t="n">
        <v>0</v>
      </c>
      <c r="D7" s="6" t="n">
        <v>183</v>
      </c>
    </row>
    <row r="8" spans="1:4">
      <c r="A8" s="4" t="s">
        <v>1658</v>
      </c>
    </row>
    <row r="9" spans="1:4">
      <c r="A9" s="3" t="s">
        <v>1679</v>
      </c>
    </row>
    <row r="10" spans="1:4">
      <c r="A10" s="4" t="s">
        <v>1689</v>
      </c>
      <c r="B10" s="6" t="n">
        <v>22090</v>
      </c>
      <c r="C10" s="6" t="n">
        <v>132295</v>
      </c>
      <c r="D10" s="6" t="n">
        <v>0</v>
      </c>
    </row>
    <row r="11" spans="1:4">
      <c r="A11" s="4" t="s">
        <v>1607</v>
      </c>
      <c r="B11" s="6" t="n">
        <v>469</v>
      </c>
      <c r="C11" s="6" t="n">
        <v>7</v>
      </c>
      <c r="D11" s="6" t="n">
        <v>569</v>
      </c>
    </row>
    <row r="12" spans="1:4">
      <c r="A12" s="4" t="s">
        <v>1690</v>
      </c>
      <c r="B12" s="6" t="n">
        <v>0</v>
      </c>
      <c r="C12" s="6" t="n">
        <v>0</v>
      </c>
      <c r="D12" s="6" t="n">
        <v>5857</v>
      </c>
    </row>
    <row r="13" spans="1:4">
      <c r="A13" s="4" t="s">
        <v>1691</v>
      </c>
    </row>
    <row r="14" spans="1:4">
      <c r="A14" s="3" t="s">
        <v>1679</v>
      </c>
    </row>
    <row r="15" spans="1:4">
      <c r="A15" s="4" t="s">
        <v>1613</v>
      </c>
      <c r="B15" s="7" t="n">
        <v>0</v>
      </c>
      <c r="C15" s="7" t="n">
        <v>0</v>
      </c>
      <c r="D15" s="7" t="n">
        <v>183</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67"/>
    <col customWidth="1" max="3" min="3" width="11"/>
  </cols>
  <sheetData>
    <row r="1" spans="1:3">
      <c r="A1" s="1" t="s">
        <v>1692</v>
      </c>
      <c r="B1" s="1" t="s">
        <v>1693</v>
      </c>
      <c r="C1" s="2" t="s">
        <v>1694</v>
      </c>
    </row>
    <row r="2" spans="1:3">
      <c r="A2" s="4" t="s">
        <v>1695</v>
      </c>
    </row>
    <row r="3" spans="1:3">
      <c r="A3" s="4" t="s">
        <v>1696</v>
      </c>
      <c r="B3" s="4" t="s">
        <v>1697</v>
      </c>
      <c r="C3" s="7" t="n">
        <v>635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2</v>
      </c>
      <c r="B1" s="2" t="s">
        <v>1</v>
      </c>
    </row>
    <row r="2" spans="1:4">
      <c r="B2" s="2" t="s">
        <v>2</v>
      </c>
      <c r="C2" s="2" t="s">
        <v>63</v>
      </c>
      <c r="D2" s="2" t="s">
        <v>64</v>
      </c>
    </row>
    <row r="3" spans="1:4">
      <c r="A3" s="3" t="s">
        <v>65</v>
      </c>
    </row>
    <row r="4" spans="1:4">
      <c r="A4" s="4" t="s">
        <v>66</v>
      </c>
      <c r="B4" s="7" t="n">
        <v>4289761</v>
      </c>
      <c r="C4" s="7" t="n">
        <v>4346847</v>
      </c>
      <c r="D4" s="7" t="n">
        <v>3763749</v>
      </c>
    </row>
    <row r="5" spans="1:4">
      <c r="A5" s="4" t="s">
        <v>67</v>
      </c>
      <c r="B5" s="6" t="n">
        <v>3417222</v>
      </c>
      <c r="C5" s="6" t="n">
        <v>3428311</v>
      </c>
      <c r="D5" s="6" t="n">
        <v>2916232</v>
      </c>
    </row>
    <row r="6" spans="1:4">
      <c r="A6" s="4" t="s">
        <v>68</v>
      </c>
      <c r="B6" s="6" t="n">
        <v>872539</v>
      </c>
      <c r="C6" s="6" t="n">
        <v>918536</v>
      </c>
      <c r="D6" s="6" t="n">
        <v>847517</v>
      </c>
    </row>
    <row r="7" spans="1:4">
      <c r="A7" s="4" t="s">
        <v>69</v>
      </c>
      <c r="B7" s="6" t="n">
        <v>660574</v>
      </c>
      <c r="C7" s="6" t="n">
        <v>734166</v>
      </c>
      <c r="D7" s="6" t="n">
        <v>573004</v>
      </c>
    </row>
    <row r="8" spans="1:4">
      <c r="A8" s="4" t="s">
        <v>70</v>
      </c>
      <c r="B8" s="6" t="n">
        <v>21551</v>
      </c>
      <c r="C8" s="6" t="n">
        <v>17328</v>
      </c>
      <c r="D8" s="6" t="n">
        <v>13056</v>
      </c>
    </row>
    <row r="9" spans="1:4">
      <c r="A9" s="4" t="s">
        <v>71</v>
      </c>
      <c r="B9" s="6" t="n">
        <v>190414</v>
      </c>
      <c r="C9" s="6" t="n">
        <v>167042</v>
      </c>
      <c r="D9" s="6" t="n">
        <v>261457</v>
      </c>
    </row>
    <row r="10" spans="1:4">
      <c r="A10" s="4" t="s">
        <v>72</v>
      </c>
      <c r="B10" s="6" t="n">
        <v>71778</v>
      </c>
      <c r="C10" s="6" t="n">
        <v>70818</v>
      </c>
      <c r="D10" s="6" t="n">
        <v>79034</v>
      </c>
    </row>
    <row r="11" spans="1:4">
      <c r="A11" s="4" t="s">
        <v>73</v>
      </c>
      <c r="B11" s="6" t="n">
        <v>-1409</v>
      </c>
      <c r="C11" s="6" t="n">
        <v>-34887</v>
      </c>
      <c r="D11" s="6" t="n">
        <v>40122</v>
      </c>
    </row>
    <row r="12" spans="1:4">
      <c r="A12" s="4" t="s">
        <v>74</v>
      </c>
      <c r="B12" s="6" t="n">
        <v>120045</v>
      </c>
      <c r="C12" s="6" t="n">
        <v>131111</v>
      </c>
      <c r="D12" s="6" t="n">
        <v>142301</v>
      </c>
    </row>
    <row r="13" spans="1:4">
      <c r="A13" s="4" t="s">
        <v>75</v>
      </c>
      <c r="B13" s="6" t="n">
        <v>57074</v>
      </c>
      <c r="C13" s="6" t="n">
        <v>-10058</v>
      </c>
      <c r="D13" s="6" t="n">
        <v>137818</v>
      </c>
    </row>
    <row r="14" spans="1:4">
      <c r="A14" s="4" t="s">
        <v>76</v>
      </c>
      <c r="B14" s="6" t="n">
        <v>62971</v>
      </c>
      <c r="C14" s="6" t="n">
        <v>141169</v>
      </c>
      <c r="D14" s="6" t="n">
        <v>4483</v>
      </c>
    </row>
    <row r="15" spans="1:4">
      <c r="A15" s="4" t="s">
        <v>77</v>
      </c>
      <c r="B15" s="6" t="n">
        <v>0</v>
      </c>
      <c r="C15" s="6" t="n">
        <v>738</v>
      </c>
      <c r="D15" s="6" t="n">
        <v>3639</v>
      </c>
    </row>
    <row r="16" spans="1:4">
      <c r="A16" s="4" t="s">
        <v>78</v>
      </c>
      <c r="B16" s="6" t="n">
        <v>62971</v>
      </c>
      <c r="C16" s="6" t="n">
        <v>141907</v>
      </c>
      <c r="D16" s="6" t="n">
        <v>8122</v>
      </c>
    </row>
    <row r="17" spans="1:4">
      <c r="A17" s="4" t="s">
        <v>79</v>
      </c>
      <c r="B17" s="6" t="n">
        <v>0</v>
      </c>
      <c r="C17" s="6" t="n">
        <v>0</v>
      </c>
      <c r="D17" s="6" t="n">
        <v>10462</v>
      </c>
    </row>
    <row r="18" spans="1:4">
      <c r="A18" s="4" t="s">
        <v>80</v>
      </c>
      <c r="B18" s="7" t="n">
        <v>62971</v>
      </c>
      <c r="C18" s="7" t="n">
        <v>141907</v>
      </c>
      <c r="D18" s="7" t="n">
        <v>-2340</v>
      </c>
    </row>
    <row r="19" spans="1:4">
      <c r="A19" s="3" t="s">
        <v>81</v>
      </c>
    </row>
    <row r="20" spans="1:4">
      <c r="A20" s="4" t="s">
        <v>82</v>
      </c>
      <c r="B20" s="6" t="n">
        <v>100618105</v>
      </c>
      <c r="C20" s="6" t="n">
        <v>104530572</v>
      </c>
      <c r="D20" s="6" t="n">
        <v>97460676</v>
      </c>
    </row>
    <row r="21" spans="1:4">
      <c r="A21" s="4" t="s">
        <v>83</v>
      </c>
      <c r="B21" s="6" t="n">
        <v>101464325</v>
      </c>
      <c r="C21" s="6" t="n">
        <v>106360657</v>
      </c>
      <c r="D21" s="6" t="n">
        <v>97460676</v>
      </c>
    </row>
    <row r="22" spans="1:4">
      <c r="A22" s="3" t="s">
        <v>84</v>
      </c>
    </row>
    <row r="23" spans="1:4">
      <c r="A23" s="4" t="s">
        <v>85</v>
      </c>
      <c r="B23" s="8" t="n">
        <v>0.63</v>
      </c>
      <c r="C23" s="8" t="n">
        <v>1.36</v>
      </c>
      <c r="D23" s="8" t="n">
        <v>-0.02</v>
      </c>
    </row>
    <row r="24" spans="1:4">
      <c r="A24" s="4" t="s">
        <v>86</v>
      </c>
      <c r="B24" s="8" t="n">
        <v>0.62</v>
      </c>
      <c r="C24" s="8" t="n">
        <v>1.33</v>
      </c>
      <c r="D24" s="8" t="n">
        <v>-0.0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v>
      </c>
    </row>
    <row r="3" spans="1:2">
      <c r="A3" s="3" t="s">
        <v>265</v>
      </c>
    </row>
    <row r="4" spans="1:2">
      <c r="A4" s="4" t="s">
        <v>267</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83</v>
      </c>
      <c r="B1" s="2" t="s">
        <v>1</v>
      </c>
    </row>
    <row r="2" spans="1:3">
      <c r="B2" s="2" t="s">
        <v>2</v>
      </c>
      <c r="C2" s="2" t="s">
        <v>63</v>
      </c>
    </row>
    <row r="3" spans="1:3">
      <c r="A3" s="3" t="s">
        <v>284</v>
      </c>
    </row>
    <row r="4" spans="1:3">
      <c r="A4" s="4" t="s">
        <v>283</v>
      </c>
      <c r="B4" s="4" t="s">
        <v>285</v>
      </c>
      <c r="C4" s="4" t="s">
        <v>28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287</v>
      </c>
      <c r="B1" s="2" t="s">
        <v>1</v>
      </c>
    </row>
    <row r="2" spans="1:3">
      <c r="B2" s="2" t="s">
        <v>2</v>
      </c>
      <c r="C2" s="2" t="s">
        <v>63</v>
      </c>
    </row>
    <row r="3" spans="1:3">
      <c r="A3" s="3" t="s">
        <v>284</v>
      </c>
    </row>
    <row r="4" spans="1:3">
      <c r="A4" s="4" t="s">
        <v>287</v>
      </c>
      <c r="B4" s="4" t="s">
        <v>285</v>
      </c>
      <c r="C4" s="4" t="s">
        <v>28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v>
      </c>
      <c r="B1" s="2" t="s">
        <v>88</v>
      </c>
      <c r="J1" s="2" t="s">
        <v>1</v>
      </c>
    </row>
    <row r="2" spans="1:12">
      <c r="B2" s="2" t="s">
        <v>2</v>
      </c>
      <c r="C2" s="2" t="s">
        <v>89</v>
      </c>
      <c r="D2" s="2" t="s">
        <v>90</v>
      </c>
      <c r="E2" s="2" t="s">
        <v>91</v>
      </c>
      <c r="F2" s="2" t="s">
        <v>63</v>
      </c>
      <c r="G2" s="2" t="s">
        <v>92</v>
      </c>
      <c r="H2" s="2" t="s">
        <v>93</v>
      </c>
      <c r="I2" s="2" t="s">
        <v>94</v>
      </c>
      <c r="J2" s="2" t="s">
        <v>2</v>
      </c>
      <c r="K2" s="2" t="s">
        <v>63</v>
      </c>
      <c r="L2" s="2" t="s">
        <v>64</v>
      </c>
    </row>
    <row r="3" spans="1:12">
      <c r="A3" s="3" t="s">
        <v>95</v>
      </c>
    </row>
    <row r="4" spans="1:12">
      <c r="A4" s="4" t="s">
        <v>78</v>
      </c>
      <c r="B4" s="7" t="n">
        <v>7796</v>
      </c>
      <c r="C4" s="7" t="n">
        <v>17042</v>
      </c>
      <c r="D4" s="7" t="n">
        <v>22356</v>
      </c>
      <c r="E4" s="7" t="n">
        <v>15777</v>
      </c>
      <c r="F4" s="7" t="n">
        <v>38090</v>
      </c>
      <c r="G4" s="7" t="n">
        <v>28637</v>
      </c>
      <c r="H4" s="7" t="n">
        <v>34776</v>
      </c>
      <c r="I4" s="7" t="n">
        <v>40404</v>
      </c>
      <c r="J4" s="7" t="n">
        <v>62971</v>
      </c>
      <c r="K4" s="7" t="n">
        <v>141907</v>
      </c>
      <c r="L4" s="7" t="n">
        <v>8122</v>
      </c>
    </row>
    <row r="5" spans="1:12">
      <c r="A5" s="3" t="s">
        <v>96</v>
      </c>
    </row>
    <row r="6" spans="1:12">
      <c r="A6" s="4" t="s">
        <v>97</v>
      </c>
      <c r="J6" s="6" t="n">
        <v>-15335</v>
      </c>
      <c r="K6" s="6" t="n">
        <v>-65185</v>
      </c>
      <c r="L6" s="6" t="n">
        <v>88788</v>
      </c>
    </row>
    <row r="7" spans="1:12">
      <c r="A7" s="4" t="s">
        <v>98</v>
      </c>
      <c r="J7" s="6" t="n">
        <v>6173</v>
      </c>
      <c r="K7" s="6" t="n">
        <v>2636</v>
      </c>
      <c r="L7" s="6" t="n">
        <v>4486</v>
      </c>
    </row>
    <row r="8" spans="1:12">
      <c r="A8" s="4" t="s">
        <v>99</v>
      </c>
      <c r="J8" s="6" t="n">
        <v>2692</v>
      </c>
      <c r="K8" s="6" t="n">
        <v>12237</v>
      </c>
      <c r="L8" s="6" t="n">
        <v>9415</v>
      </c>
    </row>
    <row r="9" spans="1:12">
      <c r="A9" s="4" t="s">
        <v>100</v>
      </c>
      <c r="J9" s="6" t="n">
        <v>-6470</v>
      </c>
      <c r="K9" s="6" t="n">
        <v>-50312</v>
      </c>
      <c r="L9" s="6" t="n">
        <v>102689</v>
      </c>
    </row>
    <row r="10" spans="1:12">
      <c r="A10" s="4" t="s">
        <v>101</v>
      </c>
      <c r="J10" s="7" t="n">
        <v>56501</v>
      </c>
      <c r="K10" s="7" t="n">
        <v>91595</v>
      </c>
      <c r="L10" s="7" t="n">
        <v>110811</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0</v>
      </c>
      <c r="B1" s="2" t="s">
        <v>1</v>
      </c>
    </row>
    <row r="2" spans="1:2">
      <c r="B2" s="2" t="s">
        <v>2</v>
      </c>
    </row>
    <row r="3" spans="1:2">
      <c r="A3" s="3" t="s">
        <v>298</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63</v>
      </c>
      <c r="D2" s="2" t="s">
        <v>64</v>
      </c>
    </row>
    <row r="3" spans="1:4">
      <c r="A3" s="3" t="s">
        <v>95</v>
      </c>
    </row>
    <row r="4" spans="1:4">
      <c r="A4" s="4" t="s">
        <v>103</v>
      </c>
      <c r="B4" s="7" t="n">
        <v>0</v>
      </c>
      <c r="C4" s="7" t="n">
        <v>-1892</v>
      </c>
      <c r="D4" s="7" t="n">
        <v>0</v>
      </c>
    </row>
    <row r="5" spans="1:4">
      <c r="A5" s="4" t="s">
        <v>104</v>
      </c>
      <c r="B5" s="6" t="n">
        <v>-4831</v>
      </c>
      <c r="C5" s="6" t="n">
        <v>-538</v>
      </c>
      <c r="D5" s="6" t="n">
        <v>5001</v>
      </c>
    </row>
    <row r="6" spans="1:4">
      <c r="A6" s="4" t="s">
        <v>105</v>
      </c>
      <c r="B6" s="7" t="n">
        <v>1152</v>
      </c>
      <c r="C6" s="7" t="n">
        <v>4214</v>
      </c>
      <c r="D6" s="7" t="n">
        <v>53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36</v>
      </c>
    </row>
    <row r="4" spans="1:2">
      <c r="A4" s="4" t="s">
        <v>331</v>
      </c>
      <c r="B4" s="4" t="s">
        <v>332</v>
      </c>
    </row>
    <row r="5" spans="1:2">
      <c r="A5" s="4" t="s">
        <v>333</v>
      </c>
      <c r="B5" s="4" t="s">
        <v>334</v>
      </c>
    </row>
    <row r="6" spans="1:2">
      <c r="A6" s="4" t="s">
        <v>335</v>
      </c>
      <c r="B6" s="4" t="s">
        <v>336</v>
      </c>
    </row>
    <row r="7" spans="1:2">
      <c r="A7" s="4" t="s">
        <v>337</v>
      </c>
      <c r="B7" s="4" t="s">
        <v>338</v>
      </c>
    </row>
    <row r="8" spans="1:2">
      <c r="A8" s="4" t="s">
        <v>238</v>
      </c>
      <c r="B8" s="4" t="s">
        <v>339</v>
      </c>
    </row>
    <row r="9" spans="1:2">
      <c r="A9" s="4" t="s">
        <v>340</v>
      </c>
      <c r="B9" s="4" t="s">
        <v>341</v>
      </c>
    </row>
    <row r="10" spans="1:2">
      <c r="A10" s="4" t="s">
        <v>342</v>
      </c>
      <c r="B10" s="4" t="s">
        <v>343</v>
      </c>
    </row>
    <row r="11" spans="1:2">
      <c r="A11" s="4" t="s">
        <v>344</v>
      </c>
      <c r="B11" s="4" t="s">
        <v>345</v>
      </c>
    </row>
    <row r="12" spans="1:2">
      <c r="A12" s="4" t="s">
        <v>346</v>
      </c>
      <c r="B12" s="4" t="s">
        <v>347</v>
      </c>
    </row>
    <row r="13" spans="1:2">
      <c r="A13" s="4" t="s">
        <v>348</v>
      </c>
      <c r="B13" s="4" t="s">
        <v>349</v>
      </c>
    </row>
    <row r="14" spans="1:2">
      <c r="A14" s="4" t="s">
        <v>350</v>
      </c>
      <c r="B14" s="4" t="s">
        <v>351</v>
      </c>
    </row>
    <row r="15" spans="1:2">
      <c r="A15" s="4" t="s">
        <v>352</v>
      </c>
      <c r="B15" s="4" t="s">
        <v>353</v>
      </c>
    </row>
    <row r="16" spans="1:2">
      <c r="A16" s="4" t="s">
        <v>354</v>
      </c>
      <c r="B16" s="4" t="s">
        <v>355</v>
      </c>
    </row>
    <row r="17" spans="1:2">
      <c r="A17" s="4" t="s">
        <v>356</v>
      </c>
      <c r="B17" s="4" t="s">
        <v>357</v>
      </c>
    </row>
    <row r="18" spans="1:2">
      <c r="A18" s="4" t="s">
        <v>256</v>
      </c>
      <c r="B18" s="4" t="s">
        <v>358</v>
      </c>
    </row>
    <row r="19" spans="1:2">
      <c r="A19" s="4" t="s">
        <v>116</v>
      </c>
      <c r="B19" s="4" t="s">
        <v>359</v>
      </c>
    </row>
    <row r="20" spans="1:2">
      <c r="A20" s="4" t="s">
        <v>360</v>
      </c>
      <c r="B20" s="4" t="s">
        <v>361</v>
      </c>
    </row>
    <row r="21" spans="1:2">
      <c r="A21" s="4" t="s">
        <v>362</v>
      </c>
      <c r="B21" s="4" t="s">
        <v>363</v>
      </c>
    </row>
    <row r="22" spans="1:2">
      <c r="A22" s="4" t="s">
        <v>364</v>
      </c>
      <c r="B22" s="4" t="s">
        <v>365</v>
      </c>
    </row>
    <row r="23" spans="1:2">
      <c r="A23" s="4" t="s">
        <v>366</v>
      </c>
      <c r="B23" s="4" t="s">
        <v>367</v>
      </c>
    </row>
    <row r="24" spans="1:2">
      <c r="A24" s="4" t="s">
        <v>368</v>
      </c>
      <c r="B24" s="4" t="s">
        <v>369</v>
      </c>
    </row>
    <row r="25" spans="1:2">
      <c r="A25" s="4" t="s">
        <v>370</v>
      </c>
      <c r="B25" s="4" t="s">
        <v>371</v>
      </c>
    </row>
    <row r="26" spans="1:2">
      <c r="A26" s="4" t="s">
        <v>372</v>
      </c>
      <c r="B26" s="4" t="s">
        <v>373</v>
      </c>
    </row>
    <row r="27" spans="1:2">
      <c r="A27" s="4" t="s">
        <v>374</v>
      </c>
      <c r="B27" s="4" t="s">
        <v>375</v>
      </c>
    </row>
    <row r="28" spans="1:2">
      <c r="A28" s="4" t="s">
        <v>277</v>
      </c>
      <c r="B28" s="4" t="s">
        <v>376</v>
      </c>
    </row>
    <row r="29" spans="1:2">
      <c r="A29" s="4" t="s">
        <v>377</v>
      </c>
      <c r="B29" s="4" t="s">
        <v>377</v>
      </c>
    </row>
    <row r="30" spans="1:2">
      <c r="A30" s="4" t="s">
        <v>312</v>
      </c>
      <c r="B30" s="4" t="s">
        <v>312</v>
      </c>
    </row>
    <row r="31" spans="1:2">
      <c r="A31" s="4" t="s">
        <v>378</v>
      </c>
      <c r="B31" s="4" t="s">
        <v>379</v>
      </c>
    </row>
    <row r="32" spans="1:2">
      <c r="A32" s="4" t="s">
        <v>380</v>
      </c>
      <c r="B32"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82</v>
      </c>
      <c r="B1" s="2" t="s">
        <v>1</v>
      </c>
    </row>
    <row r="2" spans="1:2">
      <c r="B2" s="2" t="s">
        <v>2</v>
      </c>
    </row>
    <row r="3" spans="1:2">
      <c r="A3" s="3" t="s">
        <v>236</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7</v>
      </c>
      <c r="B1" s="2" t="s">
        <v>1</v>
      </c>
    </row>
    <row r="2" spans="1:2">
      <c r="B2" s="2" t="s">
        <v>2</v>
      </c>
    </row>
    <row r="3" spans="1:2">
      <c r="A3" s="3" t="s">
        <v>239</v>
      </c>
    </row>
    <row r="4" spans="1:2">
      <c r="A4" s="4" t="s">
        <v>388</v>
      </c>
      <c r="B4"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0</v>
      </c>
      <c r="B1" s="2" t="s">
        <v>1</v>
      </c>
    </row>
    <row r="2" spans="1:2">
      <c r="B2" s="2" t="s">
        <v>2</v>
      </c>
    </row>
    <row r="3" spans="1:2">
      <c r="A3" s="3" t="s">
        <v>242</v>
      </c>
    </row>
    <row r="4" spans="1:2">
      <c r="A4" s="4" t="s">
        <v>391</v>
      </c>
      <c r="B4" s="4"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3</v>
      </c>
      <c r="B1" s="2" t="s">
        <v>1</v>
      </c>
    </row>
    <row r="2" spans="1:2">
      <c r="B2" s="2" t="s">
        <v>2</v>
      </c>
    </row>
    <row r="3" spans="1:2">
      <c r="A3" s="3" t="s">
        <v>244</v>
      </c>
    </row>
    <row r="4" spans="1:2">
      <c r="A4" s="4" t="s">
        <v>394</v>
      </c>
      <c r="B4" s="4" t="s">
        <v>3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6</v>
      </c>
      <c r="B1" s="2" t="s">
        <v>1</v>
      </c>
    </row>
    <row r="2" spans="1:2">
      <c r="B2" s="2" t="s">
        <v>2</v>
      </c>
    </row>
    <row r="3" spans="1:2">
      <c r="A3" s="3" t="s">
        <v>247</v>
      </c>
    </row>
    <row r="4" spans="1:2">
      <c r="A4" s="4" t="s">
        <v>397</v>
      </c>
      <c r="B4" s="4" t="s">
        <v>3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9</v>
      </c>
      <c r="B1" s="2" t="s">
        <v>1</v>
      </c>
    </row>
    <row r="2" spans="1:2">
      <c r="B2" s="2" t="s">
        <v>2</v>
      </c>
    </row>
    <row r="3" spans="1:2">
      <c r="A3" s="3" t="s">
        <v>250</v>
      </c>
    </row>
    <row r="4" spans="1:2">
      <c r="A4" s="4" t="s">
        <v>400</v>
      </c>
      <c r="B4" s="4" t="s">
        <v>3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63</v>
      </c>
    </row>
    <row r="2" spans="1:3">
      <c r="A2" s="3" t="s">
        <v>107</v>
      </c>
    </row>
    <row r="3" spans="1:3">
      <c r="A3" s="4" t="s">
        <v>108</v>
      </c>
      <c r="B3" s="7" t="n">
        <v>225962</v>
      </c>
      <c r="C3" s="7" t="n">
        <v>116991</v>
      </c>
    </row>
    <row r="4" spans="1:3">
      <c r="A4" s="4" t="s">
        <v>109</v>
      </c>
      <c r="B4" s="6" t="n">
        <v>3914</v>
      </c>
      <c r="C4" s="6" t="n">
        <v>632</v>
      </c>
    </row>
    <row r="5" spans="1:3">
      <c r="A5" s="4" t="s">
        <v>110</v>
      </c>
      <c r="B5" s="6" t="n">
        <v>469762</v>
      </c>
      <c r="C5" s="6" t="n">
        <v>471843</v>
      </c>
    </row>
    <row r="6" spans="1:3">
      <c r="A6" s="4" t="s">
        <v>111</v>
      </c>
      <c r="B6" s="6" t="n">
        <v>505078</v>
      </c>
      <c r="C6" s="6" t="n">
        <v>508499</v>
      </c>
    </row>
    <row r="7" spans="1:3">
      <c r="A7" s="4" t="s">
        <v>112</v>
      </c>
      <c r="B7" s="6" t="n">
        <v>38562</v>
      </c>
      <c r="C7" s="6" t="n">
        <v>48674</v>
      </c>
    </row>
    <row r="8" spans="1:3">
      <c r="A8" s="4" t="s">
        <v>113</v>
      </c>
      <c r="B8" s="6" t="n">
        <v>1243278</v>
      </c>
      <c r="C8" s="6" t="n">
        <v>1146639</v>
      </c>
    </row>
    <row r="9" spans="1:3">
      <c r="A9" s="4" t="s">
        <v>114</v>
      </c>
      <c r="B9" s="6" t="n">
        <v>864375</v>
      </c>
    </row>
    <row r="10" spans="1:3">
      <c r="A10" s="4" t="s">
        <v>114</v>
      </c>
      <c r="C10" s="6" t="n">
        <v>843403</v>
      </c>
    </row>
    <row r="11" spans="1:3">
      <c r="A11" s="4" t="s">
        <v>115</v>
      </c>
      <c r="B11" s="6" t="n">
        <v>183837</v>
      </c>
      <c r="C11" s="6" t="n">
        <v>209062</v>
      </c>
    </row>
    <row r="12" spans="1:3">
      <c r="A12" s="4" t="s">
        <v>116</v>
      </c>
      <c r="B12" s="6" t="n">
        <v>602500</v>
      </c>
      <c r="C12" s="6" t="n">
        <v>585942</v>
      </c>
    </row>
    <row r="13" spans="1:3">
      <c r="A13" s="4" t="s">
        <v>117</v>
      </c>
      <c r="B13" s="6" t="n">
        <v>250327</v>
      </c>
      <c r="C13" s="6" t="n">
        <v>225553</v>
      </c>
    </row>
    <row r="14" spans="1:3">
      <c r="A14" s="4" t="s">
        <v>118</v>
      </c>
      <c r="B14" s="6" t="n">
        <v>202053</v>
      </c>
    </row>
    <row r="15" spans="1:3">
      <c r="A15" s="4" t="s">
        <v>119</v>
      </c>
      <c r="B15" s="6" t="n">
        <v>34962</v>
      </c>
      <c r="C15" s="6" t="n">
        <v>36926</v>
      </c>
    </row>
    <row r="16" spans="1:3">
      <c r="A16" s="4" t="s">
        <v>120</v>
      </c>
      <c r="B16" s="6" t="n">
        <v>3381332</v>
      </c>
      <c r="C16" s="6" t="n">
        <v>3047525</v>
      </c>
    </row>
    <row r="17" spans="1:3">
      <c r="A17" s="3" t="s">
        <v>121</v>
      </c>
    </row>
    <row r="18" spans="1:3">
      <c r="A18" s="4" t="s">
        <v>122</v>
      </c>
      <c r="B18" s="6" t="n">
        <v>294951</v>
      </c>
      <c r="C18" s="6" t="n">
        <v>249978</v>
      </c>
    </row>
    <row r="19" spans="1:3">
      <c r="A19" s="4" t="s">
        <v>123</v>
      </c>
      <c r="B19" s="6" t="n">
        <v>109386</v>
      </c>
      <c r="C19" s="6" t="n">
        <v>115018</v>
      </c>
    </row>
    <row r="20" spans="1:3">
      <c r="A20" s="4" t="s">
        <v>124</v>
      </c>
      <c r="B20" s="6" t="n">
        <v>298603</v>
      </c>
      <c r="C20" s="6" t="n">
        <v>252310</v>
      </c>
    </row>
    <row r="21" spans="1:3">
      <c r="A21" s="4" t="s">
        <v>125</v>
      </c>
      <c r="B21" s="6" t="n">
        <v>65846</v>
      </c>
      <c r="C21" s="6" t="n">
        <v>54930</v>
      </c>
    </row>
    <row r="22" spans="1:3">
      <c r="A22" s="4" t="s">
        <v>126</v>
      </c>
      <c r="B22" s="6" t="n">
        <v>768786</v>
      </c>
      <c r="C22" s="6" t="n">
        <v>672236</v>
      </c>
    </row>
    <row r="23" spans="1:3">
      <c r="A23" s="4" t="s">
        <v>127</v>
      </c>
      <c r="B23" s="6" t="n">
        <v>1451526</v>
      </c>
      <c r="C23" s="6" t="n">
        <v>1422962</v>
      </c>
    </row>
    <row r="24" spans="1:3">
      <c r="A24" s="4" t="s">
        <v>128</v>
      </c>
      <c r="B24" s="6" t="n">
        <v>107937</v>
      </c>
      <c r="C24" s="6" t="n">
        <v>107522</v>
      </c>
    </row>
    <row r="25" spans="1:3">
      <c r="A25" s="4" t="s">
        <v>129</v>
      </c>
      <c r="B25" s="6" t="n">
        <v>164026</v>
      </c>
    </row>
    <row r="26" spans="1:3">
      <c r="A26" s="4" t="s">
        <v>130</v>
      </c>
      <c r="B26" s="6" t="n">
        <v>67682</v>
      </c>
      <c r="C26" s="6" t="n">
        <v>72693</v>
      </c>
    </row>
    <row r="27" spans="1:3">
      <c r="A27" s="4" t="s">
        <v>131</v>
      </c>
      <c r="B27" s="6" t="n">
        <v>9288</v>
      </c>
      <c r="C27" s="6" t="n">
        <v>10478</v>
      </c>
    </row>
    <row r="28" spans="1:3">
      <c r="A28" s="4" t="s">
        <v>132</v>
      </c>
      <c r="B28" s="6" t="n">
        <v>2569245</v>
      </c>
      <c r="C28" s="6" t="n">
        <v>2285891</v>
      </c>
    </row>
    <row r="29" spans="1:3">
      <c r="A29" s="4" t="s">
        <v>133</v>
      </c>
      <c r="B29" s="4" t="s">
        <v>134</v>
      </c>
      <c r="C29" s="4" t="s">
        <v>134</v>
      </c>
    </row>
    <row r="30" spans="1:3">
      <c r="A30" s="3" t="s">
        <v>135</v>
      </c>
    </row>
    <row r="31" spans="1:3">
      <c r="A31" s="4" t="s">
        <v>136</v>
      </c>
      <c r="B31" s="6" t="n">
        <v>0</v>
      </c>
      <c r="C31" s="6" t="n">
        <v>0</v>
      </c>
    </row>
    <row r="32" spans="1:3">
      <c r="A32" s="4" t="s">
        <v>137</v>
      </c>
      <c r="B32" s="6" t="n">
        <v>1007</v>
      </c>
      <c r="C32" s="6" t="n">
        <v>1013</v>
      </c>
    </row>
    <row r="33" spans="1:3">
      <c r="A33" s="4" t="s">
        <v>138</v>
      </c>
      <c r="B33" s="6" t="n">
        <v>671772</v>
      </c>
      <c r="C33" s="6" t="n">
        <v>658593</v>
      </c>
    </row>
    <row r="34" spans="1:3">
      <c r="A34" s="4" t="s">
        <v>139</v>
      </c>
      <c r="B34" s="6" t="n">
        <v>290583</v>
      </c>
      <c r="C34" s="6" t="n">
        <v>246833</v>
      </c>
    </row>
    <row r="35" spans="1:3">
      <c r="A35" s="4" t="s">
        <v>140</v>
      </c>
      <c r="B35" s="6" t="n">
        <v>-151275</v>
      </c>
      <c r="C35" s="6" t="n">
        <v>-144805</v>
      </c>
    </row>
    <row r="36" spans="1:3">
      <c r="A36" s="4" t="s">
        <v>141</v>
      </c>
      <c r="B36" s="6" t="n">
        <v>812087</v>
      </c>
      <c r="C36" s="6" t="n">
        <v>761634</v>
      </c>
    </row>
    <row r="37" spans="1:3">
      <c r="A37" s="4" t="s">
        <v>142</v>
      </c>
      <c r="B37" s="7" t="n">
        <v>3381332</v>
      </c>
      <c r="C37" s="7" t="n">
        <v>30475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1</v>
      </c>
      <c r="B1" s="2" t="s">
        <v>1</v>
      </c>
    </row>
    <row r="2" spans="1:2">
      <c r="B2" s="2" t="s">
        <v>2</v>
      </c>
    </row>
    <row r="3" spans="1:2">
      <c r="A3" s="3" t="s">
        <v>252</v>
      </c>
    </row>
    <row r="4" spans="1:2">
      <c r="A4" s="4" t="s">
        <v>402</v>
      </c>
      <c r="B4" s="4" t="s">
        <v>4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04</v>
      </c>
      <c r="B1" s="2" t="s">
        <v>1</v>
      </c>
    </row>
    <row r="2" spans="1:2">
      <c r="B2" s="2" t="s">
        <v>2</v>
      </c>
    </row>
    <row r="3" spans="1:2">
      <c r="A3" s="3" t="s">
        <v>252</v>
      </c>
    </row>
    <row r="4" spans="1:2">
      <c r="A4" s="4" t="s">
        <v>405</v>
      </c>
      <c r="B4" s="4" t="s">
        <v>386</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410</v>
      </c>
      <c r="B1" s="2" t="s">
        <v>1</v>
      </c>
    </row>
    <row r="2" spans="1:2">
      <c r="B2" s="2" t="s">
        <v>2</v>
      </c>
    </row>
    <row r="3" spans="1:2">
      <c r="A3" s="3" t="s">
        <v>257</v>
      </c>
    </row>
    <row r="4" spans="1:2">
      <c r="A4" s="4" t="s">
        <v>411</v>
      </c>
      <c r="B4" s="4" t="s">
        <v>412</v>
      </c>
    </row>
    <row r="5" spans="1:2">
      <c r="A5" s="4" t="s">
        <v>413</v>
      </c>
      <c r="B5" s="4" t="s">
        <v>414</v>
      </c>
    </row>
    <row r="6" spans="1:2">
      <c r="A6" s="4" t="s">
        <v>415</v>
      </c>
      <c r="B6" s="4" t="s">
        <v>416</v>
      </c>
    </row>
    <row r="7" spans="1:2">
      <c r="A7" s="4" t="s">
        <v>417</v>
      </c>
      <c r="B7" s="4" t="s">
        <v>416</v>
      </c>
    </row>
    <row r="8" spans="1:2">
      <c r="A8" s="4" t="s">
        <v>418</v>
      </c>
      <c r="B8" s="4" t="s">
        <v>419</v>
      </c>
    </row>
    <row r="9" spans="1:2">
      <c r="A9" s="4" t="s">
        <v>420</v>
      </c>
      <c r="B9" s="4" t="s">
        <v>4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21</v>
      </c>
      <c r="B1" s="2" t="s">
        <v>1</v>
      </c>
    </row>
    <row r="2" spans="1:2">
      <c r="B2" s="2" t="s">
        <v>2</v>
      </c>
    </row>
    <row r="3" spans="1:2">
      <c r="A3" s="3" t="s">
        <v>247</v>
      </c>
    </row>
    <row r="4" spans="1:2">
      <c r="A4" s="4" t="s">
        <v>422</v>
      </c>
      <c r="B4" s="4" t="s">
        <v>4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24</v>
      </c>
      <c r="B1" s="2" t="s">
        <v>1</v>
      </c>
    </row>
    <row r="2" spans="1:2">
      <c r="B2" s="2" t="s">
        <v>2</v>
      </c>
    </row>
    <row r="3" spans="1:2">
      <c r="A3" s="3" t="s">
        <v>262</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9</v>
      </c>
      <c r="B1" s="2" t="s">
        <v>1</v>
      </c>
    </row>
    <row r="2" spans="1:2">
      <c r="B2" s="2" t="s">
        <v>2</v>
      </c>
    </row>
    <row r="3" spans="1:2">
      <c r="A3" s="3" t="s">
        <v>265</v>
      </c>
    </row>
    <row r="4" spans="1:2">
      <c r="A4" s="4" t="s">
        <v>430</v>
      </c>
      <c r="B4" s="4" t="s">
        <v>4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32</v>
      </c>
      <c r="B1" s="2" t="s">
        <v>1</v>
      </c>
    </row>
    <row r="2" spans="1:2">
      <c r="B2" s="2" t="s">
        <v>2</v>
      </c>
    </row>
    <row r="3" spans="1:2">
      <c r="A3" s="3" t="s">
        <v>265</v>
      </c>
    </row>
    <row r="4" spans="1:2">
      <c r="A4" s="4" t="s">
        <v>433</v>
      </c>
      <c r="B4" s="4" t="s">
        <v>4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35</v>
      </c>
      <c r="B1" s="2" t="s">
        <v>1</v>
      </c>
    </row>
    <row r="2" spans="1:2">
      <c r="B2" s="2" t="s">
        <v>2</v>
      </c>
    </row>
    <row r="3" spans="1:2">
      <c r="A3" s="3" t="s">
        <v>269</v>
      </c>
    </row>
    <row r="4" spans="1:2">
      <c r="A4" s="4" t="s">
        <v>436</v>
      </c>
      <c r="B4" s="4" t="s">
        <v>43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38</v>
      </c>
      <c r="B1" s="2" t="s">
        <v>1</v>
      </c>
    </row>
    <row r="2" spans="1:2">
      <c r="B2" s="2" t="s">
        <v>2</v>
      </c>
    </row>
    <row r="3" spans="1:2">
      <c r="A3" s="3" t="s">
        <v>272</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43</v>
      </c>
      <c r="B1" s="2" t="s">
        <v>1</v>
      </c>
    </row>
    <row r="2" spans="1:2">
      <c r="B2" s="2" t="s">
        <v>2</v>
      </c>
    </row>
    <row r="3" spans="1:2">
      <c r="A3" s="3" t="s">
        <v>275</v>
      </c>
    </row>
    <row r="4" spans="1:2">
      <c r="A4" s="4" t="s">
        <v>274</v>
      </c>
      <c r="B4" s="4" t="s">
        <v>4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s>
  <sheetData>
    <row r="1" spans="1:6">
      <c r="A1" s="1" t="s">
        <v>143</v>
      </c>
      <c r="B1" s="2" t="s">
        <v>2</v>
      </c>
      <c r="C1" s="2" t="s">
        <v>63</v>
      </c>
      <c r="D1" s="2" t="s">
        <v>144</v>
      </c>
      <c r="E1" s="2" t="s">
        <v>145</v>
      </c>
      <c r="F1" s="2" t="s">
        <v>146</v>
      </c>
    </row>
    <row r="2" spans="1:6">
      <c r="A2" s="3" t="s">
        <v>147</v>
      </c>
    </row>
    <row r="3" spans="1:6">
      <c r="A3" s="4" t="s">
        <v>148</v>
      </c>
      <c r="B3" s="8" t="n">
        <v>0.01</v>
      </c>
      <c r="C3" s="8" t="n">
        <v>0.01</v>
      </c>
      <c r="D3" s="8" t="n">
        <v>0.01</v>
      </c>
      <c r="E3" s="8" t="n">
        <v>0.01</v>
      </c>
    </row>
    <row r="4" spans="1:6">
      <c r="A4" s="4" t="s">
        <v>149</v>
      </c>
      <c r="B4" s="6" t="n">
        <v>90000000</v>
      </c>
      <c r="C4" s="6" t="n">
        <v>90000000</v>
      </c>
      <c r="D4" s="6" t="n">
        <v>90000000</v>
      </c>
      <c r="E4" s="6" t="n">
        <v>8750000</v>
      </c>
    </row>
    <row r="5" spans="1:6">
      <c r="A5" s="4" t="s">
        <v>150</v>
      </c>
      <c r="B5" s="6" t="n">
        <v>0</v>
      </c>
      <c r="C5" s="6" t="n">
        <v>0</v>
      </c>
    </row>
    <row r="6" spans="1:6">
      <c r="A6" s="4" t="s">
        <v>151</v>
      </c>
      <c r="B6" s="6" t="n">
        <v>0</v>
      </c>
      <c r="C6" s="6" t="n">
        <v>0</v>
      </c>
    </row>
    <row r="7" spans="1:6">
      <c r="A7" s="4" t="s">
        <v>152</v>
      </c>
      <c r="B7" s="6" t="n">
        <v>900000000</v>
      </c>
      <c r="C7" s="6" t="n">
        <v>900000000</v>
      </c>
      <c r="D7" s="6" t="n">
        <v>900000000</v>
      </c>
      <c r="F7" s="6" t="n">
        <v>904732200</v>
      </c>
    </row>
    <row r="8" spans="1:6">
      <c r="A8" s="4" t="s">
        <v>153</v>
      </c>
      <c r="B8" s="8" t="n">
        <v>0.01</v>
      </c>
      <c r="C8" s="8" t="n">
        <v>0.01</v>
      </c>
      <c r="D8" s="8" t="n">
        <v>0.01</v>
      </c>
      <c r="F8" s="8" t="n">
        <v>0.01</v>
      </c>
    </row>
    <row r="9" spans="1:6">
      <c r="A9" s="4" t="s">
        <v>154</v>
      </c>
      <c r="B9" s="6" t="n">
        <v>100668003</v>
      </c>
      <c r="C9" s="6" t="n">
        <v>1013108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80"/>
  </cols>
  <sheetData>
    <row r="1" spans="1:2">
      <c r="A1" s="1" t="s">
        <v>445</v>
      </c>
      <c r="B1" s="2" t="s">
        <v>1</v>
      </c>
    </row>
    <row r="2" spans="1:2">
      <c r="B2" s="2" t="s">
        <v>2</v>
      </c>
    </row>
    <row r="3" spans="1:2">
      <c r="A3" s="3" t="s">
        <v>278</v>
      </c>
    </row>
    <row r="4" spans="1:2">
      <c r="A4" s="4" t="s">
        <v>446</v>
      </c>
      <c r="B4" s="4" t="s">
        <v>447</v>
      </c>
    </row>
    <row r="5" spans="1:2">
      <c r="A5" s="4" t="s">
        <v>448</v>
      </c>
      <c r="B5" s="4" t="s">
        <v>449</v>
      </c>
    </row>
    <row r="6" spans="1:2">
      <c r="A6" s="4" t="s">
        <v>450</v>
      </c>
      <c r="B6" s="4" t="s">
        <v>451</v>
      </c>
    </row>
    <row r="7" spans="1:2">
      <c r="A7" s="4" t="s">
        <v>452</v>
      </c>
      <c r="B7" s="4" t="s">
        <v>453</v>
      </c>
    </row>
    <row r="8" spans="1:2">
      <c r="A8" s="4" t="s">
        <v>454</v>
      </c>
      <c r="B8" s="4" t="s">
        <v>455</v>
      </c>
    </row>
    <row r="9" spans="1:2">
      <c r="A9" s="4" t="s">
        <v>456</v>
      </c>
      <c r="B9" s="4" t="s">
        <v>457</v>
      </c>
    </row>
    <row r="10" spans="1:2">
      <c r="A10" s="4" t="s">
        <v>458</v>
      </c>
      <c r="B10" s="4" t="s">
        <v>459</v>
      </c>
    </row>
    <row r="11" spans="1:2">
      <c r="A11" s="4" t="s">
        <v>460</v>
      </c>
      <c r="B11" s="4" t="s">
        <v>46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462</v>
      </c>
      <c r="B1" s="2" t="s">
        <v>1</v>
      </c>
    </row>
    <row r="2" spans="1:2">
      <c r="B2" s="2" t="s">
        <v>2</v>
      </c>
    </row>
    <row r="3" spans="1:2">
      <c r="A3" s="3" t="s">
        <v>281</v>
      </c>
    </row>
    <row r="4" spans="1:2">
      <c r="A4" s="4" t="s">
        <v>463</v>
      </c>
      <c r="B4" s="4" t="s">
        <v>464</v>
      </c>
    </row>
    <row r="5" spans="1:2">
      <c r="A5" s="4" t="s">
        <v>465</v>
      </c>
      <c r="B5" s="4" t="s">
        <v>466</v>
      </c>
    </row>
    <row r="6" spans="1:2">
      <c r="A6" s="4" t="s">
        <v>467</v>
      </c>
      <c r="B6" s="4" t="s">
        <v>468</v>
      </c>
    </row>
    <row r="7" spans="1:2">
      <c r="A7" s="4" t="s">
        <v>469</v>
      </c>
      <c r="B7" s="4" t="s">
        <v>47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289</v>
      </c>
    </row>
    <row r="4" spans="1:2">
      <c r="A4" s="4" t="s">
        <v>472</v>
      </c>
      <c r="B4" s="4" t="s">
        <v>473</v>
      </c>
    </row>
    <row r="5" spans="1:2">
      <c r="A5" s="4" t="s">
        <v>474</v>
      </c>
      <c r="B5" s="4" t="s">
        <v>47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76</v>
      </c>
      <c r="B1" s="2" t="s">
        <v>1</v>
      </c>
    </row>
    <row r="2" spans="1:2">
      <c r="B2" s="2" t="s">
        <v>2</v>
      </c>
    </row>
    <row r="3" spans="1:2">
      <c r="A3" s="3" t="s">
        <v>292</v>
      </c>
    </row>
    <row r="4" spans="1:2">
      <c r="A4" s="4" t="s">
        <v>477</v>
      </c>
      <c r="B4" s="4" t="s">
        <v>478</v>
      </c>
    </row>
    <row r="5" spans="1:2">
      <c r="A5" s="4" t="s">
        <v>479</v>
      </c>
      <c r="B5" s="4" t="s">
        <v>480</v>
      </c>
    </row>
    <row r="6" spans="1:2">
      <c r="A6" s="4" t="s">
        <v>481</v>
      </c>
      <c r="B6" s="4" t="s">
        <v>48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83</v>
      </c>
      <c r="B1" s="2" t="s">
        <v>1</v>
      </c>
    </row>
    <row r="2" spans="1:2">
      <c r="B2" s="2" t="s">
        <v>2</v>
      </c>
    </row>
    <row r="3" spans="1:2">
      <c r="A3" s="3" t="s">
        <v>295</v>
      </c>
    </row>
    <row r="4" spans="1:2">
      <c r="A4" s="4" t="s">
        <v>484</v>
      </c>
      <c r="B4" s="4" t="s">
        <v>485</v>
      </c>
    </row>
    <row r="5" spans="1:2">
      <c r="A5" s="4" t="s">
        <v>486</v>
      </c>
      <c r="B5" s="4" t="s">
        <v>48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88</v>
      </c>
      <c r="B1" s="2" t="s">
        <v>1</v>
      </c>
    </row>
    <row r="2" spans="1:2">
      <c r="B2" s="2" t="s">
        <v>2</v>
      </c>
    </row>
    <row r="3" spans="1:2">
      <c r="A3" s="3" t="s">
        <v>298</v>
      </c>
    </row>
    <row r="4" spans="1:2">
      <c r="A4" s="4" t="s">
        <v>489</v>
      </c>
      <c r="B4" s="4" t="s">
        <v>49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1</v>
      </c>
      <c r="B1" s="2" t="s">
        <v>1</v>
      </c>
    </row>
    <row r="2" spans="1:2">
      <c r="B2" s="2" t="s">
        <v>2</v>
      </c>
    </row>
    <row r="3" spans="1:2">
      <c r="A3" s="3" t="s">
        <v>303</v>
      </c>
    </row>
    <row r="4" spans="1:2">
      <c r="A4" s="4" t="s">
        <v>492</v>
      </c>
      <c r="B4" s="4" t="s">
        <v>49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94</v>
      </c>
      <c r="B1" s="2" t="s">
        <v>1</v>
      </c>
    </row>
    <row r="2" spans="1:2">
      <c r="B2" s="2" t="s">
        <v>2</v>
      </c>
    </row>
    <row r="3" spans="1:2">
      <c r="A3" s="3" t="s">
        <v>306</v>
      </c>
    </row>
    <row r="4" spans="1:2">
      <c r="A4" s="4" t="s">
        <v>495</v>
      </c>
      <c r="B4" s="4" t="s">
        <v>496</v>
      </c>
    </row>
    <row r="5" spans="1:2">
      <c r="A5" s="4" t="s">
        <v>497</v>
      </c>
      <c r="B5" s="4" t="s">
        <v>49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99</v>
      </c>
      <c r="B1" s="2" t="s">
        <v>1</v>
      </c>
    </row>
    <row r="2" spans="1:2">
      <c r="B2" s="2" t="s">
        <v>2</v>
      </c>
    </row>
    <row r="3" spans="1:2">
      <c r="A3" s="3" t="s">
        <v>309</v>
      </c>
    </row>
    <row r="4" spans="1:2">
      <c r="A4" s="4" t="s">
        <v>500</v>
      </c>
      <c r="B4" s="4" t="s">
        <v>50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502</v>
      </c>
      <c r="B1" s="2" t="s">
        <v>1</v>
      </c>
    </row>
    <row r="2" spans="1:2">
      <c r="B2" s="2" t="s">
        <v>2</v>
      </c>
    </row>
    <row r="3" spans="1:2">
      <c r="A3" s="4" t="s">
        <v>503</v>
      </c>
    </row>
    <row r="4" spans="1:2">
      <c r="A4" s="3" t="s">
        <v>504</v>
      </c>
    </row>
    <row r="5" spans="1:2">
      <c r="A5" s="4" t="s">
        <v>505</v>
      </c>
      <c r="B5" s="4" t="s">
        <v>506</v>
      </c>
    </row>
    <row r="6" spans="1:2">
      <c r="A6" s="4" t="s">
        <v>507</v>
      </c>
      <c r="B6" s="4" t="s">
        <v>508</v>
      </c>
    </row>
    <row r="7" spans="1:2">
      <c r="A7" s="4" t="s">
        <v>509</v>
      </c>
      <c r="B7" s="4" t="s">
        <v>510</v>
      </c>
    </row>
    <row r="8" spans="1:2">
      <c r="A8" s="4" t="s">
        <v>511</v>
      </c>
      <c r="B8" s="4" t="s">
        <v>512</v>
      </c>
    </row>
    <row r="9" spans="1:2">
      <c r="A9" s="4" t="s">
        <v>513</v>
      </c>
      <c r="B9" s="4" t="s">
        <v>514</v>
      </c>
    </row>
    <row r="10" spans="1:2">
      <c r="A10" s="4" t="s">
        <v>515</v>
      </c>
      <c r="B10" s="4" t="s">
        <v>516</v>
      </c>
    </row>
    <row r="11" spans="1:2">
      <c r="A11" s="4" t="s">
        <v>517</v>
      </c>
      <c r="B11" s="4" t="s">
        <v>518</v>
      </c>
    </row>
    <row r="12" spans="1:2">
      <c r="A12" s="4" t="s">
        <v>519</v>
      </c>
    </row>
    <row r="13" spans="1:2">
      <c r="A13" s="3" t="s">
        <v>504</v>
      </c>
    </row>
    <row r="14" spans="1:2">
      <c r="A14" s="4" t="s">
        <v>505</v>
      </c>
      <c r="B14" s="4" t="s">
        <v>520</v>
      </c>
    </row>
    <row r="15" spans="1:2">
      <c r="A15" s="4" t="s">
        <v>507</v>
      </c>
      <c r="B15" s="4" t="s">
        <v>521</v>
      </c>
    </row>
    <row r="16" spans="1:2">
      <c r="A16" s="4" t="s">
        <v>509</v>
      </c>
      <c r="B16" s="4" t="s">
        <v>522</v>
      </c>
    </row>
    <row r="17" spans="1:2">
      <c r="A17" s="4" t="s">
        <v>511</v>
      </c>
      <c r="B17" s="4" t="s">
        <v>523</v>
      </c>
    </row>
    <row r="18" spans="1:2">
      <c r="A18" s="4" t="s">
        <v>513</v>
      </c>
      <c r="B18" s="4" t="s">
        <v>524</v>
      </c>
    </row>
    <row r="19" spans="1:2">
      <c r="A19" s="4" t="s">
        <v>515</v>
      </c>
      <c r="B19" s="4" t="s">
        <v>525</v>
      </c>
    </row>
    <row r="20" spans="1:2">
      <c r="A20" s="4" t="s">
        <v>517</v>
      </c>
      <c r="B20" s="4" t="s">
        <v>5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27"/>
    <col customWidth="1" max="6" min="6" width="43"/>
    <col customWidth="1" max="7" min="7" width="52"/>
    <col customWidth="1" max="8" min="8" width="35"/>
    <col customWidth="1" max="9" min="9" width="27"/>
    <col customWidth="1" max="10" min="10" width="33"/>
    <col customWidth="1" max="11" min="11" width="53"/>
    <col customWidth="1" max="12" min="12" width="18"/>
    <col customWidth="1" max="13" min="13" width="46"/>
    <col customWidth="1" max="14" min="14" width="29"/>
    <col customWidth="1" max="15" min="15" width="47"/>
    <col customWidth="1" max="16" min="16" width="34"/>
  </cols>
  <sheetData>
    <row r="1" spans="1:16">
      <c r="A1" s="1" t="s">
        <v>155</v>
      </c>
      <c r="B1" s="2" t="s">
        <v>156</v>
      </c>
      <c r="C1" s="2" t="s">
        <v>157</v>
      </c>
      <c r="D1" s="2" t="s">
        <v>158</v>
      </c>
      <c r="E1" s="2" t="s">
        <v>159</v>
      </c>
      <c r="F1" s="2" t="s">
        <v>160</v>
      </c>
      <c r="G1" s="2" t="s">
        <v>161</v>
      </c>
      <c r="H1" s="2" t="s">
        <v>162</v>
      </c>
      <c r="I1" s="2" t="s">
        <v>138</v>
      </c>
      <c r="J1" s="2" t="s">
        <v>163</v>
      </c>
      <c r="K1" s="2" t="s">
        <v>164</v>
      </c>
      <c r="L1" s="2" t="s">
        <v>139</v>
      </c>
      <c r="M1" s="2" t="s">
        <v>165</v>
      </c>
      <c r="N1" s="2" t="s">
        <v>166</v>
      </c>
      <c r="O1" s="2" t="s">
        <v>167</v>
      </c>
      <c r="P1" s="2" t="s">
        <v>168</v>
      </c>
    </row>
    <row r="2" spans="1:16">
      <c r="A2" s="4" t="s">
        <v>169</v>
      </c>
      <c r="C2" s="7" t="n">
        <v>0</v>
      </c>
      <c r="E2" s="7" t="n">
        <v>178000</v>
      </c>
      <c r="H2" s="7" t="n">
        <v>2000</v>
      </c>
      <c r="J2" s="7" t="n">
        <v>37205000</v>
      </c>
      <c r="K2" s="7" t="n">
        <v>-843000</v>
      </c>
      <c r="L2" s="7" t="n">
        <v>221146000</v>
      </c>
      <c r="N2" s="7" t="n">
        <v>-197182000</v>
      </c>
    </row>
    <row r="3" spans="1:16">
      <c r="A3" s="4" t="s">
        <v>170</v>
      </c>
      <c r="C3" s="6" t="n">
        <v>0</v>
      </c>
      <c r="E3" s="6" t="n">
        <v>17894393</v>
      </c>
      <c r="H3" s="6" t="n">
        <v>177221</v>
      </c>
    </row>
    <row r="4" spans="1:16">
      <c r="A4" s="3" t="s">
        <v>171</v>
      </c>
    </row>
    <row r="5" spans="1:16">
      <c r="A5" s="4" t="s">
        <v>172</v>
      </c>
      <c r="E5" s="7" t="n">
        <v>21000</v>
      </c>
      <c r="J5" s="6" t="n">
        <v>1008000</v>
      </c>
    </row>
    <row r="6" spans="1:16">
      <c r="A6" s="4" t="s">
        <v>173</v>
      </c>
      <c r="E6" s="6" t="n">
        <v>2047668</v>
      </c>
    </row>
    <row r="7" spans="1:16">
      <c r="A7" s="4" t="s">
        <v>174</v>
      </c>
      <c r="J7" s="6" t="n">
        <v>-183000</v>
      </c>
    </row>
    <row r="8" spans="1:16">
      <c r="A8" s="4" t="s">
        <v>175</v>
      </c>
      <c r="E8" s="6" t="n">
        <v>-2266</v>
      </c>
    </row>
    <row r="9" spans="1:16">
      <c r="A9" s="4" t="s">
        <v>176</v>
      </c>
      <c r="F9" s="7" t="n">
        <v>3000</v>
      </c>
      <c r="G9" s="7" t="n">
        <v>642000</v>
      </c>
      <c r="H9" s="7" t="n">
        <v>-2000</v>
      </c>
      <c r="J9" s="6" t="n">
        <v>150901000</v>
      </c>
    </row>
    <row r="10" spans="1:16">
      <c r="A10" s="4" t="s">
        <v>177</v>
      </c>
      <c r="F10" s="6" t="n">
        <v>309404</v>
      </c>
      <c r="G10" s="6" t="n">
        <v>64211172</v>
      </c>
      <c r="H10" s="6" t="n">
        <v>-177221</v>
      </c>
    </row>
    <row r="11" spans="1:16">
      <c r="A11" s="4" t="s">
        <v>178</v>
      </c>
      <c r="E11" s="7" t="n">
        <v>-7000</v>
      </c>
      <c r="J11" s="6" t="n">
        <v>-25897000</v>
      </c>
    </row>
    <row r="12" spans="1:16">
      <c r="A12" s="4" t="s">
        <v>179</v>
      </c>
      <c r="E12" s="6" t="n">
        <v>-742615</v>
      </c>
    </row>
    <row r="13" spans="1:16">
      <c r="A13" s="4" t="s">
        <v>180</v>
      </c>
      <c r="E13" s="7" t="n">
        <v>223000</v>
      </c>
      <c r="J13" s="6" t="n">
        <v>480306000</v>
      </c>
    </row>
    <row r="14" spans="1:16">
      <c r="A14" s="4" t="s">
        <v>181</v>
      </c>
      <c r="E14" s="6" t="n">
        <v>22272727</v>
      </c>
    </row>
    <row r="15" spans="1:16">
      <c r="A15" s="4" t="s">
        <v>182</v>
      </c>
      <c r="J15" s="6" t="n">
        <v>-7923000</v>
      </c>
    </row>
    <row r="16" spans="1:16">
      <c r="A16" s="4" t="s">
        <v>183</v>
      </c>
      <c r="K16" s="6" t="n">
        <v>182000</v>
      </c>
    </row>
    <row r="17" spans="1:16">
      <c r="A17" s="4" t="s">
        <v>184</v>
      </c>
      <c r="J17" s="6" t="n">
        <v>17910000</v>
      </c>
    </row>
    <row r="18" spans="1:16">
      <c r="A18" s="4" t="s">
        <v>78</v>
      </c>
      <c r="B18" s="7" t="n">
        <v>8122000</v>
      </c>
      <c r="L18" s="6" t="n">
        <v>8122000</v>
      </c>
    </row>
    <row r="19" spans="1:16">
      <c r="A19" s="4" t="s">
        <v>166</v>
      </c>
      <c r="B19" s="6" t="n">
        <v>88788000</v>
      </c>
      <c r="N19" s="6" t="n">
        <v>88788000</v>
      </c>
    </row>
    <row r="20" spans="1:16">
      <c r="A20" s="4" t="s">
        <v>185</v>
      </c>
      <c r="B20" s="6" t="n">
        <v>4486000</v>
      </c>
      <c r="O20" s="7" t="n">
        <v>4486000</v>
      </c>
    </row>
    <row r="21" spans="1:16">
      <c r="A21" s="4" t="s">
        <v>186</v>
      </c>
      <c r="B21" s="6" t="n">
        <v>9415000</v>
      </c>
      <c r="P21" s="7" t="n">
        <v>9415000</v>
      </c>
    </row>
    <row r="22" spans="1:16">
      <c r="A22" s="4" t="s">
        <v>187</v>
      </c>
      <c r="B22" s="6" t="n">
        <v>789136000</v>
      </c>
      <c r="C22" s="7" t="n">
        <v>0</v>
      </c>
      <c r="D22" s="7" t="n">
        <v>1060000</v>
      </c>
      <c r="E22" s="7" t="n">
        <v>1060000</v>
      </c>
      <c r="H22" s="7" t="n">
        <v>0</v>
      </c>
      <c r="I22" s="7" t="n">
        <v>652666000</v>
      </c>
      <c r="J22" s="6" t="n">
        <v>653327000</v>
      </c>
      <c r="K22" s="6" t="n">
        <v>-661000</v>
      </c>
      <c r="L22" s="6" t="n">
        <v>229903000</v>
      </c>
      <c r="M22" s="7" t="n">
        <v>-94493000</v>
      </c>
      <c r="N22" s="6" t="n">
        <v>-94493000</v>
      </c>
    </row>
    <row r="23" spans="1:16">
      <c r="A23" s="4" t="s">
        <v>188</v>
      </c>
      <c r="C23" s="6" t="n">
        <v>0</v>
      </c>
      <c r="E23" s="6" t="n">
        <v>105990483</v>
      </c>
      <c r="H23" s="6" t="n">
        <v>0</v>
      </c>
    </row>
    <row r="24" spans="1:16">
      <c r="A24" s="3" t="s">
        <v>171</v>
      </c>
    </row>
    <row r="25" spans="1:16">
      <c r="A25" s="4" t="s">
        <v>172</v>
      </c>
      <c r="E25" s="7" t="n">
        <v>9000</v>
      </c>
      <c r="J25" s="6" t="n">
        <v>192000</v>
      </c>
    </row>
    <row r="26" spans="1:16">
      <c r="A26" s="4" t="s">
        <v>173</v>
      </c>
      <c r="E26" s="6" t="n">
        <v>907068</v>
      </c>
    </row>
    <row r="27" spans="1:16">
      <c r="A27" s="4" t="s">
        <v>174</v>
      </c>
      <c r="D27" s="7" t="n">
        <v>-125000000</v>
      </c>
      <c r="E27" s="7" t="n">
        <v>-53000</v>
      </c>
      <c r="L27" s="6" t="n">
        <v>-124977000</v>
      </c>
    </row>
    <row r="28" spans="1:16">
      <c r="A28" s="4" t="s">
        <v>175</v>
      </c>
      <c r="D28" s="6" t="n">
        <v>-5287964</v>
      </c>
    </row>
    <row r="29" spans="1:16">
      <c r="A29" s="4" t="s">
        <v>178</v>
      </c>
      <c r="E29" s="7" t="n">
        <v>-3000</v>
      </c>
      <c r="J29" s="6" t="n">
        <v>-8887000</v>
      </c>
    </row>
    <row r="30" spans="1:16">
      <c r="A30" s="4" t="s">
        <v>179</v>
      </c>
      <c r="E30" s="6" t="n">
        <v>-298725</v>
      </c>
    </row>
    <row r="31" spans="1:16">
      <c r="A31" s="4" t="s">
        <v>183</v>
      </c>
      <c r="K31" s="6" t="n">
        <v>13000</v>
      </c>
    </row>
    <row r="32" spans="1:16">
      <c r="A32" s="4" t="s">
        <v>184</v>
      </c>
      <c r="J32" s="6" t="n">
        <v>14609000</v>
      </c>
    </row>
    <row r="33" spans="1:16">
      <c r="A33" s="4" t="s">
        <v>78</v>
      </c>
      <c r="B33" s="6" t="n">
        <v>141907000</v>
      </c>
      <c r="L33" s="6" t="n">
        <v>141907000</v>
      </c>
    </row>
    <row r="34" spans="1:16">
      <c r="A34" s="4" t="s">
        <v>166</v>
      </c>
      <c r="B34" s="6" t="n">
        <v>-65185000</v>
      </c>
      <c r="N34" s="6" t="n">
        <v>-65185000</v>
      </c>
    </row>
    <row r="35" spans="1:16">
      <c r="A35" s="4" t="s">
        <v>185</v>
      </c>
      <c r="B35" s="6" t="n">
        <v>2636000</v>
      </c>
      <c r="O35" s="6" t="n">
        <v>2636000</v>
      </c>
    </row>
    <row r="36" spans="1:16">
      <c r="A36" s="4" t="s">
        <v>186</v>
      </c>
      <c r="B36" s="6" t="n">
        <v>12237000</v>
      </c>
      <c r="P36" s="6" t="n">
        <v>12237000</v>
      </c>
    </row>
    <row r="37" spans="1:16">
      <c r="A37" s="4" t="s">
        <v>189</v>
      </c>
      <c r="B37" s="6" t="n">
        <v>761634000</v>
      </c>
      <c r="C37" s="7" t="n">
        <v>0</v>
      </c>
      <c r="D37" s="7" t="n">
        <v>1013000</v>
      </c>
      <c r="E37" s="7" t="n">
        <v>1013000</v>
      </c>
      <c r="H37" s="7" t="n">
        <v>0</v>
      </c>
      <c r="I37" s="6" t="n">
        <v>658593000</v>
      </c>
      <c r="J37" s="6" t="n">
        <v>659241000</v>
      </c>
      <c r="K37" s="6" t="n">
        <v>-648000</v>
      </c>
      <c r="L37" s="6" t="n">
        <v>246833000</v>
      </c>
      <c r="M37" s="6" t="n">
        <v>-144805000</v>
      </c>
      <c r="N37" s="6" t="n">
        <v>-144805000</v>
      </c>
    </row>
    <row r="38" spans="1:16">
      <c r="A38" s="4" t="s">
        <v>190</v>
      </c>
      <c r="C38" s="6" t="n">
        <v>0</v>
      </c>
      <c r="E38" s="6" t="n">
        <v>101310862</v>
      </c>
      <c r="H38" s="6" t="n">
        <v>0</v>
      </c>
    </row>
    <row r="39" spans="1:16">
      <c r="A39" s="3" t="s">
        <v>171</v>
      </c>
    </row>
    <row r="40" spans="1:16">
      <c r="A40" s="4" t="s">
        <v>172</v>
      </c>
      <c r="E40" s="7" t="n">
        <v>7000</v>
      </c>
      <c r="J40" s="6" t="n">
        <v>1970000</v>
      </c>
    </row>
    <row r="41" spans="1:16">
      <c r="A41" s="4" t="s">
        <v>173</v>
      </c>
      <c r="E41" s="6" t="n">
        <v>645957</v>
      </c>
    </row>
    <row r="42" spans="1:16">
      <c r="A42" s="4" t="s">
        <v>174</v>
      </c>
      <c r="D42" s="7" t="n">
        <v>-20000000</v>
      </c>
      <c r="E42" s="7" t="n">
        <v>-12000</v>
      </c>
      <c r="L42" s="6" t="n">
        <v>-19982000</v>
      </c>
    </row>
    <row r="43" spans="1:16">
      <c r="A43" s="4" t="s">
        <v>175</v>
      </c>
      <c r="D43" s="6" t="n">
        <v>-1192419</v>
      </c>
    </row>
    <row r="44" spans="1:16">
      <c r="A44" s="4" t="s">
        <v>178</v>
      </c>
      <c r="E44" s="7" t="n">
        <v>-1000</v>
      </c>
      <c r="J44" s="6" t="n">
        <v>-1956000</v>
      </c>
    </row>
    <row r="45" spans="1:16">
      <c r="A45" s="4" t="s">
        <v>179</v>
      </c>
      <c r="E45" s="6" t="n">
        <v>-96397</v>
      </c>
    </row>
    <row r="46" spans="1:16">
      <c r="A46" s="4" t="s">
        <v>183</v>
      </c>
      <c r="K46" s="6" t="n">
        <v>-25000</v>
      </c>
    </row>
    <row r="47" spans="1:16">
      <c r="A47" s="4" t="s">
        <v>184</v>
      </c>
      <c r="J47" s="6" t="n">
        <v>13190000</v>
      </c>
    </row>
    <row r="48" spans="1:16">
      <c r="A48" s="4" t="s">
        <v>78</v>
      </c>
      <c r="B48" s="6" t="n">
        <v>62971000</v>
      </c>
      <c r="L48" s="6" t="n">
        <v>62971000</v>
      </c>
    </row>
    <row r="49" spans="1:16">
      <c r="A49" s="4" t="s">
        <v>166</v>
      </c>
      <c r="B49" s="6" t="n">
        <v>-15335000</v>
      </c>
      <c r="N49" s="7" t="n">
        <v>-15335000</v>
      </c>
    </row>
    <row r="50" spans="1:16">
      <c r="A50" s="4" t="s">
        <v>185</v>
      </c>
      <c r="B50" s="6" t="n">
        <v>6173000</v>
      </c>
      <c r="O50" s="7" t="n">
        <v>6173000</v>
      </c>
    </row>
    <row r="51" spans="1:16">
      <c r="A51" s="4" t="s">
        <v>186</v>
      </c>
      <c r="B51" s="6" t="n">
        <v>2692000</v>
      </c>
      <c r="P51" s="7" t="n">
        <v>2692000</v>
      </c>
    </row>
    <row r="52" spans="1:16">
      <c r="A52" s="4" t="s">
        <v>191</v>
      </c>
      <c r="B52" s="7" t="n">
        <v>812087000</v>
      </c>
      <c r="D52" s="7" t="n">
        <v>1007000</v>
      </c>
      <c r="E52" s="7" t="n">
        <v>1007000</v>
      </c>
      <c r="H52" s="7" t="n">
        <v>0</v>
      </c>
      <c r="I52" s="7" t="n">
        <v>671772000</v>
      </c>
      <c r="J52" s="7" t="n">
        <v>672445000</v>
      </c>
      <c r="K52" s="7" t="n">
        <v>-673000</v>
      </c>
      <c r="L52" s="7" t="n">
        <v>290583000</v>
      </c>
      <c r="M52" s="7" t="n">
        <v>-151275000</v>
      </c>
    </row>
    <row r="53" spans="1:16">
      <c r="A53" s="4" t="s">
        <v>192</v>
      </c>
      <c r="E53" s="6" t="n">
        <v>100668003</v>
      </c>
      <c r="H53"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27</v>
      </c>
      <c r="B1" s="2" t="s">
        <v>1</v>
      </c>
    </row>
    <row r="2" spans="1:2">
      <c r="B2" s="2" t="s">
        <v>2</v>
      </c>
    </row>
    <row r="3" spans="1:2">
      <c r="A3" s="3" t="s">
        <v>316</v>
      </c>
    </row>
    <row r="4" spans="1:2">
      <c r="A4" s="4" t="s">
        <v>528</v>
      </c>
      <c r="B4" s="4" t="s">
        <v>52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530</v>
      </c>
      <c r="B1" s="2" t="s">
        <v>1</v>
      </c>
    </row>
    <row r="2" spans="1:2">
      <c r="B2" s="2" t="s">
        <v>2</v>
      </c>
    </row>
    <row r="3" spans="1:2">
      <c r="A3" s="3" t="s">
        <v>322</v>
      </c>
    </row>
    <row r="4" spans="1:2">
      <c r="A4" s="4" t="s">
        <v>531</v>
      </c>
      <c r="B4" s="4" t="s">
        <v>53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33</v>
      </c>
      <c r="B1" s="2" t="s">
        <v>1</v>
      </c>
    </row>
    <row r="2" spans="1:2">
      <c r="B2" s="2" t="s">
        <v>2</v>
      </c>
    </row>
    <row r="3" spans="1:2">
      <c r="A3" s="3" t="s">
        <v>325</v>
      </c>
    </row>
    <row r="4" spans="1:2">
      <c r="A4" s="4" t="s">
        <v>324</v>
      </c>
      <c r="B4" s="4" t="s">
        <v>53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3"/>
    <col customWidth="1" max="7" min="7" width="14"/>
    <col customWidth="1" max="8" min="8" width="14"/>
    <col customWidth="1" max="9" min="9" width="16"/>
    <col customWidth="1" max="10" min="10" width="16"/>
    <col customWidth="1" max="11" min="11" width="14"/>
    <col customWidth="1" max="12" min="12" width="16"/>
    <col customWidth="1" max="13" min="13" width="16"/>
    <col customWidth="1" max="14" min="14" width="14"/>
    <col customWidth="1" max="15" min="15" width="14"/>
  </cols>
  <sheetData>
    <row r="1" spans="1:15">
      <c r="A1" s="1" t="s">
        <v>535</v>
      </c>
      <c r="B1" s="2" t="s">
        <v>144</v>
      </c>
      <c r="C1" s="2" t="s">
        <v>146</v>
      </c>
      <c r="D1" s="2" t="s">
        <v>536</v>
      </c>
      <c r="E1" s="2" t="s">
        <v>537</v>
      </c>
      <c r="F1" s="2" t="s">
        <v>538</v>
      </c>
      <c r="G1" s="2" t="s">
        <v>539</v>
      </c>
      <c r="H1" s="2" t="s">
        <v>540</v>
      </c>
      <c r="I1" s="2" t="s">
        <v>2</v>
      </c>
      <c r="J1" s="2" t="s">
        <v>63</v>
      </c>
      <c r="K1" s="2" t="s">
        <v>64</v>
      </c>
      <c r="L1" s="2" t="s">
        <v>541</v>
      </c>
      <c r="M1" s="2" t="s">
        <v>542</v>
      </c>
      <c r="N1" s="2" t="s">
        <v>145</v>
      </c>
      <c r="O1" s="2" t="s">
        <v>543</v>
      </c>
    </row>
    <row r="2" spans="1:15">
      <c r="A2" s="3" t="s">
        <v>544</v>
      </c>
    </row>
    <row r="3" spans="1:15">
      <c r="A3" s="4" t="s">
        <v>545</v>
      </c>
      <c r="D3" s="7" t="n">
        <v>700000000</v>
      </c>
      <c r="H3" s="7" t="n">
        <v>49800000</v>
      </c>
    </row>
    <row r="4" spans="1:15">
      <c r="A4" s="4" t="s">
        <v>148</v>
      </c>
      <c r="B4" s="8" t="n">
        <v>0.01</v>
      </c>
      <c r="I4" s="8" t="n">
        <v>0.01</v>
      </c>
      <c r="J4" s="8" t="n">
        <v>0.01</v>
      </c>
      <c r="N4" s="8" t="n">
        <v>0.01</v>
      </c>
    </row>
    <row r="5" spans="1:15">
      <c r="A5" s="4" t="s">
        <v>149</v>
      </c>
      <c r="B5" s="6" t="n">
        <v>90000000</v>
      </c>
      <c r="I5" s="6" t="n">
        <v>90000000</v>
      </c>
      <c r="J5" s="6" t="n">
        <v>90000000</v>
      </c>
      <c r="N5" s="6" t="n">
        <v>8750000</v>
      </c>
    </row>
    <row r="6" spans="1:15">
      <c r="A6" s="4" t="s">
        <v>546</v>
      </c>
      <c r="B6" s="6" t="n">
        <v>900000000</v>
      </c>
      <c r="C6" s="6" t="n">
        <v>904732200</v>
      </c>
      <c r="I6" s="6" t="n">
        <v>900000000</v>
      </c>
      <c r="J6" s="6" t="n">
        <v>900000000</v>
      </c>
    </row>
    <row r="7" spans="1:15">
      <c r="A7" s="4" t="s">
        <v>153</v>
      </c>
      <c r="B7" s="8" t="n">
        <v>0.01</v>
      </c>
      <c r="C7" s="8" t="n">
        <v>0.01</v>
      </c>
      <c r="I7" s="8" t="n">
        <v>0.01</v>
      </c>
      <c r="J7" s="8" t="n">
        <v>0.01</v>
      </c>
    </row>
    <row r="8" spans="1:15">
      <c r="A8" s="4" t="s">
        <v>547</v>
      </c>
      <c r="M8" s="7" t="n">
        <v>250000000</v>
      </c>
    </row>
    <row r="9" spans="1:15">
      <c r="A9" s="4" t="s">
        <v>548</v>
      </c>
      <c r="I9" s="7" t="n">
        <v>175000000</v>
      </c>
      <c r="L9" s="7" t="n">
        <v>175000000</v>
      </c>
    </row>
    <row r="10" spans="1:15">
      <c r="A10" s="4" t="s">
        <v>158</v>
      </c>
    </row>
    <row r="11" spans="1:15">
      <c r="A11" s="3" t="s">
        <v>544</v>
      </c>
    </row>
    <row r="12" spans="1:15">
      <c r="A12" s="4" t="s">
        <v>549</v>
      </c>
      <c r="I12" s="6" t="n">
        <v>1192419</v>
      </c>
      <c r="J12" s="6" t="n">
        <v>5287964</v>
      </c>
    </row>
    <row r="13" spans="1:15">
      <c r="A13" s="4" t="s">
        <v>174</v>
      </c>
      <c r="I13" s="7" t="n">
        <v>20000000</v>
      </c>
      <c r="J13" s="7" t="n">
        <v>125000000</v>
      </c>
    </row>
    <row r="14" spans="1:15">
      <c r="A14" s="4" t="s">
        <v>550</v>
      </c>
    </row>
    <row r="15" spans="1:15">
      <c r="A15" s="3" t="s">
        <v>544</v>
      </c>
    </row>
    <row r="16" spans="1:15">
      <c r="A16" s="4" t="s">
        <v>551</v>
      </c>
      <c r="B16" s="6" t="n">
        <v>22272727</v>
      </c>
    </row>
    <row r="17" spans="1:15">
      <c r="A17" s="4" t="s">
        <v>552</v>
      </c>
      <c r="B17" s="7" t="n">
        <v>472400000</v>
      </c>
    </row>
    <row r="18" spans="1:15">
      <c r="A18" s="4" t="s">
        <v>553</v>
      </c>
      <c r="B18" s="7" t="n">
        <v>7900000</v>
      </c>
    </row>
    <row r="19" spans="1:15">
      <c r="A19" s="4" t="s">
        <v>554</v>
      </c>
    </row>
    <row r="20" spans="1:15">
      <c r="A20" s="3" t="s">
        <v>544</v>
      </c>
    </row>
    <row r="21" spans="1:15">
      <c r="A21" s="4" t="s">
        <v>546</v>
      </c>
      <c r="B21" s="6" t="n">
        <v>900000000</v>
      </c>
      <c r="C21" s="6" t="n">
        <v>900000000</v>
      </c>
    </row>
    <row r="22" spans="1:15">
      <c r="A22" s="4" t="s">
        <v>153</v>
      </c>
      <c r="B22" s="8" t="n">
        <v>0.01</v>
      </c>
    </row>
    <row r="23" spans="1:15">
      <c r="A23" s="4" t="s">
        <v>555</v>
      </c>
    </row>
    <row r="24" spans="1:15">
      <c r="A24" s="3" t="s">
        <v>544</v>
      </c>
    </row>
    <row r="25" spans="1:15">
      <c r="A25" s="4" t="s">
        <v>549</v>
      </c>
      <c r="K25" s="6" t="n">
        <v>2266</v>
      </c>
    </row>
    <row r="26" spans="1:15">
      <c r="A26" s="4" t="s">
        <v>174</v>
      </c>
      <c r="I26" s="7" t="n">
        <v>12000</v>
      </c>
      <c r="J26" s="7" t="n">
        <v>53000</v>
      </c>
    </row>
    <row r="27" spans="1:15">
      <c r="A27" s="4" t="s">
        <v>158</v>
      </c>
    </row>
    <row r="28" spans="1:15">
      <c r="A28" s="3" t="s">
        <v>544</v>
      </c>
    </row>
    <row r="29" spans="1:15">
      <c r="A29" s="4" t="s">
        <v>556</v>
      </c>
      <c r="C29" s="6" t="n">
        <v>11</v>
      </c>
    </row>
    <row r="30" spans="1:15">
      <c r="A30" s="4" t="s">
        <v>557</v>
      </c>
    </row>
    <row r="31" spans="1:15">
      <c r="A31" s="3" t="s">
        <v>544</v>
      </c>
    </row>
    <row r="32" spans="1:15">
      <c r="A32" s="4" t="s">
        <v>556</v>
      </c>
      <c r="B32" s="6" t="n">
        <v>64211172</v>
      </c>
    </row>
    <row r="33" spans="1:15">
      <c r="A33" s="4" t="s">
        <v>149</v>
      </c>
      <c r="N33" s="6" t="n">
        <v>8749999</v>
      </c>
    </row>
    <row r="34" spans="1:15">
      <c r="A34" s="4" t="s">
        <v>558</v>
      </c>
    </row>
    <row r="35" spans="1:15">
      <c r="A35" s="3" t="s">
        <v>544</v>
      </c>
    </row>
    <row r="36" spans="1:15">
      <c r="A36" s="4" t="s">
        <v>149</v>
      </c>
      <c r="N36" s="6" t="n">
        <v>2922634</v>
      </c>
    </row>
    <row r="37" spans="1:15">
      <c r="A37" s="4" t="s">
        <v>559</v>
      </c>
    </row>
    <row r="38" spans="1:15">
      <c r="A38" s="3" t="s">
        <v>544</v>
      </c>
    </row>
    <row r="39" spans="1:15">
      <c r="A39" s="4" t="s">
        <v>149</v>
      </c>
      <c r="N39" s="6" t="n">
        <v>208760</v>
      </c>
    </row>
    <row r="40" spans="1:15">
      <c r="A40" s="4" t="s">
        <v>560</v>
      </c>
    </row>
    <row r="41" spans="1:15">
      <c r="A41" s="3" t="s">
        <v>544</v>
      </c>
    </row>
    <row r="42" spans="1:15">
      <c r="A42" s="4" t="s">
        <v>149</v>
      </c>
      <c r="N42" s="6" t="n">
        <v>843132</v>
      </c>
    </row>
    <row r="43" spans="1:15">
      <c r="A43" s="4" t="s">
        <v>561</v>
      </c>
    </row>
    <row r="44" spans="1:15">
      <c r="A44" s="3" t="s">
        <v>544</v>
      </c>
    </row>
    <row r="45" spans="1:15">
      <c r="A45" s="4" t="s">
        <v>149</v>
      </c>
      <c r="N45" s="6" t="n">
        <v>4775473</v>
      </c>
    </row>
    <row r="46" spans="1:15">
      <c r="A46" s="4" t="s">
        <v>562</v>
      </c>
    </row>
    <row r="47" spans="1:15">
      <c r="A47" s="3" t="s">
        <v>544</v>
      </c>
    </row>
    <row r="48" spans="1:15">
      <c r="A48" s="4" t="s">
        <v>149</v>
      </c>
      <c r="N48" s="6" t="n">
        <v>1</v>
      </c>
    </row>
    <row r="49" spans="1:15">
      <c r="A49" s="4" t="s">
        <v>563</v>
      </c>
      <c r="B49" s="6" t="n">
        <v>1</v>
      </c>
    </row>
    <row r="50" spans="1:15">
      <c r="A50" s="4" t="s">
        <v>564</v>
      </c>
    </row>
    <row r="51" spans="1:15">
      <c r="A51" s="3" t="s">
        <v>544</v>
      </c>
    </row>
    <row r="52" spans="1:15">
      <c r="A52" s="4" t="s">
        <v>556</v>
      </c>
      <c r="B52" s="6" t="n">
        <v>309404</v>
      </c>
    </row>
    <row r="53" spans="1:15">
      <c r="A53" s="4" t="s">
        <v>546</v>
      </c>
      <c r="C53" s="6" t="n">
        <v>4732200</v>
      </c>
    </row>
    <row r="54" spans="1:15">
      <c r="A54" s="4" t="s">
        <v>565</v>
      </c>
    </row>
    <row r="55" spans="1:15">
      <c r="A55" s="3" t="s">
        <v>544</v>
      </c>
    </row>
    <row r="56" spans="1:15">
      <c r="A56" s="4" t="s">
        <v>566</v>
      </c>
      <c r="D56" s="7" t="n">
        <v>171000000</v>
      </c>
      <c r="O56" s="7" t="n">
        <v>71600000</v>
      </c>
    </row>
    <row r="57" spans="1:15">
      <c r="A57" s="4" t="s">
        <v>567</v>
      </c>
      <c r="G57" s="7" t="n">
        <v>65800000</v>
      </c>
    </row>
    <row r="58" spans="1:15">
      <c r="A58" s="4" t="s">
        <v>568</v>
      </c>
    </row>
    <row r="59" spans="1:15">
      <c r="A59" s="3" t="s">
        <v>544</v>
      </c>
    </row>
    <row r="60" spans="1:15">
      <c r="A60" s="4" t="s">
        <v>569</v>
      </c>
      <c r="I60" s="4" t="s">
        <v>570</v>
      </c>
    </row>
    <row r="61" spans="1:15">
      <c r="A61" s="4" t="s">
        <v>571</v>
      </c>
    </row>
    <row r="62" spans="1:15">
      <c r="A62" s="3" t="s">
        <v>544</v>
      </c>
    </row>
    <row r="63" spans="1:15">
      <c r="A63" s="4" t="s">
        <v>551</v>
      </c>
      <c r="B63" s="6" t="n">
        <v>6477273</v>
      </c>
      <c r="E63" s="6" t="n">
        <v>14211736</v>
      </c>
      <c r="F63" s="6" t="n">
        <v>1569313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63</v>
      </c>
    </row>
    <row r="3" spans="1:3">
      <c r="A3" s="4" t="s">
        <v>573</v>
      </c>
    </row>
    <row r="4" spans="1:3">
      <c r="A4" s="3" t="s">
        <v>574</v>
      </c>
    </row>
    <row r="5" spans="1:3">
      <c r="A5" s="4" t="s">
        <v>575</v>
      </c>
      <c r="B5" s="4" t="s">
        <v>576</v>
      </c>
      <c r="C5" s="4" t="s">
        <v>57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63</v>
      </c>
      <c r="D2" s="2" t="s">
        <v>64</v>
      </c>
    </row>
    <row r="3" spans="1:4">
      <c r="A3" s="3" t="s">
        <v>400</v>
      </c>
    </row>
    <row r="4" spans="1:4">
      <c r="A4" s="4" t="s">
        <v>579</v>
      </c>
      <c r="B4" s="5" t="n">
        <v>8.699999999999999</v>
      </c>
      <c r="C4" s="7" t="n">
        <v>9</v>
      </c>
      <c r="D4" s="5" t="n">
        <v>8.6</v>
      </c>
    </row>
    <row r="5" spans="1:4">
      <c r="A5" s="4" t="s">
        <v>580</v>
      </c>
    </row>
    <row r="6" spans="1:4">
      <c r="A6" s="3" t="s">
        <v>400</v>
      </c>
    </row>
    <row r="7" spans="1:4">
      <c r="A7" s="4" t="s">
        <v>581</v>
      </c>
      <c r="B7" s="4" t="s">
        <v>582</v>
      </c>
    </row>
    <row r="8" spans="1:4">
      <c r="A8" s="4" t="s">
        <v>583</v>
      </c>
    </row>
    <row r="9" spans="1:4">
      <c r="A9" s="3" t="s">
        <v>400</v>
      </c>
    </row>
    <row r="10" spans="1:4">
      <c r="A10" s="4" t="s">
        <v>581</v>
      </c>
      <c r="B10" s="4" t="s">
        <v>58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85</v>
      </c>
      <c r="B1" s="2" t="s">
        <v>1</v>
      </c>
    </row>
    <row r="2" spans="1:2">
      <c r="B2" s="2" t="s">
        <v>2</v>
      </c>
    </row>
    <row r="3" spans="1:2">
      <c r="A3" s="4" t="s">
        <v>586</v>
      </c>
    </row>
    <row r="4" spans="1:2">
      <c r="A4" s="3" t="s">
        <v>400</v>
      </c>
    </row>
    <row r="5" spans="1:2">
      <c r="A5" s="4" t="s">
        <v>587</v>
      </c>
      <c r="B5" s="4" t="s">
        <v>588</v>
      </c>
    </row>
    <row r="6" spans="1:2">
      <c r="A6" s="4" t="s">
        <v>589</v>
      </c>
    </row>
    <row r="7" spans="1:2">
      <c r="A7" s="3" t="s">
        <v>400</v>
      </c>
    </row>
    <row r="8" spans="1:2">
      <c r="A8" s="4" t="s">
        <v>587</v>
      </c>
      <c r="B8" s="4" t="s">
        <v>590</v>
      </c>
    </row>
    <row r="9" spans="1:2">
      <c r="A9" s="4" t="s">
        <v>591</v>
      </c>
    </row>
    <row r="10" spans="1:2">
      <c r="A10" s="3" t="s">
        <v>400</v>
      </c>
    </row>
    <row r="11" spans="1:2">
      <c r="A11" s="4" t="s">
        <v>587</v>
      </c>
      <c r="B11" s="4" t="s">
        <v>592</v>
      </c>
    </row>
    <row r="12" spans="1:2">
      <c r="A12" s="4" t="s">
        <v>593</v>
      </c>
    </row>
    <row r="13" spans="1:2">
      <c r="A13" s="3" t="s">
        <v>400</v>
      </c>
    </row>
    <row r="14" spans="1:2">
      <c r="A14" s="4" t="s">
        <v>587</v>
      </c>
      <c r="B14" s="4" t="s">
        <v>594</v>
      </c>
    </row>
    <row r="15" spans="1:2">
      <c r="A15" s="4" t="s">
        <v>595</v>
      </c>
    </row>
    <row r="16" spans="1:2">
      <c r="A16" s="3" t="s">
        <v>400</v>
      </c>
    </row>
    <row r="17" spans="1:2">
      <c r="A17" s="4" t="s">
        <v>587</v>
      </c>
      <c r="B17" s="4" t="s">
        <v>582</v>
      </c>
    </row>
    <row r="18" spans="1:2">
      <c r="A18" s="4" t="s">
        <v>596</v>
      </c>
    </row>
    <row r="19" spans="1:2">
      <c r="A19" s="3" t="s">
        <v>400</v>
      </c>
    </row>
    <row r="20" spans="1:2">
      <c r="A20" s="4" t="s">
        <v>587</v>
      </c>
      <c r="B20" s="4" t="s">
        <v>59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63</v>
      </c>
      <c r="D2" s="2" t="s">
        <v>64</v>
      </c>
    </row>
    <row r="3" spans="1:4">
      <c r="A3" s="3" t="s">
        <v>598</v>
      </c>
    </row>
    <row r="4" spans="1:4">
      <c r="A4" s="4" t="s">
        <v>599</v>
      </c>
      <c r="B4" s="7" t="n">
        <v>0</v>
      </c>
      <c r="C4" s="7" t="n">
        <v>0</v>
      </c>
      <c r="D4" s="7" t="n">
        <v>0</v>
      </c>
    </row>
    <row r="5" spans="1:4">
      <c r="A5" s="4" t="s">
        <v>600</v>
      </c>
    </row>
    <row r="6" spans="1:4">
      <c r="A6" s="3" t="s">
        <v>598</v>
      </c>
    </row>
    <row r="7" spans="1:4">
      <c r="A7" s="4" t="s">
        <v>601</v>
      </c>
      <c r="B7" s="4" t="s">
        <v>582</v>
      </c>
    </row>
    <row r="8" spans="1:4">
      <c r="A8" s="4" t="s">
        <v>602</v>
      </c>
    </row>
    <row r="9" spans="1:4">
      <c r="A9" s="3" t="s">
        <v>598</v>
      </c>
    </row>
    <row r="10" spans="1:4">
      <c r="A10" s="4" t="s">
        <v>601</v>
      </c>
      <c r="B10" s="4" t="s">
        <v>603</v>
      </c>
    </row>
    <row r="11" spans="1:4">
      <c r="A11" s="4" t="s">
        <v>604</v>
      </c>
    </row>
    <row r="12" spans="1:4">
      <c r="A12" s="3" t="s">
        <v>598</v>
      </c>
    </row>
    <row r="13" spans="1:4">
      <c r="A13" s="4" t="s">
        <v>601</v>
      </c>
      <c r="B13" s="4" t="s">
        <v>592</v>
      </c>
    </row>
    <row r="14" spans="1:4">
      <c r="A14" s="4" t="s">
        <v>605</v>
      </c>
    </row>
    <row r="15" spans="1:4">
      <c r="A15" s="3" t="s">
        <v>598</v>
      </c>
    </row>
    <row r="16" spans="1:4">
      <c r="A16" s="4" t="s">
        <v>601</v>
      </c>
      <c r="B16" s="4" t="s">
        <v>606</v>
      </c>
    </row>
    <row r="17" spans="1:4">
      <c r="A17" s="4" t="s">
        <v>607</v>
      </c>
    </row>
    <row r="18" spans="1:4">
      <c r="A18" s="3" t="s">
        <v>598</v>
      </c>
    </row>
    <row r="19" spans="1:4">
      <c r="A19" s="4" t="s">
        <v>601</v>
      </c>
      <c r="B19" s="4" t="s">
        <v>592</v>
      </c>
    </row>
    <row r="20" spans="1:4">
      <c r="A20" s="4" t="s">
        <v>608</v>
      </c>
    </row>
    <row r="21" spans="1:4">
      <c r="A21" s="3" t="s">
        <v>598</v>
      </c>
    </row>
    <row r="22" spans="1:4">
      <c r="A22" s="4" t="s">
        <v>601</v>
      </c>
      <c r="B22" s="4" t="s">
        <v>609</v>
      </c>
    </row>
    <row r="23" spans="1:4">
      <c r="A23" s="4" t="s">
        <v>610</v>
      </c>
    </row>
    <row r="24" spans="1:4">
      <c r="A24" s="3" t="s">
        <v>598</v>
      </c>
    </row>
    <row r="25" spans="1:4">
      <c r="A25" s="4" t="s">
        <v>601</v>
      </c>
      <c r="B25" s="4" t="s">
        <v>611</v>
      </c>
    </row>
    <row r="26" spans="1:4">
      <c r="A26" s="4" t="s">
        <v>612</v>
      </c>
    </row>
    <row r="27" spans="1:4">
      <c r="A27" s="3" t="s">
        <v>598</v>
      </c>
    </row>
    <row r="28" spans="1:4">
      <c r="A28" s="4" t="s">
        <v>601</v>
      </c>
      <c r="B28" s="4" t="s">
        <v>606</v>
      </c>
    </row>
    <row r="29" spans="1:4">
      <c r="A29" s="4" t="s">
        <v>613</v>
      </c>
    </row>
    <row r="30" spans="1:4">
      <c r="A30" s="3" t="s">
        <v>598</v>
      </c>
    </row>
    <row r="31" spans="1:4">
      <c r="A31" s="4" t="s">
        <v>601</v>
      </c>
      <c r="B31" s="4" t="s">
        <v>614</v>
      </c>
    </row>
    <row r="32" spans="1:4">
      <c r="A32" s="4" t="s">
        <v>615</v>
      </c>
    </row>
    <row r="33" spans="1:4">
      <c r="A33" s="3" t="s">
        <v>598</v>
      </c>
    </row>
    <row r="34" spans="1:4">
      <c r="A34" s="4" t="s">
        <v>601</v>
      </c>
      <c r="B34" s="4" t="s">
        <v>582</v>
      </c>
    </row>
    <row r="35" spans="1:4">
      <c r="A35" s="4" t="s">
        <v>616</v>
      </c>
    </row>
    <row r="36" spans="1:4">
      <c r="A36" s="3" t="s">
        <v>598</v>
      </c>
    </row>
    <row r="37" spans="1:4">
      <c r="A37" s="4" t="s">
        <v>601</v>
      </c>
      <c r="B37" s="4" t="s">
        <v>61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618</v>
      </c>
      <c r="B1" s="2" t="s">
        <v>2</v>
      </c>
    </row>
    <row r="2" spans="1:2">
      <c r="A2" s="4" t="s">
        <v>580</v>
      </c>
    </row>
    <row r="3" spans="1:2">
      <c r="A3" s="3" t="s">
        <v>619</v>
      </c>
    </row>
    <row r="4" spans="1:2">
      <c r="A4" s="4" t="s">
        <v>620</v>
      </c>
      <c r="B4" s="4" t="s">
        <v>606</v>
      </c>
    </row>
    <row r="5" spans="1:2">
      <c r="A5" s="4" t="s">
        <v>583</v>
      </c>
    </row>
    <row r="6" spans="1:2">
      <c r="A6" s="3" t="s">
        <v>619</v>
      </c>
    </row>
    <row r="7" spans="1:2">
      <c r="A7" s="4" t="s">
        <v>620</v>
      </c>
      <c r="B7" s="4" t="s">
        <v>59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621</v>
      </c>
      <c r="B1" s="2" t="s">
        <v>1</v>
      </c>
    </row>
    <row r="2" spans="1:2">
      <c r="B2" s="2" t="s">
        <v>2</v>
      </c>
    </row>
    <row r="3" spans="1:2">
      <c r="A3" s="4" t="s">
        <v>580</v>
      </c>
    </row>
    <row r="4" spans="1:2">
      <c r="A4" s="3" t="s">
        <v>622</v>
      </c>
    </row>
    <row r="5" spans="1:2">
      <c r="A5" s="4" t="s">
        <v>623</v>
      </c>
      <c r="B5" s="4" t="s">
        <v>606</v>
      </c>
    </row>
    <row r="6" spans="1:2">
      <c r="A6" s="4" t="s">
        <v>583</v>
      </c>
    </row>
    <row r="7" spans="1:2">
      <c r="A7" s="3" t="s">
        <v>622</v>
      </c>
    </row>
    <row r="8" spans="1:2">
      <c r="A8" s="4" t="s">
        <v>623</v>
      </c>
      <c r="B8" s="4" t="s">
        <v>5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93</v>
      </c>
      <c r="B1" s="2" t="s">
        <v>1</v>
      </c>
    </row>
    <row r="2" spans="1:4">
      <c r="B2" s="2" t="s">
        <v>2</v>
      </c>
      <c r="C2" s="2" t="s">
        <v>63</v>
      </c>
      <c r="D2" s="2" t="s">
        <v>64</v>
      </c>
    </row>
    <row r="3" spans="1:4">
      <c r="A3" s="3" t="s">
        <v>194</v>
      </c>
    </row>
    <row r="4" spans="1:4">
      <c r="A4" s="4" t="s">
        <v>78</v>
      </c>
      <c r="B4" s="7" t="n">
        <v>62971</v>
      </c>
      <c r="C4" s="7" t="n">
        <v>141907</v>
      </c>
      <c r="D4" s="7" t="n">
        <v>8122</v>
      </c>
    </row>
    <row r="5" spans="1:4">
      <c r="A5" s="3" t="s">
        <v>195</v>
      </c>
    </row>
    <row r="6" spans="1:4">
      <c r="A6" s="4" t="s">
        <v>196</v>
      </c>
      <c r="B6" s="6" t="n">
        <v>133969</v>
      </c>
      <c r="C6" s="6" t="n">
        <v>125100</v>
      </c>
      <c r="D6" s="6" t="n">
        <v>111273</v>
      </c>
    </row>
    <row r="7" spans="1:4">
      <c r="A7" s="4" t="s">
        <v>197</v>
      </c>
      <c r="B7" s="6" t="n">
        <v>21838</v>
      </c>
      <c r="C7" s="6" t="n">
        <v>-35804</v>
      </c>
      <c r="D7" s="6" t="n">
        <v>96224</v>
      </c>
    </row>
    <row r="8" spans="1:4">
      <c r="A8" s="4" t="s">
        <v>198</v>
      </c>
      <c r="B8" s="6" t="n">
        <v>-1377</v>
      </c>
      <c r="C8" s="6" t="n">
        <v>845</v>
      </c>
      <c r="D8" s="6" t="n">
        <v>206</v>
      </c>
    </row>
    <row r="9" spans="1:4">
      <c r="A9" s="4" t="s">
        <v>199</v>
      </c>
      <c r="B9" s="6" t="n">
        <v>6625</v>
      </c>
      <c r="C9" s="6" t="n">
        <v>1230</v>
      </c>
      <c r="D9" s="6" t="n">
        <v>1479</v>
      </c>
    </row>
    <row r="10" spans="1:4">
      <c r="A10" s="4" t="s">
        <v>200</v>
      </c>
      <c r="B10" s="6" t="n">
        <v>0</v>
      </c>
      <c r="C10" s="6" t="n">
        <v>-738</v>
      </c>
      <c r="D10" s="6" t="n">
        <v>-3639</v>
      </c>
    </row>
    <row r="11" spans="1:4">
      <c r="A11" s="4" t="s">
        <v>201</v>
      </c>
      <c r="B11" s="6" t="n">
        <v>1971</v>
      </c>
      <c r="C11" s="6" t="n">
        <v>2107</v>
      </c>
      <c r="D11" s="6" t="n">
        <v>9422</v>
      </c>
    </row>
    <row r="12" spans="1:4">
      <c r="A12" s="4" t="s">
        <v>202</v>
      </c>
      <c r="B12" s="6" t="n">
        <v>0</v>
      </c>
      <c r="C12" s="6" t="n">
        <v>0</v>
      </c>
      <c r="D12" s="6" t="n">
        <v>23262</v>
      </c>
    </row>
    <row r="13" spans="1:4">
      <c r="A13" s="4" t="s">
        <v>203</v>
      </c>
      <c r="B13" s="6" t="n">
        <v>0</v>
      </c>
      <c r="C13" s="6" t="n">
        <v>-20767</v>
      </c>
      <c r="D13" s="6" t="n">
        <v>0</v>
      </c>
    </row>
    <row r="14" spans="1:4">
      <c r="A14" s="4" t="s">
        <v>204</v>
      </c>
      <c r="B14" s="6" t="n">
        <v>13315</v>
      </c>
      <c r="C14" s="6" t="n">
        <v>15052</v>
      </c>
      <c r="D14" s="6" t="n">
        <v>19785</v>
      </c>
    </row>
    <row r="15" spans="1:4">
      <c r="A15" s="4" t="s">
        <v>205</v>
      </c>
      <c r="B15" s="6" t="n">
        <v>-7760</v>
      </c>
      <c r="C15" s="6" t="n">
        <v>-4125</v>
      </c>
      <c r="D15" s="6" t="n">
        <v>-10000</v>
      </c>
    </row>
    <row r="16" spans="1:4">
      <c r="A16" s="4" t="s">
        <v>206</v>
      </c>
      <c r="B16" s="6" t="n">
        <v>8919</v>
      </c>
      <c r="C16" s="6" t="n">
        <v>9314</v>
      </c>
      <c r="D16" s="6" t="n">
        <v>12680</v>
      </c>
    </row>
    <row r="17" spans="1:4">
      <c r="A17" s="4" t="s">
        <v>207</v>
      </c>
      <c r="B17" s="6" t="n">
        <v>-3320</v>
      </c>
      <c r="C17" s="6" t="n">
        <v>2263</v>
      </c>
      <c r="D17" s="6" t="n">
        <v>-6873</v>
      </c>
    </row>
    <row r="18" spans="1:4">
      <c r="A18" s="3" t="s">
        <v>208</v>
      </c>
    </row>
    <row r="19" spans="1:4">
      <c r="A19" s="4" t="s">
        <v>209</v>
      </c>
      <c r="B19" s="6" t="n">
        <v>8426</v>
      </c>
      <c r="C19" s="6" t="n">
        <v>16507</v>
      </c>
      <c r="D19" s="6" t="n">
        <v>1295</v>
      </c>
    </row>
    <row r="20" spans="1:4">
      <c r="A20" s="4" t="s">
        <v>111</v>
      </c>
      <c r="B20" s="6" t="n">
        <v>4190</v>
      </c>
      <c r="C20" s="6" t="n">
        <v>-33092</v>
      </c>
      <c r="D20" s="6" t="n">
        <v>-30518</v>
      </c>
    </row>
    <row r="21" spans="1:4">
      <c r="A21" s="4" t="s">
        <v>119</v>
      </c>
      <c r="B21" s="6" t="n">
        <v>6938</v>
      </c>
      <c r="C21" s="6" t="n">
        <v>-18966</v>
      </c>
      <c r="D21" s="6" t="n">
        <v>-5673</v>
      </c>
    </row>
    <row r="22" spans="1:4">
      <c r="A22" s="4" t="s">
        <v>210</v>
      </c>
      <c r="B22" s="6" t="n">
        <v>37611</v>
      </c>
      <c r="C22" s="6" t="n">
        <v>39540</v>
      </c>
      <c r="D22" s="6" t="n">
        <v>26740</v>
      </c>
    </row>
    <row r="23" spans="1:4">
      <c r="A23" s="4" t="s">
        <v>211</v>
      </c>
      <c r="B23" s="6" t="n">
        <v>8393</v>
      </c>
      <c r="C23" s="6" t="n">
        <v>-20720</v>
      </c>
      <c r="D23" s="6" t="n">
        <v>12008</v>
      </c>
    </row>
    <row r="24" spans="1:4">
      <c r="A24" s="4" t="s">
        <v>212</v>
      </c>
      <c r="B24" s="6" t="n">
        <v>302709</v>
      </c>
      <c r="C24" s="6" t="n">
        <v>219653</v>
      </c>
      <c r="D24" s="6" t="n">
        <v>265793</v>
      </c>
    </row>
    <row r="25" spans="1:4">
      <c r="A25" s="3" t="s">
        <v>213</v>
      </c>
    </row>
    <row r="26" spans="1:4">
      <c r="A26" s="4" t="s">
        <v>214</v>
      </c>
      <c r="B26" s="6" t="n">
        <v>-101506</v>
      </c>
      <c r="C26" s="6" t="n">
        <v>-97399</v>
      </c>
      <c r="D26" s="6" t="n">
        <v>-59599</v>
      </c>
    </row>
    <row r="27" spans="1:4">
      <c r="A27" s="4" t="s">
        <v>215</v>
      </c>
      <c r="B27" s="6" t="n">
        <v>8632</v>
      </c>
      <c r="C27" s="6" t="n">
        <v>1973</v>
      </c>
      <c r="D27" s="6" t="n">
        <v>2713</v>
      </c>
    </row>
    <row r="28" spans="1:4">
      <c r="A28" s="4" t="s">
        <v>216</v>
      </c>
      <c r="B28" s="6" t="n">
        <v>-34686</v>
      </c>
      <c r="C28" s="6" t="n">
        <v>-21301</v>
      </c>
      <c r="D28" s="6" t="n">
        <v>-3450</v>
      </c>
    </row>
    <row r="29" spans="1:4">
      <c r="A29" s="4" t="s">
        <v>217</v>
      </c>
      <c r="B29" s="6" t="n">
        <v>-57799</v>
      </c>
      <c r="C29" s="6" t="n">
        <v>-167688</v>
      </c>
      <c r="D29" s="6" t="n">
        <v>-131448</v>
      </c>
    </row>
    <row r="30" spans="1:4">
      <c r="A30" s="4" t="s">
        <v>218</v>
      </c>
      <c r="B30" s="6" t="n">
        <v>411</v>
      </c>
      <c r="C30" s="6" t="n">
        <v>274</v>
      </c>
      <c r="D30" s="6" t="n">
        <v>1991</v>
      </c>
    </row>
    <row r="31" spans="1:4">
      <c r="A31" s="4" t="s">
        <v>219</v>
      </c>
      <c r="B31" s="6" t="n">
        <v>-184948</v>
      </c>
      <c r="C31" s="6" t="n">
        <v>-284141</v>
      </c>
      <c r="D31" s="6" t="n">
        <v>-189793</v>
      </c>
    </row>
    <row r="32" spans="1:4">
      <c r="A32" s="3" t="s">
        <v>220</v>
      </c>
    </row>
    <row r="33" spans="1:4">
      <c r="A33" s="4" t="s">
        <v>221</v>
      </c>
      <c r="B33" s="6" t="n">
        <v>13101</v>
      </c>
      <c r="C33" s="6" t="n">
        <v>70468</v>
      </c>
    </row>
    <row r="34" spans="1:4">
      <c r="A34" s="4" t="s">
        <v>221</v>
      </c>
      <c r="D34" s="6" t="n">
        <v>-389665</v>
      </c>
    </row>
    <row r="35" spans="1:4">
      <c r="A35" s="4" t="s">
        <v>222</v>
      </c>
      <c r="B35" s="6" t="n">
        <v>0</v>
      </c>
      <c r="C35" s="6" t="n">
        <v>0</v>
      </c>
      <c r="D35" s="6" t="n">
        <v>205</v>
      </c>
    </row>
    <row r="36" spans="1:4">
      <c r="A36" s="4" t="s">
        <v>223</v>
      </c>
      <c r="B36" s="6" t="n">
        <v>0</v>
      </c>
      <c r="C36" s="6" t="n">
        <v>39</v>
      </c>
      <c r="D36" s="6" t="n">
        <v>26</v>
      </c>
    </row>
    <row r="37" spans="1:4">
      <c r="A37" s="4" t="s">
        <v>224</v>
      </c>
      <c r="B37" s="6" t="n">
        <v>0</v>
      </c>
      <c r="C37" s="6" t="n">
        <v>-3701</v>
      </c>
      <c r="D37" s="6" t="n">
        <v>0</v>
      </c>
    </row>
    <row r="38" spans="1:4">
      <c r="A38" s="4" t="s">
        <v>225</v>
      </c>
      <c r="B38" s="6" t="n">
        <v>1977</v>
      </c>
      <c r="C38" s="6" t="n">
        <v>201</v>
      </c>
      <c r="D38" s="6" t="n">
        <v>1029</v>
      </c>
    </row>
    <row r="39" spans="1:4">
      <c r="A39" s="4" t="s">
        <v>226</v>
      </c>
      <c r="B39" s="6" t="n">
        <v>-19994</v>
      </c>
      <c r="C39" s="6" t="n">
        <v>-125030</v>
      </c>
      <c r="D39" s="6" t="n">
        <v>0</v>
      </c>
    </row>
    <row r="40" spans="1:4">
      <c r="A40" s="4" t="s">
        <v>227</v>
      </c>
      <c r="B40" s="6" t="n">
        <v>-1495</v>
      </c>
      <c r="C40" s="6" t="n">
        <v>-9452</v>
      </c>
      <c r="D40" s="6" t="n">
        <v>-25335</v>
      </c>
    </row>
    <row r="41" spans="1:4">
      <c r="A41" s="4" t="s">
        <v>228</v>
      </c>
      <c r="B41" s="6" t="n">
        <v>0</v>
      </c>
      <c r="C41" s="6" t="n">
        <v>0</v>
      </c>
      <c r="D41" s="6" t="n">
        <v>480306</v>
      </c>
    </row>
    <row r="42" spans="1:4">
      <c r="A42" s="4" t="s">
        <v>229</v>
      </c>
      <c r="B42" s="6" t="n">
        <v>0</v>
      </c>
      <c r="C42" s="6" t="n">
        <v>0</v>
      </c>
      <c r="D42" s="6" t="n">
        <v>-2066</v>
      </c>
    </row>
    <row r="43" spans="1:4">
      <c r="A43" s="4" t="s">
        <v>230</v>
      </c>
      <c r="B43" s="6" t="n">
        <v>-6411</v>
      </c>
      <c r="C43" s="6" t="n">
        <v>-67475</v>
      </c>
      <c r="D43" s="6" t="n">
        <v>64090</v>
      </c>
    </row>
    <row r="44" spans="1:4">
      <c r="A44" s="4" t="s">
        <v>231</v>
      </c>
      <c r="B44" s="6" t="n">
        <v>903</v>
      </c>
      <c r="C44" s="6" t="n">
        <v>-6648</v>
      </c>
      <c r="D44" s="6" t="n">
        <v>12692</v>
      </c>
    </row>
    <row r="45" spans="1:4">
      <c r="A45" s="4" t="s">
        <v>232</v>
      </c>
      <c r="B45" s="6" t="n">
        <v>112253</v>
      </c>
      <c r="C45" s="6" t="n">
        <v>-138611</v>
      </c>
      <c r="D45" s="6" t="n">
        <v>152782</v>
      </c>
    </row>
    <row r="46" spans="1:4">
      <c r="A46" s="4" t="s">
        <v>233</v>
      </c>
      <c r="B46" s="6" t="n">
        <v>117623</v>
      </c>
      <c r="C46" s="6" t="n">
        <v>256234</v>
      </c>
      <c r="D46" s="6" t="n">
        <v>103452</v>
      </c>
    </row>
    <row r="47" spans="1:4">
      <c r="A47" s="4" t="s">
        <v>234</v>
      </c>
      <c r="B47" s="7" t="n">
        <v>229876</v>
      </c>
      <c r="C47" s="7" t="n">
        <v>117623</v>
      </c>
      <c r="D47" s="7" t="n">
        <v>25623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63</v>
      </c>
      <c r="D2" s="2" t="s">
        <v>64</v>
      </c>
    </row>
    <row r="3" spans="1:4">
      <c r="A3" s="3" t="s">
        <v>236</v>
      </c>
    </row>
    <row r="4" spans="1:4">
      <c r="A4" s="4" t="s">
        <v>625</v>
      </c>
      <c r="B4" s="7" t="n">
        <v>40</v>
      </c>
      <c r="C4" s="5" t="n">
        <v>43.4</v>
      </c>
      <c r="D4" s="5" t="n">
        <v>48.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63</v>
      </c>
    </row>
    <row r="2" spans="1:3">
      <c r="A2" s="3" t="s">
        <v>236</v>
      </c>
    </row>
    <row r="3" spans="1:3">
      <c r="A3" s="4" t="s">
        <v>627</v>
      </c>
      <c r="B3" s="7" t="n">
        <v>0</v>
      </c>
      <c r="C3" s="7" t="n">
        <v>8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63</v>
      </c>
    </row>
    <row r="3" spans="1:3">
      <c r="A3" s="3" t="s">
        <v>236</v>
      </c>
    </row>
    <row r="4" spans="1:3">
      <c r="A4" s="4" t="s">
        <v>629</v>
      </c>
      <c r="B4" s="5" t="n">
        <v>74.5</v>
      </c>
      <c r="C4" s="5" t="n">
        <v>56.3</v>
      </c>
    </row>
    <row r="5" spans="1:3">
      <c r="A5" s="4" t="s">
        <v>630</v>
      </c>
      <c r="B5" s="5" t="n">
        <v>0.5</v>
      </c>
      <c r="C5" s="5" t="n">
        <v>0.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632</v>
      </c>
    </row>
    <row r="2" spans="1:3">
      <c r="A2" s="3" t="s">
        <v>633</v>
      </c>
    </row>
    <row r="3" spans="1:3">
      <c r="A3" s="4" t="s">
        <v>129</v>
      </c>
      <c r="B3" s="7" t="n">
        <v>209280</v>
      </c>
    </row>
    <row r="4" spans="1:3">
      <c r="A4" s="4" t="s">
        <v>118</v>
      </c>
      <c r="B4" s="7" t="n">
        <v>202053</v>
      </c>
    </row>
    <row r="5" spans="1:3">
      <c r="A5" s="4" t="s">
        <v>634</v>
      </c>
    </row>
    <row r="6" spans="1:3">
      <c r="A6" s="3" t="s">
        <v>633</v>
      </c>
    </row>
    <row r="7" spans="1:3">
      <c r="A7" s="4" t="s">
        <v>129</v>
      </c>
      <c r="C7" s="7" t="n">
        <v>200000</v>
      </c>
    </row>
    <row r="8" spans="1:3">
      <c r="A8" s="4" t="s">
        <v>118</v>
      </c>
      <c r="C8" s="6" t="n">
        <v>200000</v>
      </c>
    </row>
    <row r="9" spans="1:3">
      <c r="A9" s="4" t="s">
        <v>635</v>
      </c>
    </row>
    <row r="10" spans="1:3">
      <c r="A10" s="3" t="s">
        <v>633</v>
      </c>
    </row>
    <row r="11" spans="1:3">
      <c r="A11" s="4" t="s">
        <v>636</v>
      </c>
      <c r="C11" s="7" t="n">
        <v>76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32"/>
    <col customWidth="1" max="5" min="5" width="21"/>
    <col customWidth="1" max="6" min="6" width="21"/>
    <col customWidth="1" max="7" min="7" width="21"/>
    <col customWidth="1" max="8" min="8" width="32"/>
    <col customWidth="1" max="9" min="9" width="21"/>
  </cols>
  <sheetData>
    <row r="1" spans="1:9">
      <c r="A1" s="1" t="s">
        <v>637</v>
      </c>
      <c r="B1" s="2" t="s">
        <v>638</v>
      </c>
      <c r="C1" s="2" t="s">
        <v>639</v>
      </c>
      <c r="D1" s="2" t="s">
        <v>640</v>
      </c>
      <c r="E1" s="2" t="s">
        <v>641</v>
      </c>
      <c r="F1" s="2" t="s">
        <v>641</v>
      </c>
      <c r="G1" s="2" t="s">
        <v>641</v>
      </c>
      <c r="H1" s="2" t="s">
        <v>642</v>
      </c>
      <c r="I1" s="2" t="s">
        <v>643</v>
      </c>
    </row>
    <row r="2" spans="1:9">
      <c r="A2" s="3" t="s">
        <v>644</v>
      </c>
    </row>
    <row r="3" spans="1:9">
      <c r="A3" s="4" t="s">
        <v>116</v>
      </c>
      <c r="E3" s="7" t="n">
        <v>602500</v>
      </c>
      <c r="F3" s="7" t="n">
        <v>602500</v>
      </c>
      <c r="G3" s="7" t="n">
        <v>602500</v>
      </c>
      <c r="H3" s="7" t="n">
        <v>585942</v>
      </c>
      <c r="I3" s="7" t="n">
        <v>549063</v>
      </c>
    </row>
    <row r="4" spans="1:9">
      <c r="A4" s="4" t="s">
        <v>645</v>
      </c>
      <c r="F4" s="6" t="n">
        <v>46600</v>
      </c>
    </row>
    <row r="5" spans="1:9">
      <c r="A5" s="4" t="s">
        <v>646</v>
      </c>
      <c r="F5" s="6" t="n">
        <v>800</v>
      </c>
    </row>
    <row r="6" spans="1:9">
      <c r="A6" s="4" t="s">
        <v>647</v>
      </c>
      <c r="G6" s="6" t="n">
        <v>14963</v>
      </c>
      <c r="H6" s="6" t="n">
        <v>10324</v>
      </c>
      <c r="I6" s="6" t="n">
        <v>3484</v>
      </c>
    </row>
    <row r="7" spans="1:9">
      <c r="A7" s="4" t="s">
        <v>224</v>
      </c>
      <c r="C7" s="7" t="n">
        <v>3700</v>
      </c>
      <c r="G7" s="6" t="n">
        <v>0</v>
      </c>
      <c r="H7" s="6" t="n">
        <v>3701</v>
      </c>
      <c r="I7" s="6" t="n">
        <v>0</v>
      </c>
    </row>
    <row r="8" spans="1:9">
      <c r="A8" s="4" t="s">
        <v>648</v>
      </c>
      <c r="G8" s="6" t="n">
        <v>-2783</v>
      </c>
      <c r="H8" s="6" t="n">
        <v>-3663</v>
      </c>
    </row>
    <row r="9" spans="1:9">
      <c r="A9" s="4" t="s">
        <v>649</v>
      </c>
    </row>
    <row r="10" spans="1:9">
      <c r="A10" s="3" t="s">
        <v>644</v>
      </c>
    </row>
    <row r="11" spans="1:9">
      <c r="A11" s="4" t="s">
        <v>116</v>
      </c>
      <c r="B11" s="7" t="n">
        <v>26553</v>
      </c>
      <c r="E11" s="6" t="n">
        <v>23500</v>
      </c>
      <c r="F11" s="6" t="n">
        <v>23500</v>
      </c>
      <c r="G11" s="7" t="n">
        <v>23500</v>
      </c>
    </row>
    <row r="12" spans="1:9">
      <c r="A12" s="4" t="s">
        <v>650</v>
      </c>
      <c r="G12" s="4" t="s">
        <v>651</v>
      </c>
    </row>
    <row r="13" spans="1:9">
      <c r="A13" s="4" t="s">
        <v>647</v>
      </c>
      <c r="G13" s="7" t="n">
        <v>400</v>
      </c>
    </row>
    <row r="14" spans="1:9">
      <c r="A14" s="4" t="s">
        <v>652</v>
      </c>
      <c r="G14" s="6" t="n">
        <v>7100</v>
      </c>
    </row>
    <row r="15" spans="1:9">
      <c r="A15" s="4" t="s">
        <v>653</v>
      </c>
      <c r="B15" s="6" t="n">
        <v>17702</v>
      </c>
      <c r="E15" s="6" t="n">
        <v>23437</v>
      </c>
      <c r="F15" s="7" t="n">
        <v>23437</v>
      </c>
      <c r="G15" s="7" t="n">
        <v>23437</v>
      </c>
    </row>
    <row r="16" spans="1:9">
      <c r="A16" s="4" t="s">
        <v>648</v>
      </c>
      <c r="E16" s="6" t="n">
        <v>-3053</v>
      </c>
    </row>
    <row r="17" spans="1:9">
      <c r="A17" s="4" t="s">
        <v>654</v>
      </c>
      <c r="E17" s="6" t="n">
        <v>5735</v>
      </c>
    </row>
    <row r="18" spans="1:9">
      <c r="A18" s="4" t="s">
        <v>655</v>
      </c>
      <c r="E18" s="7" t="n">
        <v>176</v>
      </c>
    </row>
    <row r="19" spans="1:9">
      <c r="A19" s="4" t="s">
        <v>656</v>
      </c>
    </row>
    <row r="20" spans="1:9">
      <c r="A20" s="3" t="s">
        <v>644</v>
      </c>
    </row>
    <row r="21" spans="1:9">
      <c r="A21" s="4" t="s">
        <v>116</v>
      </c>
      <c r="B21" s="6" t="n">
        <v>60620</v>
      </c>
      <c r="H21" s="6" t="n">
        <v>64950</v>
      </c>
    </row>
    <row r="22" spans="1:9">
      <c r="A22" s="4" t="s">
        <v>650</v>
      </c>
      <c r="G22" s="4" t="s">
        <v>614</v>
      </c>
    </row>
    <row r="23" spans="1:9">
      <c r="A23" s="4" t="s">
        <v>647</v>
      </c>
      <c r="H23" s="7" t="n">
        <v>8100</v>
      </c>
    </row>
    <row r="24" spans="1:9">
      <c r="A24" s="4" t="s">
        <v>657</v>
      </c>
      <c r="H24" s="6" t="n">
        <v>4</v>
      </c>
    </row>
    <row r="25" spans="1:9">
      <c r="A25" s="4" t="s">
        <v>658</v>
      </c>
      <c r="B25" s="6" t="n">
        <v>225728</v>
      </c>
      <c r="H25" s="7" t="n">
        <v>227042</v>
      </c>
    </row>
    <row r="26" spans="1:9">
      <c r="A26" s="4" t="s">
        <v>653</v>
      </c>
      <c r="B26" s="7" t="n">
        <v>68694</v>
      </c>
      <c r="H26" s="6" t="n">
        <v>70057</v>
      </c>
    </row>
    <row r="27" spans="1:9">
      <c r="A27" s="4" t="s">
        <v>648</v>
      </c>
      <c r="H27" s="6" t="n">
        <v>-4330</v>
      </c>
    </row>
    <row r="28" spans="1:9">
      <c r="A28" s="4" t="s">
        <v>654</v>
      </c>
      <c r="H28" s="6" t="n">
        <v>-1363</v>
      </c>
    </row>
    <row r="29" spans="1:9">
      <c r="A29" s="4" t="s">
        <v>655</v>
      </c>
      <c r="H29" s="6" t="n">
        <v>26170</v>
      </c>
    </row>
    <row r="30" spans="1:9">
      <c r="A30" s="4" t="s">
        <v>659</v>
      </c>
    </row>
    <row r="31" spans="1:9">
      <c r="A31" s="3" t="s">
        <v>644</v>
      </c>
    </row>
    <row r="32" spans="1:9">
      <c r="A32" s="4" t="s">
        <v>116</v>
      </c>
      <c r="D32" s="7" t="n">
        <v>25100</v>
      </c>
    </row>
    <row r="33" spans="1:9">
      <c r="A33" s="4" t="s">
        <v>650</v>
      </c>
      <c r="G33" s="4" t="s">
        <v>660</v>
      </c>
    </row>
    <row r="34" spans="1:9">
      <c r="A34" s="4" t="s">
        <v>647</v>
      </c>
      <c r="D34" s="7" t="n">
        <v>1800</v>
      </c>
    </row>
    <row r="35" spans="1:9">
      <c r="A35" s="4" t="s">
        <v>657</v>
      </c>
      <c r="D35" s="6" t="n">
        <v>3</v>
      </c>
    </row>
    <row r="36" spans="1:9">
      <c r="A36" s="4" t="s">
        <v>658</v>
      </c>
      <c r="D36" s="7" t="n">
        <v>131700</v>
      </c>
    </row>
    <row r="37" spans="1:9">
      <c r="A37" s="4" t="s">
        <v>653</v>
      </c>
      <c r="D37" s="6" t="n">
        <v>46700</v>
      </c>
    </row>
    <row r="38" spans="1:9">
      <c r="A38" s="4" t="s">
        <v>661</v>
      </c>
      <c r="D38" s="7" t="n">
        <v>14200</v>
      </c>
    </row>
    <row r="39" spans="1:9">
      <c r="A39" s="4" t="s">
        <v>648</v>
      </c>
      <c r="H39" s="7" t="n">
        <v>900</v>
      </c>
      <c r="I39" s="6" t="n">
        <v>-23600</v>
      </c>
    </row>
    <row r="40" spans="1:9">
      <c r="A40" s="4" t="s">
        <v>654</v>
      </c>
      <c r="I40" s="6" t="n">
        <v>16700</v>
      </c>
    </row>
    <row r="41" spans="1:9">
      <c r="A41" s="4" t="s">
        <v>655</v>
      </c>
      <c r="I41" s="6" t="n">
        <v>16300</v>
      </c>
    </row>
    <row r="42" spans="1:9">
      <c r="A42" s="4" t="s">
        <v>662</v>
      </c>
      <c r="I42" s="7" t="n">
        <v>7700</v>
      </c>
    </row>
    <row r="43" spans="1:9">
      <c r="A43" s="4" t="s">
        <v>663</v>
      </c>
    </row>
    <row r="44" spans="1:9">
      <c r="A44" s="3" t="s">
        <v>644</v>
      </c>
    </row>
    <row r="45" spans="1:9">
      <c r="A45" s="4" t="s">
        <v>664</v>
      </c>
      <c r="H45" s="4" t="s">
        <v>66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66</v>
      </c>
      <c r="B1" s="2" t="s">
        <v>91</v>
      </c>
      <c r="C1" s="2" t="s">
        <v>91</v>
      </c>
      <c r="D1" s="2" t="s">
        <v>94</v>
      </c>
      <c r="E1" s="2" t="s">
        <v>2</v>
      </c>
      <c r="F1" s="2" t="s">
        <v>2</v>
      </c>
      <c r="G1" s="2" t="s">
        <v>2</v>
      </c>
      <c r="H1" s="2" t="s">
        <v>63</v>
      </c>
      <c r="I1" s="2" t="s">
        <v>64</v>
      </c>
    </row>
    <row r="2" spans="1:9">
      <c r="A2" s="3" t="s">
        <v>667</v>
      </c>
    </row>
    <row r="3" spans="1:9">
      <c r="A3" s="4" t="s">
        <v>116</v>
      </c>
      <c r="E3" s="7" t="n">
        <v>602500</v>
      </c>
      <c r="F3" s="7" t="n">
        <v>602500</v>
      </c>
      <c r="G3" s="7" t="n">
        <v>602500</v>
      </c>
      <c r="H3" s="7" t="n">
        <v>585942</v>
      </c>
      <c r="I3" s="7" t="n">
        <v>549063</v>
      </c>
    </row>
    <row r="4" spans="1:9">
      <c r="A4" s="3" t="s">
        <v>668</v>
      </c>
    </row>
    <row r="5" spans="1:9">
      <c r="A5" s="4" t="s">
        <v>669</v>
      </c>
      <c r="G5" s="6" t="n">
        <v>57799</v>
      </c>
      <c r="H5" s="6" t="n">
        <v>167688</v>
      </c>
      <c r="I5" s="6" t="n">
        <v>131448</v>
      </c>
    </row>
    <row r="6" spans="1:9">
      <c r="A6" s="4" t="s">
        <v>670</v>
      </c>
      <c r="D6" s="7" t="n">
        <v>20800</v>
      </c>
      <c r="G6" s="6" t="n">
        <v>0</v>
      </c>
      <c r="H6" s="6" t="n">
        <v>20767</v>
      </c>
      <c r="I6" s="7" t="n">
        <v>0</v>
      </c>
    </row>
    <row r="7" spans="1:9">
      <c r="A7" s="3" t="s">
        <v>671</v>
      </c>
    </row>
    <row r="8" spans="1:9">
      <c r="A8" s="4" t="s">
        <v>672</v>
      </c>
      <c r="G8" s="6" t="n">
        <v>-2783</v>
      </c>
      <c r="H8" s="6" t="n">
        <v>-3663</v>
      </c>
    </row>
    <row r="9" spans="1:9">
      <c r="A9" s="4" t="s">
        <v>649</v>
      </c>
    </row>
    <row r="10" spans="1:9">
      <c r="A10" s="3" t="s">
        <v>667</v>
      </c>
    </row>
    <row r="11" spans="1:9">
      <c r="A11" s="4" t="s">
        <v>209</v>
      </c>
      <c r="B11" s="7" t="n">
        <v>11417</v>
      </c>
      <c r="C11" s="7" t="n">
        <v>11417</v>
      </c>
      <c r="E11" s="6" t="n">
        <v>10997</v>
      </c>
      <c r="F11" s="6" t="n">
        <v>10997</v>
      </c>
      <c r="G11" s="6" t="n">
        <v>10997</v>
      </c>
    </row>
    <row r="12" spans="1:9">
      <c r="A12" s="4" t="s">
        <v>111</v>
      </c>
      <c r="B12" s="6" t="n">
        <v>2555</v>
      </c>
      <c r="C12" s="6" t="n">
        <v>2555</v>
      </c>
      <c r="E12" s="6" t="n">
        <v>2414</v>
      </c>
      <c r="F12" s="6" t="n">
        <v>2414</v>
      </c>
      <c r="G12" s="6" t="n">
        <v>2414</v>
      </c>
    </row>
    <row r="13" spans="1:9">
      <c r="A13" s="4" t="s">
        <v>112</v>
      </c>
      <c r="B13" s="6" t="n">
        <v>261</v>
      </c>
      <c r="C13" s="6" t="n">
        <v>261</v>
      </c>
      <c r="E13" s="6" t="n">
        <v>301</v>
      </c>
      <c r="F13" s="6" t="n">
        <v>301</v>
      </c>
      <c r="G13" s="6" t="n">
        <v>301</v>
      </c>
    </row>
    <row r="14" spans="1:9">
      <c r="A14" s="4" t="s">
        <v>673</v>
      </c>
      <c r="B14" s="6" t="n">
        <v>3166</v>
      </c>
      <c r="C14" s="6" t="n">
        <v>3166</v>
      </c>
      <c r="E14" s="6" t="n">
        <v>3342</v>
      </c>
      <c r="F14" s="6" t="n">
        <v>3342</v>
      </c>
      <c r="G14" s="6" t="n">
        <v>3342</v>
      </c>
    </row>
    <row r="15" spans="1:9">
      <c r="A15" s="4" t="s">
        <v>653</v>
      </c>
      <c r="B15" s="6" t="n">
        <v>17702</v>
      </c>
      <c r="C15" s="6" t="n">
        <v>17702</v>
      </c>
      <c r="E15" s="6" t="n">
        <v>23437</v>
      </c>
      <c r="F15" s="6" t="n">
        <v>23437</v>
      </c>
      <c r="G15" s="6" t="n">
        <v>23437</v>
      </c>
    </row>
    <row r="16" spans="1:9">
      <c r="A16" s="4" t="s">
        <v>674</v>
      </c>
      <c r="B16" s="6" t="n">
        <v>3739</v>
      </c>
      <c r="C16" s="6" t="n">
        <v>3739</v>
      </c>
      <c r="E16" s="6" t="n">
        <v>3739</v>
      </c>
      <c r="F16" s="6" t="n">
        <v>3739</v>
      </c>
      <c r="G16" s="6" t="n">
        <v>3739</v>
      </c>
    </row>
    <row r="17" spans="1:9">
      <c r="A17" s="4" t="s">
        <v>116</v>
      </c>
      <c r="B17" s="6" t="n">
        <v>26553</v>
      </c>
      <c r="C17" s="6" t="n">
        <v>26553</v>
      </c>
      <c r="E17" s="6" t="n">
        <v>23500</v>
      </c>
      <c r="F17" s="6" t="n">
        <v>23500</v>
      </c>
      <c r="G17" s="6" t="n">
        <v>23500</v>
      </c>
    </row>
    <row r="18" spans="1:9">
      <c r="A18" s="4" t="s">
        <v>119</v>
      </c>
      <c r="B18" s="6" t="n">
        <v>10</v>
      </c>
      <c r="C18" s="6" t="n">
        <v>10</v>
      </c>
      <c r="E18" s="6" t="n">
        <v>10</v>
      </c>
      <c r="F18" s="6" t="n">
        <v>10</v>
      </c>
      <c r="G18" s="6" t="n">
        <v>10</v>
      </c>
    </row>
    <row r="19" spans="1:9">
      <c r="A19" s="4" t="s">
        <v>120</v>
      </c>
      <c r="B19" s="6" t="n">
        <v>65403</v>
      </c>
      <c r="C19" s="6" t="n">
        <v>65403</v>
      </c>
      <c r="E19" s="6" t="n">
        <v>67740</v>
      </c>
      <c r="F19" s="6" t="n">
        <v>67740</v>
      </c>
      <c r="G19" s="6" t="n">
        <v>67740</v>
      </c>
    </row>
    <row r="20" spans="1:9">
      <c r="A20" s="4" t="s">
        <v>122</v>
      </c>
      <c r="B20" s="6" t="n">
        <v>2629</v>
      </c>
      <c r="C20" s="6" t="n">
        <v>2629</v>
      </c>
      <c r="E20" s="6" t="n">
        <v>2629</v>
      </c>
      <c r="F20" s="6" t="n">
        <v>2629</v>
      </c>
      <c r="G20" s="6" t="n">
        <v>2629</v>
      </c>
    </row>
    <row r="21" spans="1:9">
      <c r="A21" s="4" t="s">
        <v>675</v>
      </c>
      <c r="B21" s="6" t="n">
        <v>1875</v>
      </c>
      <c r="C21" s="6" t="n">
        <v>1875</v>
      </c>
      <c r="E21" s="6" t="n">
        <v>2397</v>
      </c>
      <c r="F21" s="6" t="n">
        <v>2397</v>
      </c>
      <c r="G21" s="6" t="n">
        <v>2397</v>
      </c>
    </row>
    <row r="22" spans="1:9">
      <c r="A22" s="4" t="s">
        <v>129</v>
      </c>
      <c r="B22" s="6" t="n">
        <v>3413</v>
      </c>
      <c r="C22" s="6" t="n">
        <v>3413</v>
      </c>
      <c r="E22" s="6" t="n">
        <v>3413</v>
      </c>
      <c r="F22" s="6" t="n">
        <v>3413</v>
      </c>
      <c r="G22" s="6" t="n">
        <v>3413</v>
      </c>
    </row>
    <row r="23" spans="1:9">
      <c r="A23" s="4" t="s">
        <v>676</v>
      </c>
      <c r="B23" s="6" t="n">
        <v>0</v>
      </c>
      <c r="C23" s="6" t="n">
        <v>0</v>
      </c>
      <c r="E23" s="6" t="n">
        <v>1502</v>
      </c>
      <c r="F23" s="6" t="n">
        <v>1502</v>
      </c>
      <c r="G23" s="6" t="n">
        <v>1502</v>
      </c>
    </row>
    <row r="24" spans="1:9">
      <c r="A24" s="4" t="s">
        <v>132</v>
      </c>
      <c r="B24" s="6" t="n">
        <v>7917</v>
      </c>
      <c r="C24" s="6" t="n">
        <v>7917</v>
      </c>
      <c r="E24" s="6" t="n">
        <v>9941</v>
      </c>
      <c r="F24" s="6" t="n">
        <v>9941</v>
      </c>
      <c r="G24" s="7" t="n">
        <v>9941</v>
      </c>
    </row>
    <row r="25" spans="1:9">
      <c r="A25" s="3" t="s">
        <v>668</v>
      </c>
    </row>
    <row r="26" spans="1:9">
      <c r="A26" s="4" t="s">
        <v>669</v>
      </c>
      <c r="C26" s="6" t="n">
        <v>57486</v>
      </c>
      <c r="F26" s="7" t="n">
        <v>57799</v>
      </c>
    </row>
    <row r="27" spans="1:9">
      <c r="A27" s="3" t="s">
        <v>671</v>
      </c>
    </row>
    <row r="28" spans="1:9">
      <c r="A28" s="4" t="s">
        <v>677</v>
      </c>
      <c r="E28" s="6" t="n">
        <v>-420</v>
      </c>
    </row>
    <row r="29" spans="1:9">
      <c r="A29" s="4" t="s">
        <v>678</v>
      </c>
      <c r="E29" s="6" t="n">
        <v>-141</v>
      </c>
    </row>
    <row r="30" spans="1:9">
      <c r="A30" s="4" t="s">
        <v>679</v>
      </c>
      <c r="E30" s="6" t="n">
        <v>40</v>
      </c>
    </row>
    <row r="31" spans="1:9">
      <c r="A31" s="4" t="s">
        <v>655</v>
      </c>
      <c r="E31" s="6" t="n">
        <v>176</v>
      </c>
    </row>
    <row r="32" spans="1:9">
      <c r="A32" s="4" t="s">
        <v>654</v>
      </c>
      <c r="E32" s="6" t="n">
        <v>5735</v>
      </c>
    </row>
    <row r="33" spans="1:9">
      <c r="A33" s="4" t="s">
        <v>672</v>
      </c>
      <c r="E33" s="6" t="n">
        <v>-3053</v>
      </c>
    </row>
    <row r="34" spans="1:9">
      <c r="A34" s="4" t="s">
        <v>680</v>
      </c>
      <c r="E34" s="6" t="n">
        <v>2337</v>
      </c>
    </row>
    <row r="35" spans="1:9">
      <c r="A35" s="4" t="s">
        <v>681</v>
      </c>
      <c r="E35" s="6" t="n">
        <v>522</v>
      </c>
    </row>
    <row r="36" spans="1:9">
      <c r="A36" s="4" t="s">
        <v>682</v>
      </c>
      <c r="E36" s="6" t="n">
        <v>1502</v>
      </c>
    </row>
    <row r="37" spans="1:9">
      <c r="A37" s="4" t="s">
        <v>683</v>
      </c>
      <c r="E37" s="6" t="n">
        <v>2024</v>
      </c>
    </row>
    <row r="38" spans="1:9">
      <c r="A38" s="4" t="s">
        <v>684</v>
      </c>
      <c r="E38" s="7" t="n">
        <v>313</v>
      </c>
    </row>
    <row r="39" spans="1:9">
      <c r="A39" s="4" t="s">
        <v>656</v>
      </c>
    </row>
    <row r="40" spans="1:9">
      <c r="A40" s="3" t="s">
        <v>667</v>
      </c>
    </row>
    <row r="41" spans="1:9">
      <c r="A41" s="4" t="s">
        <v>209</v>
      </c>
      <c r="B41" s="6" t="n">
        <v>56635</v>
      </c>
      <c r="C41" s="6" t="n">
        <v>56635</v>
      </c>
      <c r="H41" s="6" t="n">
        <v>58714</v>
      </c>
    </row>
    <row r="42" spans="1:9">
      <c r="A42" s="4" t="s">
        <v>111</v>
      </c>
      <c r="B42" s="6" t="n">
        <v>89236</v>
      </c>
      <c r="C42" s="6" t="n">
        <v>89236</v>
      </c>
      <c r="H42" s="6" t="n">
        <v>97305</v>
      </c>
    </row>
    <row r="43" spans="1:9">
      <c r="A43" s="4" t="s">
        <v>112</v>
      </c>
      <c r="B43" s="6" t="n">
        <v>8773</v>
      </c>
      <c r="C43" s="6" t="n">
        <v>8773</v>
      </c>
      <c r="H43" s="6" t="n">
        <v>14910</v>
      </c>
    </row>
    <row r="44" spans="1:9">
      <c r="A44" s="4" t="s">
        <v>673</v>
      </c>
      <c r="B44" s="6" t="n">
        <v>79298</v>
      </c>
      <c r="C44" s="6" t="n">
        <v>79298</v>
      </c>
      <c r="H44" s="6" t="n">
        <v>53128</v>
      </c>
    </row>
    <row r="45" spans="1:9">
      <c r="A45" s="4" t="s">
        <v>653</v>
      </c>
      <c r="B45" s="6" t="n">
        <v>68694</v>
      </c>
      <c r="C45" s="6" t="n">
        <v>68694</v>
      </c>
      <c r="H45" s="6" t="n">
        <v>70057</v>
      </c>
    </row>
    <row r="46" spans="1:9">
      <c r="A46" s="4" t="s">
        <v>116</v>
      </c>
      <c r="B46" s="6" t="n">
        <v>60620</v>
      </c>
      <c r="C46" s="6" t="n">
        <v>60620</v>
      </c>
      <c r="H46" s="6" t="n">
        <v>64950</v>
      </c>
    </row>
    <row r="47" spans="1:9">
      <c r="A47" s="4" t="s">
        <v>119</v>
      </c>
      <c r="B47" s="6" t="n">
        <v>3755</v>
      </c>
      <c r="C47" s="6" t="n">
        <v>3755</v>
      </c>
      <c r="H47" s="6" t="n">
        <v>7283</v>
      </c>
    </row>
    <row r="48" spans="1:9">
      <c r="A48" s="4" t="s">
        <v>120</v>
      </c>
      <c r="B48" s="6" t="n">
        <v>367011</v>
      </c>
      <c r="C48" s="6" t="n">
        <v>367011</v>
      </c>
      <c r="H48" s="6" t="n">
        <v>366347</v>
      </c>
    </row>
    <row r="49" spans="1:9">
      <c r="A49" s="4" t="s">
        <v>122</v>
      </c>
      <c r="B49" s="6" t="n">
        <v>23415</v>
      </c>
      <c r="C49" s="6" t="n">
        <v>23415</v>
      </c>
      <c r="H49" s="6" t="n">
        <v>29512</v>
      </c>
    </row>
    <row r="50" spans="1:9">
      <c r="A50" s="4" t="s">
        <v>125</v>
      </c>
      <c r="B50" s="6" t="n">
        <v>18081</v>
      </c>
      <c r="C50" s="6" t="n">
        <v>18081</v>
      </c>
      <c r="H50" s="6" t="n">
        <v>17278</v>
      </c>
    </row>
    <row r="51" spans="1:9">
      <c r="A51" s="4" t="s">
        <v>675</v>
      </c>
      <c r="B51" s="6" t="n">
        <v>32091</v>
      </c>
      <c r="C51" s="6" t="n">
        <v>32091</v>
      </c>
      <c r="H51" s="6" t="n">
        <v>27595</v>
      </c>
    </row>
    <row r="52" spans="1:9">
      <c r="A52" s="4" t="s">
        <v>127</v>
      </c>
      <c r="B52" s="6" t="n">
        <v>52498</v>
      </c>
      <c r="C52" s="6" t="n">
        <v>52498</v>
      </c>
      <c r="H52" s="6" t="n">
        <v>47369</v>
      </c>
    </row>
    <row r="53" spans="1:9">
      <c r="A53" s="4" t="s">
        <v>676</v>
      </c>
      <c r="B53" s="6" t="n">
        <v>15198</v>
      </c>
      <c r="C53" s="6" t="n">
        <v>15198</v>
      </c>
      <c r="H53" s="6" t="n">
        <v>17551</v>
      </c>
    </row>
    <row r="54" spans="1:9">
      <c r="A54" s="4" t="s">
        <v>132</v>
      </c>
      <c r="B54" s="6" t="n">
        <v>141283</v>
      </c>
      <c r="C54" s="6" t="n">
        <v>141283</v>
      </c>
      <c r="H54" s="6" t="n">
        <v>139305</v>
      </c>
    </row>
    <row r="55" spans="1:9">
      <c r="A55" s="3" t="s">
        <v>668</v>
      </c>
    </row>
    <row r="56" spans="1:9">
      <c r="A56" s="4" t="s">
        <v>669</v>
      </c>
      <c r="B56" s="6" t="n">
        <v>167688</v>
      </c>
      <c r="H56" s="6" t="n">
        <v>169002</v>
      </c>
    </row>
    <row r="57" spans="1:9">
      <c r="A57" s="4" t="s">
        <v>685</v>
      </c>
      <c r="B57" s="6" t="n">
        <v>3898</v>
      </c>
      <c r="C57" s="7" t="n">
        <v>3898</v>
      </c>
      <c r="H57" s="6" t="n">
        <v>3898</v>
      </c>
    </row>
    <row r="58" spans="1:9">
      <c r="A58" s="4" t="s">
        <v>670</v>
      </c>
      <c r="B58" s="6" t="n">
        <v>20767</v>
      </c>
      <c r="H58" s="6" t="n">
        <v>20767</v>
      </c>
    </row>
    <row r="59" spans="1:9">
      <c r="A59" s="4" t="s">
        <v>686</v>
      </c>
      <c r="B59" s="6" t="n">
        <v>33483</v>
      </c>
      <c r="H59" s="6" t="n">
        <v>33483</v>
      </c>
    </row>
    <row r="60" spans="1:9">
      <c r="A60" s="4" t="s">
        <v>687</v>
      </c>
      <c r="B60" s="6" t="n">
        <v>-108</v>
      </c>
      <c r="H60" s="6" t="n">
        <v>-108</v>
      </c>
    </row>
    <row r="61" spans="1:9">
      <c r="A61" s="4" t="s">
        <v>658</v>
      </c>
      <c r="B61" s="7" t="n">
        <v>225728</v>
      </c>
      <c r="H61" s="6" t="n">
        <v>227042</v>
      </c>
    </row>
    <row r="62" spans="1:9">
      <c r="A62" s="3" t="s">
        <v>671</v>
      </c>
    </row>
    <row r="63" spans="1:9">
      <c r="A63" s="4" t="s">
        <v>677</v>
      </c>
      <c r="H63" s="6" t="n">
        <v>-2079</v>
      </c>
    </row>
    <row r="64" spans="1:9">
      <c r="A64" s="4" t="s">
        <v>678</v>
      </c>
      <c r="H64" s="6" t="n">
        <v>-8069</v>
      </c>
    </row>
    <row r="65" spans="1:9">
      <c r="A65" s="4" t="s">
        <v>679</v>
      </c>
      <c r="H65" s="6" t="n">
        <v>-6137</v>
      </c>
    </row>
    <row r="66" spans="1:9">
      <c r="A66" s="4" t="s">
        <v>655</v>
      </c>
      <c r="H66" s="6" t="n">
        <v>26170</v>
      </c>
    </row>
    <row r="67" spans="1:9">
      <c r="A67" s="4" t="s">
        <v>654</v>
      </c>
      <c r="H67" s="6" t="n">
        <v>-1363</v>
      </c>
    </row>
    <row r="68" spans="1:9">
      <c r="A68" s="4" t="s">
        <v>672</v>
      </c>
      <c r="H68" s="6" t="n">
        <v>-4330</v>
      </c>
    </row>
    <row r="69" spans="1:9">
      <c r="A69" s="4" t="s">
        <v>688</v>
      </c>
      <c r="H69" s="6" t="n">
        <v>-3528</v>
      </c>
    </row>
    <row r="70" spans="1:9">
      <c r="A70" s="4" t="s">
        <v>680</v>
      </c>
      <c r="H70" s="6" t="n">
        <v>664</v>
      </c>
    </row>
    <row r="71" spans="1:9">
      <c r="A71" s="4" t="s">
        <v>689</v>
      </c>
      <c r="H71" s="6" t="n">
        <v>-6097</v>
      </c>
    </row>
    <row r="72" spans="1:9">
      <c r="A72" s="4" t="s">
        <v>690</v>
      </c>
      <c r="H72" s="6" t="n">
        <v>803</v>
      </c>
    </row>
    <row r="73" spans="1:9">
      <c r="A73" s="4" t="s">
        <v>681</v>
      </c>
      <c r="H73" s="6" t="n">
        <v>4496</v>
      </c>
    </row>
    <row r="74" spans="1:9">
      <c r="A74" s="4" t="s">
        <v>691</v>
      </c>
      <c r="H74" s="6" t="n">
        <v>5129</v>
      </c>
    </row>
    <row r="75" spans="1:9">
      <c r="A75" s="4" t="s">
        <v>682</v>
      </c>
      <c r="H75" s="6" t="n">
        <v>-2353</v>
      </c>
    </row>
    <row r="76" spans="1:9">
      <c r="A76" s="4" t="s">
        <v>683</v>
      </c>
      <c r="H76" s="6" t="n">
        <v>1978</v>
      </c>
    </row>
    <row r="77" spans="1:9">
      <c r="A77" s="4" t="s">
        <v>692</v>
      </c>
      <c r="H77" s="6" t="n">
        <v>-1314</v>
      </c>
    </row>
    <row r="78" spans="1:9">
      <c r="A78" s="4" t="s">
        <v>684</v>
      </c>
      <c r="H78" s="7" t="n">
        <v>-131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693</v>
      </c>
      <c r="B1" s="2" t="s">
        <v>1</v>
      </c>
    </row>
    <row r="2" spans="1:4">
      <c r="B2" s="2" t="s">
        <v>2</v>
      </c>
      <c r="C2" s="2" t="s">
        <v>63</v>
      </c>
      <c r="D2" s="2" t="s">
        <v>64</v>
      </c>
    </row>
    <row r="3" spans="1:4">
      <c r="A3" s="4" t="s">
        <v>694</v>
      </c>
    </row>
    <row r="4" spans="1:4">
      <c r="A4" s="3" t="s">
        <v>574</v>
      </c>
    </row>
    <row r="5" spans="1:4">
      <c r="A5" s="4" t="s">
        <v>575</v>
      </c>
      <c r="B5" s="4" t="s">
        <v>695</v>
      </c>
      <c r="C5" s="4" t="s">
        <v>696</v>
      </c>
      <c r="D5" s="4" t="s">
        <v>69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63</v>
      </c>
      <c r="D2" s="2" t="s">
        <v>64</v>
      </c>
    </row>
    <row r="3" spans="1:4">
      <c r="A3" s="3" t="s">
        <v>699</v>
      </c>
    </row>
    <row r="4" spans="1:4">
      <c r="A4" s="4" t="s">
        <v>700</v>
      </c>
      <c r="B4" s="7" t="n">
        <v>-6227</v>
      </c>
      <c r="C4" s="7" t="n">
        <v>-4468</v>
      </c>
      <c r="D4" s="7" t="n">
        <v>-3763</v>
      </c>
    </row>
    <row r="5" spans="1:4">
      <c r="A5" s="4" t="s">
        <v>701</v>
      </c>
      <c r="B5" s="6" t="n">
        <v>-235</v>
      </c>
      <c r="C5" s="6" t="n">
        <v>-1668</v>
      </c>
      <c r="D5" s="6" t="n">
        <v>-268</v>
      </c>
    </row>
    <row r="6" spans="1:4">
      <c r="A6" s="4" t="s">
        <v>702</v>
      </c>
      <c r="B6" s="6" t="n">
        <v>-961</v>
      </c>
      <c r="C6" s="6" t="n">
        <v>-2769</v>
      </c>
      <c r="D6" s="6" t="n">
        <v>-1731</v>
      </c>
    </row>
    <row r="7" spans="1:4">
      <c r="A7" s="4" t="s">
        <v>703</v>
      </c>
      <c r="B7" s="6" t="n">
        <v>1407</v>
      </c>
      <c r="C7" s="6" t="n">
        <v>2301</v>
      </c>
      <c r="D7" s="6" t="n">
        <v>1662</v>
      </c>
    </row>
    <row r="8" spans="1:4">
      <c r="A8" s="4" t="s">
        <v>704</v>
      </c>
      <c r="B8" s="6" t="n">
        <v>49</v>
      </c>
      <c r="C8" s="6" t="n">
        <v>377</v>
      </c>
      <c r="D8" s="6" t="n">
        <v>-368</v>
      </c>
    </row>
    <row r="9" spans="1:4">
      <c r="A9" s="4" t="s">
        <v>705</v>
      </c>
      <c r="B9" s="7" t="n">
        <v>-5967</v>
      </c>
      <c r="C9" s="7" t="n">
        <v>-6227</v>
      </c>
      <c r="D9" s="7" t="n">
        <v>-446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06</v>
      </c>
      <c r="B1" s="2" t="s">
        <v>2</v>
      </c>
      <c r="C1" s="2" t="s">
        <v>63</v>
      </c>
    </row>
    <row r="2" spans="1:3">
      <c r="A2" s="3" t="s">
        <v>244</v>
      </c>
    </row>
    <row r="3" spans="1:3">
      <c r="A3" s="4" t="s">
        <v>707</v>
      </c>
      <c r="B3" s="7" t="n">
        <v>372289</v>
      </c>
      <c r="C3" s="7" t="n">
        <v>370124</v>
      </c>
    </row>
    <row r="4" spans="1:3">
      <c r="A4" s="4" t="s">
        <v>708</v>
      </c>
      <c r="B4" s="6" t="n">
        <v>38432</v>
      </c>
      <c r="C4" s="6" t="n">
        <v>39127</v>
      </c>
    </row>
    <row r="5" spans="1:3">
      <c r="A5" s="4" t="s">
        <v>709</v>
      </c>
      <c r="B5" s="6" t="n">
        <v>94357</v>
      </c>
      <c r="C5" s="6" t="n">
        <v>99248</v>
      </c>
    </row>
    <row r="6" spans="1:3">
      <c r="A6" s="4" t="s">
        <v>710</v>
      </c>
      <c r="B6" s="7" t="n">
        <v>505078</v>
      </c>
      <c r="C6" s="7" t="n">
        <v>50849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11</v>
      </c>
      <c r="B1" s="2" t="s">
        <v>2</v>
      </c>
      <c r="C1" s="2" t="s">
        <v>63</v>
      </c>
    </row>
    <row r="2" spans="1:3">
      <c r="A2" s="3" t="s">
        <v>247</v>
      </c>
    </row>
    <row r="3" spans="1:3">
      <c r="A3" s="4" t="s">
        <v>712</v>
      </c>
      <c r="B3" s="7" t="n">
        <v>27992</v>
      </c>
      <c r="C3" s="7" t="n">
        <v>29840</v>
      </c>
    </row>
    <row r="4" spans="1:3">
      <c r="A4" s="4" t="s">
        <v>713</v>
      </c>
      <c r="B4" s="6" t="n">
        <v>9034</v>
      </c>
      <c r="C4" s="6" t="n">
        <v>10524</v>
      </c>
    </row>
    <row r="5" spans="1:3">
      <c r="A5" s="4" t="s">
        <v>714</v>
      </c>
      <c r="B5" s="6" t="n">
        <v>1372</v>
      </c>
      <c r="C5" s="6" t="n">
        <v>8234</v>
      </c>
    </row>
    <row r="6" spans="1:3">
      <c r="A6" s="4" t="s">
        <v>715</v>
      </c>
      <c r="B6" s="6" t="n">
        <v>164</v>
      </c>
      <c r="C6" s="6" t="n">
        <v>76</v>
      </c>
    </row>
    <row r="7" spans="1:3">
      <c r="A7" s="4" t="s">
        <v>716</v>
      </c>
      <c r="B7" s="7" t="n">
        <v>38562</v>
      </c>
      <c r="C7" s="7" t="n">
        <v>4867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717</v>
      </c>
      <c r="B1" s="2" t="s">
        <v>2</v>
      </c>
      <c r="C1" s="2" t="s">
        <v>63</v>
      </c>
      <c r="D1" s="2" t="s">
        <v>64</v>
      </c>
    </row>
    <row r="2" spans="1:4">
      <c r="A2" s="3" t="s">
        <v>718</v>
      </c>
    </row>
    <row r="3" spans="1:4">
      <c r="A3" s="4" t="s">
        <v>673</v>
      </c>
      <c r="B3" s="7" t="n">
        <v>1905700</v>
      </c>
    </row>
    <row r="4" spans="1:4">
      <c r="A4" s="4" t="s">
        <v>673</v>
      </c>
      <c r="C4" s="7" t="n">
        <v>1842274</v>
      </c>
    </row>
    <row r="5" spans="1:4">
      <c r="A5" s="4" t="s">
        <v>719</v>
      </c>
      <c r="B5" s="6" t="n">
        <v>-1188209</v>
      </c>
    </row>
    <row r="6" spans="1:4">
      <c r="A6" s="4" t="s">
        <v>719</v>
      </c>
      <c r="C6" s="6" t="n">
        <v>-1138898</v>
      </c>
    </row>
    <row r="7" spans="1:4">
      <c r="A7" s="4" t="s">
        <v>720</v>
      </c>
      <c r="B7" s="6" t="n">
        <v>717491</v>
      </c>
    </row>
    <row r="8" spans="1:4">
      <c r="A8" s="4" t="s">
        <v>721</v>
      </c>
      <c r="C8" s="6" t="n">
        <v>843403</v>
      </c>
      <c r="D8" s="7" t="n">
        <v>756711</v>
      </c>
    </row>
    <row r="9" spans="1:4">
      <c r="A9" s="4" t="s">
        <v>722</v>
      </c>
      <c r="B9" s="6" t="n">
        <v>69262</v>
      </c>
      <c r="C9" s="6" t="n">
        <v>69188</v>
      </c>
    </row>
    <row r="10" spans="1:4">
      <c r="A10" s="4" t="s">
        <v>723</v>
      </c>
      <c r="B10" s="6" t="n">
        <v>77622</v>
      </c>
      <c r="C10" s="6" t="n">
        <v>70839</v>
      </c>
    </row>
    <row r="11" spans="1:4">
      <c r="A11" s="4" t="s">
        <v>721</v>
      </c>
      <c r="B11" s="6" t="n">
        <v>864375</v>
      </c>
    </row>
    <row r="12" spans="1:4">
      <c r="A12" s="4" t="s">
        <v>724</v>
      </c>
    </row>
    <row r="13" spans="1:4">
      <c r="A13" s="3" t="s">
        <v>718</v>
      </c>
    </row>
    <row r="14" spans="1:4">
      <c r="A14" s="4" t="s">
        <v>673</v>
      </c>
      <c r="B14" s="6" t="n">
        <v>34211</v>
      </c>
    </row>
    <row r="15" spans="1:4">
      <c r="A15" s="4" t="s">
        <v>673</v>
      </c>
      <c r="C15" s="6" t="n">
        <v>34060</v>
      </c>
    </row>
    <row r="16" spans="1:4">
      <c r="A16" s="4" t="s">
        <v>725</v>
      </c>
    </row>
    <row r="17" spans="1:4">
      <c r="A17" s="3" t="s">
        <v>718</v>
      </c>
    </row>
    <row r="18" spans="1:4">
      <c r="A18" s="4" t="s">
        <v>673</v>
      </c>
      <c r="B18" s="6" t="n">
        <v>502315</v>
      </c>
    </row>
    <row r="19" spans="1:4">
      <c r="A19" s="4" t="s">
        <v>673</v>
      </c>
      <c r="C19" s="6" t="n">
        <v>501659</v>
      </c>
    </row>
    <row r="20" spans="1:4">
      <c r="A20" s="4" t="s">
        <v>726</v>
      </c>
    </row>
    <row r="21" spans="1:4">
      <c r="A21" s="3" t="s">
        <v>718</v>
      </c>
    </row>
    <row r="22" spans="1:4">
      <c r="A22" s="4" t="s">
        <v>673</v>
      </c>
      <c r="B22" s="7" t="n">
        <v>1369174</v>
      </c>
    </row>
    <row r="23" spans="1:4">
      <c r="A23" s="4" t="s">
        <v>673</v>
      </c>
      <c r="C23" s="6" t="n">
        <v>1306555</v>
      </c>
    </row>
    <row r="24" spans="1:4">
      <c r="A24" s="4" t="s">
        <v>727</v>
      </c>
    </row>
    <row r="25" spans="1:4">
      <c r="A25" s="3" t="s">
        <v>718</v>
      </c>
    </row>
    <row r="26" spans="1:4">
      <c r="A26" s="4" t="s">
        <v>721</v>
      </c>
      <c r="C26" s="7" t="n">
        <v>70337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728</v>
      </c>
      <c r="B1" s="2" t="s">
        <v>729</v>
      </c>
      <c r="C1" s="2" t="s">
        <v>1</v>
      </c>
    </row>
    <row r="2" spans="1:5">
      <c r="B2" s="2" t="s">
        <v>730</v>
      </c>
      <c r="C2" s="2" t="s">
        <v>2</v>
      </c>
      <c r="D2" s="2" t="s">
        <v>63</v>
      </c>
      <c r="E2" s="2" t="s">
        <v>64</v>
      </c>
    </row>
    <row r="3" spans="1:5">
      <c r="A3" s="3" t="s">
        <v>400</v>
      </c>
    </row>
    <row r="4" spans="1:5">
      <c r="A4" s="4" t="s">
        <v>723</v>
      </c>
      <c r="C4" s="7" t="n">
        <v>77622</v>
      </c>
      <c r="D4" s="7" t="n">
        <v>70839</v>
      </c>
    </row>
    <row r="5" spans="1:5">
      <c r="A5" s="4" t="s">
        <v>731</v>
      </c>
      <c r="D5" s="6" t="n">
        <v>20400</v>
      </c>
    </row>
    <row r="6" spans="1:5">
      <c r="A6" s="4" t="s">
        <v>732</v>
      </c>
      <c r="D6" s="6" t="n">
        <v>4200</v>
      </c>
    </row>
    <row r="7" spans="1:5">
      <c r="A7" s="4" t="s">
        <v>733</v>
      </c>
      <c r="C7" s="6" t="n">
        <v>-2000</v>
      </c>
      <c r="D7" s="6" t="n">
        <v>-23100</v>
      </c>
    </row>
    <row r="8" spans="1:5">
      <c r="A8" s="4" t="s">
        <v>734</v>
      </c>
    </row>
    <row r="9" spans="1:5">
      <c r="A9" s="3" t="s">
        <v>400</v>
      </c>
    </row>
    <row r="10" spans="1:5">
      <c r="A10" s="4" t="s">
        <v>735</v>
      </c>
      <c r="B10" s="4" t="s">
        <v>736</v>
      </c>
    </row>
    <row r="11" spans="1:5">
      <c r="A11" s="4" t="s">
        <v>723</v>
      </c>
      <c r="D11" s="6" t="n">
        <v>20000</v>
      </c>
    </row>
    <row r="12" spans="1:5">
      <c r="A12" s="4" t="s">
        <v>400</v>
      </c>
    </row>
    <row r="13" spans="1:5">
      <c r="A13" s="3" t="s">
        <v>400</v>
      </c>
    </row>
    <row r="14" spans="1:5">
      <c r="A14" s="4" t="s">
        <v>737</v>
      </c>
      <c r="C14" s="7" t="n">
        <v>3700</v>
      </c>
      <c r="D14" s="7" t="n">
        <v>1100</v>
      </c>
      <c r="E14" s="7" t="n">
        <v>1500</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38</v>
      </c>
      <c r="B1" s="2" t="s">
        <v>1</v>
      </c>
    </row>
    <row r="2" spans="1:4">
      <c r="B2" s="2" t="s">
        <v>2</v>
      </c>
      <c r="C2" s="2" t="s">
        <v>63</v>
      </c>
      <c r="D2" s="2" t="s">
        <v>64</v>
      </c>
    </row>
    <row r="3" spans="1:4">
      <c r="A3" s="3" t="s">
        <v>739</v>
      </c>
    </row>
    <row r="4" spans="1:4">
      <c r="A4" s="4" t="s">
        <v>740</v>
      </c>
      <c r="B4" s="7" t="n">
        <v>94331</v>
      </c>
      <c r="C4" s="7" t="n">
        <v>94056</v>
      </c>
      <c r="D4" s="7" t="n">
        <v>86810</v>
      </c>
    </row>
    <row r="5" spans="1:4">
      <c r="A5" s="4" t="s">
        <v>67</v>
      </c>
    </row>
    <row r="6" spans="1:4">
      <c r="A6" s="3" t="s">
        <v>739</v>
      </c>
    </row>
    <row r="7" spans="1:4">
      <c r="A7" s="4" t="s">
        <v>740</v>
      </c>
      <c r="B7" s="6" t="n">
        <v>84449</v>
      </c>
      <c r="C7" s="6" t="n">
        <v>85357</v>
      </c>
      <c r="D7" s="6" t="n">
        <v>78975</v>
      </c>
    </row>
    <row r="8" spans="1:4">
      <c r="A8" s="4" t="s">
        <v>69</v>
      </c>
    </row>
    <row r="9" spans="1:4">
      <c r="A9" s="3" t="s">
        <v>739</v>
      </c>
    </row>
    <row r="10" spans="1:4">
      <c r="A10" s="4" t="s">
        <v>740</v>
      </c>
      <c r="B10" s="7" t="n">
        <v>9882</v>
      </c>
      <c r="C10" s="7" t="n">
        <v>8699</v>
      </c>
      <c r="D10" s="7" t="n">
        <v>783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4"/>
    <col customWidth="1" max="2" min="2" width="28"/>
    <col customWidth="1" max="3" min="3" width="21"/>
    <col customWidth="1" max="4" min="4" width="21"/>
  </cols>
  <sheetData>
    <row r="1" spans="1:4">
      <c r="A1" s="1" t="s">
        <v>741</v>
      </c>
      <c r="B1" s="2" t="s">
        <v>1</v>
      </c>
    </row>
    <row r="2" spans="1:4">
      <c r="B2" s="2" t="s">
        <v>742</v>
      </c>
      <c r="C2" s="2" t="s">
        <v>743</v>
      </c>
      <c r="D2" s="2" t="s">
        <v>643</v>
      </c>
    </row>
    <row r="3" spans="1:4">
      <c r="A3" s="3" t="s">
        <v>116</v>
      </c>
    </row>
    <row r="4" spans="1:4">
      <c r="A4" s="4" t="s">
        <v>744</v>
      </c>
      <c r="B4" s="7" t="n">
        <v>585942000</v>
      </c>
      <c r="C4" s="7" t="n">
        <v>549063000</v>
      </c>
    </row>
    <row r="5" spans="1:4">
      <c r="A5" s="4" t="s">
        <v>745</v>
      </c>
      <c r="B5" s="6" t="n">
        <v>26553000</v>
      </c>
      <c r="C5" s="6" t="n">
        <v>64950000</v>
      </c>
    </row>
    <row r="6" spans="1:4">
      <c r="A6" s="4" t="s">
        <v>648</v>
      </c>
      <c r="B6" s="6" t="n">
        <v>-2783000</v>
      </c>
      <c r="C6" s="6" t="n">
        <v>-3663000</v>
      </c>
    </row>
    <row r="7" spans="1:4">
      <c r="A7" s="4" t="s">
        <v>746</v>
      </c>
      <c r="B7" s="6" t="n">
        <v>-1343000</v>
      </c>
    </row>
    <row r="8" spans="1:4">
      <c r="A8" s="4" t="s">
        <v>704</v>
      </c>
      <c r="B8" s="6" t="n">
        <v>-5869000</v>
      </c>
      <c r="C8" s="6" t="n">
        <v>-24408000</v>
      </c>
    </row>
    <row r="9" spans="1:4">
      <c r="A9" s="4" t="s">
        <v>747</v>
      </c>
      <c r="B9" s="6" t="n">
        <v>602500000</v>
      </c>
      <c r="C9" s="6" t="n">
        <v>585942000</v>
      </c>
      <c r="D9" s="7" t="n">
        <v>549063000</v>
      </c>
    </row>
    <row r="10" spans="1:4">
      <c r="A10" s="4" t="s">
        <v>748</v>
      </c>
      <c r="B10" s="7" t="n">
        <v>1600000</v>
      </c>
      <c r="C10" s="6" t="n">
        <v>1600000</v>
      </c>
      <c r="D10" s="6" t="n">
        <v>1600000</v>
      </c>
    </row>
    <row r="11" spans="1:4">
      <c r="A11" s="4" t="s">
        <v>749</v>
      </c>
      <c r="B11" s="6" t="n">
        <v>3</v>
      </c>
    </row>
    <row r="12" spans="1:4">
      <c r="A12" s="4" t="s">
        <v>750</v>
      </c>
      <c r="B12" s="4" t="s">
        <v>751</v>
      </c>
    </row>
    <row r="13" spans="1:4">
      <c r="A13" s="4" t="s">
        <v>752</v>
      </c>
      <c r="B13" s="7" t="n">
        <v>0</v>
      </c>
      <c r="C13" s="6" t="n">
        <v>0</v>
      </c>
      <c r="D13" s="6" t="n">
        <v>0</v>
      </c>
    </row>
    <row r="14" spans="1:4">
      <c r="A14" s="4" t="s">
        <v>753</v>
      </c>
    </row>
    <row r="15" spans="1:4">
      <c r="A15" s="3" t="s">
        <v>116</v>
      </c>
    </row>
    <row r="16" spans="1:4">
      <c r="A16" s="4" t="s">
        <v>744</v>
      </c>
      <c r="B16" s="6" t="n">
        <v>223562000</v>
      </c>
      <c r="C16" s="6" t="n">
        <v>201560000</v>
      </c>
    </row>
    <row r="17" spans="1:4">
      <c r="A17" s="4" t="s">
        <v>745</v>
      </c>
      <c r="B17" s="6" t="n">
        <v>26553000</v>
      </c>
      <c r="C17" s="6" t="n">
        <v>17645000</v>
      </c>
    </row>
    <row r="18" spans="1:4">
      <c r="A18" s="4" t="s">
        <v>648</v>
      </c>
      <c r="B18" s="6" t="n">
        <v>-1535000</v>
      </c>
      <c r="C18" s="6" t="n">
        <v>4881000</v>
      </c>
    </row>
    <row r="19" spans="1:4">
      <c r="A19" s="4" t="s">
        <v>746</v>
      </c>
      <c r="B19" s="6" t="n">
        <v>-1343000</v>
      </c>
    </row>
    <row r="20" spans="1:4">
      <c r="A20" s="4" t="s">
        <v>704</v>
      </c>
      <c r="B20" s="6" t="n">
        <v>265000</v>
      </c>
      <c r="C20" s="6" t="n">
        <v>-524000</v>
      </c>
    </row>
    <row r="21" spans="1:4">
      <c r="A21" s="4" t="s">
        <v>747</v>
      </c>
      <c r="B21" s="6" t="n">
        <v>247502000</v>
      </c>
      <c r="C21" s="6" t="n">
        <v>223562000</v>
      </c>
      <c r="D21" s="6" t="n">
        <v>201560000</v>
      </c>
    </row>
    <row r="22" spans="1:4">
      <c r="A22" s="4" t="s">
        <v>754</v>
      </c>
    </row>
    <row r="23" spans="1:4">
      <c r="A23" s="3" t="s">
        <v>116</v>
      </c>
    </row>
    <row r="24" spans="1:4">
      <c r="A24" s="4" t="s">
        <v>744</v>
      </c>
      <c r="B24" s="6" t="n">
        <v>279688000</v>
      </c>
      <c r="C24" s="6" t="n">
        <v>268162000</v>
      </c>
    </row>
    <row r="25" spans="1:4">
      <c r="A25" s="4" t="s">
        <v>745</v>
      </c>
      <c r="B25" s="6" t="n">
        <v>0</v>
      </c>
      <c r="C25" s="6" t="n">
        <v>30167000</v>
      </c>
    </row>
    <row r="26" spans="1:4">
      <c r="A26" s="4" t="s">
        <v>648</v>
      </c>
      <c r="B26" s="6" t="n">
        <v>0</v>
      </c>
      <c r="C26" s="6" t="n">
        <v>-3317000</v>
      </c>
    </row>
    <row r="27" spans="1:4">
      <c r="A27" s="4" t="s">
        <v>746</v>
      </c>
      <c r="B27" s="6" t="n">
        <v>0</v>
      </c>
    </row>
    <row r="28" spans="1:4">
      <c r="A28" s="4" t="s">
        <v>704</v>
      </c>
      <c r="B28" s="6" t="n">
        <v>-5776000</v>
      </c>
      <c r="C28" s="6" t="n">
        <v>-15324000</v>
      </c>
    </row>
    <row r="29" spans="1:4">
      <c r="A29" s="4" t="s">
        <v>747</v>
      </c>
      <c r="B29" s="6" t="n">
        <v>273912000</v>
      </c>
      <c r="C29" s="6" t="n">
        <v>279688000</v>
      </c>
      <c r="D29" s="6" t="n">
        <v>268162000</v>
      </c>
    </row>
    <row r="30" spans="1:4">
      <c r="A30" s="4" t="s">
        <v>755</v>
      </c>
    </row>
    <row r="31" spans="1:4">
      <c r="A31" s="3" t="s">
        <v>116</v>
      </c>
    </row>
    <row r="32" spans="1:4">
      <c r="A32" s="4" t="s">
        <v>744</v>
      </c>
      <c r="B32" s="6" t="n">
        <v>82692000</v>
      </c>
      <c r="C32" s="6" t="n">
        <v>79341000</v>
      </c>
    </row>
    <row r="33" spans="1:4">
      <c r="A33" s="4" t="s">
        <v>745</v>
      </c>
      <c r="B33" s="6" t="n">
        <v>0</v>
      </c>
      <c r="C33" s="6" t="n">
        <v>17138000</v>
      </c>
    </row>
    <row r="34" spans="1:4">
      <c r="A34" s="4" t="s">
        <v>648</v>
      </c>
      <c r="B34" s="6" t="n">
        <v>-1248000</v>
      </c>
      <c r="C34" s="6" t="n">
        <v>-5227000</v>
      </c>
    </row>
    <row r="35" spans="1:4">
      <c r="A35" s="4" t="s">
        <v>746</v>
      </c>
      <c r="B35" s="6" t="n">
        <v>0</v>
      </c>
    </row>
    <row r="36" spans="1:4">
      <c r="A36" s="4" t="s">
        <v>704</v>
      </c>
      <c r="B36" s="6" t="n">
        <v>-358000</v>
      </c>
      <c r="C36" s="6" t="n">
        <v>-8560000</v>
      </c>
    </row>
    <row r="37" spans="1:4">
      <c r="A37" s="4" t="s">
        <v>747</v>
      </c>
      <c r="B37" s="7" t="n">
        <v>81086000</v>
      </c>
      <c r="C37" s="7" t="n">
        <v>82692000</v>
      </c>
      <c r="D37" s="7" t="n">
        <v>79341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56</v>
      </c>
      <c r="B1" s="2" t="s">
        <v>1</v>
      </c>
    </row>
    <row r="2" spans="1:4">
      <c r="B2" s="2" t="s">
        <v>2</v>
      </c>
      <c r="C2" s="2" t="s">
        <v>63</v>
      </c>
      <c r="D2" s="2" t="s">
        <v>64</v>
      </c>
    </row>
    <row r="3" spans="1:4">
      <c r="A3" s="3" t="s">
        <v>757</v>
      </c>
    </row>
    <row r="4" spans="1:4">
      <c r="A4" s="4" t="s">
        <v>744</v>
      </c>
      <c r="B4" s="7" t="n">
        <v>225553</v>
      </c>
      <c r="C4" s="7" t="n">
        <v>166313</v>
      </c>
    </row>
    <row r="5" spans="1:4">
      <c r="A5" s="4" t="s">
        <v>238</v>
      </c>
      <c r="B5" s="6" t="n">
        <v>17702</v>
      </c>
      <c r="C5" s="6" t="n">
        <v>70057</v>
      </c>
    </row>
    <row r="6" spans="1:4">
      <c r="A6" s="4" t="s">
        <v>648</v>
      </c>
      <c r="B6" s="6" t="n">
        <v>5735</v>
      </c>
      <c r="C6" s="6" t="n">
        <v>-1363</v>
      </c>
    </row>
    <row r="7" spans="1:4">
      <c r="A7" s="4" t="s">
        <v>758</v>
      </c>
      <c r="B7" s="6" t="n">
        <v>33796</v>
      </c>
      <c r="C7" s="6" t="n">
        <v>24553</v>
      </c>
    </row>
    <row r="8" spans="1:4">
      <c r="A8" s="4" t="s">
        <v>759</v>
      </c>
      <c r="B8" s="6" t="n">
        <v>-30956</v>
      </c>
      <c r="C8" s="6" t="n">
        <v>-22208</v>
      </c>
      <c r="D8" s="7" t="n">
        <v>-15896</v>
      </c>
    </row>
    <row r="9" spans="1:4">
      <c r="A9" s="4" t="s">
        <v>704</v>
      </c>
      <c r="B9" s="6" t="n">
        <v>-1503</v>
      </c>
      <c r="C9" s="6" t="n">
        <v>-11799</v>
      </c>
    </row>
    <row r="10" spans="1:4">
      <c r="A10" s="4" t="s">
        <v>747</v>
      </c>
      <c r="B10" s="6" t="n">
        <v>250327</v>
      </c>
      <c r="C10" s="6" t="n">
        <v>225553</v>
      </c>
      <c r="D10" s="7" t="n">
        <v>166313</v>
      </c>
    </row>
    <row r="11" spans="1:4">
      <c r="A11" s="4" t="s">
        <v>760</v>
      </c>
      <c r="B11" s="7" t="n">
        <v>112</v>
      </c>
      <c r="C11" s="7" t="n">
        <v>17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63</v>
      </c>
    </row>
    <row r="2" spans="1:3">
      <c r="A2" s="3" t="s">
        <v>598</v>
      </c>
    </row>
    <row r="3" spans="1:3">
      <c r="A3" s="4" t="s">
        <v>762</v>
      </c>
      <c r="B3" s="7" t="n">
        <v>347841</v>
      </c>
      <c r="C3" s="7" t="n">
        <v>302463</v>
      </c>
    </row>
    <row r="4" spans="1:3">
      <c r="A4" s="4" t="s">
        <v>763</v>
      </c>
      <c r="B4" s="6" t="n">
        <v>-97514</v>
      </c>
      <c r="C4" s="6" t="n">
        <v>-76910</v>
      </c>
    </row>
    <row r="5" spans="1:3">
      <c r="A5" s="4" t="s">
        <v>764</v>
      </c>
      <c r="B5" s="6" t="n">
        <v>250327</v>
      </c>
      <c r="C5" s="6" t="n">
        <v>225553</v>
      </c>
    </row>
    <row r="6" spans="1:3">
      <c r="A6" s="4" t="s">
        <v>765</v>
      </c>
    </row>
    <row r="7" spans="1:3">
      <c r="A7" s="3" t="s">
        <v>598</v>
      </c>
    </row>
    <row r="8" spans="1:3">
      <c r="A8" s="4" t="s">
        <v>762</v>
      </c>
      <c r="B8" s="6" t="n">
        <v>151540</v>
      </c>
      <c r="C8" s="6" t="n">
        <v>134999</v>
      </c>
    </row>
    <row r="9" spans="1:3">
      <c r="A9" s="4" t="s">
        <v>763</v>
      </c>
      <c r="B9" s="6" t="n">
        <v>-57326</v>
      </c>
      <c r="C9" s="6" t="n">
        <v>-45418</v>
      </c>
    </row>
    <row r="10" spans="1:3">
      <c r="A10" s="4" t="s">
        <v>764</v>
      </c>
      <c r="B10" s="6" t="n">
        <v>94214</v>
      </c>
      <c r="C10" s="6" t="n">
        <v>89581</v>
      </c>
    </row>
    <row r="11" spans="1:3">
      <c r="A11" s="4" t="s">
        <v>604</v>
      </c>
    </row>
    <row r="12" spans="1:3">
      <c r="A12" s="3" t="s">
        <v>598</v>
      </c>
    </row>
    <row r="13" spans="1:3">
      <c r="A13" s="4" t="s">
        <v>762</v>
      </c>
      <c r="B13" s="6" t="n">
        <v>92821</v>
      </c>
      <c r="C13" s="6" t="n">
        <v>62147</v>
      </c>
    </row>
    <row r="14" spans="1:3">
      <c r="A14" s="4" t="s">
        <v>763</v>
      </c>
      <c r="B14" s="6" t="n">
        <v>-18222</v>
      </c>
      <c r="C14" s="6" t="n">
        <v>-14053</v>
      </c>
    </row>
    <row r="15" spans="1:3">
      <c r="A15" s="4" t="s">
        <v>764</v>
      </c>
      <c r="B15" s="6" t="n">
        <v>74599</v>
      </c>
      <c r="C15" s="6" t="n">
        <v>48094</v>
      </c>
    </row>
    <row r="16" spans="1:3">
      <c r="A16" s="4" t="s">
        <v>766</v>
      </c>
    </row>
    <row r="17" spans="1:3">
      <c r="A17" s="3" t="s">
        <v>598</v>
      </c>
    </row>
    <row r="18" spans="1:3">
      <c r="A18" s="4" t="s">
        <v>762</v>
      </c>
      <c r="B18" s="6" t="n">
        <v>58088</v>
      </c>
      <c r="C18" s="6" t="n">
        <v>57513</v>
      </c>
    </row>
    <row r="19" spans="1:3">
      <c r="A19" s="4" t="s">
        <v>763</v>
      </c>
      <c r="B19" s="6" t="n">
        <v>-7512</v>
      </c>
      <c r="C19" s="6" t="n">
        <v>-5050</v>
      </c>
    </row>
    <row r="20" spans="1:3">
      <c r="A20" s="4" t="s">
        <v>764</v>
      </c>
      <c r="B20" s="6" t="n">
        <v>50576</v>
      </c>
      <c r="C20" s="6" t="n">
        <v>52463</v>
      </c>
    </row>
    <row r="21" spans="1:3">
      <c r="A21" s="4" t="s">
        <v>767</v>
      </c>
    </row>
    <row r="22" spans="1:3">
      <c r="A22" s="3" t="s">
        <v>598</v>
      </c>
    </row>
    <row r="23" spans="1:3">
      <c r="A23" s="4" t="s">
        <v>762</v>
      </c>
      <c r="B23" s="6" t="n">
        <v>45392</v>
      </c>
      <c r="C23" s="6" t="n">
        <v>47804</v>
      </c>
    </row>
    <row r="24" spans="1:3">
      <c r="A24" s="4" t="s">
        <v>763</v>
      </c>
      <c r="B24" s="6" t="n">
        <v>-14454</v>
      </c>
      <c r="C24" s="6" t="n">
        <v>-12389</v>
      </c>
    </row>
    <row r="25" spans="1:3">
      <c r="A25" s="4" t="s">
        <v>764</v>
      </c>
      <c r="B25" s="7" t="n">
        <v>30938</v>
      </c>
      <c r="C25" s="7" t="n">
        <v>3541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768</v>
      </c>
      <c r="B1" s="2" t="s">
        <v>1</v>
      </c>
    </row>
    <row r="2" spans="1:2">
      <c r="B2" s="2" t="s">
        <v>641</v>
      </c>
    </row>
    <row r="3" spans="1:2">
      <c r="A3" s="3" t="s">
        <v>598</v>
      </c>
    </row>
    <row r="4" spans="1:2">
      <c r="A4" s="4" t="s">
        <v>769</v>
      </c>
      <c r="B4" s="5" t="n">
        <v>60.2</v>
      </c>
    </row>
    <row r="5" spans="1:2">
      <c r="A5" s="4" t="s">
        <v>604</v>
      </c>
    </row>
    <row r="6" spans="1:2">
      <c r="A6" s="3" t="s">
        <v>598</v>
      </c>
    </row>
    <row r="7" spans="1:2">
      <c r="A7" s="4" t="s">
        <v>770</v>
      </c>
      <c r="B7" s="9" t="n">
        <v>31.8</v>
      </c>
    </row>
    <row r="8" spans="1:2">
      <c r="A8" s="4" t="s">
        <v>771</v>
      </c>
      <c r="B8" s="7" t="n">
        <v>52</v>
      </c>
    </row>
    <row r="9" spans="1:2">
      <c r="A9" s="4" t="s">
        <v>601</v>
      </c>
      <c r="B9" s="4" t="s">
        <v>59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63</v>
      </c>
      <c r="D2" s="2" t="s">
        <v>64</v>
      </c>
    </row>
    <row r="3" spans="1:4">
      <c r="A3" s="3" t="s">
        <v>252</v>
      </c>
    </row>
    <row r="4" spans="1:4">
      <c r="A4" s="4" t="s">
        <v>773</v>
      </c>
      <c r="B4" s="7" t="n">
        <v>30956</v>
      </c>
      <c r="C4" s="7" t="n">
        <v>22208</v>
      </c>
      <c r="D4" s="7" t="n">
        <v>1589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63</v>
      </c>
    </row>
    <row r="2" spans="1:3">
      <c r="A2" s="3" t="s">
        <v>775</v>
      </c>
    </row>
    <row r="3" spans="1:3">
      <c r="A3" s="4" t="s">
        <v>776</v>
      </c>
      <c r="B3" s="7" t="n">
        <v>28054</v>
      </c>
    </row>
    <row r="4" spans="1:3">
      <c r="A4" s="4" t="s">
        <v>777</v>
      </c>
      <c r="B4" s="6" t="n">
        <v>27406</v>
      </c>
    </row>
    <row r="5" spans="1:3">
      <c r="A5" s="4" t="s">
        <v>778</v>
      </c>
      <c r="B5" s="6" t="n">
        <v>26393</v>
      </c>
    </row>
    <row r="6" spans="1:3">
      <c r="A6" s="4" t="s">
        <v>779</v>
      </c>
      <c r="B6" s="6" t="n">
        <v>23246</v>
      </c>
    </row>
    <row r="7" spans="1:3">
      <c r="A7" s="4" t="s">
        <v>780</v>
      </c>
      <c r="B7" s="6" t="n">
        <v>22220</v>
      </c>
    </row>
    <row r="8" spans="1:3">
      <c r="A8" s="4" t="s">
        <v>781</v>
      </c>
      <c r="B8" s="6" t="n">
        <v>123008</v>
      </c>
    </row>
    <row r="9" spans="1:3">
      <c r="A9" s="4" t="s">
        <v>764</v>
      </c>
      <c r="B9" s="7" t="n">
        <v>250327</v>
      </c>
      <c r="C9" s="7" t="n">
        <v>22555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782</v>
      </c>
      <c r="B1" s="2" t="s">
        <v>1</v>
      </c>
    </row>
    <row r="2" spans="1:5">
      <c r="B2" s="2" t="s">
        <v>2</v>
      </c>
      <c r="C2" s="2" t="s">
        <v>63</v>
      </c>
      <c r="D2" s="2" t="s">
        <v>64</v>
      </c>
      <c r="E2" s="2" t="s">
        <v>632</v>
      </c>
    </row>
    <row r="3" spans="1:5">
      <c r="A3" s="3" t="s">
        <v>783</v>
      </c>
    </row>
    <row r="4" spans="1:5">
      <c r="A4" s="4" t="s">
        <v>763</v>
      </c>
      <c r="B4" s="7" t="n">
        <v>1500</v>
      </c>
    </row>
    <row r="5" spans="1:5">
      <c r="A5" s="4" t="s">
        <v>784</v>
      </c>
      <c r="B5" s="6" t="n">
        <v>28600</v>
      </c>
    </row>
    <row r="6" spans="1:5">
      <c r="A6" s="4" t="s">
        <v>785</v>
      </c>
      <c r="C6" s="7" t="n">
        <v>63700</v>
      </c>
      <c r="D6" s="7" t="n">
        <v>50000</v>
      </c>
    </row>
    <row r="7" spans="1:5">
      <c r="A7" s="4" t="s">
        <v>674</v>
      </c>
      <c r="B7" s="6" t="n">
        <v>202053</v>
      </c>
    </row>
    <row r="8" spans="1:5">
      <c r="A8" s="4" t="s">
        <v>634</v>
      </c>
    </row>
    <row r="9" spans="1:5">
      <c r="A9" s="3" t="s">
        <v>783</v>
      </c>
    </row>
    <row r="10" spans="1:5">
      <c r="A10" s="4" t="s">
        <v>674</v>
      </c>
      <c r="E10" s="7" t="n">
        <v>200000</v>
      </c>
    </row>
    <row r="11" spans="1:5">
      <c r="A11" s="4" t="s">
        <v>786</v>
      </c>
    </row>
    <row r="12" spans="1:5">
      <c r="A12" s="3" t="s">
        <v>783</v>
      </c>
    </row>
    <row r="13" spans="1:5">
      <c r="A13" s="4" t="s">
        <v>787</v>
      </c>
      <c r="B13" s="7" t="n">
        <v>108613</v>
      </c>
      <c r="C13" s="6" t="n">
        <v>98914</v>
      </c>
    </row>
    <row r="14" spans="1:5">
      <c r="A14" s="4" t="s">
        <v>788</v>
      </c>
    </row>
    <row r="15" spans="1:5">
      <c r="A15" s="3" t="s">
        <v>783</v>
      </c>
    </row>
    <row r="16" spans="1:5">
      <c r="A16" s="4" t="s">
        <v>787</v>
      </c>
      <c r="C16" s="7" t="n">
        <v>24500</v>
      </c>
    </row>
    <row r="17" spans="1:5">
      <c r="A17" s="4" t="s">
        <v>580</v>
      </c>
    </row>
    <row r="18" spans="1:5">
      <c r="A18" s="3" t="s">
        <v>783</v>
      </c>
    </row>
    <row r="19" spans="1:5">
      <c r="A19" s="4" t="s">
        <v>620</v>
      </c>
      <c r="B19" s="4" t="s">
        <v>606</v>
      </c>
    </row>
    <row r="20" spans="1:5">
      <c r="A20" s="4" t="s">
        <v>789</v>
      </c>
    </row>
    <row r="21" spans="1:5">
      <c r="A21" s="3" t="s">
        <v>783</v>
      </c>
    </row>
    <row r="22" spans="1:5">
      <c r="A22" s="4" t="s">
        <v>620</v>
      </c>
      <c r="B22" s="4" t="s">
        <v>590</v>
      </c>
    </row>
    <row r="23" spans="1:5">
      <c r="A23" s="4" t="s">
        <v>790</v>
      </c>
    </row>
    <row r="24" spans="1:5">
      <c r="A24" s="3" t="s">
        <v>783</v>
      </c>
    </row>
    <row r="25" spans="1:5">
      <c r="A25" s="4" t="s">
        <v>791</v>
      </c>
      <c r="B25" s="4" t="s">
        <v>588</v>
      </c>
    </row>
    <row r="26" spans="1:5">
      <c r="A26" s="4" t="s">
        <v>674</v>
      </c>
      <c r="B26" s="7" t="n">
        <v>117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7:27:02Z</dcterms:created>
  <dcterms:modified xmlns:dcterms="http://purl.org/dc/terms/" xmlns:xsi="http://www.w3.org/2001/XMLSchema-instance" xsi:type="dcterms:W3CDTF">2020-02-24T17:27:02Z</dcterms:modified>
</cp:coreProperties>
</file>